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Acquisitions and Other" sheetId="12" state="visible" r:id="rId12"/>
    <sheet xmlns:r="http://schemas.openxmlformats.org/officeDocument/2006/relationships" name="Divestitures" sheetId="13" state="visible" r:id="rId13"/>
    <sheet xmlns:r="http://schemas.openxmlformats.org/officeDocument/2006/relationships" name="Accounts Receivable and Reserve" sheetId="14" state="visible" r:id="rId14"/>
    <sheet xmlns:r="http://schemas.openxmlformats.org/officeDocument/2006/relationships" name="Investments" sheetId="15" state="visible" r:id="rId15"/>
    <sheet xmlns:r="http://schemas.openxmlformats.org/officeDocument/2006/relationships" name="Property, Equipment and Capital" sheetId="16" state="visible" r:id="rId16"/>
    <sheet xmlns:r="http://schemas.openxmlformats.org/officeDocument/2006/relationships" name="Goodwill and Other Intangible A" sheetId="17" state="visible" r:id="rId17"/>
    <sheet xmlns:r="http://schemas.openxmlformats.org/officeDocument/2006/relationships" name="Accounts Payable" sheetId="18" state="visible" r:id="rId18"/>
    <sheet xmlns:r="http://schemas.openxmlformats.org/officeDocument/2006/relationships" name="Deposits, Borrowed Federal Fund" sheetId="19" state="visible" r:id="rId19"/>
    <sheet xmlns:r="http://schemas.openxmlformats.org/officeDocument/2006/relationships" name="Derivative Instruments" sheetId="20" state="visible" r:id="rId20"/>
    <sheet xmlns:r="http://schemas.openxmlformats.org/officeDocument/2006/relationships" name="Financing Debt" sheetId="21" state="visible" r:id="rId21"/>
    <sheet xmlns:r="http://schemas.openxmlformats.org/officeDocument/2006/relationships" name="Income Taxes" sheetId="22" state="visible" r:id="rId22"/>
    <sheet xmlns:r="http://schemas.openxmlformats.org/officeDocument/2006/relationships" name="Tax Receivable Agreement" sheetId="23" state="visible" r:id="rId23"/>
    <sheet xmlns:r="http://schemas.openxmlformats.org/officeDocument/2006/relationships" name="Employee Benefit Plans" sheetId="24" state="visible" r:id="rId24"/>
    <sheet xmlns:r="http://schemas.openxmlformats.org/officeDocument/2006/relationships" name="Fair Value" sheetId="25" state="visible" r:id="rId25"/>
    <sheet xmlns:r="http://schemas.openxmlformats.org/officeDocument/2006/relationships" name="Non-controlling Interest"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Dividend Restrictions" sheetId="29" state="visible" r:id="rId29"/>
    <sheet xmlns:r="http://schemas.openxmlformats.org/officeDocument/2006/relationships" name="Stock-Based Compensation" sheetId="30" state="visible" r:id="rId30"/>
    <sheet xmlns:r="http://schemas.openxmlformats.org/officeDocument/2006/relationships" name="Restructuring" sheetId="31" state="visible" r:id="rId31"/>
    <sheet xmlns:r="http://schemas.openxmlformats.org/officeDocument/2006/relationships" name="Segment Information" sheetId="32" state="visible" r:id="rId32"/>
    <sheet xmlns:r="http://schemas.openxmlformats.org/officeDocument/2006/relationships" name="Supplementary Regulatory Capita" sheetId="33" state="visible" r:id="rId33"/>
    <sheet xmlns:r="http://schemas.openxmlformats.org/officeDocument/2006/relationships" name="Quarterly Financial Results (Un"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usiness Acquisitions and Oth37" sheetId="37" state="visible" r:id="rId37"/>
    <sheet xmlns:r="http://schemas.openxmlformats.org/officeDocument/2006/relationships" name="Divestitures (Tables)" sheetId="38" state="visible" r:id="rId38"/>
    <sheet xmlns:r="http://schemas.openxmlformats.org/officeDocument/2006/relationships" name="Accounts Receivable and Reser39" sheetId="39" state="visible" r:id="rId39"/>
    <sheet xmlns:r="http://schemas.openxmlformats.org/officeDocument/2006/relationships" name="Investments (Tables)" sheetId="40" state="visible" r:id="rId40"/>
    <sheet xmlns:r="http://schemas.openxmlformats.org/officeDocument/2006/relationships" name="Property, Equipment and Capit41" sheetId="41" state="visible" r:id="rId41"/>
    <sheet xmlns:r="http://schemas.openxmlformats.org/officeDocument/2006/relationships" name="Goodwill and Other Intangible42" sheetId="42" state="visible" r:id="rId42"/>
    <sheet xmlns:r="http://schemas.openxmlformats.org/officeDocument/2006/relationships" name="Accounts Payable (Tables)" sheetId="43" state="visible" r:id="rId43"/>
    <sheet xmlns:r="http://schemas.openxmlformats.org/officeDocument/2006/relationships" name="Deposits, Borrowed Federal Fu44" sheetId="44" state="visible" r:id="rId44"/>
    <sheet xmlns:r="http://schemas.openxmlformats.org/officeDocument/2006/relationships" name="Derivative Instruments (Tables)" sheetId="45" state="visible" r:id="rId45"/>
    <sheet xmlns:r="http://schemas.openxmlformats.org/officeDocument/2006/relationships" name="Financing Debt (Tables)" sheetId="46" state="visible" r:id="rId46"/>
    <sheet xmlns:r="http://schemas.openxmlformats.org/officeDocument/2006/relationships" name="Income Taxes (Tables)" sheetId="47" state="visible" r:id="rId47"/>
    <sheet xmlns:r="http://schemas.openxmlformats.org/officeDocument/2006/relationships" name="Fair Value (Tables)" sheetId="48" state="visible" r:id="rId48"/>
    <sheet xmlns:r="http://schemas.openxmlformats.org/officeDocument/2006/relationships" name="Non-controlling Interest (Table" sheetId="49" state="visible" r:id="rId49"/>
    <sheet xmlns:r="http://schemas.openxmlformats.org/officeDocument/2006/relationships" name="Commitments and Contingencies (" sheetId="50" state="visible" r:id="rId50"/>
    <sheet xmlns:r="http://schemas.openxmlformats.org/officeDocument/2006/relationships" name="Accumulated Other Comprehensi51" sheetId="51" state="visible" r:id="rId51"/>
    <sheet xmlns:r="http://schemas.openxmlformats.org/officeDocument/2006/relationships" name="Stock-Based Compensation (Table" sheetId="52" state="visible" r:id="rId52"/>
    <sheet xmlns:r="http://schemas.openxmlformats.org/officeDocument/2006/relationships" name="Restructuring (Tables)" sheetId="53" state="visible" r:id="rId53"/>
    <sheet xmlns:r="http://schemas.openxmlformats.org/officeDocument/2006/relationships" name="Segment Information (Tables)" sheetId="54" state="visible" r:id="rId54"/>
    <sheet xmlns:r="http://schemas.openxmlformats.org/officeDocument/2006/relationships" name="Supplementary Regulatory Capi55" sheetId="55" state="visible" r:id="rId55"/>
    <sheet xmlns:r="http://schemas.openxmlformats.org/officeDocument/2006/relationships" name="Quarterly Financial Results (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Recent Accounting Pronounceme64" sheetId="64" state="visible" r:id="rId64"/>
    <sheet xmlns:r="http://schemas.openxmlformats.org/officeDocument/2006/relationships" name="Business Acquisitions and Oth65" sheetId="65" state="visible" r:id="rId65"/>
    <sheet xmlns:r="http://schemas.openxmlformats.org/officeDocument/2006/relationships" name="Business Acquisitions and Oth66" sheetId="66" state="visible" r:id="rId66"/>
    <sheet xmlns:r="http://schemas.openxmlformats.org/officeDocument/2006/relationships" name="Business Acquisitions and Oth67" sheetId="67" state="visible" r:id="rId67"/>
    <sheet xmlns:r="http://schemas.openxmlformats.org/officeDocument/2006/relationships" name="Business Acquisitions and Oth68" sheetId="68" state="visible" r:id="rId68"/>
    <sheet xmlns:r="http://schemas.openxmlformats.org/officeDocument/2006/relationships" name="Business Acquisitions and Oth69" sheetId="69" state="visible" r:id="rId69"/>
    <sheet xmlns:r="http://schemas.openxmlformats.org/officeDocument/2006/relationships" name="Business Acquisitions and Oth70" sheetId="70" state="visible" r:id="rId70"/>
    <sheet xmlns:r="http://schemas.openxmlformats.org/officeDocument/2006/relationships" name="Divestitures - Additional Infor" sheetId="71" state="visible" r:id="rId71"/>
    <sheet xmlns:r="http://schemas.openxmlformats.org/officeDocument/2006/relationships" name="Divestitures - Summary of Sale " sheetId="72" state="visible" r:id="rId72"/>
    <sheet xmlns:r="http://schemas.openxmlformats.org/officeDocument/2006/relationships" name="Accounts Receivable and Reser73" sheetId="73" state="visible" r:id="rId73"/>
    <sheet xmlns:r="http://schemas.openxmlformats.org/officeDocument/2006/relationships" name="Accounts Receivable and Reser74" sheetId="74" state="visible" r:id="rId74"/>
    <sheet xmlns:r="http://schemas.openxmlformats.org/officeDocument/2006/relationships" name="Investments - Available-For-Sal" sheetId="75" state="visible" r:id="rId75"/>
    <sheet xmlns:r="http://schemas.openxmlformats.org/officeDocument/2006/relationships" name="Investments - Additional Inform" sheetId="76" state="visible" r:id="rId76"/>
    <sheet xmlns:r="http://schemas.openxmlformats.org/officeDocument/2006/relationships" name="Investments - Maturity Dates Of" sheetId="77" state="visible" r:id="rId77"/>
    <sheet xmlns:r="http://schemas.openxmlformats.org/officeDocument/2006/relationships" name="Property, Equipment and Capit78" sheetId="78" state="visible" r:id="rId78"/>
    <sheet xmlns:r="http://schemas.openxmlformats.org/officeDocument/2006/relationships" name="Property, Equipment and Capit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Accounts Payable (Details)" sheetId="85" state="visible" r:id="rId85"/>
    <sheet xmlns:r="http://schemas.openxmlformats.org/officeDocument/2006/relationships" name="Deposits, Borrowed Federal Fu86" sheetId="86" state="visible" r:id="rId86"/>
    <sheet xmlns:r="http://schemas.openxmlformats.org/officeDocument/2006/relationships" name="Deposits, Borrowed Federal Fu87" sheetId="87" state="visible" r:id="rId87"/>
    <sheet xmlns:r="http://schemas.openxmlformats.org/officeDocument/2006/relationships" name="Deposits, Borrowed Federal Fu88" sheetId="88" state="visible" r:id="rId88"/>
    <sheet xmlns:r="http://schemas.openxmlformats.org/officeDocument/2006/relationships" name="Derivative Instruments - Additi" sheetId="89" state="visible" r:id="rId89"/>
    <sheet xmlns:r="http://schemas.openxmlformats.org/officeDocument/2006/relationships" name="Derivative Instruments - Schedu" sheetId="90" state="visible" r:id="rId90"/>
    <sheet xmlns:r="http://schemas.openxmlformats.org/officeDocument/2006/relationships" name="Derivative Instruments - Forwar" sheetId="91" state="visible" r:id="rId91"/>
    <sheet xmlns:r="http://schemas.openxmlformats.org/officeDocument/2006/relationships" name="Derivative Instruments - Fair V" sheetId="92" state="visible" r:id="rId92"/>
    <sheet xmlns:r="http://schemas.openxmlformats.org/officeDocument/2006/relationships" name="Derivative Instruments - Summar" sheetId="93" state="visible" r:id="rId93"/>
    <sheet xmlns:r="http://schemas.openxmlformats.org/officeDocument/2006/relationships" name="Derivative Instruments - Locati" sheetId="94" state="visible" r:id="rId94"/>
    <sheet xmlns:r="http://schemas.openxmlformats.org/officeDocument/2006/relationships" name="Derivative Instruments - Loca95" sheetId="95" state="visible" r:id="rId95"/>
    <sheet xmlns:r="http://schemas.openxmlformats.org/officeDocument/2006/relationships" name="Financing Debt - Additional Inf" sheetId="96" state="visible" r:id="rId96"/>
    <sheet xmlns:r="http://schemas.openxmlformats.org/officeDocument/2006/relationships" name="Financing Debt - Summary of Ann" sheetId="97" state="visible" r:id="rId97"/>
    <sheet xmlns:r="http://schemas.openxmlformats.org/officeDocument/2006/relationships" name="Financing Debt - Schedule of De" sheetId="98" state="visible" r:id="rId98"/>
    <sheet xmlns:r="http://schemas.openxmlformats.org/officeDocument/2006/relationships" name="Income Taxes - Components Of In" sheetId="99" state="visible" r:id="rId99"/>
    <sheet xmlns:r="http://schemas.openxmlformats.org/officeDocument/2006/relationships" name="Income Taxes - Components Of100" sheetId="100" state="visible" r:id="rId100"/>
    <sheet xmlns:r="http://schemas.openxmlformats.org/officeDocument/2006/relationships" name="Income Taxes - Reconciliation O" sheetId="101" state="visible" r:id="rId101"/>
    <sheet xmlns:r="http://schemas.openxmlformats.org/officeDocument/2006/relationships" name="Income Taxes - Additional Infor" sheetId="102" state="visible" r:id="rId102"/>
    <sheet xmlns:r="http://schemas.openxmlformats.org/officeDocument/2006/relationships" name="Income Taxes - Deferred Tax Ass" sheetId="103" state="visible" r:id="rId103"/>
    <sheet xmlns:r="http://schemas.openxmlformats.org/officeDocument/2006/relationships" name="Income Taxes - Net Deferred Tax" sheetId="104" state="visible" r:id="rId104"/>
    <sheet xmlns:r="http://schemas.openxmlformats.org/officeDocument/2006/relationships" name="Income Taxes - Reconciliatio105" sheetId="105" state="visible" r:id="rId105"/>
    <sheet xmlns:r="http://schemas.openxmlformats.org/officeDocument/2006/relationships" name="Tax Receivable Agreement - Addi" sheetId="106" state="visible" r:id="rId106"/>
    <sheet xmlns:r="http://schemas.openxmlformats.org/officeDocument/2006/relationships" name="Employee Benefit Plans  - Addit" sheetId="107" state="visible" r:id="rId107"/>
    <sheet xmlns:r="http://schemas.openxmlformats.org/officeDocument/2006/relationships" name="Fair Value - Assets and Liabili" sheetId="108" state="visible" r:id="rId108"/>
    <sheet xmlns:r="http://schemas.openxmlformats.org/officeDocument/2006/relationships" name="Fair Value - Additional Informa" sheetId="109" state="visible" r:id="rId109"/>
    <sheet xmlns:r="http://schemas.openxmlformats.org/officeDocument/2006/relationships" name="Fair Value - Quantitative Infor" sheetId="110" state="visible" r:id="rId110"/>
    <sheet xmlns:r="http://schemas.openxmlformats.org/officeDocument/2006/relationships" name="Fair Value - Reconciliation of " sheetId="111" state="visible" r:id="rId111"/>
    <sheet xmlns:r="http://schemas.openxmlformats.org/officeDocument/2006/relationships" name="Non-controlling Interest - Addi" sheetId="112" state="visible" r:id="rId112"/>
    <sheet xmlns:r="http://schemas.openxmlformats.org/officeDocument/2006/relationships" name="Non-controlling Interest - Rede" sheetId="113" state="visible" r:id="rId113"/>
    <sheet xmlns:r="http://schemas.openxmlformats.org/officeDocument/2006/relationships" name="Non-controlling Interest - Reco"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116" sheetId="116" state="visible" r:id="rId116"/>
    <sheet xmlns:r="http://schemas.openxmlformats.org/officeDocument/2006/relationships" name="Accumulated Other Comprehens117" sheetId="117" state="visible" r:id="rId117"/>
    <sheet xmlns:r="http://schemas.openxmlformats.org/officeDocument/2006/relationships" name="Accumulated Other Comprehens118" sheetId="118" state="visible" r:id="rId118"/>
    <sheet xmlns:r="http://schemas.openxmlformats.org/officeDocument/2006/relationships" name="Dividend Restrictions - Additio" sheetId="119" state="visible" r:id="rId119"/>
    <sheet xmlns:r="http://schemas.openxmlformats.org/officeDocument/2006/relationships" name="Stock-Based Compensation - Addi" sheetId="120" state="visible" r:id="rId120"/>
    <sheet xmlns:r="http://schemas.openxmlformats.org/officeDocument/2006/relationships" name="Stock-Based Compensation - Summ" sheetId="121" state="visible" r:id="rId121"/>
    <sheet xmlns:r="http://schemas.openxmlformats.org/officeDocument/2006/relationships" name="Stock-Based Compensation - S122" sheetId="122" state="visible" r:id="rId122"/>
    <sheet xmlns:r="http://schemas.openxmlformats.org/officeDocument/2006/relationships" name="Stock-Based Compensation - S123" sheetId="123" state="visible" r:id="rId123"/>
    <sheet xmlns:r="http://schemas.openxmlformats.org/officeDocument/2006/relationships" name="Stock-Based Compensation - S124" sheetId="124" state="visible" r:id="rId124"/>
    <sheet xmlns:r="http://schemas.openxmlformats.org/officeDocument/2006/relationships" name="Stock-Based Compensation - S125" sheetId="125" state="visible" r:id="rId125"/>
    <sheet xmlns:r="http://schemas.openxmlformats.org/officeDocument/2006/relationships" name="Restructuring - Additional Info" sheetId="126" state="visible" r:id="rId126"/>
    <sheet xmlns:r="http://schemas.openxmlformats.org/officeDocument/2006/relationships" name="Restructuring - Summary of Rest" sheetId="127" state="visible" r:id="rId127"/>
    <sheet xmlns:r="http://schemas.openxmlformats.org/officeDocument/2006/relationships" name="Segment Information - Additiona" sheetId="128" state="visible" r:id="rId128"/>
    <sheet xmlns:r="http://schemas.openxmlformats.org/officeDocument/2006/relationships" name="Segment Information - Interest " sheetId="129" state="visible" r:id="rId129"/>
    <sheet xmlns:r="http://schemas.openxmlformats.org/officeDocument/2006/relationships" name="Segment Information - Reportabl" sheetId="130" state="visible" r:id="rId130"/>
    <sheet xmlns:r="http://schemas.openxmlformats.org/officeDocument/2006/relationships" name="Segment Information - Reconcili" sheetId="131" state="visible" r:id="rId131"/>
    <sheet xmlns:r="http://schemas.openxmlformats.org/officeDocument/2006/relationships" name="Segment Information - Schedule " sheetId="132" state="visible" r:id="rId132"/>
    <sheet xmlns:r="http://schemas.openxmlformats.org/officeDocument/2006/relationships" name="Supplementary Regulatory Cap133" sheetId="133" state="visible" r:id="rId133"/>
    <sheet xmlns:r="http://schemas.openxmlformats.org/officeDocument/2006/relationships" name="Quarterly Financial Results 134" sheetId="134" state="visible" r:id="rId134"/>
  </sheets>
  <definedNames/>
  <calcPr calcId="124519" fullCalcOnLoad="1"/>
</workbook>
</file>

<file path=xl/sharedStrings.xml><?xml version="1.0" encoding="utf-8"?>
<sst xmlns="http://schemas.openxmlformats.org/spreadsheetml/2006/main" uniqueCount="1340">
  <si>
    <t>Document and Entity Information - USD ($)</t>
  </si>
  <si>
    <t>12 Months Ended</t>
  </si>
  <si>
    <t>Dec. 31, 2016</t>
  </si>
  <si>
    <t>Mar. 02, 2017</t>
  </si>
  <si>
    <t>Jun. 30, 2016</t>
  </si>
  <si>
    <t>Document And Entity Information [Abstract]</t>
  </si>
  <si>
    <t>Entity Registrant Name</t>
  </si>
  <si>
    <t>WEX Inc.</t>
  </si>
  <si>
    <t>Trading Symbol</t>
  </si>
  <si>
    <t>WEX</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Accounts receivable (less reserve for credit losses of $20,092 in 2016 and $13,832 in 2015)</t>
  </si>
  <si>
    <t>Securitized accounts receivable, restricted</t>
  </si>
  <si>
    <t>Income taxes receivable</t>
  </si>
  <si>
    <t>Available-for-sale securities</t>
  </si>
  <si>
    <t>Fuel price derivatives, at fair value</t>
  </si>
  <si>
    <t>Property, equipment and capitalized software, net</t>
  </si>
  <si>
    <t>Deferred income taxes, net</t>
  </si>
  <si>
    <t>Goodwill</t>
  </si>
  <si>
    <t>Other intangible assets, net</t>
  </si>
  <si>
    <t>Other assets</t>
  </si>
  <si>
    <t>Total assets</t>
  </si>
  <si>
    <t>Liabilities and Stockholders’ Equity</t>
  </si>
  <si>
    <t>Accounts payable</t>
  </si>
  <si>
    <t>Accrued expenses</t>
  </si>
  <si>
    <t>Income taxes payable</t>
  </si>
  <si>
    <t>Deposits</t>
  </si>
  <si>
    <t>Securitized debt</t>
  </si>
  <si>
    <t>Revolving line-of-credit facilities and term loans, net</t>
  </si>
  <si>
    <t>Notes outstanding, net</t>
  </si>
  <si>
    <t>Other debt</t>
  </si>
  <si>
    <t>Amounts due under tax receivable agreement</t>
  </si>
  <si>
    <t>Other liabilities</t>
  </si>
  <si>
    <t>Total liabilities</t>
  </si>
  <si>
    <t>Commitments and contingencies</t>
  </si>
  <si>
    <t xml:space="preserve"> </t>
  </si>
  <si>
    <t>Stockholders’ Equity</t>
  </si>
  <si>
    <t>Common stock $0.01 par value; 175,000 shares authorized; 47,173 shares issued in 2016 and 43,079 in 2015; 42,841 shares outstanding in 2016 and 38,746 in 2015</t>
  </si>
  <si>
    <t>Additional paid-in capital</t>
  </si>
  <si>
    <t>Non-controlling interest</t>
  </si>
  <si>
    <t>Retained earnings</t>
  </si>
  <si>
    <t>Accumulated other comprehensive loss</t>
  </si>
  <si>
    <t>Treasury stock at cost; 4,428 shares in 2016 and 2015</t>
  </si>
  <si>
    <t>Total stockholders’ equity</t>
  </si>
  <si>
    <t>Total liabilities and stockholders’ equity</t>
  </si>
  <si>
    <t>CONSOLIDATED BALANCE SHEETS (Parenthetical) - USD ($) $ in Thousands</t>
  </si>
  <si>
    <t>Statement of Financial Position [Abstract]</t>
  </si>
  <si>
    <t>Accounts receivable, reserve for credit loss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4</t>
  </si>
  <si>
    <t>Revenues</t>
  </si>
  <si>
    <t>Payment processing revenue</t>
  </si>
  <si>
    <t>Account servicing revenue</t>
  </si>
  <si>
    <t>Finance fee revenue</t>
  </si>
  <si>
    <t>Other revenue</t>
  </si>
  <si>
    <t>Total revenues</t>
  </si>
  <si>
    <t>Expenses</t>
  </si>
  <si>
    <t>Salary and other personnel</t>
  </si>
  <si>
    <t>Restructuring</t>
  </si>
  <si>
    <t>Service fees</t>
  </si>
  <si>
    <t>Provision for credit losses</t>
  </si>
  <si>
    <t>Technology leasing and support</t>
  </si>
  <si>
    <t>Occupancy and equipment</t>
  </si>
  <si>
    <t>Advertising</t>
  </si>
  <si>
    <t>Marketing</t>
  </si>
  <si>
    <t>Postage and shipping</t>
  </si>
  <si>
    <t>Communications</t>
  </si>
  <si>
    <t>Depreciation and amortization</t>
  </si>
  <si>
    <t>Operating interest expense</t>
  </si>
  <si>
    <t>Other</t>
  </si>
  <si>
    <t>Gain on sale of subsidiary</t>
  </si>
  <si>
    <t>Total operating expenses</t>
  </si>
  <si>
    <t>Operating income</t>
  </si>
  <si>
    <t>Financing interest expense</t>
  </si>
  <si>
    <t>Net foreign currency loss</t>
  </si>
  <si>
    <t>Net unrealized gains on interest rate swap agreements</t>
  </si>
  <si>
    <t>Net realized and unrealized gains on fuel price derivatives</t>
  </si>
  <si>
    <t>Non-cash adjustments related to tax receivable agreement</t>
  </si>
  <si>
    <t>Income before income taxes</t>
  </si>
  <si>
    <t>Income taxes</t>
  </si>
  <si>
    <t>Net income</t>
  </si>
  <si>
    <t>Less: Net loss from non-controlling interests</t>
  </si>
  <si>
    <t>Net earnings attributable to WEX Inc.</t>
  </si>
  <si>
    <t>Accretion of non-controlling interest</t>
  </si>
  <si>
    <t>Net earnings attributable to shareholders</t>
  </si>
  <si>
    <t>Net earnings attributable to WEX Inc.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Changes in available-for-sale securities, net of tax effect of $144 in 2016, $49 in 2015 and $(175) in 2014</t>
  </si>
  <si>
    <t>Foreign currency translation</t>
  </si>
  <si>
    <t>Comprehensive income</t>
  </si>
  <si>
    <t>Less: Comprehensive loss attributable to non-controlling interest</t>
  </si>
  <si>
    <t>Comprehensive income attributable to WEX Inc.</t>
  </si>
  <si>
    <t>CONSOLIDATED STATEMENTS OF COMPREHENSIVE INCOME (Parenthetical) - USD ($) $ in Thousands</t>
  </si>
  <si>
    <t>Changes in available-for-sale securities, tax effect</t>
  </si>
  <si>
    <t>CONSOLIDATED STATEMENTS OF STOCKHOLDERS' EQUITY - USD ($) shares in Thousands, $ in Thousands</t>
  </si>
  <si>
    <t>Total</t>
  </si>
  <si>
    <t>Common Stock</t>
  </si>
  <si>
    <t>Additional Paid-in Capital</t>
  </si>
  <si>
    <t>Accumulated Other Comprehensive Income (Loss)</t>
  </si>
  <si>
    <t>Treasury Stock</t>
  </si>
  <si>
    <t>Retained Earnings</t>
  </si>
  <si>
    <t>Non-controlling interest in subsidiaries</t>
  </si>
  <si>
    <t>Beginning Balances (in shares) at Dec. 31, 2013</t>
  </si>
  <si>
    <t>Beginning Balance at Dec. 31, 2013</t>
  </si>
  <si>
    <t>Increase (Decrease) in Stockholders' Equity [Roll Forward]</t>
  </si>
  <si>
    <t>Stock issued upon exercise of stock options (in shares)</t>
  </si>
  <si>
    <t>Stock issued upon exercise of stock options</t>
  </si>
  <si>
    <t>Tax benefit from stock options and restricted stock units</t>
  </si>
  <si>
    <t>Stock issued upon vesting of restricted and deferred stock units (in shares)</t>
  </si>
  <si>
    <t>Stock issued upon vesting of restricted and deferred stock units</t>
  </si>
  <si>
    <t>Stock-based compensation, net of share repurchases for tax withholdings</t>
  </si>
  <si>
    <t>Purchase of shares of treasury stock (in shares)</t>
  </si>
  <si>
    <t>Purchase of shares of treasury stock</t>
  </si>
  <si>
    <t>Changes in available-for-sale securities, net of tax effect of $(144) in 2016, $(49) in 2015, and $175 in 2014</t>
  </si>
  <si>
    <t>Noncontrolling interest investment</t>
  </si>
  <si>
    <t>Ending Balance (in shares) at Dec. 31, 2014</t>
  </si>
  <si>
    <t>Ending balance at Dec. 31, 2014</t>
  </si>
  <si>
    <t>Adjustment of redeemable non-controlling interest</t>
  </si>
  <si>
    <t>Ending Balance (in shares) at Dec. 31, 2015</t>
  </si>
  <si>
    <t>Ending balance at Dec. 31, 2015</t>
  </si>
  <si>
    <t>Tax deficiency from stock options and restricted stock units</t>
  </si>
  <si>
    <t>Stock issued for purchase of EFS (in shares)</t>
  </si>
  <si>
    <t>Stock issued for purchase of EFS</t>
  </si>
  <si>
    <t>Ending Balance (in shares) at Dec. 31, 2016</t>
  </si>
  <si>
    <t>Ending balance at Dec. 31, 2016</t>
  </si>
  <si>
    <t>CONSOLIDATED STATEMENTS OF STOCKHOLDERS' EQUITY (Parenthetical) - USD ($) $ in Thousands</t>
  </si>
  <si>
    <t>Statement of Stockholders' Equity [Abstract]</t>
  </si>
  <si>
    <t>CONSOLIDATED STATEMENTS OF CASH FLOWS - USD ($) $ in Thousands</t>
  </si>
  <si>
    <t>Cash flows from operating activities</t>
  </si>
  <si>
    <t>Adjustments to reconcile net income to net cash provided by operating activities:</t>
  </si>
  <si>
    <t>Net unrealized loss (gain)</t>
  </si>
  <si>
    <t>Stock-based compensation</t>
  </si>
  <si>
    <t>Ticking fees expensed</t>
  </si>
  <si>
    <t>Debt restructuring and debt issuance cost amortization</t>
  </si>
  <si>
    <t>Gain on divestiture</t>
  </si>
  <si>
    <t>Loss on debt extinguishment</t>
  </si>
  <si>
    <t>Provision for deferred taxes</t>
  </si>
  <si>
    <t>Restructuring charge</t>
  </si>
  <si>
    <t>Loss on disposal of property, equipment and capitalized software</t>
  </si>
  <si>
    <t>Changes in operating assets and liabilities, net of effects of acquisitions:</t>
  </si>
  <si>
    <t>Accounts receivable</t>
  </si>
  <si>
    <t>Net cash (used for) provided by operating activities</t>
  </si>
  <si>
    <t>Cash flows from investing activities</t>
  </si>
  <si>
    <t>Purchases of property, equipment and capitalized software</t>
  </si>
  <si>
    <t>Purchases of available-for-sale securities</t>
  </si>
  <si>
    <t>Maturities of available-for-sale securities</t>
  </si>
  <si>
    <t>Acquisitions and investment, net of cash</t>
  </si>
  <si>
    <t>Acquisition of an intangible asset</t>
  </si>
  <si>
    <t>Proceeds from divestiture</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activity on other debt</t>
  </si>
  <si>
    <t>Borrowings on revolving line-of-credit facility</t>
  </si>
  <si>
    <t>Repayments on revolving line-of-credit facility</t>
  </si>
  <si>
    <t>Borrowings on term loans</t>
  </si>
  <si>
    <t>Repayments on term loans</t>
  </si>
  <si>
    <t>Loan origination fees</t>
  </si>
  <si>
    <t>Net change in securitized debt</t>
  </si>
  <si>
    <t>Ticking fees paid</t>
  </si>
  <si>
    <t>Purchase of redeemable non-controlling interest</t>
  </si>
  <si>
    <t>Net cash provided by (used for) financing activities</t>
  </si>
  <si>
    <t>Effect of exchange rates on cash and cash equivalents</t>
  </si>
  <si>
    <t>Net change in cash and cash equivalents</t>
  </si>
  <si>
    <t>Cash and cash equivalents, beginning of year</t>
  </si>
  <si>
    <t>Cash and cash equivalents, end of year</t>
  </si>
  <si>
    <t>Supplemental cash flow information</t>
  </si>
  <si>
    <t>Interest paid</t>
  </si>
  <si>
    <t>Income taxes paid</t>
  </si>
  <si>
    <t>Supplemental disclosure of non-cash investing and financing activities</t>
  </si>
  <si>
    <t>Issuance of common stock in a business combination</t>
  </si>
  <si>
    <t>Summary of Significant Accounting Policies</t>
  </si>
  <si>
    <t>Accounting Policies [Abstract]</t>
  </si>
  <si>
    <t>Summary of Significant Accounting Policies Business Description WEX Inc. (“Company”, "we" or "our") is a provider of corporate card payment solutions. The Company provides products and services that meet the needs of businesses in various geographic regions including North and South America, Asia Pacific and Europe. The Company’s Fleet Solutions, Travel and Corporate Solutions, and Health and Employee Benefit Solutions segments provide its customers with security and control for complex payments across a wide spectrum of business sectors. The Company markets its products and services directly, as well as through strategic relationships which include major oil companies, fuel retailers, vehicle maintenance providers, online travel agencies and health partners. Basis of Presentation The accompanying consolidated financial statements of WEX Inc. for the years ended December 31, 2016 , 2015 and 2014 , include the accounts of WEX Inc. and its material subsidiaries. All intercompany accounts and transactions have been eliminated in consolidation. The presentation of the accompanying consolidated statements of income has been updated for the years ended December 31, 2015 and 2014 to disaggregate revenue into payment processing, account servicing, finance fee and other revenue in order to provide additional information regarding the Company’s significant revenue streams and to conform to the current year presentation. There was no change to total revenue, income from operations, net income or net income per share in any of the periods presented as a result of this updated presentation. The Company rounds amounts in the consolidated financial statements to thousands and calculates all percentages and per-share data from underlying whole-dollar amounts. Thus, certain amounts may not foot, crossfoot, or recalculate based on reported numbers due to rounding. In September 2015, the FASB issued ASU 2015-16 related to simplifying the accounting for measurement period adjustments. This standard replaces the requirement that an acquirer in a business combination account for measurement period adjustments retrospectively. Under the amendments, an acquirer must recognize adjustments to the provisional amounts that are identified during the measurement period in the reporting period in which the adjustment amounts are determined, including the effect on earnings of changes in depreciation, amortization, or other income effects as if the accounting had been completed at the acquisition date. The guidance is to be applied prospectively to adjustments to provisional amounts that occur after the effective date of the guidance. The Company adopted this standard on January 1, 2016. 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ASU provides that debt issuance costs are analogous to debt discounts and reduce the proceeds of borrowing which increases the effective interest rate. Prior to the amendment, debt issuance costs were reported in the balance sheet as an asset. The amended guidance was effective for financial statements issued for fiscal years beginning after December 15, 2015, required retrospective adoption, and represented a change in accounting principle. As a result of the adoption, the December 31, 2015 consolidated balance sheet is restated as follows: Previously Reported Effect of Accounting Principle Adoption Adjusted Consolidated balance sheet Other assets $ 225,581 $ (10,037 ) $ 215,544 Total assets 3,857,946 (10,037 ) 3,847,909 Revolving line-of-credit facilities and term loan, net 669,755 (4,837 ) 664,918 Notes outstanding, net 400,000 (5,200 ) 394,800 Total liabilities 2,762,265 (10,037 ) 2,752,228 Total liabilities and stockholders’ equity $ 3,857,946 $ (10,037 ) $ 3,847,909 Acronyms and Abbreviations The acronyms and abbreviations identified below are used in the accompanying consolidated financial statements and the notes thereto. The following is provided to aid the reader and provide a reference point when reviewing the consolidated financial statements: 2011 Credit Agreement 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 2013 Credit Agreement Amended and restated credit agreement entered into on January 18, 2013 by and among the Company and certain of our subsidiaries, as borrowers, and WEX Card Holdings Australia Pty Ltd, as specified designated borrower, with a lending syndicate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its subsidiaries, as borrowers, WEX Card Holding Australia Pty Ltd., as designated borrower, and Bank of America, N.A., as administrative agent on behalf of consenting lenders. 2016 Credit Agreement Credit agreement entered into on July 1, 2016 by and among the Company and certain of its subsidiaries, as borrowers, WEX Card Holding Australia Pty Ltd., as designated borrower, and Bank of America, N.A., as administrative agent on behalf of the lenders Adjusted Net Income or ANI A non-GAAP measure that adjusts net earnings attributable to shareholders to exclude acquisition and divestiture related items, debt restructuring and debt issuance cost amortization, stock-based compensation, restructuring and other costs, a vendor settlement, unrealized gains and losses on derivatives, net foreign currency remeasurement gains and losses, non-cash adjustments related to tax receivable agreement, reserves for regulatory penalties, similar adjustments attributed to our non-controlling interest and certain tax related items. ASU 2014-09 Accounting Standards Update No. 2014-09 Revenue from Contracts with Customers (Topic 606) ASU 2015-03 Accounting Standards Update No. 2015-03 Interest—Imputation of Interest (Subtopic 835-30): Simplifying the Presentation of Debt Issuance Costs ASU 2015-16 Accounting Standards Update No. 2015-16 Business Combinations (Topic 805): Simplifying the Accounting for Measurement-Period Adjustments ASU 2016-01 Accounting Standards Update No. 2016-01 Financial Instruments - Overall (Subtopic 825-10): Recognition and Measurement of Financial Assets and Financial Liabilities ASU 2016-02 Accounting Standards Update No. 2016-02 Leases (Topic 842) ASU 2016-09 Accounting Standards Update No. 2016-09 Compensation-Stock Compensation (Topic 718): Improvements to Employee Share-Based Payment Accounting ASU 2016-13 Accounting Standards Update No. 2016-13 Financial Instruments-Credit Losses (Topic 326): Measurement of Credit Losses on Financial Instruments ASU 2016-15 Accounting Standards Update No. 2016-15 Statement of Cash Flows (Topic 230): Classification of Certain Cash Receipts and Cash Payments Australian Securitization Subsidiary Southern Cross WEX 2015-1 Trust, a bankruptcy-remote subsidiary consolidated by the Company Average expenditure per payment processing transaction Average total dollars of spend in a funded fuel transaction Benaissance Benaissance, a leading provider of integrated SaaS technologies and services for healthcare premium billing, payment and workflow management, acquired by the Company on November 18, 2015. Company WEX Inc. and all entities included in the consolidated financial statements EFS Electronic Funds Source, LLC, a provider of customized corporate payment solutions for fleet and corporate customers with a focus on the large and mid-sized over-the-road fleets. On July 1, 2016, the Company acquired WP Mustang Topco LLC, the indirect parent of Electronic Funds Source, LLC and Warburg Pincus Private Equity XI (Lexington), LLC, an affiliated entity, from investment funds affiliated with Warburg Pincus LLC. Esso portfolio in Europe European commercial fleet card portfolio acquired from ExxonMobil European Securitization Subsidiary Gorham Trade Finance B.V., a bankruptcy-remote subsidiary consolidated by the Company Evolution1 EB Holdings Corp. and its subsidiaries which includes Evolution1, Inc., acquired by the Company on July 16, 2014 Evolution1 Plan Evolution1 401(k) Plan sponsored by Evolution1 Inc. FASB Financial Accounting Standards Board FDIC Federal Deposit Insurance Corporation FX Foreign exchange GAAP Generally Accepted Accounting Principles in the United States Higher One Higher One, Inc. a technology and payment services company focused on higher education Indenture The Notes were issued pursuant to an indenture dated as of January 30, 2013 among the Company, the guarantors listed therein, and The Bank of New York Mellon Trust Company, N.A., as trustee NCI Non-controlling interest NOL Net operating loss Notes $400 million notes with a 4.75% fixed rate, issued on January 30, 2013 NOW deposits Negotiable order of withdrawal deposits Over-the-road Typically heavy trucks traveling long distances Pacific Pride Pacific Pride Services, LLC, previously a wholly-owned subsidiary, sold on July 29, 2014 Payment solutions purchase volume Total amount paid by customers for transactions Payment processing transactions Funded payment transactions where the Company maintains the receivable for total purchase PPG Price per gallon of fuel rapid! PayCard rapid! PayCard, previously a line of business of the Company, sold on January 7, 2015 SaaS Software-as-a-service SEC Securities and Exchange Commission Ticking fees A fee incurred by a borrower to compensate the lender to delay a financing arrangement and hold a commitment of funds for the borrower for a period of time Total fleet transactions Total of transaction processing and payment processing transactions Transaction processing transactions Unfunded payment transactions where the Company is the processor and only has receivables for the processing fee UNIK UNIK S.A., the Company's Brazilian subsidiary, which has been subsequently branded WEX Brazil WEX WEX Inc. WEX Europe Services Consists primarily of our ESSO portfolio in Europe acquired by the Company from ExxonMobil on December 1, 2014 WEX Health Evolution1 and Benaissance, collectively Use of Estimates and Assumptions The Company prepares its consolidated financial statements in conformity with GAAP and with the Rules and Regulations of the SEC, specifically Regulation S-X and the instructions to Form 10-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 Cash and Cash Equivalents Highly liquid investments with remaining maturities at the time of purchase of three months or less (that are readily convertible to cash) are considered to be cash equivalents and are stated at cost, which approximates fair value. Cash equivalents include federal funds sold, which are unsecured short-term investments entered into with financial institutions. Restricted Cash Restricted cash represents funds collected from individuals or employers on behalf of our customers that are to be remitted to third parties or funds required to be maintained on hand under certain vendor agreements. This restricted cash, which totaled $22,412 and $17,783 as of December 31, 2016 and 2015, respectively, is classified in Other Assets on the Company’s consolidated balance sheets. We maintain an offsetting liability against restricted cash collected and remitted on behalf of our customers. Restricted cash is not available to fund the Company’s operations. Accounts Receivable and Reserve for Credit Losses Accounts receivable balances are stated at net realizable value. The balance includes a reserve for credit losses which reflects management’s estimate of uncollectable balances resulting from credit and fraud losses. Management has consistently considered its portfolio of charge card receivables as a large group of smaller balance accounts that it has collectively evaluated for impairment. The reserve for credit losses is established based on the determination of the amount of expected credit losses inherent in the accounts receivable as of the reporting date. Management reviews delinquency reports, historical collection rates, changes in customer payment patterns, economic trends, geography and other information in order to make judgments as to probable credit losses. Management also uses historical charge off experience to determine the amount of losses inherent in accounts receivable at the reporting date. Assumptions regarding probable credit losses are reviewed periodically and may be impacted by actual performance of accounts receivable and changes in any of the factors discussed above. Available-for-sale Securities The Company records certain investments as available-for-sale securities. Available-for-sale securities are carried at fair value, with unrealized gains and losses, net of tax, reported on the consolidated balance sheets in accumulated other comprehensive loss. Realized gains and losses and declines in fair value determined to be other-than-temporary are included in non-operating expenses. The cost basis of securities is based on the specific identification method. Interest and dividends earned on securities classified as available-for-sale are included in other revenues. Available-for-sale securities held by the Company were purchased and are held by WEX Bank in order to meet the requirements of the Community Reinvestment Act. Derivatives The Company has used derivative instruments as part of its overall strategy to manage its exposure to fluctuations in fuel prices and to reduce the impact of interest rate volatility. All derivatives are recorded at fair value on the consolidated balance sheets . In November 2016, the Company entered into three forward-fixed interest rate swap agreements to manage the interest rate risk associated with the Company's outstanding variable-interest rate borrowings. The interest rate swaps do not qualify for hedge accounting treatment; therefore, gains or losses related to the interest rate swaps, both realized and unrealized, are recognized in earnings. For the purposes of cash flow presentation, realized and unrealized gains or losses related to the interest rate swaps are included in operating cash flows, which is consistent with the cash flow treatment of the underlying interest expense on our outstanding borrowings. The Company’s fuel price derivative instruments did not qualify for hedge accounting treatment; therefore, gains or losses related to fuel price derivative instruments, both realized and unrealized, were recognized in earnings. These instruments are presented on the consolidated balance sheet as fuel price derivatives, at fair value. For the purposes of cash flow presentation, realized and unrealized gains or losses related to fuel price derivative instruments are included in operating cash flows, as they were intended to hedge operating cash flows. After the first quarter of 2016, the Company was no longer partially hedged for changes in fuel prices. In April 2014, the Company initiated a partial foreign currency exchange hedging program and managed foreign currency exchange exposure on an intra-quarter basis. The majority of the hedges were intended to renew on a monthly basis. Because this was a partial foreign currency exchange hedging program, the Company had additional foreign currency exchange exposure which was not hedged. During the third quarter of 2015, the Company decided to suspend the foreign currency exchange hedging program for all but a few short-term intercompany transactions. Property and Equipment Property and equipment are stated at cost less accumulated depreciation. Replacements, renewals and improvements are capitalized and costs for repair and maintenance are expensed as incurred. Depreciation is primarily computed using the straight-line method over the estimated useful lives shown below. Leasehold improvements are primarily depreciated using the straight-line method over the lesser of the useful life of the asset or over the remaining lease term. Below are the estimated useful lives for assets placed in service during 2016 and beyond: Estimated Useful Lives Furniture, fixtures and equipment 3 to 5 years Internal-use computer software 3 years Computer software 18 months to 7 years Leasehold improvements up to 5 years Capitalized Software The Company develops software that is used to provide processing and information management services to customers. A significant portion of the Company’s capital expenditures is devoted to the development of such internal-use computer software. Software development costs are capitalized during the application development stage. Costs incurred during the preliminary project stage are expensed as incurred. Capitalization begins when the preliminary project stage is complete, as well as when management authorizes and commits to the funding of the project. Capitalization of costs ceases when the software is ready for its intended use. Software development costs are amortized using the straight-line method over the estimated useful life of the software. Below are the amounts of internal-use software capitalized and amortized: Year ended December 31, 2016 2015 2014 Amounts capitalized for internal-use computer software (including work-in-process) $ 55,379 $ 52,218 $ 34,053 Amounts expensed for amortization of internal-use computer software $ 27,581 $ 20,316 $ 18,661 Goodwill and Other Intangible Assets 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would record an impairment charge when the carrying value of the definite-lived intangible asset is not recoverable from the undiscounted cash flows generated from the use of the asset. 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impairment tests at the reporting unit level. Such impairment tests include comparing the fair value of the respective reporting unit with its carrying value, including goodwill. The Company uses both discounted cash flow analyses and comparable company pricing multiples to determine the fair value of our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is less than the carrying value of the intangible assets or the reporting unit, the Company records an impairment charge to reduce the carrying value of the assets to the reporting unit's implied fair value. The Company's annual goodwill and intangible asset impairment tests performed as of October 1, 2016 , 2015 and 2014 did not identify any impairment. Intangible assets that are deemed to have definite lives are amortize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An evaluation of the remaining useful lives of the definite-lived intangible assets is performed periodically to determine if any change is warranted. Impairment and Disposals of Long-lived Assets Long-lived assets are tested for impairment whenever facts or circumstances, such as a reduction in operating cash flow or a dramatic change in the manner the asset is intended to be used, indicate the carrying amount of the asset may not be recoverable. If indicators exist, the Company compares the estimated undiscounted future cash flows associated with these assets or operations to their carrying value to determine if a write-down to fair value is required. The Company did not recognize any significant impairment expense on the Company’s long-lived assets during the years ended December 31, 2016 , 2015 and 2014 . Disposals in the ordinary course of business are recorded in occupancy and equipment in the consolidated statements of income. Fair Value of Financial Instruments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and borrowed federal funds approximate their respective fair values as the interest rates on these financial instruments are variable market-based rates. All other financial instruments are reflected at fair value on the consolidated balance sheets. Revenue Recognition The majority of the Company’s revenues are comprised of transaction-based fees, which are generally calculated based on measures such as (i) percentage of dollar value of volume processed; (ii) number of transactions processed; or (iii) some combination thereof. The Company has entered into agreements with major oil companies, fuel retailers and vehicle maintenance providers which provide products and/or services to the Company’s customers. These agreements specify that a transaction is deemed to be captured when the Company has validated that the transaction has no errors and has accepted and posted the data to the Company’s records. The Company recognizes revenues when persuasive evidence of an arrangement exists, the products and services have been provided to the client, the sales price is fixed or determinable and collectability is reasonably assured. The Company generally records revenue net of costs based on the following criteria: (i) the Company is not the primary obligor in the arrangement; (ii) the Company has no inventory risk; (iii) the Company does not have reasonable latitude with respect to establishing the price for the product; (iv) the Company does not make any changes to the product or have any involvement in the product specifications and (v) the amount the Company earns for its services is fixed, within a limited range. The Company enters into contracts with certain large customers or strategic relationships that provide for fee rebates tied to performance milestones. Rebates are recorded as a reduction in revenue in the same period that revenue is earned or performance occurs. Rebates and incentives are calculated based on estimated performance and the terms of the related business agreements. A description of the major components of revenue are as follows: Payment Processing Revenue . Revenue consists of transaction fees as well as interchange income; • Fleet transaction fees are assessed to major oil companies, fuel retailers and vehicle maintenance providers. We extend short-term credit to the fleet customer and pay the purchase price for the fleet customer’s transaction, less the payment processing fees we retain, to the merchant. We collect the total purchase price from the fleet customer. The fee charged is generally based upon a percentage of the total transaction amount; however, it may also be based on a fixed amount charged per transaction or on a combination of both measures. The Company records revenue at the time the transaction is captured. • In Europe, our payment processing revenue is specifically derived from the difference between the negotiated price of the fuel from the supplier and the agreed upon price paid by the fleets. • Interchange income is earned from the Company’s suite of card products in the Fleet Solutions and Health and Employee Benefit Solutions segments, as well as on our virtual card technology. Interchange income is a fee paid by a merchant bank to the card-issuing bank through the interchange network. Interchange fees are set by the credit card providers. The Company recognizes interchange income as earned. With regard to fleet and travel payment processing revenue, the Company is generally responsible for the collection of the total transaction amount from the customer and the payment to the merchant of their sales amount, net of the payment processing revenue earned by the Company, and as such, recognizes revenue net of the cost of the underlying products and services. As a consequence, the Company’s accounts receivable and accounts payable related to its payment processing revenues are reflective of the total transaction amount processed by the Company, not the Company’s revenue. Account Servicing Revenue . In our Fleet Solutions segment, account servicing revenue is primarily comprised of monthly fees based on vehicles serviced. These fees are primarily in return for providing monthly vehicle data reports. In our Health and Employee Benefit Solutions segment, we also recognize account servicing fees for the per-participant per-month fee charged per consumer on our healthcare financial technology platform. Account servicing revenue is recognized monthly, as the Company fulfills its contractual service obligations. Finance Fees . The Company earns revenue by assessing monthly finance fees on accounts with overdue balances. These fees are recognized as revenue at the time the fees are assessed. The finance fee is calculated using a stated late fee rate based on the entire balance outstanding from the customer. On occasion, these fees are waived to maintain customer goodwill. The Company’s established reserve for such waived amounts is estimated and offset against the late fee revenue recognized. These waived fees amounted to $10,922 , $6,013 and $6,002 in 2016 , 2015 and 2014 , respectively. The Company engages in factoring, the purchase of accounts receivable from a third party at a discount. Revenue earned in this transaction is recorded in finance fees. We also recognize fees for interest associated with the Company’s fuel desk product and interest earned on the Company’s foreign paycard product. Other . The Company earns transaction fees, which are principally based on the number of transactions processed; however, the fees may be a percentage of the total transaction amount. These fees are recognized at the time the transaction is captured. The Company assesses fees for providing ancillary services, such as information products and services, professional services and marketing services. Other revenues also include cross-border fees, fees for overnight shipping, certain customized electronic reporting and customer contact services provided on behalf of certain of the Company’s customers. Service related revenues are recognized in the period that the work is performed. Interest and dividends earned on investments in available-for-sale securities are included in other revenues. Such income is recognized in the period that it is earned. The Company sells telematics devices as part of its WEX Telematics program. In addition, prior to the divestiture of Pacific Pride, the Company sold assorted equipment to its Pacific Pride franchisees. The Company recognizes revenue from these sales when the customer has accepted delivery of the product and collectability of the sales amount is reasonably assured. From time to time the Company enters into agreements with suppliers, partners and customers and offers incentives to establish access to new channels, enter new market segments and expand the use and acceptance of WEX products and services. As part of these agreements the Company may agree to pay an up-front bonus or fee. The company capitalizes these payments within other assets in the consolidated balance sheets and amortizes each monthly, generally on a straight-line basis against the related revenue earned throughout the life of the agreement. Stock-Based Compensation The Company recognizes the fair value of all stock-based payments to employees in its financial statements. The Company estimates the fair value of stock option awards using a Black-Scholes-Merton valuation model. The fair value of Restricted Stock Units ("RSUs"), including Performance Based Restricted Stock Units ("PBRSUs"), is determined and fixed on the grant date based on the Company's stock price. The Company uses the straight-line methodology for recognizing the expense associated with stock options and RSU grants and a graded-vesting methodology for the expense recognition of PBRSUs. This recognized expense is net of estimated forfeitures and is recorded over each award's requisite service period. Stock-based compensation is recorded in salary and other personnel expense in the consolidated statements of income. Advertising Costs Advertising and marketing costs are expensed in the period incurre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ame deductible. A valuation allowance is established for those jurisdictions in which deferred tax assets realization is deemed less than more likely than not. Deferred taxes are not provided for the undistributed earnings of the Company’s foreign subsidiaries that are considered to be indefinitely reinvested outside of the United States. 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 Earnings per Common Share Basic earnings per share is computed by dividing net earnings attributable to shareholders by the weighted average number of shares of common stock and vested def</t>
  </si>
  <si>
    <t>Recent Accounting Pronouncements</t>
  </si>
  <si>
    <t>Accounting Changes and Error Corrections [Abstract]</t>
  </si>
  <si>
    <t>Recent Accounting Pronouncements In January 2017, the FASB issued ASU 2017-04, which simplifies how an entity is required to test goodwill for impairment by eliminating Step 2, the comparison of the implied fair value of goodwill to the respective carrying amount of each reporting unit. Under the amendments, an entity will perform a one-step quantitative test an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nual or interim goodwill impairment tests in fiscal years beginning after December 15, 2019. Early adoption is permitted for testing dates after January 1, 2017. The Company does not believe this standard will have a material impact on the consolidated financial statements and related disclosures. In November 2016, the FASB issued ASU 2016-18 which provides clarification on the classification and presentation of restricted cash in the statement of cash flows, thereby reducing diversity in practice. The statement of cash flows must explain the change during the period in the total of cash and cash equivalents and amounts described as restricted cash or cash equivalents. The standard is effective for annual reporting periods beginning after December 15, 2017, including interim periods within those fiscal years, and requires retrospective application to all periods presented. Early adoption is permitted. The Company does not believe this standard will have a material impact on our consolidated statement of cash flows. In August 2016, the FASB issued ASU 2016-15 which provides clarification on the classification of eight specific cash flow presentation issues that have developed out of diversity in practice. The issues include, but are not limited to, debt prepayment or extinguishment costs, cash receipts from payments on beneficial interests in securitization transactions, and proceeds from the settlement of insurance claims. The standard is effective for annual reporting periods beginning after December 15, 2017, including interim periods within those fiscal years. The Company is currently evaluating the impact the standard will have on the consolidated financial statements and related disclosures. In June 2016, the FASB issued ASU 2016-13 which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currently evaluating the impact the standard will have on the consolidated financial statements and related disclosures. In March 2016, the FASB issued ASU 2016-09 to simplify several aspects of accounting for employee share-based payment transactions, including the accounting for income taxes, forfeitures, statutory tax withholding requirements, and classification in the statement of cash flows. The standard is effective for annual reporting periods beginning after December 15, 2016, including interim periods within that reporting period. Adopting this standard will result in increased income tax expense volatility, the nature of which will be dependent on the magnitude of our common stock price fluctuations. The other aspects of this standard are not expected to have a material impact on the consolidated financial statements and related disclosures. In February 2016, the FASB issued ASU 2016-02 to increase transparency and comparability among organizations by recognizing lease assets and lease liabilities on the balance sheet and disclosing key information about leasing arrangements. When transitioning, the standard requires leases to be recognized and measured at the beginning of the earliest period presented using a modified retrospective approach. Certain qualitative and quantitative disclosures are required. The standard is effective for annual reporting periods beginning after December 15, 2018, including interim periods within that reporting period. The Company is currently evaluating the impact the standard will have on the consolidated financial statements and related disclosures. In January 2016, the FASB issued ASU 2016-01 related to accounting for equity investments. The pronouncement requires equity investments, except those accounted for under the equity method of accounting, or those that result in consolidation of the investee, to be measured at fair value with changes in fair value recognized in net income. The standard is effective for annual reporting periods beginning after December 15, 2017, including interim periods within that reporting period. The Company is currently evaluating the impact the pronouncement will have on the consolidated financial statements and related disclosures. In May 2014, the FASB issued ASU 2014-09, which will supersede most existing revenue recognition guidance under U.S. GAAP ("Topic 606").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opic 606 does not apply to rights or obligations associated with financial instruments (e.g. interest income), including the Company’s finance fee and interest income from banking relationships and cardholders. As such, approximately 14% of consolidated revenues for the year ended December 31, 2016 will not be impacted by Topic 606. The Company’s revenue from discount and interchange, transaction processing and certain fees is within the scope of Topic 606. FASB and its Transition Resource Group have issued clarifications on various aspects of ASU 2014-09. Those clarifications, along with the guidance under Topic 606 support the conclusion that timing and measurement of revenue associated with the Company’s transaction processing services, including discount and interchange and other transaction processing fees, or approximately 48% of consolidated revenues for the year ended December 31, 2016, will remain substantially unchanged under the new standard. The Company is in the process of assessing the remaining revenue streams that fall within the scope of this new standard. Included in this assessment is confirming principle vs. agent determinations, reviewing commission structure and applying the series guidance to the Company's revenue streams. Under the new guidance certain costs to obtain a contract, such as sales commissions are to be capitalized and amortized over the life of the contract, with a practical expedient available for contracts under one year in duration. Sales commissions were approximately $20,000 for the year ended December 31, 2016. On July 9, 2015, the FASB voted to defer the effective date by one year to interim and annual reporting periods beginning after December 15, 2017, and permitted early adoption of the standard, but not for periods beginning on or before the original effective date of January 1, 2017. The Company is not electing early adoption and as a result the standard will become effective on January 1, 2018. The guidance permits two methods of adoption: full retrospective approach, which requires an entity to restate each prior period that is reported in the financial statements and modified retrospective approach, which requires a cumulative adjustment to retained earnings as of the effective date, without restatement of prior period amounts. The Company currently anticipates adopting the standard using the modified retrospective method.</t>
  </si>
  <si>
    <t>Business Acquisitions and Other Intangible Assets Acquisitions</t>
  </si>
  <si>
    <t>Business Combinations [Abstract]</t>
  </si>
  <si>
    <t>Business Acquisitions and Other Intangible Asset Acquisitions The Company incurred and expensed costs directly related to completed acquisitions of $19,168 , $342 and $7,694 in 2016 , 2015 and 2014 , respectively, which are included primarily within Service fees in the consolidated statements of income. EFS On July 1, 2016, the Company acquired all of the outstanding membership interests of EFS, a provider of customized payment solutions for fleet and corporate customers with a focus on the large and mid-sized over-the-road fleets. The acquisition will enable the combined company to expand its customer footprint and to utilize EFS' technology to better serve the needs of all fleet customers. In consideration for the acquisition of EFS, the Company issued 4,012 shares of its common stock valued at approximately $355,000 based on the July 1, 2016 closing price of the Company's common stock on the New York Stock Exchange, representing approximately 9.4% of the Company's outstanding common stock after giving effect to the issuance of the new shares in connection with this acquisition. The cash consideration for the transaction totaled approximately $1,182,000 , and was funded with amounts received under the 2016 Credit Agreement described further in Note 12, Financing Debt. The value of the total cash and stock consideration paid for the acquisition of EFS was approximately $1,444,000 , net of $93,000 in cash acquired. During the second half of 2016, the Company obtained information to assist in determining the fair values of certain tangible and intangible assets acquired and liabilities assumed in the EFS acquisition. Based on such information, the Company recorded other intangible assets and goodwill as described below. Goodwill is calculated as the consideration in excess of net assets recognized and represents the future economic benefits arising from other assets acquired that could not be individually identified and separately recognized, including synergies derived from the acquisition. The tax structure of EFS consists of limited liability companies and corporations. The Company’s tax election will allow a step-up in tax basis related to its 49.5 percent direct ownership in the limited liability company. The remaining 50.5 percent ownership in the limited liability company is held by a corporation that is part of the EFS structure and will therefore receive carry over tax basis. The difference between book and tax basis resulting from receiving carry over tax basis has been reflected in the financial statements as an investment in partnership deferred tax liability. The Company is currently evaluating the tax basis and the allocation of book basis to the assets acquired and liabilities assumed in this business combination. In addition, the Company is still reviewing the valuation as well as performing procedures to verify the completeness and accuracy of the data used in the independent valuation for intangible assets identified in the table below. The preliminary estimates are not expected to but could change significantly upon completion of this evaluation. The Company has not finalized the purchase accounting and estimates approximately $591,000 of the goodwill recognized in this business combination will be deductible for income tax purposes. The following represents the preliminary allocation of the purchase price by the assets and liabilities acquired and goodwill recognized in this business combination: Total consideration (net of cash acquired) $ 1,444,235 Less: Accounts receivable 162,684 Property and equipment 2,387 Customer relationships (a)(b) 842,700 Developed technologies (a)(c) 32,120 Trademarks and trade names (a)(d) 13,700 Deferred income tax assets 34,992 Accounts payable (153,777 ) Accrued expenses (128,267 ) Deferred income tax liabilities (91,194 ) Recorded goodwill (a) $ 728,890 (a) Approximately $1,273,927 in goodwill and other intangible assets recorded from this business combination were preliminarily allocated to our Fleet Solutions segment, the remaining $343,483 was preliminarily allocated to our Travel and Corporate Solutions segment. (b) Weighted average life – 8.1 years . (c) Weighted average life – 2.2 years . (d) Weighted average life – 7.7 years . At December 31, 2016, estimated amortization expense related to the definite-lived intangible assets listed above for each of the next five fiscal years and thereafter is as follows: 2017 $ 85,541 2018 81,131 2019 74,674 2020 68,798 2021 60,750 Thereafter $ 481,523 The pro forma financial information presented below includes the effects of the EFS acquisition as if it had been consummated on January 1, 2015. These pro forma results have been calculated after applying our accounting policies and adjusting results to reflect the intangible amortization and interest expense associated with the 2016 Credit Agreement used to fund the acquisition and related income tax results assuming they were applied and incurred since January 1, 2015. In addition, non-recurring costs that were incurred in 2016 and are directly attributable to the acquisition have been reflected in pro forma results for the year ended December 31, 2015. Such adjustments include $19,168 of transaction costs and $7,074 of expenses incurred as part of the July 2016 debt modification and extinguishment, net of the related income tax results. The pro forma results of operations do not include any cost savings or other synergies that may result from the acquisition or any estimated integration costs that have been or will be incurred by the Company. Accordingly, the following pro forma information is not necessarily indicative of either the future results of operations or results that would have been achieved if the acquisition had taken place at the beginning of 2015. Subsequent to the July 1, 2016 acquisition date, the operations of EFS contributed revenues of approximately $83,300 and net income before taxes of approximately $5,800 to the Company's consolidated income statement. The following represents unaudited pro forma operational results as if EFS has been included in the Company's consolidated statements of income as of January 1, 2015: Year ended December 31, 2016 2015 Total revenues $ 1,089,880 $ 994,619 Net earnings attributable to shareholders $ 42,821 $ 36,763 Pro forma net income attributable to shareholders per common share: Basic $ 1.00 $ 0.86 Diluted $ 1.00 $ 0.86 Benaissance On November 18, 2015, the Company purchased the stock of Benaissance for $80,677 . The transaction was financed through the Company’s cash on hand and existing credit facility. Benaissance provides financial management for health benefits administration by offering SaaS solutions for individual single point and consolidated group premium billing. The Company acquired Benaissance to enhance the Company's positioning in the growing healthcare market. During the fourth quarter of 2015, the Company obtained preliminary information to assist in determining the fair values of certain tangible and intangible assets acquired and liabilities assumed in the Benaissance acquisition. During the first quarter of 2016, the Company decreased certain tangible assets by $502 and increased Goodwill by $502 . Based on such information, the Company recorded intangible assets and goodwill as described below. Goodwill is expected to be deductible for tax purposes. The Company finalized our Benaissance purchase accounting in the third quarter of 2016. The operations of Benaissance contributed net revenues of approximately $2,085 and net income of approximately $399 from November 18, 2015, through December 31, 2015. The results of operations for Benaissance are presented in the Company's Health and Employee Benefit Solutions segment. The following is a summary of the final allocation of the purchase price to the assets and liabilities acquired: Consideration paid (net of cash acquired) $ 80,677 Less: Accounts receivable 1,594 Other tangible assets and liabilities, net 314 Acquired software and developed technology (a) 10,300 Customer relationships(b) 27,700 Trade name(c) 1,500 Recorded goodwill $ 39,269 (a) Weighted average life – 5.0 years . (b) Weighted average life – 7.6 years . (c) Weighted average life – 8.1 years No pro forma information has been included in these financial statements as the operations of Benaissance for the period that they were not part of the Company are not material to the Company's revenues, net income and earnings per share. Acquisition of remaining 49% of UNIK On August 31, 2015, the Company acquired the remaining 49 percent ownership in UNIK for $46,018 . See Note 17 Non-controlling interest for further information. Esso portfolio in Europe On December 1, 2014, the Company acquired certain assets of the Esso portfolio in Europe through a majority owned subsidiary, WEX Europe Services Limited. The Company formed this entity during 2013 and has 75 percent ownership. The Company paid $379,458 in cash, which includes an $80,000 advance payment made in the third quarter of 2014. The transaction was financed through the Company’s cash on hand and existing credit facility. Under the terms of the transaction, WEX purchased ExxonMobil’s commercial fleet fuel card program which includes operations, funding, pricing, sales and marketing in nine countries in Europe. As part of the transaction, both parties have agreed to enter into a long term supply agreement to serve the current and future Esso Card customers and to grow the business. The Company entered into this transaction in order to expand its presence in the European market and to broaden its international footprint, while laying the foundation for further expansion. During the fourth quarter of 2014, the Company obtained preliminary information to assist in determining the fair values of certain tangible and intangible assets acquired and liabilities assumed in the Esso portfolio in Europe transaction. During 2015, the Company obtained final information to assist in determining the fair values of certain tangible and intangible assets acquired and liabilities assumed as of the acquisition date. Based on such information, the Company retrospectively adjusted the fiscal year 2014 comparative information resulting in an increase in goodwill of $ 537 , a decrease in accounts receivable of $ 2 , a decrease in the customer relationship intangible asset of $ 374 , a decrease in the licensing agreements intangible asset of $ 374 , and an increase in other tangible assets and liabilities, net, including consideration receivable of $ 213 . The Company recorded intangible assets and goodwill as described below. The Company finalized the purchase accounting during the fourth quarter of 2015. Goodwill related to this transaction is expected to be deductible for income tax purposes. The results of operations for the Esso portfolio in Europe are presented in the Company's Fleet Solutions segment. The operations of the Esso portfolio in Europe contributed net revenues of approximately $3,428 and net losses attributable to WEX Inc. of approximately $7,172 from December 1, 2014, through December 31, 2014, which includes finance costs. Goodwill related to this transaction is expected to be deducted for income tax purposes. The results of operations for the Esso portfolio in Europe are presented in the Company's Fleet Solutions segment. The following is a summary of the allocation of the purchase price to the assets and liabilities acquired: Consideration paid (net of cash acquired) $ 379,458 Less: Accounts receivable 303,376 Other tangible assets and liabilities, net (8,497 ) Licensing agreements (a) 36,605 Customer relationships (b) 7,346 Recorded goodwill $ 40,628 (a) Weighted average life – 4.6 years . (b) Weighted average life – 7.2 years . Supplemental pro forma financial information related to the Esso portfolio in Europe acquisition has not been provided as it would be impracticable to do so. Historical financial information regarding the acquired assets is not accessible and, thus, the amounts would require estimates to be significant and render the disclosure irrelevant. Acquisition of Evolution1 On July 16, 2014, the Company acquired all of the outstanding stock of Evolution1, a leading provider of payment solutions within the healthcare industry, for approximately $532,174 in cash. The transaction was financed through the Company’s cash on hand and existing credit facility. Evolution1 developed and operates an all-in-one, multi-tenant technology platform, card products, and mobile offering that supports a full range of healthcare account types. This includes consumer-directed payments for health savings accounts, health reimbursement arrangements, flexible spending accounts, voluntary employee beneficiary associations, and defined contribution and wellness programs. The Company acquired Evolution1 to enhance the Company's capabilities and positioning in the growing healthcare market. During the third quarter of 2014, the Company obtained preliminary information to assist in determining the fair values of certain tangible and intangible assets acquired and liabilities assumed in the Evolution1 acquisition. During 2015, the Company obtained final information to assist in determining the fair values of certain tangible and intangible assets acquired and liabilities assumed as of the acquisition date. Based on such information, the Company retrospectively adjusted the fiscal year 2014 comparative information resulting in an increase in goodwill of $ 379 , a decrease in other tangible assets and liabilities of $ 127 , and an increase in deferred income tax liabilities of $ 252 . There were no changes to the previously reported consolidated statements of operations or statements of cash flows. The valuation of all assets and liabilities have been finalized. The results of operations for Evolution1 are presented in the Company's Health and Employee Benefit Solutions segment. The operations of Evolution1 contributed net revenues of approximately $35,976 and net losses of approximately $512 from July 16, 2014, through December 31, 2014, which includes financing costs. Evolution1 had previously recorded goodwill on its financial statements from prior acquisitions, some of which is expected to be deductible for tax purposes. The following is a summary of the allocation of the purchase price to the assets and liabilities acquired: Consideration paid (net of cash acquired) $ 532,174 Less: Accounts receivable 8,418 Accounts payable (175 ) Deferred tax liabilities, net (68,768 ) Other tangible assets and liabilities, net (3,712 ) Acquired software and developed technology (a) 70,000 Customer relationships (b) 211,000 Trade name (c) 7,900 Trade name (d) 11,000 Recorded goodwill $ 296,511 (a) Weighted average life – 6.4 years . (b) Weighted average life – 9.7 years . (c) Weighted average life – 9.9 years . (d) Indefinite-lived The following represents unaudited pro forma operational results as if Evolution1 had been included in the Company’s consolidated statements of income as of January 1, 2013: December 31, 2014 2013 Total revenues $ 865,056 $ 786,854 Net earnings attributable to shareholders $ 191,415 $ 97,016 Pro forma net income attributable to WEX Inc. per common share: Net income per share – basic $ 4.92 $ 2.49 Net income per share – diluted $ 4.91 $ 2.48 The pro forma financial information assumes that the companies were combined as of January 1, 2013, and includes the business combination accounting impact from the acquisition, including acquisition related expenses, amortization charges from acquired intangible assets, interest expense for debt incurred in the acquisition and net income tax effects. The pro forma results of operations do not include any cost savings or other synergies that may result from the acquisition or any estimated integration costs that have been or will be incurred by the Company. The pro forma information as presented above is for informational purposes only and is not indicative of the results of operations that would have been achieved if the acquisition had taken place at the beginning of fiscal year 2013.</t>
  </si>
  <si>
    <t>Divestitures</t>
  </si>
  <si>
    <t>Discontinued Operations and Disposal Groups [Abstract]</t>
  </si>
  <si>
    <t>Divestitures rapid! PayCard On January 7, 2015, the Company sold the assets of its rapid! PayCard operations for $ 20,000 , which resulted in a pre-tax book gain of approximately $ 1,215 . The Company's primary focus in the U.S. continues to be in the fleet, travel, and healthcare industries. As such, the Company divested the operations of rapid! PayCard, which were not material to the Company's annual revenue, net income or earnings per share. The Company does not view this divestiture as a strategic shift in its operations. Pacific Pride On July 29, 2014, the Company sold its wholly-owned subsidiary Pacific Pride for $49,664 , which resulted in a pre-tax book gain of $27,490 . The transfer of the operations of Pacific Pride occurred on July 31, 2014. Simultaneously with the sale, the Company entered into a multi-year agreement with the buyer that continued to allow WEX branded card acceptance at Pacific Pride locations. The Company sold the operations of Pacific Pride as it did not align with the long-term strategy of the core fleet business. The operations of Pacific Pride were not material to the Company's annual revenue, net income or earnings per share. The Company does not view this divestiture as a strategic shift in its operations. The following is a summary of the allocation of the assets and liabilities sold: Consideration received $ 49,664 Less: Expenses associated with the sale 1,340 Accounts receivable 48,699 Accounts payable (53,001 ) Other tangible assets and liabilities, net 828 Customer relationships 3,727 Trademarks and trade name 1,444 Goodwill 19,137 Gain on sale $ 27,490</t>
  </si>
  <si>
    <t>Accounts Receivable and Reserves for Credit Losses</t>
  </si>
  <si>
    <t>Receivables [Abstract]</t>
  </si>
  <si>
    <t>Accounts Receivable and Reserves for Credit Losses In general, the Company’s trade receivables provide for payment terms of 30 days or less. Receivables not paid within the terms of the customer agreement are generally subject to late fees based upon the outstanding customer receivable balance. Beginning in the first quarter of 2015, the Company began to extend revolving credit to certain customers with respect to small fleet receivables. These accounts are also subject to late fees and balances that are not paid in full are subject to interest charges based on the revolving balance. The Company had approximately $3,400 and $1,100 in receivables with revolving credit balances as of December 31, 2016 and 2015 , respectively. The portfolio of receivables consists of a large group of homogeneous smaller balance amounts that are collectively evaluated for impairment. Receivables are generally written off when they are 150 days past due or upon declaration of bankruptcy by the customer. The reserve for credit losses is calculated by an analytic model that also takes into account other factors, such as the actual charge-offs for the preceding reporting periods, expected charge-offs and recoveries for the subsequent reporting periods, a review of past due accounts receivable balances, changes in customer payment patterns, known fraudulent activity in the portfolio, as well as leading economic and market indicators. At December 31, 2016 , approximately 93 percent of the $2.2 billion trade accounts receivable balance was current and approximately 98 percent of trade accounts receivable was less than 60 days past due. At December 31, 2015 , approximately 86 percent of the $1.6 billion of trade accounts receivable was current and approximately 97 percent of trade accounts receivable was less than 60 days past due. The outstanding balance is made up of receivables from a wide range of industries. One customer represented 11 percent of the outstanding receivables balance at each of December 31, 2016 and 2015 . The following table presents changes in reserves for credit losses related to accounts receivable: Year ended December 31, 2016 2015 2014 Balance, beginning of year $ 13,832 $ 13,919 $ 10,396 Provision for credit losses 33,348 22,825 32,144 Charge-offs (33,665 ) (27,862 ) (35,302 ) Recoveries of amounts previously charged-off 6,201 5,202 6,832 Currency translation 376 (252 ) (151 ) Balance, end of year $ 20,092 $ 13,832 $ 13,919</t>
  </si>
  <si>
    <t>Investments</t>
  </si>
  <si>
    <t>Investments, Debt and Equity Securities [Abstract]</t>
  </si>
  <si>
    <t>Investments Available-for-sale Securities The Company’s available-for-sale securities as of December 31, 2016 and 2015 , are presented below: Cost Gross Unrealized Gains Gross Unrealized Losses Fair Value (a) 2016 Mortgage-backed securities $ 498 $ 15 $ 23 $ 490 Asset-backed securities 650 — 2 648 Municipal bonds 697 1 16 682 Equity securities (b) 22,414 — 709 21,705 Total available-for-sale securities $ 24,259 $ 16 $ 750 $ 23,525 2015 Mortgage-backed securities $ 665 $ 16 $ 31 $ 650 Asset-backed securities 850 — 2 848 Municipal bonds 424 — 26 398 Equity securities (b) 16,961 — 295 16,666 Total available-for-sale securities $ 18,900 $ 16 $ 354 $ 18,562 (a) The Company’s techniques used to measure the fair value of its investments are discussed in Note 16, Fair Value. (b) Excludes $5,673 and $5,655 in equity securities designated as trading as of December 31, 2016 and 2015 , respectively, included in Other assets on the consolidated balance sheets. See Note 15 for additional information about the securities designated as trading. The Company reviews its investments to identify and evaluate indications of possible impairment. Factors considered in determining whether a loss is temporary include the length of time and extent to which the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 The amount of available-for-sale securities that have been in a continuous unrealized loss position for more than twelve months is insignificant. The Company’s management has determined that these gross unrealized losses at December 31, 2016 and 2015 are temporary in nature. The Company had maturities of available-for-sale securities of $495 , $594 and $337 for the years ended December 31 2016 , 2015 and 2014 , respectively. The maturity dates of the Company’s available-for-sale securities are as follows: December 31, 2016 2015 Cost Fair Value Cost Fair Value Due after 1 year through year 5 $ 165 $ 165 $ 315 $ 313 Due after 5 years through year 10 529 529 — — Due after 10 years 653 636 959 933 Mortgage-backed securities with original maturities of 30 years 498 490 665 650 Equity securities with no maturity dates 22,414 21,705 16,961 16,666 Total $ 24,259 $ 23,525 $ 18,900 $ 18,562</t>
  </si>
  <si>
    <t>Property, Equipment and Capitalized Software, Net</t>
  </si>
  <si>
    <t>Property, Plant and Equipment [Abstract]</t>
  </si>
  <si>
    <t>Property, Equipment and Capitalized Software, Net Property, equipment and capitalized software, net consist of the following: December 31, 2016 2015 Furniture, fixtures and equipment $ 69,513 $ 63,278 Computer software 254,163 212,504 Software under development 49,922 39,694 Leasehold improvements 21,257 14,492 Capital leases 759 757 Total 395,614 330,725 Less: accumulated depreciation and amortization (228,336 ) (192,140 ) Total property, equipment and capitalized software, net $ 167,278 $ 138,585 Depreciation expense, including expense associated with capital leases, was $43,821 , $35,285 and $29,758 in 2016 , 2015 and 2014 , respectively. The Company did not incur significant impairment charges during 2016 , 2015 , and 2014 .</t>
  </si>
  <si>
    <t>Goodwill and Other Intangible Assets</t>
  </si>
  <si>
    <t>Goodwill and Intangible Assets Disclosure [Abstract]</t>
  </si>
  <si>
    <t>Goodwill and Other Intangible Assets The changes in goodwill during the period January 1 to December 31, 2016 were as follows: Fleet Solutions Segment Travel and Corporate Solutions Segment Health and Employee Benefit Solutions Segment Total Gross goodwill, January 1, 2016 $ 735,770 $ 38,134 $ 350,321 $ 1,124,225 Acquisition of EFS 561,119 167,771 — 728,890 Acquisition adjustments — — 502 502 Impact of foreign currency translation (3,751 ) (3,134 ) 2,899 (3,986 ) Gross goodwill, December 31, 2016 1,293,138 202,771 353,722 1,849,631 Accumulated impairment, January 1, 2016 (867 ) (10,480 ) — (11,347 ) Impact of foreign currency translation 12 145 — 157 Accumulated impairment, December 31, 2016 $ (855 ) $ (10,335 ) $ — $ (11,190 ) Net goodwill, January 1, 2016 $ 734,903 $ 27,654 $ 350,321 $ 1,112,878 Net goodwill, December 31, 2016 $ 1,292,283 $ 192,436 $ 353,722 $ 1,838,441 The changes in goodwill during the period January 1 to December 31, 2015 were as follows: Fleet Solutions Segment Travel and Corporate Solutions Segment Health and Employee Benefit Solutions Total Gross goodwill, January 1, 2015 $ 759,617 $ 40,251 $ 330,094 $ 1,129,962 Acquisition of Benaissance — — 38,767 38,767 Sale of subsidiaries (147 ) — (12,386 ) (12,533 ) Impact of foreign currency translation (23,700 ) (2,117 ) (6,154 ) (31,971 ) Gross goodwill, December 31, 2015 735,770 38,134 350,321 1,124,225 Accumulated impairment, January 1, 2015 (969 ) (11,712 ) — (12,681 ) Impact of foreign currency translation 102 1,232 — 1,334 Accumulated impairment, December 31, 2015 $ (867 ) $ (10,480 ) $ — $ (11,347 ) Net goodwill, January 1, 2015 $ 758,648 $ 28,539 $ 330,094 $ 1,117,281 Net goodwill, December 31, 2015 $ 734,903 $ 27,654 $ 350,321 $ 1,112,878 Other Intangible Assets During the second half of 2016, the Company evaluated the estimated useful life of our existing over-the-road payment processing technology following the EFS acquisition. As a result of this analysis, we recorded approximately $10.1 million of accelerated amortization related to this technology. The changes in other intangible assets during the period January 1 to December 31, 2016 , were as follows: Net Carrying Amount, Beginning of Year Acquisitions Amortization Transfers (a) Impacts of Foreign Currency Translation Net Carrying Amount, End of Year Definite-lived intangible assets Acquired software and developed technology $ 114,012 $ 32,120 $ (32,109 ) $ — $ 3,993 $ 118,016 Customer relationships 297,904 842,700 (57,413 ) — (2,868 ) 1,080,323 Licensing agreements 27,398 — (5,070 ) — (694 ) 21,634 Non-compete agreement — 4,000 — — — 4,000 Patent 878 — (228 ) — 6 656 Trade name 13,144 13,700 (3,009 ) 11,000 (314 ) 34,521 Indefinite-lived intangible assets Trademarks, trade names and brand names 17,376 — — (11,000 ) (58 ) 6,318 Total $ 470,712 $ 892,520 $ (97,829 ) $ — $ 65 $ 1,265,468 (a) During the third quarter of 2016, management reevaluated a trade name assigned to the Health and Employee Benefit Solutions segment, which was previously believed to have an indefinite life. As result, it was determined it is now probable that the trade name will not be renewed upon its 2024 expiration date. As such, this intangible asset will be amortized over its seven -year remaining estimated useful life. The changes in other intangible assets during the period January 1 to December 31, 2015 , were as follows: Net Carrying Amount, Beginning of Year (a) Acquisitions Amortization Disposals Impacts of Foreign Currency Translation Net Carrying Amount, End of Year Definite-lived intangible assets Acquired software and developed technology (a) $ 119,509 $ 10,300 $ (9,844 ) $ — $ (5,953 ) $ 114,012 Customer relationships (a) 309,450 27,700 (32,468 ) (2,329 ) (4,449 ) 297,904 Licensing agreements 35,341 — (4,165 ) (164 ) (3,614 ) 27,398 Patent 1,245 — (243 ) — (124 ) 878 Trade name (a) 15,373 1,500 (1,072 ) (723 ) (1,934 ) 13,144 Indefinite-lived intangible assets Trademarks, trade names and brand names 16,379 — — — 997 17,376 Total $ 497,297 $ 39,500 $ (47,792 ) $ (3,216 ) $ (15,077 ) $ 470,712 (a) The prior year amounts have been adjusted to reflect changes as a result of finalizing the purchase accounting. See Note 3, Business Acquisitions and Other Intangible Asset Acquisitions. The following table presents the estimated amortization expense related to the definite-lived intangible assets listed above for each of the next five fiscal years: 2017 $ 148,774 2018 130,586 2019 120,814 2020 110,269 2021 $ 98,260 Other intangible assets consist of the following: December 31, 2016 December 31, 2015 Gross Carrying Amount Accumulated Amortization Net Carrying Amount Gross Carrying Amount Accumulated Amortization Net Carrying Amount Definite-lived intangible assets Acquired software and developed technology $ 187,499 $ (69,483 ) $ 118,016 $ 155,182 $ (41,170 ) $ 114,012 Customer relationships 1,247,624 (167,301 ) 1,080,323 403,382 (105,478 ) 297,904 Licensing agreements 30,760 (9,126 ) 21,634 31,903 (4,505 ) 27,398 Non-compete agreement 4,000 — 4,000 — — — Patent 2,380 (1,724 ) 656 2,413 (1,535 ) 878 Trade name 41,029 (6,508 ) 34,521 16,410 (3,266 ) 13,144 $ 1,513,292 $ (254,142 ) $ 1,259,150 $ 609,290 $ (155,954 ) $ 453,336 Indefinite-lived intangible assets Trademarks, trade names and brand names 6,318 17,376 Total $ 1,265,468 $ 470,712</t>
  </si>
  <si>
    <t>Accounts Payable</t>
  </si>
  <si>
    <t>Payables and Accruals [Abstract]</t>
  </si>
  <si>
    <t>Accounts Payable Accounts payable consists of: December 31, 2016 2015 Merchant payables $ 520,058 $ 313,244 Other payables 97,060 65,567 Accounts payable $ 617,118 $ 378,811</t>
  </si>
  <si>
    <t>Deposits, Borrowed Federal Funds and Other Debt</t>
  </si>
  <si>
    <t>Banking and Thrift [Abstract]</t>
  </si>
  <si>
    <t>Deposits, Borrowed Federal Funds and Other Debt The following table presents information about deposits: December 31, 2016 2015 Certificates of deposit with maturities within 1 year $ 517,524 $ 97,859 Certificates of deposit with maturities greater than 1 year and less than 5 years 208,048 54,448 Interest-bearing money market deposits 325,464 369,191 Negotiable order of withdrawal deposits — 308,998 Customer deposits 67,787 40,022 Total deposits $ 1,118,823 $ 870,518 Weighted average cost of funds on certificates of deposit outstanding 0.96 % 0.90 % Weighted average cost of interest-bearing money market deposits 0.76 % 0.45 % WEX Bank has issued certificates of deposit with maturities ranging from 1 month to 3 years and with interest rates ranging from 0.65 percent to 1.35 percent as of December 31, 2016 . WEX Bank may issue certificates of deposit without limitation on the balance outstanding. WEX Bank must maintain minimum financial ratios, which include risk-based asset and capital requirements, as prescribed by the FDIC. As of December 31, 2016 , certificates of deposit were in denominations of $250 or less. The Company requires deposits from certain customers as collateral for credit that has been extended. These deposits are generally non-interest bearing. The Company also had federal funds lines of credit totaling $250,000 and $257,500 at December 31, 2016 and 2015 , respectively. There were no borrowings against these lines of credit at December 31, 2016 and 2015 . Interest-bearing money market deposits are issued in denominations of $250 or less, and pay interest at variable rates based on LIBOR or the Federal Funds rate. Money market deposits may be withdrawn by the holder at any time, although notification may be required and the monthly number of transactions is limited. During the fourth quarter of 2016, the Company's agreement with Higher One to offer NOW accounts ended. As a result, the Company does not have any non-interest bearing NOW account deposits outstanding as of December 31, 2016 . Other Debt WEX Brazil Debt WEX Brazil had debt of approximately $30,755 and $5,046 as of December 31, 2016 and 2015 , respectively. This is comprised of credit facilities and loan arrangements related to our accounts receivable, with various maturity dates. This debt is classified in Other debt on the Company’s consolidated balance sheets for the periods presented. Participation Debt During the second quarter of 2014, WEX Bank entered into an agreement with a third-party bank to fund customer balances that exceeded WEX Bank's lending limit to an individual customer. This agreement was most recently amended in July 2016 to extend the maturity date while maintaining a funding capacity of $45,000 . During the second quarter of 2016 , WEX Bank entered into another agreement with a separate third-party bank for incremental funding capacity of $10,000 . This second agreement was amended in August 2016 to increase the incremental funding capacity to $50,000 . These borrowings carry a variable interest rate of 1 to 3-month LIBOR plus a margin of 225 basis points . The balance of the debt was $95,000 and $45,000 as of December 31, 2016 and 2015 , respectively, and was secured by an interest in the underlying customer receivables. The participation debt balance will fluctuate on a daily basis based on customer funding needs, and could range from $0 to $95,000 . The Company's participation debt agreements will mature on December 31, 2020 and August 18, 2017 , respectively. This debt is classified in Other debt on the Company’s consolidated balance sheets for the periods presented. The following table presents the average interest rates for deposits, borrowed federal funds and other debt: Year ended December 31, 2016 2015 2014 Average interest rate: Deposits 0.94 % 0.65 % 0.53 % Borrowed federal funds 0.69 % 0.39 % 0.38 % Interest-bearing money market deposits 0.50 % 0.25 % 0.23 % WEX Brazil debt 19.70 % 15.21 % 17.15 % Participation agreement 2.94 % 2.57 % 2.46 % Average deposits and borrowed federal funds balance $ 1,102,210 $ 1,026,963 $ 1,220,979 Average other debt (WEX Brazil and participation agreements) $ 92,684 $ 51,209 $ 37,876</t>
  </si>
  <si>
    <t>Derivative Instruments</t>
  </si>
  <si>
    <t>Derivative Instruments and Hedging Activities Disclosure [Abstract]</t>
  </si>
  <si>
    <t>Derivative Instruments The Company is exposed to certain market risks relating to its ongoing business operations. From time to time, the Company enters into derivative instrument arrangements to manage various risks including interest rate risk, foreign exchange risk, and commodity price risk. None of these derivative instruments qualify for hedge accounting treatment. Interest Rate Swap Agreements In November 2016, the Company entered into three forward-fixed interest rate swap agreements to manage the interest rate risk associated with our outstanding variable-interest rate borrowings. Commencing January 2017, the Company will receive variable interest of 1-month LIBOR under these swaps and will pay fixed rates between 0.896% to 1.125% under these swap agreements, reducing a portion of the variability of the future interest payments associated with $800,000 of the Company's borrowings. The notional amounts, fixed and variable interest rates and maturities of the interest rate swap agreements are as follows: Tranche A Tranche B Tranche C Notional amount $400,000 $150,000 $250,000 Amortization 5% annually N/A N/A Maturity date 12/31/2020 12/31/2020 12/31/2018 Fixed interest rate 1.108% 1.125% 0.896% See Note 16, Fair Value for more information regarding the valuation of our interest rate swaps. Foreign Currency Exchange Program In April 2014, the Company initiated a partial foreign currency exchange hedging program. In 2014, the Company managed its foreign currency exchange exposure on an intra-quarter basis. During the third quarter of 2015, the Company decided to suspend the foreign currency exchange hedging program for all but a few short-term intercompany transactions. Because this was a partial foreign currency exchange hedging program, the Company had foreign currency exchange exposure which was not hedged while the program was in effect. The following table summarizes the contracts related to its foreign currency swaps, which settle in U.S. dollars at various dates within 5 days after year-end: Aggregate Notional Amount December 31, 2016 2015 Australian dollar A$ 15,000 A$ 10,000 Euro € — € 10,000 Pound sterling £ — £ 5,000 Fuel Derivatives Program The Company entered into put and call option contracts related to the Company’s commodity price risk, which were based on the wholesale price of unleaded gasoline and the retail price of diesel fuel and settled on a monthly basis. These put and call option contracts ("Options"), or fuel price derivative instruments, were designed to reduce the volatility of the Company’s cash flows associated with its fuel price-related earnings exposure in North America by locking in a range of prices during any given quarter on a portion of the Company’s forecasted earnings subject to fuel price variations. During the fourth quarter of 2014, the Company suspended purchases under its fuel derivatives program due to unusually low prices in the commodities market. Management will continue to monitor the fuel price market and evaluate its alternatives as it relates to this hedging program. During the first quarter of 2016, the Company held fuel price sensitive derivative instruments to hedge approximately 20 percent of its anticipated U.S. fuel-price related earnings exposure based on assumptions at time of purchase and all of these positions were settled as of March 31, 2016. After the first quarter of 2016, the Company was no longer hedged for changes in fuel prices. The following table presents information about the Options: December 31, 2015 Put Strike (a) Call Strike (a) Aggregate (b) Fair Fuel price derivative instruments – unleaded fuel Options settling July 2015 – March 2016 $ 2.483 $ 2.543 2,655 $ 3,082 Options settling April 2015 – December 2015 2.620 2.680 — — Options settling January 2015 – September 2015 2.625 2.685 — — Options settling October 2014 – June 2015 2.568 2.628 — — Options settling July 2014 – March 2015 $ 2.510 $ 2.570 — — Total fuel price derivative instruments – unleaded fuel 2,655 $ 3,082 Fuel price derivative instruments – diesel Options settling July 2015 – March 2016 $ 3.724 $ 3.784 1,314 $ 1,925 Options settling April 2015 – December 2015 3.785 3.845 — — Options settling January 2015 – September 2015 3.795 3.855 — — Options settling October 2014 – June 2015 3.785 3.845 — — Options settling July 2014 – March 2015 $ 3.788 $ 3.848 — — Total fuel price derivative instruments – diesel 1,314 $ 1,925 Total fuel price derivative instruments 3,969 $ 5,007 (a) The settlement of the Options is based upon the New York Mercantile Exchange’s New York Harbor Reformulated Gasoline Blendstock for Oxgenate Blending and the U.S. Department of Energy’s weekly retail on-highway diesel fuel price for the month. (b) The Options settle on a monthly basis. The following table summarizes the changes in fair value of the fuel price derivatives which have been recorded on the consolidated statements of income: Year ended December 31, 2016 2015 2014 Realized gains (losses) $ 5,718 $ 41,810 $ (2,115 ) Change in unrealized fuel price derivatives (5,007 ) (35,962 ) 48,327 Net realized and unrealized gains on derivative instruments $ 711 $ 5,848 $ 46,212 Consolidated Derivative Instruments The following table presents information on the location and amounts of derivative fair values on the consolidated balance sheets, which are recorded at fair value: Asset Derivatives Liability Derivatives December 31, 2016 December 31, 2015 December 31, 2016 December 31, 2015 Derivatives Not Designated as Hedging Instruments Balance Fair Balance Fair Balance Fair Balance Fair Interest rate swaps Other assets $ 12,908 Other assets $ — Other liabilities $ — Other liabilities $ — Commodity contracts Fuel price — Fuel price 5,007 Fuel price — Fuel price — Foreign currency contracts Accounts receivable $ 29 Accounts receivable $ — Accounts payable $ — Accounts payable $ 90 The Company’s fuel price, foreign currency, and interest rate swap derivative instruments do not qualify for hedge accounting treatment, and therefore, no such hedging designation has been made. For these derivative instruments, the gain or loss is recognized in the consolidated statements of income. The following table presents information on the location and amounts of derivative gains and losses: Derivatives Not Designated as Hedging Instruments Location of Gain Recognized in Amount of Gain Recognized in December 31, 2016 2015 2014 Foreign currency contracts Net foreign currency gain $ 59 $ 27,236 $ 15,398 Interest rate swap agreements Net unrealized gains on interest rate swap agreements $ 12,908 $ — $ — Commodity contracts Net realized and unrealized gains on fuel price derivatives $ 711 $ 5,848 $ 46,212</t>
  </si>
  <si>
    <t>Financing Debt</t>
  </si>
  <si>
    <t>Debt Disclosure [Abstract]</t>
  </si>
  <si>
    <t>Financing Debt 2016 Credit Agreement On July 1, 2016, the Company entered into the 2016 Credit Agreement, which replaced the 2014 Credit Agreement. The 2016 Credit Agreement provides for a tranche A term loan facility in an amount equal to $455,000 that matures on July 1, 2021 , a tranche B term loan facility in an amount equal to $1,200,000 that matures on July 1, 2023 , and a $470,000 secured revolving credit facility, with a $250,000 sublimit for letters of credit and a $20,000 sublimit for swingline loans, that terminates on July 1, 2021 . Additional loans of up to the greater of $375,000 (plus the amount of certain prepayments) and an unlimited amount subject to satisfaction of a consolidated leverage ratio test of 4.00 to 1.00 may be made available under the 2016 Credit Agreement upon request of the Company subject to specified terms and conditions, including receipt of lender commitments. On July 1, 2016, the Company borrowed the entire principal amount of the tranche A term loan facility, the entire principal amount of the tranche B term loan facility and $220,000 under the revolving credit facility to pay the cash portion of the purchase price for the acquisition of EFS, repay EFS's outstanding credit facilities, repay amounts outstanding under the 2014 Credit Agreement, and pay related fees, expenses and other transaction costs, provide for working capital needs and other general corporate purposes. The total initial borrowing on July 1, 2016 was $1,875,000 and the total borrowing capacity under the 2016 Credit Agreement is $2,125,000 . Proceeds from the 2016 Credit Agreement may be used for working capital purposes, acquisitions, payment of dividends and other restricted payments, refinancing of indebtedness, and other general corporate purposes. As of December 31, 2016 , the Company had no outstanding borrowings against its $470,000 revolving credit facility. Accordingly, at December 31, 2016 , the Company had $470,000 of availability under the 2016 Credit Agreement, subject to the covenants as described below. The amount of loan origination fees for the revolving credit facility were $9,150 at December 31, 2016 . The outstanding debt, net of loan origination fees, under the amortizing term loan arrangement totaled $1,599,291 at December 31, 2016 and bore a weighted average effective interest rate of 4.2% . As of December 31, 2016 and 2015 , the Company has posted approximately $13,346 and $8,550 , respectively, in letters of credit as collateral for lease agreements and virtual card and fuel payment processing activity at our foreign subsidiaries. Amounts outstanding under the 2016 Credit Agreement bear interest at a rate equal to, at the Company’s option, (a) the Eurocurrency Rate, as defined in the 2016 Credit Agreement, plus a margin of between 1.75% to 3.25% ( 3.25% at December 31, 2016 ) with respect to the tranche A term loan facility and the revolving credit facility and between 3.25% to 3.50% ( 3.50% at December 31, 2016 ) with respect to the tranche B term loan facility (with the Eurocurrency Rate subject to a 0.75% floor in the case of the tranche B term loan facility and a 0.0% floor in the case of the tranche A term loan and revolving credit facility), in each case, based on the ratio of consolidated funded indebtedness of the Company and its subsidiaries to consolidated EBITDA or (b) the highest of (i) the Federal Funds Rate plus 0.50% , (ii) the prime rate announced by Bank of America, and (iii) the Eurocurrency Rate plus 1.00% , in each case plus a margin of 0.75% to 2.25% ( 2.25% at December 31, 2016 ) with respect to the tranche A term loan facility and the revolving credit facility or 2.25% to 2.50% ( 2.50% at December 31, 2016 ) with respect to the tranche B term loan facility, in each case, based on the ratio of consolidated funded indebtedness of the Company and its subsidiaries to consolidated EBITDA. In November 2016, the Company entered into three interest rate swap agreements to manage the interest rate risk associated with our outstanding variable-interest rate borrowings under the 2016 Credit Agreement. See Note 11 Derivative Instruments, for further discussion. In addition, the Company has agreed to pay a quarterly commitment fee at a rate per annum ranging from 0.30% to 0.50% ( 0.50% at December 31, 2016 ) based on the ratio of consolidated funded indebtedness of the Company and its subsidiaries to consolidated EBITDA of the daily unused portion of the 2016 Credit Agreement. The tranche B term loan facility was issued with an original issue discount of 1.00% . The 2016 Credit Agreement requires the Company to prepay outstanding term loans, subject to certain exceptions: • solely with respect to the tranche B term loan facility, currently with 50% (subject to reduction to 25% and 0% based upon the Company’s consolidated leverage ratio) of the Company’s annual Excess Cash Flow (as defined in the 2016 Credit Agreement); • with 100% of the net cash proceeds of certain asset sales where the proceeds exceed certain thresholds, and certain casualty and condemnation events, subject to reinvestment rights and certain other exceptions; and • with 100% of the net cash proceeds of any incurrence or issuance of certain debt, other than debt permitted under the 2016 Credit Agreement. The Company may voluntarily prepay outstanding loans from time to time, subject to certain conditions, without premium or penalty other than customary “breakage” costs with respect to Eurocurrency Rate loans, provided, however, that if on or prior to the date that is twelve (12) months following the closing date, the Company prepays any loans under the tranche B term loan facility in connection with a repricing transaction, the Company must pay a prepayment premium of 1.00% of the aggregate principal amount of the tranche B term loans so prepaid. The Company is required to make scheduled quarterly payments each equal to 1.25% in the case of the tranche A term loan facility, and 0.25% in the case of the tranche B term loan facility, of the original principal amount of the respective term loans made on the closing date, with the balance due at maturity. The 2016 Credit Agreement contains customary representations and warranties, as well as affirmative and negative covenants. The 2016 Credit Agreement also requires, solely for the benefit of the lenders under the tranche A term loan facility and the revolving credit facility, that the Company maintain at the end of each fiscal quarter the following financial ratios: • a consolidated EBITDA to consolidated interest charge coverage ratio of no less than 3.25 to 1.00 ; and • a consolidated funded indebtedness (excluding (i) up to an agreed amount of consolidated funded indebtedness under permitted securitization transactions and (ii) the non-recourse portion of any permitted factoring transaction) to consolidated EBITDA ratio of, initially, no more than 5.40 to 1.00 , which ratio shall step down to 5.25 to 1.00 at December 31, 2016 , 5.00 to 1.00 at December 31, 2017 , 4.25 to 1.00 at December 31, 2018 and 4.00 to 1.00 at December 31, 2019 . The obligations under the 2016 Credit Agreement are secured by a security interest in, subject to certain exceptions, substantially all of the assets of the Company pursuant to the terms of a U.S. Security Agreement, dated as of July 1, 2016 , in favor of Bank of America, as collateral agent for the lenders. Debt Covenants The 2016 Credit Agreement and the Indenture contain covenants that, among other things, limit the Company’s ability and the ability of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These covenants are subject to important exceptions and qualifications. At any time that the Notes are rated investment grade, which is not currently the case, and subject to certain conditions, certain covenants will be suspended with respect to the Notes. WEX Bank and the Company’s other regulated subsidiaries will not be subject to some of the restrictive covenants in the Indenture that place limitations on the Company and its restricted subsidiaries’ actions, and where WEX Bank and the Company’s regulated subsidiaries are subject to covenants, there are significant exceptions and limitations on the application of those covenants to WEX Bank and the Company’s regulated subsidiaries. 2014 Credit Agreement On July 1, 2016, concurrently with the financing transactions discussed above, the Company repaid in full all outstanding amounts under the 2014 Credit Agreement and terminated all commitments by the lenders to extend further credit thereunder and all guarantees and security interests granted by the Company to the lenders thereunder. The Company did not incur any early termination penalties in connection with the termination of the 2014 Credit Agreement. As of June 30, 2016 , the Company had $282,639 of borrowings , net of loan origination fees, against its $700,000 revolving credit facility. The outstanding debt under the amortizing term loan arrangement, which was scheduled to expire in January of 2018, totaled $445,000 at June 30, 2016 and $458,750 at December 31, 2015 . As of June 30, 2016 , amounts outstanding under the amortizing term loan bore interest at a rate of LIBOR plus 200 basis points. The revolving credit facility bore interest at a rate equal to, at the Company's option, (a) LIBOR plus 200 basis points, (b) the prime rate plus 100 basis points for domestic borrowings; and the Eurocurrency rate plus 200 basis points for international borrowings. $400 Million Notes Outstanding On January 30, 2013, the Company completed a $400,000 offering in an aggregate principal amount of 4.750 percent senior notes due 2023 (the “Notes”) at an issue price of 100.0 percent of the principal amount, plus accrued interest, from January 30, 2013, in a private placement to “qualified institutional buyers” as defined in Rule 144A under the Securities Act of 1933, as amended (the “Securities Act”), and in offshore transactions pursuant to Regulation S under the Securities Act. The Notes were issued pursuant to the Indenture among the Company, the guarantors listed therein, and The Bank of New York Mellon Trust Company, N.A., as trustee. The Notes will mature on February 1, 2023, and interest will accrue at the rate of 4.750 percent per annum. Interest is only payable semiannually in arrears on February 1 and August 1 of each year, commencing on August 1, 2013. Not considering unamortized loan origination fees, the Notes outstanding had a carrying value of $400,000 as of both December 31, 2016 and 2015. The Notes are guaranteed on a senior unsecured basis by each of the Company’s restricted subsidiaries and each of the Company’s regulated subsidiaries that guarantees the Company’s 2013 Credit Agreement, which, as of the issue date, consist of four of the Company’s restricted subsidiaries. WEX Bank, which represents a substantial amount of the Company’s operations, is not a guarantor and is not subject to many of the restrictive covenants in the indenture governing the Notes. The Notes and guarantees described above are general senior unsecured obligations ranking equally with the Company’s existing and future senior debt, senior in right of payment to all of the Company’s subordinated debt, and effectively junior in right of payment to all of the Company’s existing and future secured debt, including the Company’s 2013 Credit Agreement, to the extent of the value of the collateral securing such debt. In addition, the Notes and the guarantees are structurally subordinated to all liabilities of the Company’s subsidiaries that are not guarantors, including WEX Bank. At any time on or after February 1, 2018, the Company may redeem the Notes, in whole or in part, at the following redemption prices (expressed as a percentage of principal amount of the Notes) if redeemed during the twelve month period beginning on February 1 of the following years: (i) 102.375 percent in 2018, (ii) 101.583 percent in 2019, (iii) 100.792 percent in 2020, and (iv) 100.0 percent in 2021 and thereafter; plus, in each case, accrued and unpaid interest, if any, to, but excluding, the date of redemption. At any time prior to February 1, 2018, the Company may redeem the Notes, in whole or in part, at a redemption price equal to 100.0 percent of the principal amount of such Notes redeemed plus a “make-whole” premium (as described in the Indenture), together with any accrued and unpaid interest, if any, to, but excluding, the date of redemption. Upon the occurrence of a change of control of the Company (as described in the Indenture), the Company must offer to repurchase the Notes at 101 percent of the principal amount of the Notes, plus accrued and unpaid interest, if any, to, but excluding, the date of repurchase. Under the terms of the 2013 Credit Agreement, the $800,000 secured revolving credit facility was reduced to $700,000 as a result of the $400,000 Notes offering. The Company used the net proceeds of this offering to repay the outstanding amount under the revolving portion of its 2013 Credit Agreement and to pay related fees and expenses and for general corporate purposes. 2013 Credit Agreement On January 18, 2013, the Company entered into the 2013 Credit Agreement, among the Company, as borrower, WEX Card Holdings Australia Pty Ltd, a wholly-owned subsidiary of the Company, as specified designated borrower, Bank of America, N.A., as administrative agent and letter of credit issuer, and the other lenders party thereto. The 2013 Credit Agreement provided for a five -year $300,000 term loan facility, and a five -year $800,000 secured revolving credit facility with a $150,000 sub-limit for letters of credit. The indebtedness covenant under the 2013 Credit Agreement required that the Company reduce the revolving commitments under the 2013 Credit Agreement on a dollar-for-dollar basis to the extent that the Company issues more than $300,000 in principal amount of senior or senior subordinated notes of the Company. Subject to certain conditions, including obtaining relevant commitments, the Company had the option to increase the facility by up to an additional $100,000 . The 2013 Credit Agreement amended, restated and substituted for the 2011 Credit Agreement. The 2013 Credit Agreement increased the outstanding amount of the term loan from $185,000 to $300,000 and increased the amount of the revolving loan from $700,000 to $800,000 . A portion of the indebtedness owing under the 2013 Credit Agreement was the same indebtedness as formerly evidenced by the 2011 Credit Agreement. The 2013 Credit Agreement would have matured in January 2018, unless extended pursuant to the terms of the 2013 Credit Agreement. Australian Securitization Facility On April 28, 2015, the Company entered into a one year securitized debt agreement with the Bank of Tokyo-Mitsubishi UFJ, Ltd. In April 2016, this agreement was extended for one year .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2.65 percent and 2.91 percent as of December 31, 2016 and 2015 , respectively. The Company had securitized debt under this facility of $78,592 and $82,018 as of December 31, 2016 and 2015 , respectively. European Securitization Facility On April 7, 2016, the Company entered into a five year securitized debt agreement with the Bank of Tokyo-Mitsubishi UFJ, Ltd.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will be determined by management on a monthly basis. The Company had $5,731 of securitized debt under this facility as of December 31, 2016 at an interest rate of 0.95% percent. Debt Commitments The table below summarizes the Company's annual principal payments on long-term debt for each of the next five fiscal years: 2017 $ 34,750 2018 34,750 2019 34,750 2020 34,750 2021 $ 364,625 Debt Issuance Costs The Company capitalized approximately $49,810 of debt issuance costs, including an original issue discount of $12,000 associated with the 2016 Credit Agreement. Additionally, the Company expensed approximately $5,056 during the third quarter of 2016 related to noncapitalizable third-party costs incurred in connection with the modification of the certain 2014 Credit Agreement syndicate loans. These debt issuance costs will be amortized into interest expense over the 2016 Credit Agreement's term using the effective interest method for the tranche A and B term loans and the revolver. The Company recognized a loss of $2,018 associated with the early extinguishment of the 2014 Credit Agreement during the year ended December 31, 2016, including a partial write-off of previously capitalized debt issuance costs and newly paid lender fees associated with the extinguishment of syndicate borrowings. In January 2016, the Company began to incur ticking fees for the debt financing commitment associated with the 2016 Credit Agreement in anticipation of the then pending acquisition of EFS. Pursuant to the terms set forth in the bank commitment letter, the ticking fees were calculated based on the financing commitment in the aggregate amount of $2,125,000 , and remained in place until the closing of the EFS acquisition on July 1, 2016 (see Note 3, Business Acquisitions and Other Intangible Asset Acquisitions). Total ticking fees expensed to financing interest were $30,045 for the year ended December 31, 2016. In conjunction with the continued negotiation of the Company's new credit agreement, the amount of ticking fees to be paid at the time of closing was reduced by $7,874 to $22,171 . The excess ticking fees were reflected as a reduction of the $49,810 debt issuance costs related to the 2016 Credit Agreement noted above and will be amortized over the 2016 Credit Agreement's term using the effective interest method for the tranche A and B term loans and the revolver. The following table presents the Company's net debt issuance costs related to its revolving line-of-credit facilities, term loans and notes outstanding: Year ended December 31, 2016 2015 Revolving line of credit facilities and term loans $ 38,334 $ 4,837 Notes outstanding $ 4,466 $ 5,200 Other As of December 31, 2016 , WEX Bank pledged approximately $313,670 of fleet receivables held by WEX Bank to the Federal Reserve Bank as collateral for potential borrowings, through the Federal Reserve Bank Discount Window. Amounts that can be borrowed are based on the amount of collateral pledged to the Federal Reserve Bank and were approximately $237,698 as of December 31, 2016 . WEX Bank had no borrowings on this line of credit through the Federal Reserve Bank Discount Window as of December 31, 2016 .</t>
  </si>
  <si>
    <t>Income Taxes</t>
  </si>
  <si>
    <t>Income Tax Disclosure [Abstract]</t>
  </si>
  <si>
    <t>Income Taxes Income (losses) before income taxes consisted of the following: Year ended December 31, 2016 2015 2014 United States $ 32,622 $ 203,692 $ 329,633 Foreign 54,479 (18,784 ) (27,994 ) Total $ 87,101 $ 184,908 $ 301,639 Income tax expense (benefit) from continuing operations consisted of the following for the years ended December 31: United States State Foreign Total 2016 Current $ (1,232 ) $ 3,033 $ 8,325 $ 10,126 Deferred $ 21,565 $ (5,106 ) $ 3,040 $ 19,499 2015 Current $ 22,570 $ 4,288 $ 9,173 $ 36,031 Deferred $ 37,553 $ 5,631 $ (3,919 ) $ 39,265 2014 Current $ 43,565 $ 3,326 $ 8,009 $ 54,900 Deferred $ 51,581 $ 3,979 $ (8,839 ) $ 46,721 The reconciliation between the income tax computed by applying the U.S. federal statutory rate and the reported effective tax rate on income from continuing operations is as follows: Year ended December 31, 2016 2015 2014 Federal statutory rate 35.0 % 35.0 % 35.0 % State income taxes (net of federal income tax benefit) 1.1 2.5 1.6 Foreign income tax rate differential (4.4 ) 1.4 1.1 Revaluation of deferred tax assets for tax rate changes and blending differences, net (0.9 ) 0.7 (0.1 ) Research and development credit (0.5 ) 0.2 (0.6 ) Release of tax reserves (4.9 ) — — Withholding taxes 0.3 — — Domestic production exclusions — (1.8 ) (4.0 ) Change in valuation allowance 2.3 1.6 0.1 Nondeductible expenses 3.4 0.3 — Other 2.6 0.8 0.6 Effective tax rate 34.0 % 40.7 % 33.7 % Our effective tax rate was 34.0 percent for 2016 as compared to 40.7 percent for 2015. The change in our tax rate reflects a shift in jurisdictional profitability between 2015 and 2016. Increased profits in 2016 within tax jurisdictions with tax rates lower than the United States resulted in a reduction to our effective tax rate. Our 2016 tax rate reflects the release of certain historical foreign reserve positions in Australia, primarily driven by a lapse of statute, as well as a reduction in our domestic production activities deduction as a result of lower taxable income in the United States. The tax effects of temporary differences in the recognition of income and expense for tax and financial reporting purposes that give rise to significant portions of the deferred tax assets and the deferred tax liabilities are presented below: December 31, 2016 2015 Deferred assets related to: Reserve for credit losses $ 7,122 $ 5,310 Tax credit carryforwards 5,178 4,686 Stock-based compensation, net 12,729 9,150 Net operating loss carryforwards 56,501 22,797 Pension 944 — Accruals 23,461 5,992 Unrealized losses 164 2,647 Total 106,099 50,582 Deferred tax liabilities related to: Unrealized gains — 1,876 Other liabilities 643 1,226 Property, equipment and capitalized software 32,759 20,861 Intangibles, net 118,695 94,814 Investment in partnership 94,354 — Pension — 600 Total 246,451 119,377 Valuation allowance primarily on net operating loss carryforwards 5,620 4,814 Deferred income taxes, net $ (145,972 ) $ (73,609 ) Net deferred tax (liabilities) assets by jurisdiction are as follows: December 31, 2016 2015 United States $ (148,389 ) $ (76,308 ) Australia (2,020 ) (6,153 ) New Zealand 183 252 The Netherlands 206 230 United Kingdom 6,474 9,623 Brazil (2,497 ) (1,253 ) Canada 71 — Total $ (145,972 ) $ (73,609 ) The deferred tax assets and deferred tax liabilities are included in deferred income taxes, net on the consolidated balance sheets where a right of offset exists. The Company’s primary tax jurisdictions are the United States, Australia and the United Kingdom. The Company had approximately $211,010 of post apportionment state, $103,739 of federal and $54,062 of foreign net operating loss carry forwards at December 31, 2016 and approximately $102,483 of post apportionment state, $10,072 of federal and $69,762 of foreign net operating loss carry forwards at December 31, 2015 . The 2016 increase is a result of the EFS acquisition which included a corporation carrying forward state and federal net operating losses. The U.S. losses expire at various times through 2035 . Foreign losses in Brazil and the UK have indefinite carry forward periods. The Company has established valuation allowances for the following items: (i) acquired net operating losses in the UK (ii) Evolution1’s equity investment in its minority-owned subsidiaries, (iii) state tax credits, and (iv) certain net operating losses and estimated non-deductible expenses. During 2016 and 2015, the Company recorded tax expense of $2,000 and $2,888 , respectively, for net increases to the valuation allowance. In each case the Company has determined it is more likely than not that the benefits will not be utilized. No other valuation allowances have been established for any other deferred tax assets as the Company believes it is more likely than not that its deferred tax assets will be utilized within the carry forward periods. The Company has not finalized the purchase accounting for the acquisition of EFS. Undistributed earnings of certain foreign subsidiaries of the Company amounted to $25,824 and $13,230 at December 31, 2016 and 2015 , respectively.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 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The Company or one of its subsidiaries files income tax returns in the United States federal jurisdiction and various state and foreign jurisdictions, where required. In the normal course of business, the Company is no longer subject to income tax examination after the Internal Revenue Service statute of limitations of three years. However, as extensions are in place, the Internal Revenue Service is currently in the process of examining the Company’s US federal income tax returns for 2010, 2011 and 2012. The Company is currently appealing adjustments proposed by the Internal Revenue Service in connection with the ongoing audits. The Company is also subject to an ongoing examination in New Zealand by Inland Revenue for calendar tax years 2012 and 2013. A reconciliation of the beginning and ending amount of unrecognized tax benefits excluding interest and penalties is as follows: Year ended December 31, 2016 2015 2014 Beginning balance $ 4,776 $ 4,856 $ 5,283 Increases related to prior year tax positions 4,960 431 — Decreases related to prior year tax positions, due to foreign currency exchange — (511 ) (427 ) Decreases related to prior year tax positions (431 ) — — Lapse of statute (4,345 ) — — Ending balance $ 4,960 $ 4,776 $ 4,856 At December 31, 2016 , the Company had $4,960 of net unrecognized tax benefits. If recognized, the $4,960 in net unrecognized tax benefits would reduce the Company’s effective tax rate. The Company anticipates settling a portion of the unrecognized tax benefit within the next 12 months . The Company recognizes interest and penalties related to unrecognized tax benefits in income tax expense. The Company did not accrue an amount in 2016 for penalties and interest related to uncertain tax positions. The Company accrued $2,251 and $1,988 as of December 31, 2015 and 2014 , respectively, for penalties and interest related to uncertain tax positions.</t>
  </si>
  <si>
    <t>Tax Receivable Agreement</t>
  </si>
  <si>
    <t>Tax Receivable Agreement As a consequence of the Company’s separation from its former parent company in 2005, the tax basis of the Company’s net tangible and intangible assets increased (the “Tax Basis Increase”). The Tax Basis Increase reduced the amount of tax that the Company would pay in the future to the extent the Company generated taxable income in sufficient amounts. The Company was contractually obligated, pursuant to its 2005 Tax Receivable Agreement with the Company’s former parent company (Cendant Corporation), to remit 85 percent of any such cash savings. The estimated total payments owed to Cendant Corporation based on facts available at that time, was reflected as a liability titled “Amounts due under tax receivable agreement.” The amount of these estimated future payments is dependent upon future statutory tax rates and the Company’s ability to generate sufficient taxable income adequate to cover the tax depreciation, amortization and interest expense associated with the Tax Basis Increase. Estimated blended tax rates are impacted by a number of factors including tax law changes, statutory tax rate changes, state apportionment and state filing combinations. The Company regularly reviews its estimated blended tax rates and projections of future taxable earnings to determine whether changes in the estimated liability are required. Any changes to the estimated future payments due to changes in estimated blended tax rates are recorded in the income statement as changes in amounts due under tax receivable agreement. Pursuant to the Separation and Distribution Agreement dated as of July 27, 2006, by and among Cendant Corporation (now known as Avis Budget Group, Inc. or “Avis”), Realogy Corporation (“Realogy”), Wyndham Worldwide Corporation (“Wyndham”) and Travelport Inc., Realogy acquired from Cendant the right to receive 62.5 percent of the payments by WEX Inc. to Cendant and Wyndham acquired from Cendant the right to receive 37.5 percent of the payments by WEX Inc. to Cendant under the 2005 Tax Receivable Agreement. On June 26, 2009, the Company entered into a Tax Receivable Prepayment Agreement with Realogy, pursuant to which the Company paid Realogy $51,000 , net of bank fees and legal expenses, as prepayment in full to settle the remaining obligations to Realogy under the 2005 Tax Receivable Agreement. In connection with the Tax Receivable Prepayment Agreement with Realogy, the Company entered into a Ratification Agreement on June 26, 2009 (the “Ratification Agreement”) with Avis, Realogy and Wyndham which amended the 2005 Tax Receivable Agreement to require the Company to pay 31.875 percent of the future tax savings related to the Tax Basis Increase to Wyndham. For each year presented, there has been a reassessment of the blended tax rates that are projected into the future. For the year ended December 31, 2016 , the net future benefits increased, which increased the associated liability to Wyndham, resulting in a charge to non-operating expense of $563 . In addition, the liability decreased due to payments of $10,797 made during the year ended December 31, 2016. For the year ended December 31, 2015, the net future benefits decreased, which decreased the associated liability to Wyndham, resulting in a $2,145 offset to non-operating expense. For the year ended December 31, 2014, the net future benefits increased, which increased the associated liability to Wyndham, resulting in a charge to non-operating expense of $1,331 .</t>
  </si>
  <si>
    <t>Employee Benefit Plans</t>
  </si>
  <si>
    <t>Compensation and Retirement Disclosure [Abstract]</t>
  </si>
  <si>
    <t>Employee Benefit Plans The Company sponsors a 401(k) retirement and savings plan. Eligible employees may participate in the plan immediately. The Company’s employees who are at least 18 years of age, have worked at least 1000 hours in the past year, and have completed one year of service are eligible for Company matching contributions in the plan. The Company matches 100 percent of each employee’s contributions up to a maximum of 6 percent of each employee’s eligible compensation. All contributions vest immediately. WEX Inc. has the right to discontinue the plan at any time. Contributions to the plan are voluntary. The Company contributed $5,297 , $4,571 and $3,502 in matching funds to the plan for the years ended December 31, 2016 , 2015 and 2014 , respectively. During 2016, the Company acquired EFS, which as of the date of the acquisition had its own employee savings plan ("the EFS Plan"). As of December 31, 2016, the EFS Plan was merged with the existing WEX plan, and the existing plan recorded a receivable for the amount of net assets available for benefits expected to be received from the EFS Plan. On February 1, 2017, the WEX plan received net assets available for benefits totaling $15,159 in a transfer from the EFS Plan. On January 1, 2017, EFS employees became eligible to participate in the existing WEX plan. During 2014, the Company acquired Evolution1 which, as of the date of the acquisition, had its own employee savings plan, the Evolution1 Plan. As of December 31, 2014, the Evolution1 Plan was merged with the existing WEX plan, and the existing plan recorded a receivable for the amount of net assets available for benefits it expected to receive from the Evolution1 Plan. Net assets available for benefits totaling $21,739 were received by the plan on January 2, 2015, in a transfer from the Evolution1 Plan. On January 1, 2015, Evolution1 employees became eligible to participate in the existing WEX plan. The Company also sponsors a defined contribution plan for certain employees designated by the Company. Participants may elect to defer receipt of designated percentages or amounts of their compensation. The Company maintains a grantor’s trust to hold the assets under the Company’s defined contribution plan. The obligation related to the defined contribution plan totaled $5,673 and $5,655 at December 31, 2016 and 2015 , respectively, and are included in Other liabilities on the consolidated balance sheets. The assets held in trust are designated as trading securities and, as such, these trading securities are to be recorded at fair value with any changes recorded currently to earnings. The aggregate market value of the securities within the trust was $5,673 and $5,655 at December 31, 2016 and 2015 , respectively, and are included in Other assets on the consolidated balance sheets. The Company has defined benefit pension plans in Germany and Norway. The total net unfunded status for the Company’s foreign defined benefit pension plans, recognized as accrued expenses in the consolidated balance sheets, were $5,979 and $4,406 as of December 31, 2016 and 2015 , respectively. The Company will measure these plan obligations on an annual basis. The change in fair value to the defined benefit pension plans is recorded through the consolidated statements of income. The expense under each of these defined benefit pension plans for 2016 and 2015 was not material to the consolidated financial statements.</t>
  </si>
  <si>
    <t>Fair Value</t>
  </si>
  <si>
    <t>Fair Value Disclosures [Abstract]</t>
  </si>
  <si>
    <t>Fair Value The Company holds mortgage-backed securities, fixed income securities, derivatives (see Note 11, Derivative Instruments) and certain other financial instruments which are carried at fair value. The Company determines fair value based upon quoted prices when available or through the use of alternative approaches, such as model pricing, when market quotes are not readily accessible or available. In determining the fair value of the Company’s obligations, various factors are considered including: closing exchange or over-the-counter market price quotation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Level 2, or Level 3 of the fair value hierarchy during either of the years ended December 31, 2016 and 2015 . The following table presents the Company’s assets and liabilities that are measured at fair value and the related hierarchy levels for 2016 and 2015 : December 31, Fair Value Hierarchy 2016 2015 Assets: Mortgage-backed securities 2 $ 490 $ 650 Asset-backed securities 2 648 848 Municipal bonds 2 682 398 Equity securities 1 21,705 16,666 Total available-for-sale securities $ 23,525 $ 18,562 Executive deferred compensation plan trust (a) 1 $ 5,673 $ 5,655 Fuel price derivatives – unleaded fuel (b) 2 $ — $ 3,083 Fuel price derivatives – diesel (b) 3 — 1,924 Total fuel price derivatives $ — $ 5,007 Interest rate swaps (a) 2 $ 12,908 $ — Foreign currency swaps (c) 2 $ 29 $ — Liabilities: Foreign currency swaps (d) 2 $ — $ 90 (a) The fair value of these instruments is recorded in Other assets. (b) The consolidated balance sheet presentation combines unleaded fuel and diesel fuel positions. (c) The fair value of these instruments is recorded in Accounts receivable. (d) The fair value of these instruments is recorded in Accounts payable. Available-for-sale Securities and Executive Deferred Compensation Plan Trust When available, the Company uses quoted market prices to determine the fair value of available-for-sale securities; such items are classified in Level 1 of the fair-value hierarchy. These securities primarily consist of an open-ended mutual fund which is invested in fixed-income securities and is held in order to satisfy the regulatory requirements of WEX Bank. 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 The obligations related to the deferred compensation plan trust are classified as Level 1 in the fair value hierarchy because the fair value is determined using quoted prices for identical instruments in active markets. $400 Million Notes Outstanding Not considering unamortized loan origination fees, the Notes outstanding have a carrying value of $400,000 and a fair value of $390,000 as of December 31, 2016 and a carrying value of $400,000 and fair value of $366,000 as of December 31, 2015 . The fair value is based on market rates for the issuance of our debt. The Company determined the fair value of its Notes outstanding are classified as Level 2 in the fair value hierarchy. Foreign Currency Contracts Derivatives include foreign currency forward and swap contracts. Our foreign currency forward and swap contracts are valued using an income approach (Level 2) based on the spot rate less the contract rate multiplied by the notional amount. We consider counterparty credit risk in the valuation of the Company's derivatives. This credit risk did not have a material impact on the valuation of the Company's derivatives during 2016 and 2015 . Fuel Price Derivatives The majority of derivatives entered into by the Company were executed over-the-counter and were valued using internal valuation techniques as no quoted market prices exist for such instruments. The valuation technique and inputs depended on the type of derivative and the nature of the underlying instrument. The principal technique used to value these instruments was a comparison of the spot price of the underlying instrument to its related futures curve adjusted for the Company’s assumptions of volatility and present value, where appropriate. The fair values of derivative contracts reflected the expected cash the Company would pay or receive upon settlement of the respective contracts. After the first quarter of 2016, the Company no longer holds any fuel price derivatives. The key inputs depended upon the type of derivative and the nature of the underlying instrument and include interest rate yield curves, the spot price of the underlying instrument, volatility, and correlation. The item was placed in either Level 2 or Level 3 depending on the observability of the significant inputs to the model. Correlation and items with longer tenures were generally less observable. Significant Unobservable Inputs The assumptions used in the valuation of the diesel fuel price derivatives used both observable and unobservable inputs. There is a lack of price transparency with respect to forward prices for diesel fuel. Such unobservable inputs were significant to the diesel fuel derivative contact valuation methodology. The significant unobservable inputs used in the fair value measurement of the Company’s diesel fuel price derivative instruments designated as Level 3 were as follows: Fair Value at Valuation Technique Unobservable Input Range $ per gallon Fuel price derivatives – diesel $ 1,924 Option model Future retail price of diesel 3.72 – 3.78 The following table presents a reconciliation of the beginning and ending balances for assets and liabilities measured at fair value on a recurring basis using significant unobservable inputs (Level 3) during the years ended December 31, 2016 and 2015: December 31, Fuel Price Derivatives – Diesel 2016 2015 Beginning balance $ 1,924 $ 11,848 Total gains or (losses) – realized/unrealized Included in earnings (a) (1,924 ) (9,924 ) Ending balance $ — $ 1,924 (a) Gains and losses for the years ended December 31, 2016 and 2015, are reported in Net realized and unrealized gains and (losses) on fuel price derivatives in the consolidated statements of income. Interest Rate Swap Arrangements We determine the fair value of our interest rate swaps based on the discounted cash flows of the difference between the projected fixed payments on the swap and the implied floating payments using the current LIBOR curve, which are Level 2 inputs in the fair value hierarchy. Debt We determine the fair value of the amount outstanding under our 2016 Credit Facility based on the market rates for the issuance of the Company's debt which are Level 2 inputs in the fair value hierarchy. The fair value of amounts outstanding under the 2016 Credit Facility approximate the carrying value.</t>
  </si>
  <si>
    <t>Non-controlling Interest</t>
  </si>
  <si>
    <t>Noncontrolling Interest [Abstract]</t>
  </si>
  <si>
    <t>Non-controlling interest On August 30, 2012, the Company acquired a 51 percent ownership interest in UNIK. The redeemable non-controlling interest was measured at fair value at the date of acquisition and was reported on the Company’s consolidated balance sheets as “Redeemable non-controlling interest." On August 31, 2015, the Company acquired the remaining 49 percent ownership in UNIK for $46,018 . Due to put rights held by the non-controlling shareholders after the Company's original investment, the non-controlling interest was previously reported as a liability rather than permanent equity. The Company agreed to cancel this put option in conjunction with the acquisition of the remaining 49 percent ownership. The value of the redeemable non-controlling interest was adjusted to the redemption value at date of purchase and the Company recorded the adjustment to retained earnings. This adjustment to retained earnings reduces the Earnings Per Share to shareholders. The Company recorded the amount paid in excess of the redemption value in additional paid-in capital and the impact related to foreign currency in accumulated other comprehensive income. The Company's overall purchase price was less than the fair value of UNIK. A reconciliation of redeemable non-controlling interest for the year ended December 31, 2015 , is as follows: Beginning balance $ 16,590 Net income attributable to redeemable non-controlling interest 1,190 Currency translation adjustment (4,210 ) Accretion to redemption value 9,413 Excess purchase amount over redemption value 23,035 Purchase of non-controlling interest (46,018 ) Ending balance $ — On December 1, 2014, WEX acquired the assets of ExxonMobil's Esso portfolio in Europe through its majority owned subsidiary, WEX Europe Services Limited. The Company formed this entity during 2013 and has 75 percent ownership. A reconciliation of non-controlling interest for the years ended December 31, 2016 and 2015 is as follows: 2016 2015 Beginning balance $ 12,437 $ 17,396 Net loss attributable to non-controlling interest (3,161 ) (2,896 ) Currency translation adjustment (718 ) (2,063 ) Ending balance $ 8,558 $ 12,437</t>
  </si>
  <si>
    <t>Commitments and Contingencies</t>
  </si>
  <si>
    <t>Commitments and Contingencies Disclosure [Abstract]</t>
  </si>
  <si>
    <t>Commitments and Contingencies Litigation The Company is involved in pending litigation in the ordinary course of business. In the opinion of management, such litigation will not have a material effect on the Company’s consolidated financial position, results of operations or cash flows. Legal Matters On August 11, 2016, the Company was sued in the Circuit Court of St. Charles County, Missouri, in a putative class action alleging the Company improperly sent unauthorized facsimile advertisements in violation of the Telephone Consumer Protection Act, 47 U.S.C. § 227 (the “TCPA”). The named plaintiff seeks to represent a nationwide class of recipients of unauthorized facsimile advertisements from the Company (collectively, the "Plaintiffs") and requests statutory damages for each facsimile advertisement. The Plaintiffs further allege that the opt-out notice of the faxes did not meet the criteria set forth in the TCPA or its underlying regulations. The Company removed the case to the United States District Court for the Eastern District of Missouri on September 15, 2016. On October 14, 2016, the Company filed an answer denying liability and stating the facsimile advertisement at issue was sent by FleetOne, LLC, Company’s wholly-owned subsidiary. A mediation related to this dispute is also expected to occur. The Company is currently conducting an internal review of this matter and intends to vigorously defend itself. The current estimate of a reasonably possible loss contingency is not material to the Company's consolidated financial position, results of operations or cash flows. Extension of Credit to Customers The Company had aggregate unused commitments of approximately $5,421,000 and $6,229,000 at December 31, 2016 and 2015 , respectively, related to payment processing services, primarily related to commitments to extend credit to customers and customers of strategic relationships as part of the Company’s established lending product agreements. Many of these commitments are not expected to be used; therefore, total unused credit available to customers and customers of strategic relationships does not represent future cash requirements. The Company can increase or decrease its customers’ credit lines at its discretion at any time, subject to limited notice requirements in some instances. These amounts are not recorded on the consolidated balance sheets. Operating Leases The Company leases office space and equipment under non-cancelable operating lease agreements that expire at various dates through 2026. In addition, the Company rents office equipment under agreements that may be canceled at any time. Rental expense related to office space, equipment, and vehicle leases amounted to $15,104 , $11,310 and $8,838 for the years ended December 31, 2016 , 2015 and 2014 , respectively. These amounts were included in occupancy and equipment on the consolidated statements of income. The Company leases information technology hardware and software under agreements that may be terminated by the Company at any time. Lease and rental expense related to information technology hardware and software leases totaled $12,875 , $11,288 and $9,852 for the years ended December 31, 2016 , 2015 and 2014 , respectively. These amounts were included in technology leasing and support on the consolidated statements of income. Future minimum lease payments under non-cancelable operating leases are as follows: 2017 $ 11,495 2018 9,276 2019 6,429 2020 5,354 2021 4,593 Thereafter 14,924 Total minimum lease payments $ 52,071 Minimum Volume Purchase Commitments One of the Company's subsidiaries is required to purchase a minimum amount of fuel from suppliers on an annual basis through 2024. Should we fail to meet these minimum volume commitments, the Company will be assessed a penalty as defined under the contracts. If the Company does not purchase fuel under these commitments after December 31, 2016, we would incur annual penalties through 2024 totaling approximately $1,301,675 . During the years ended December 31, 2016, 2015 and 2014, we did not incur material shortfall penalties under these contracts. The Company considers the associated risk of loss to be remote based on current operations.</t>
  </si>
  <si>
    <t>Accumulated Other Comprehensive Loss</t>
  </si>
  <si>
    <t>Equity [Abstract]</t>
  </si>
  <si>
    <t>Accumulated Other Comprehensive Loss A reconciliation of accumulated other comprehensive loss for the years ended December 31, 2016 and 2015 , is as follows: 2016 2015 Unrealized Losses on Available- for-Sale Securities Foreign Currency Items Unrealized Losses on Available- for-Sale Securities Foreign Currency Items Beginning balance $ (212 ) $ (103,239 ) $ (129 ) $ (50,452 ) Other comprehensive loss (251 ) (19,137 ) (83 ) (43,679 ) Purchase of redeemable non-controlling interest — — — (9,108 ) Ending balance $ (463 ) $ (122,376 ) $ (212 ) $ (103,239 ) No significant amounts were reclassified from accumulated other comprehensive loss in the periods presented. The change in foreign currency items is primarily due to the foreign currency translation of non-cash assets such as goodwill and other intangible assets related to the Company's foreign subsidiaries. The total tax effect on accumulated unrealized loss was $5,416 and $2,647 as of December 31, 2016 and 2015 , respectively.</t>
  </si>
  <si>
    <t>Dividend Restrictions</t>
  </si>
  <si>
    <t>Disclosure of Restrictions on Dividends, Loans and Advances Disclosure [Abstract]</t>
  </si>
  <si>
    <t>Dividend Restrictions The Company has certain restrictions on the dividends it may pay under its revolving credit agreement, including pro forma compliance with a ratio of consolidated funded indebtedness to consolidated EBITDA of 2.50 :1.00 for the most recent period of four fiscal quarters. However, if the Company's leverage ratio does not exceed 5.25 through September 30, 2017, 5.00 through September 30, 2018, 4.25 through September 30, 2019, or 4.00 from December 31, 2019 and thereafter, after execution of a restricted payment, the Company may pay $50,000 per annum for restricted payments, including dividends, of which 100% of unused amounts may be carried over into subsequent years. The Company has not declared any dividends on its common stock since it commenced trading on the NYSE on February 16, 2005. Dividends paid by WEX Bank have provided a substantial part of the Company’s operating funds and for the foreseeable future it is anticipated that dividends paid by WEX Bank will continue to be a source of operating funds to the Company. Capital adequacy requirements serve to limit the amount of dividends that may be paid by WEX Bank. WEX Bank is chartered under the laws of the State of Utah and the FDIC insures its deposits. Under Utah law, WEX Bank may only pay a dividend out of net profits after it has (i) provided for all expenses, losses, interest and taxes accrued or due from WEX Bank and (ii) transferred to a surplus fund 10 percent of its net profits before dividends for the period covered by the dividend, until the surplus reaches 100 percent of its capital stock. For purposes of these Utah dividend limitations, WEX Bank’s capital stock is $5,250 and its capital surplus exceeds 100 percent of capital stock. Under FDIC regulations, WEX Bank may not pay any dividend if, following the payment of the dividend, WEX Bank would be “undercapitalized,” as defined under the Federal Deposit Insurance Act and applicable regulations. The FDIC also has the authority to prohibit WEX Bank from engaging in business practices that the FDIC considers to be unsafe or unsound, which, depending on the financial condition of WEX Bank, could include the payment of dividends. WEX Bank complied with the aforementioned dividend restrictions for each of the years ended December 31, 2016 , 2015 , and 2014 .</t>
  </si>
  <si>
    <t>Stock-Based Compensation</t>
  </si>
  <si>
    <t>Disclosure of Compensation Related Costs, Share-based Payments [Abstract]</t>
  </si>
  <si>
    <t>Stock-Based Compensation In 2010, the Company adopted the WEX Inc. 2010 Equity Incentive Plan (the “Plan”). This Plan replaced the Company’s 2005 Equity and Incentive Plan. In May 2015, the Company adopted the 2015 Section 162(m) Performance Incentive Plan (collectively the "Plans"). These Plans, which are stockholder-approved, permit the grant of stock options, stock appreciation rights, restricted stock, restricted stock units and other stock-based or cash-based awards to non-employee directors, officers, employees, advisors or consultants for the sum of 3,800 shares of common stock and such additional number of shares of common stock (up to 1,596 ) as is equal to the number of shares of common stock reserved for issuance under the Company’s Amended and Restated 2005 Equity and Incentive Plan (the “Prior Plan”) that remained available for grant under the Prior Plan immediately prior to the Board of Directors’ approval of the 2010 Plan and the number of shares of common stock subject to awards under the Prior Plan which awards expire, terminate or are otherwise surrendered, canceled, forfeited or repurchased by the Company at their original issuance price pursuant to a contractual repurchase right. On December 31, 2016 , the Company had four stock-based compensation programs, which are described below. The compensation cost that has been charged against income for these programs totals $19,742 , $12,420 and $13,790 for 2016 , 2015 and 2014 , respectively. The associated tax benefit related to these costs was $7,200 , $4,542 and $4,983 , for 2016 , 2015 , and 2014 , respectively. There were 2,645,987 units of common stock available for grant for future equity-incentive compensation awards under the plan at December 31, 2016 . Restricted Stock Units The Company awards restricted stock units (“RSU”) to non-employee directors and certain employees periodically under the Plan. An RSU is a right granted to receive stock at the end of a specified period. RSU awards generally vest evenly over a period of three years. The awards provide for accelerated vesting if there is a change of control (as defined in the Plan). The fair value of each RSU award is based on the closing market price of the Company’s stock on the day of grant as reported by the New York Stock Exchange (“NYSE”). A summary of the status of the Company’s RSUs as of December 31, 2016 , and changes during the year then ended is presented below: Units Weighted- Average per share Grant- Date Fair Value Restricted Stock Units Balance at January 1, 2016 99 $ 94.51 Granted 209 90.24 Vested – shares issued (61 ) 94.93 Vested – shares deferred (a) (2 ) 87.08 Forfeited (11 ) 87.22 Withheld for taxes (b) (28 ) 96.40 Balance at December 31, 2016 206 $ 88.78 (a) The Company issued fully vested and non-forfeitable restricted stock units to certain non-employee directors and certain employees that are payable in shares of the Company’s common stock at a later date as specified by the award (deferred stock units or “DSUs”). (b) The Company withholds shares of common stock to pay the minimum required statutory taxes due upon RSU vesting. Cash is then remitted by the Company to the appropriate taxing authority. As of December 31, 2016 , there was $9,037 of total unrecognized compensation cost related to nonvested share-based compensation arrangements granted as RSUs. That cost is expected to be recognized over a weighted-average period of 1.3 years . The total grant-date fair value of shares granted was $18,826 , $7,846 and $7,376 during 2016 , 2015 and 2014 , respectively. The total fair value of shares vested was $3,648 , $4,521 and $8,545 during 2016 , 2015 and 2014 , respectively. Deferred Stock Units Under the Plan, the Company also grants deferred stock units (“DSU”) to non-employee directors. A DSU is a fully vested right to receive stock at a certain point in time in the future. DSUs do not require any future service or performance obligations to be met. DSUs may be granted immediately or may initially be granted as RSUs which become DSUs once a previously determined service obligation has been met. The fair value of each granted DSU award is based on the closing market price of the Company’s stock on the grant date as reported by the NYSE. A summary of the status of the Company’s DSUs as of December 31, 2016 , and changes during the year is presented below: Units Weighted- Average per share Grant-Date Fair Value Deferred Stock Units Balance at January 1, 2016 98 $ 30.59 Awards 1 84.52 Converted from RSUs 2 87.08 Balance at December 31, 2016 101 $ 32.12 There is no unrecognized compensation cost related to awards granted as, or converted to, DSUs. The Company has determined that the award is earned when granted and it is expensed at that time. The total fair value of shares granted and vested was $238 , $363 and $189 during 2016 , 2015 and 2014 , respectively. Performance Based Restricted Stock Units The Company also awards performance based restricted stock units (“PBRSUs”) to employees periodically under the Plan. A PBRSU is a right granted to receive stock at the end of a specified period. In a PBRSU, the number of shares earned varies based upon meeting certain performance goals. PBRSU awards generally have performance goals tracking a one to three year period, depending on the nature of the performance goal. The fair value of each PBRSU award is based on the closing market price of the Company’s stock on the grant date as reported by the NYSE. A summary of the status of certain of the Company’s PBRSUs at threshold and target performance as of December 31, 2016 , and changes during the year then ended is presented below: Units at Threshold Units at Target Units at Maximum Weighted- Average per share Grant-Date Fair Value Performance Based Restricted Stock Units Balance at January 1, 2016 71 188 363 $ 96.16 Granted 95 197 389 80.84 Forfeited / Canceled (4 ) (10 ) (19 ) 85.46 Converted to RSUs (40 ) (65 ) (119 ) 105.30 Balance at December 31, 2016 122 310 614 $ 84.83 The range of unrecognized compensation cost related to the PBRSU awards is from $5,107 at threshold (below target performance), $10,835 at target and up to $21,450 at maximum (above target performance), as of December 31, 2016 , depending on whether certain performance conditions are met. That cost is expected to be recognized over a weighted-average period of 1.6 years . The total grant-date fair value of shares granted at target was $15,921 , $6,860 and $19,239 during 2016 , 2015 and 2014 , respectively. The total grant-date fair value of shares converted to RSUs and subsequently vested was $4,858 , $2,035 and $2,474 during 2016 , 2015 and 2014 , respectively. Stock Options The fair value of each option award is estimated on the grant date using the following assumptions and a Black-Scholes-Merton option-pricing model. The expected term assumption as it relates to the valuation of the options represents the period of time that options granted are expected to be outstanding. The Company also estimates expected volatilities that are based on implied volatilities from traded options on the Company's stock, historical volatility of the Company’s stock, and other factors. The option-pricing model includes a risk-free interest rate for the period matching the expected term of the option and is based on the U.S. Treasury yield curve in effect at the time of the grant. The dividend yield used in the option-pricing model is the calculated yield on the Company’s stock at the time of the grant. On March 15, 2016, March 15, 2015, and August 31, 2015, the Company approved the grant of stock options to certain officers and employees under the Plan. Stock options granted generally become exercisable over three years (with approximately 33 percent of the total grant vesting each year on the anniversary of the grant date) and expire 10 years from the date of grant. Based on the Company's lack of historical option exercise experience and granting of stock options with "plain vanilla" characteristics, the Company uses the simplified method to estimate the expected term of its employee stock options. The table below summarizes the assumptions used to calculate the fair value: March 15, 2016 March 15, 2015 August 31, 2015 Weighted average expected life (in years) 6.0 6.0 5.77 Weighted average exercise price $ 77.20 $ 103.75 $ 94.53 Weighted average volatility 31.93 % 30.53 % 28.73 % Weighted average risk-free rate 1.62 % 1.73 % 1.66 % Weighted average fair value $ 26.14 $ 34.13 $ 28.90 The stock options granted under the plan related to the Company’s employees consisted of: Shares Weighted- Average per share Exercise Price Weighted- Average Remaining Contractual Term (in years) Aggregate Intrinsic Value Stock Options Outstanding at January 1, 2016 81 $ 71.50 Granted 126 77.20 Exercised (22 ) 13.96 Forfeited or expired (5 ) 87.38 Outstanding at December 31, 2016 180 $ 81.90 8.57 $ 5,347 Exercisable on December 31, 2016 23 $ 75.58 5.69 $ 833 Vested and expected to vest at December 31, 2016 172 $ 82.00 8.54 $ 5,081 As of December 31, 2016 , there was $2,865 of total unrecognized compensation cost related to these options. That cost is expected to be recognized over a weighted-average period of 1.4 years . The total intrinsic value of options exercised during the years ended December 31, 2016 , 2015 and 2014 was $1,712 , $216 and $1,543 , respectively. The total grant-date fair value of shares granted was $3,297 and $1,855 during 2016 and 2015 , respectively. There were no options granted during 2014.</t>
  </si>
  <si>
    <t>Restructuring and Related Activities [Abstract]</t>
  </si>
  <si>
    <t>Restructuring In the first quarter of 2015, the Company commenced a restructuring initiative (the "2015 Restructuring Initiative") as a result of its global review of operations. The global review of operations identified certain initiatives to further streamline the business, to improve the Company's efficiency, and to globalize the Company's operations, all with an objective to improve scale and increase profitability going forward. The Company continued its efforts to improve its overall operational efficiency and began a second restructuring initiative (the "2016 Restructuring Initiative") during the second quarter of 2016. In connection with the EFS acquisition, the Company initiated a restructuring program in the third quarter of 2016 (the "Acquisition Integration Restructuring Initiative"). The restructuring expenses related to these initiatives primarily consist of employee costs and office closure costs directly associated with the respective program. The Company has determined that the amount of expenses related to these initiatives are probable and reasonably estimable and has recorded the impact on the consolidated statements of income and in Accrued expenses on the consolidated balance sheets. Restructuring charges incurred to date under these initiatives were $17,340 as of December 31, 2016. The balance under the 2015 Restructuring Initiative is expected to be paid through 2018. Amounts under the 2016 Restructuring Initiative and the Acquisition Integration Restructuring Initiative are expected to be paid through 2017. The Company expects to incur an additional $300 in restructuring costs related to the 2015 Restructuring Initiative, an additional $300 in restructuring costs related to the 2016 Restructuring Initiative and an additional $600 in restructuring costs related to the Acquisition Integration Restructuring Initiative. The following table presents the Company's 2015 Restructuring Initiative liability for the years ended December 31, 2016 and 2015 : 2016 2015 Beginning balance $ 7,249 $ — Restructuring charges 2,182 9,038 Reserve release (816 ) (28 ) Cash paid (3,921 ) (1,433 ) Other (166 ) — Impact of foreign currency translation 703 (328 ) Ending balance $ 5,231 $ 7,249 The following table presents the Company's 2016 Restructuring Initiative liability for the year ended December 31, 2016 : 2016 Beginning balance $ — Restructuring charges 3,506 Reserve release — Cash paid (4 ) Other 166 Impact of foreign currency translation (6 ) Ending balance $ 3,662 The following table presents the Company's Acquisition Integration Restructuring Initiative liability for the year ended December 31, 2016 : 2016 Beginning balance $ — Restructuring charges 2,614 Cash paid (850 ) Ending balance $ 1,764 The following table presents the Company's total restructuring liability for the years ended December 31, 2016 and 2015 : 2016 2015 Beginning balance $ 7,249 $ — Restructuring charges 8,302 9,038 Reserve release (816 ) (28 ) Cash paid (4,775 ) (1,433 ) Impact of foreign currency translation 697 (328 ) Ending balance $ 10,657 $ 7,249</t>
  </si>
  <si>
    <t>Segment Information</t>
  </si>
  <si>
    <t>Segment Reporting [Abstract]</t>
  </si>
  <si>
    <t>Segment Information Operating segments are defined as components of an enterprise about which separate financial information is available and is evaluated regularly by the chief operating decision maker in deciding how to allocate resources and assess performance. The Company’s chief operating decision maker is its Chief Executive Officer. The operating segments are aggregated into the three reportable segments described below. The Company’s chief operating decision maker evaluates the operating results of the Company’s operating and reportable segments based upon revenues and adjusted pre-tax income before NCI which adjusts income before income taxes to exclude certain items as noted below. The Fleet Solutions segment provides customers with payment and transaction processing services specifically designed for the needs of commercial and government fleets. This segment also provides information management services to these fleet customers. The Travel and Corporate Solutions segment focuses on the complex payment environment of business-to-business payments, providing customers with payment processing solutions for their corporate payment and transaction monitoring needs. The Health and Employee Benefit Solutions segment provides healthcare payment products and SaaS consumer directed platforms, as well as payroll related benefits to customers. No one customer accounted for more than 10 percent of the total consolidated revenue at December 31, 2016 . During the third quarter of 2016, management further refined its segment reporting, reclassifying certain revenues and expenses previously reported in our Health and Employee Benefit Solutions segment to its Fleet Solutions segment. The prior year amounts have been revised to reflect these adjustments, which were not deemed to be material to prior interim or annual periods, either individually or in the aggregate. Our segments earn interest income both from banking relationships and from cardholders. The majority of interest income from cardholders is earned on our salary payment cards offered in Brazil. The following table presents the Company's interest income by segment for the years ended December 31, 2016 , 2015 and 2014 : 2016 2015 2014 Fleet Solutions $ 3,053 $ 1,704 $ 1,853 Travel and Corporate Solutions 498 348 96 Health and Employee Benefit Solutions 13,581 5,116 4,717 Total interest income $ 17,132 $ 7,168 $ 6,666 The segment information has also been updated for the years ended December 31, 2015 and 2014 to disaggregate revenue into payment processing, account servicing, finance fee and other revenue in order to provide additional information regarding the Company’s significant revenue streams and to conform to the current year presentation. There was no change to total revenue or other financial information in any of the periods presented as a result of this updated presentation. The accounting policies of the reportable segments are generally the same as those described in the summary of significant accounting policies. Assets are not allocated to the segments for internal reporting purposes. The following tables present the Company’s reportable segment results on an adjusted pre-tax net income before NCI basis for the years ended December 31, 2016 , 2015 and 2014 : 2016 2015 2014 Fleet Solutions Payment processing revenue $ 297,900 $ 305,855 $ 357,050 Account servicing revenue 127,106 100,850 81,217 Finance fee revenue 124,725 83,554 75,703 Other revenue 92,330 57,419 54,373 Total Fleet Solutions revenue $ 642,061 $ 547,678 $ 568,343 Total Fleet Solutions operating interest expense $ 3,476 $ 1,869 $ 2,910 Total Fleet Solutions depreciation and amortization $ 100,860 $ 54,453 $ 54,789 Total Fleet Solutions adjusted pre-tax income before NCI $ 175,162 $ 199,319 $ 206,367 2016 2015 2014 Travel and Corporate Solutions Payment processing revenue $ 175,762 $ 151,311 $ 141,368 Account servicing revenue 1,247 1,930 1,647 Finance fee revenue 643 326 438 Other revenue 37,595 41,852 39,513 Total Travel and Corporate Solutions revenue $ 215,247 $ 195,419 $ 182,966 Total Travel and Corporate Solutions operating interest expense $ 2,969 $ 1,218 $ 410 Total Travel and Corporate Solutions depreciation and amortization $ 6,187 $ 2,999 $ 1,911 Total Travel and Corporate Solutions adjusted pre-tax income before NCI $ 103,167 $ 73,510 $ 87,664 2016 2015 2014 Health and Employee Benefit Solutions Payment processing revenue $ 46,957 $ 38,703 $ 21,569 Account servicing revenue 82,660 53,912 32,645 Finance fee revenue 13,572 5,113 4,742 Other revenue 17,963 13,812 7,383 Total Health and Employee Benefit Solutions revenue $ 161,152 $ 111,540 $ 66,339 Total Health and Employee Benefit Solutions operating interest expense $ 5,941 $ 2,541 $ 3,117 Total Health and Employee Benefit Solutions depreciation and amortization $ 34,604 $ 25,625 $ 13,680 Total Health and Employee Benefit Solutions adjusted pre-tax income before NCI $ 19,762 $ 28,576 $ 11,307 The following table reconciles income before income taxes to adjusted pre-tax income before NCI: Year ended December 31, 2016 2015 2014 Income before income taxes $ 87,101 $ 184,908 $ 301,639 Unrealized (gains) losses on derivative instruments (7,901 ) 35,962 (48,327 ) Net foreign currency remeasurement loss 7,665 5,689 13,438 Acquisition and divestiture related items 148,753 50,714 20,826 Stock-based compensation 19,742 12,420 13,790 Restructuring and other costs 13,995 9,010 — Vendor settlement 15,500 — — Debt restructuring and debt issuance cost amortization 12,673 3,097 2,641 Non-cash adjustments related to tax receivable agreement 563 (2,145 ) 1,331 Regulatory reserve — 1,750 — Adjusted pre-tax income before NCI $ 298,091 $ 301,405 $ 305,338 The Company’s chief operating decision maker evaluates the operating results of the Company’s operating and reportable segments based upon revenues and adjusted pre-tax income before NCI which adjusts income before income taxes to exclude acquisition and divestiture related items, debt restructuring costs, stock-based compensation, restructuring and other costs, a vendor settlement, unrealized gains and losses on derivatives, net foreign currency remeasurement gains and losses, non-cash adjustments related to tax receivable agreement and reserves for regulatory penalties. Beginning in the third quarter of 2016, adjusted pre-tax income before NCI further excluded debt issuance cost amortization. For comparative purposes, adjusted pre-tax income before NCI attributable to shareholders for the prior periods has been adjusted to reflect the exclusion of these items and differs from the figure previously reported due to this adjustment. Although adjusted pre-tax income before NCI is not calculated in accordance with GAAP, this non-GAAP measure is integral to the Company's reporting and planning processes and the chief operating decision maker of the Company uses it to allocate resources. The Company considers this measure integral because it excludes specified items that the Company's management excludes in evaluating the Company's performance. Specifically, in addition to evaluating the Company's performance on a GAAP basis, management evaluates the Company's performance on a basis that excludes the above items because: • Exclusion of the non-cash, mark-to-market adjustments on derivative instruments, including fuel price related derivatives and interest rate swap agreements, helps management identify and assess trends in the Company's underlying business that might otherwise be obscured due to quarterly non-cash earnings fluctuations associated with these derivative contracts. The non-cash, mark-to-market adjustments on derivative instruments are difficult to forecast accurately, making comparisons across historical and future quarters difficult to evaluate. • Net foreign currency gains and losses primarily result from the remeasurement to functional currency of cash, receivable and payable balances, certain intercompany notes denominated in foreign currencies and any gain or loss on foreign currency hedges relating to these items. The exclusion of these items helps management compare changes in operating results between periods that might otherwise be obscured due to currency fluctuations. • The Company considers certain acquisition-related costs, including certain financing costs, ticking fees, investment banking fees, warranty and indemnity insurance, certain integration related expenses and amortization of acquired intangibles, as well as gains and losses from divestitures to be unpredictable, dependent on factors that may be outside of our control and unrelated to the continuing operations of the acquired or divested business or the Company. In addition, the size and complexity of an acquisition, which often drives the magnitude of acquisition-related costs, may not be indicative of such future costs. The Company believes that excluding acquisition-related costs and gains or losses of divestitures facilitates the comparison of our financial results to the Company's historical operating results and to other companies in our industry. In prior periods, the Company has adjusted for goodwill impairments and acquisition related asset impairments. No goodwill or acquisition related impairments were identified during the years ended December 31, 2016, 2015 and 2014. • Stock-based compensation is different from other forms of compensation, as it is a non-cash expense. For example, a cash salary generally has a fixed and unvarying cash cost. In contrast, the expense associated with an equity-based award is generally unrelated to the amount of cash ultimately received by the employee, and the cost to the Company is based on a stock-based compensation valuation methodology and underlying assumptions that may vary over time. • Restructuring costs are related to employee termination benefits from certain identified initiatives to further streamline the business, improve the Company's efficiency, create synergies, and to globalize the Company's operations, all with an objective to improve scale and increase profitability going forward. We exclude these items when evaluating our continuing business performance as such items are not consistently occurring and do not reflect expected future operating expense, nor provide insight into the fundamentals of current or past operations of our business. • Vendor settlement represents a payment in exchange for the release of potential claims related to insourcing certain technology, and does not reflect recurring costs that would be relevant to the continuing operations of the Company. The Company believes that excluding this nonrecurring expense facilitates the comparison of our financial results to the Company's historical operating results and to other companies in our industry. • Debt issuance cost amortization is a non-cash item. Additionally, both these and the costs associated with debt restructuring are unrelated to the continuing operations of the Company. Because these types of costs are dependent upon the financing method which can vary widely company to company, we believe that excluding these costs helps to facilitate comparison to historical results as well as to other companies within our industry. • The non-cash adjustments related to tax receivable agreement have no significant impact on the ongoing operations of the business. • Regulatory reserves reflect charges related to the impact of a regulatory action which resulted in WEX paying a penalty. We have excluded this item when evaluating our continuing business performance as it is not consistently recurring and does not reflect an expected future operating expense, nor provide insight into the fundamentals of the current or past operations of our business. For the same reasons, WEX believes that adjusted pre-tax income before NCI may also be useful to investors as one means of evaluating the Company's performance. However, because adjusted pre-tax income before NCI is a non-GAAP measure, it should not be considered as a substitute for, or superior to, net income, operating income or cash flows from operating activities as determined in accordance with GAAP. In addition, pre-tax income before NCI as used by WEX may not be comparable to similarly titled measures employed by other companies. Geographic Data Revenue by principal geographic area, based on the country in which the sale originated, was as follows: Year ended December 31, 2016 2015 2014 Revenues: United States $ 839,917 $ 691,088 $ 708,827 Australia 53,068 50,387 57,897 Other international 125,475 113,162 50,923 Total revenues $ 1,018,460 $ 854,637 $ 817,647 No single country, other than the United States and Australia, made up more than 5 percent of total revenues for any of the years presented. Net property, equipment and capitalized software are subject to geographic risks because they are generally difficult to move and relatively illiquid. Net property, equipment and capitalized software by principal geographic area was as follows: Year ended December 31, 2016 2015 2014 Property, equipment and capitalized software, net: United States $ 146,165 $ 79,265 $ 72,334 Australia 5,493 5,445 6,280 Other international 15,620 53,875 26,982 Total property, equipment and capitalized software, net $ 167,278 $ 138,585 $ 105,596</t>
  </si>
  <si>
    <t>Supplementary Regulatory Capital Disclosure</t>
  </si>
  <si>
    <t>Supplementary Regulatory Capital Disclosure The Company's subsidiary, WEX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WEX Bank must meet specific capital guidelines that involve quantitative measures of WEX Bank’s assets, liabilities, and certain off-balance-sheet items as calculated under regulatory accounting practices. WEX Bank’s capital amounts and classification are also subject to qualitative judgments by the regulators about components, risk weightings, and other factors. Quantitative measures established by regulation to ensure capital adequacy require WEX Bank to maintain minimum amounts and ratios as defined in the regulations. As of December 31, 2016 and December 31, 2015 , the most recent FDIC exam report categorized WEX Bank as “well capitalized” under the regulatory framework for prompt corrective action. There are no conditions or events subsequent to that examination report that management believes have changed WEX Bank’s capital rating. WEX Bank's actual and regulatory minimum capital amounts and ratios as of December 31, 2016 and 2015 are presented in the following table: Actual Amount Ratio Minimum for Capital Adequacy Purposes Amount Ratio Minimum to Be Well Capitalized Under Prompt Corrective Action Provisions Amount Ratio 2016 Total Capital to risk-weighted assets $ 228,402 12.59 % $ 145,182 8.00 % $ 181,477 10.00 % Tier 1 Capital to average assets 214,847 11.10 % 77,413 4.00 % 96,767 5.00 % Common equity to risk-weighted assets 214,847 11.84 % 81,665 4.50 % 117,961 6.50 % Tier 1 Capital to risk-weighted assets $ 214,847 11.84 % $ 108,887 6.00 % $ 145,183 8.00 % 2015 Total Capital to risk-weighted assets $ 202,294 15.50 % $ 104,437 8.00 % $ 130,547 10.00 % Tier 1 Capital to average assets 193,337 11.23 % 68,865 4.00 % 86,082 5.00 % Common equity to risk-weighted assets 193,337 14.81 % 58,746 4.50 % 84,855 6.50 % Tier 1 Capital to risk-weighted assets $ 193,337 14.81 % $ 78,328 6.00 % $ 104,437 8.00 %</t>
  </si>
  <si>
    <t>Quarterly Financial Results (Unaudited)</t>
  </si>
  <si>
    <t>Quarterly Financial Information Disclosure [Abstract]</t>
  </si>
  <si>
    <t>Quarterly Financial Results (Unaudited) Summarized quarterly results for the years ended December 31, 2016 and 2015 , are as follows: Three months ended March 31 June 30 September 30 December 31 2016 Total revenues (a) $ 205,928 $ 233,936 $ 287,756 $ 290,840 Operating income (a) $ 41,127 $ 51,635 $ 54,568 $ 47,798 Net earnings attributable to shareholders (a) $ 23,086 $ 12,567 $ 19,696 $ 5,288 Earnings per share: (a) Basic $ 0.60 $ 0.32 $ 0.46 $ 0.12 Diluted $ 0.59 $ 0.32 $ 0.46 $ 0.12 2015 Total revenues $ 202,285 $ 213,653 $ 226,057 $ 212,642 Operating income $ 48,240 $ 62,918 $ 67,745 $ 49,890 Net earnings attributable to shareholders $ 22,345 $ 26,492 $ 32,166 $ 20,901 Earnings per share: Basic $ 0.58 $ 0.68 $ 0.83 $ 0.54 Diluted $ 0.57 $ 0.68 $ 0.83 $ 0.54 (a) Results for three months ended September 30, 2016 and December 31, 2016 include the operations of EFS and the issuance of approximately 4,000 shares of common stock for the acquisition of EFS on July 1, 2016. Basic and diluted net income per share are computed independently for each quarter presented. Therefore, the sum of quarterly basic and diluted net income per share information may not equal annual basic and diluted net income per share.</t>
  </si>
  <si>
    <t>Summary of Significant Accounting Policies (Policies)</t>
  </si>
  <si>
    <t>Business Description</t>
  </si>
  <si>
    <t xml:space="preserve">Business Description WEX Inc. (“Company”, "we" or "our") is a provider of corporate card payment solutions. The Company provides products and services that meet the needs of businesses in various geographic regions including North and South America, Asia Pacific and Europe. The Company’s Fleet Solutions, Travel and Corporate Solutions, and Health and Employee Benefit Solutions segments provide its customers with security and control for complex payments across a wide spectrum of business sectors. The Company markets its products and services directly, as well as through strategic relationships which include major oil companies, fuel retailers, vehicle maintenance providers, online travel agencies and health partners. </t>
  </si>
  <si>
    <t>Basis of Presentation</t>
  </si>
  <si>
    <t>Basis of Presentation The accompanying consolidated financial statements of WEX Inc. for the years ended December 31, 2016 , 2015 and 2014 , include the accounts of WEX Inc. and its material subsidiaries. All intercompany accounts and transactions have been eliminated in consolidation. The presentation of the accompanying consolidated statements of income has been updated for the years ended December 31, 2015 and 2014 to disaggregate revenue into payment processing, account servicing, finance fee and other revenue in order to provide additional information regarding the Company’s significant revenue streams and to conform to the current year presentation. There was no change to total revenue, income from operations, net income or net income per share in any of the periods presented as a result of this updated presentation. The Company rounds amounts in the consolidated financial statements to thousands and calculates all percentages and per-share data from underlying whole-dollar amounts. Thus, certain amounts may not foot, crossfoot, or recalculate based on reported numbers due to rounding.</t>
  </si>
  <si>
    <t>In September 2015, the FASB issued ASU 2015-16 related to simplifying the accounting for measurement period adjustments. This standard replaces the requirement that an acquirer in a business combination account for measurement period adjustments retrospectively. Under the amendments, an acquirer must recognize adjustments to the provisional amounts that are identified during the measurement period in the reporting period in which the adjustment amounts are determined, including the effect on earnings of changes in depreciation, amortization, or other income effects as if the accounting had been completed at the acquisition date. The guidance is to be applied prospectively to adjustments to provisional amounts that occur after the effective date of the guidance. The Company adopted this standard on January 1, 2016. 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ASU provides that debt issuance costs are analogous to debt discounts and reduce the proceeds of borrowing which increases the effective interest rate. Prior to the amendment, debt issuance costs were reported in the balance sheet as an asset. The amended guidance was effective for financial statements issued for fiscal years beginning after December 15, 2015, required retrospective adoption, and represented a change in accounting principle. In January 2017, the FASB issued ASU 2017-04, which simplifies how an entity is required to test goodwill for impairment by eliminating Step 2, the comparison of the implied fair value of goodwill to the respective carrying amount of each reporting unit. Under the amendments, an entity will perform a one-step quantitative test an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nual or interim goodwill impairment tests in fiscal years beginning after December 15, 2019. Early adoption is permitted for testing dates after January 1, 2017. The Company does not believe this standard will have a material impact on the consolidated financial statements and related disclosures. In November 2016, the FASB issued ASU 2016-18 which provides clarification on the classification and presentation of restricted cash in the statement of cash flows, thereby reducing diversity in practice. The statement of cash flows must explain the change during the period in the total of cash and cash equivalents and amounts described as restricted cash or cash equivalents. The standard is effective for annual reporting periods beginning after December 15, 2017, including interim periods within those fiscal years, and requires retrospective application to all periods presented. Early adoption is permitted. The Company does not believe this standard will have a material impact on our consolidated statement of cash flows. In August 2016, the FASB issued ASU 2016-15 which provides clarification on the classification of eight specific cash flow presentation issues that have developed out of diversity in practice. The issues include, but are not limited to, debt prepayment or extinguishment costs, cash receipts from payments on beneficial interests in securitization transactions, and proceeds from the settlement of insurance claims. The standard is effective for annual reporting periods beginning after December 15, 2017, including interim periods within those fiscal years. The Company is currently evaluating the impact the standard will have on the consolidated financial statements and related disclosures. In June 2016, the FASB issued ASU 2016-13 which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currently evaluating the impact the standard will have on the consolidated financial statements and related disclosures. In March 2016, the FASB issued ASU 2016-09 to simplify several aspects of accounting for employee share-based payment transactions, including the accounting for income taxes, forfeitures, statutory tax withholding requirements, and classification in the statement of cash flows. The standard is effective for annual reporting periods beginning after December 15, 2016, including interim periods within that reporting period. Adopting this standard will result in increased income tax expense volatility, the nature of which will be dependent on the magnitude of our common stock price fluctuations. The other aspects of this standard are not expected to have a material impact on the consolidated financial statements and related disclosures. In February 2016, the FASB issued ASU 2016-02 to increase transparency and comparability among organizations by recognizing lease assets and lease liabilities on the balance sheet and disclosing key information about leasing arrangements. When transitioning, the standard requires leases to be recognized and measured at the beginning of the earliest period presented using a modified retrospective approach. Certain qualitative and quantitative disclosures are required. The standard is effective for annual reporting periods beginning after December 15, 2018, including interim periods within that reporting period. The Company is currently evaluating the impact the standard will have on the consolidated financial statements and related disclosures. In January 2016, the FASB issued ASU 2016-01 related to accounting for equity investments. The pronouncement requires equity investments, except those accounted for under the equity method of accounting, or those that result in consolidation of the investee, to be measured at fair value with changes in fair value recognized in net income. The standard is effective for annual reporting periods beginning after December 15, 2017, including interim periods within that reporting period. The Company is currently evaluating the impact the pronouncement will have on the consolidated financial statements and related disclosures. In May 2014, the FASB issued ASU 2014-09, which will supersede most existing revenue recognition guidance under U.S. GAAP ("Topic 606").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opic 606 does not apply to rights or obligations associated with financial instruments (e.g. interest income), including the Company’s finance fee and interest income from banking relationships and cardholders. As such, approximately 14% of consolidated revenues for the year ended December 31, 2016 will not be impacted by Topic 606. The Company’s revenue from discount and interchange, transaction processing and certain fees is within the scope of Topic 606. FASB and its Transition Resource Group have issued clarifications on various aspects of ASU 2014-09. Those clarifications, along with the guidance under Topic 606 support the conclusion that timing and measurement of revenue associated with the Company’s transaction processing services, including discount and interchange and other transaction processing fees, or approximately 48% of consolidated revenues for the year ended December 31, 2016, will remain substantially unchanged under the new standard. The Company is in the process of assessing the remaining revenue streams that fall within the scope of this new standard. Included in this assessment is confirming principle vs. agent determinations, reviewing commission structure and applying the series guidance to the Company's revenue streams. Under the new guidance certain costs to obtain a contract, such as sales commissions are to be capitalized and amortized over the life of the contract, with a practical expedient available for contracts under one year in duration. Sales commissions were approximately $20,000 for the year ended December 31, 2016. On July 9, 2015, the FASB voted to defer the effective date by one year to interim and annual reporting periods beginning after December 15, 2017, and permitted early adoption of the standard, but not for periods beginning on or before the original effective date of January 1, 2017. The Company is not electing early adoption and as a result the standard will become effective on January 1, 2018. The guidance permits two methods of adoption: full retrospective approach, which requires an entity to restate each prior period that is reported in the financial statements and modified retrospective approach, which requires a cumulative adjustment to retained earnings as of the effective date, without restatement of prior period amounts. The Company currently anticipates adopting the standard using the modified retrospective method.</t>
  </si>
  <si>
    <t>Use of Estimates and Assumptions</t>
  </si>
  <si>
    <t>Use of Estimates and Assumptions The Company prepares its consolidated financial statements in conformity with GAAP and with the Rules and Regulations of the SEC, specifically Regulation S-X and the instructions to Form 10-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t>
  </si>
  <si>
    <t>Cash and Cash Equivalents</t>
  </si>
  <si>
    <t>Cash and Cash Equivalents Highly liquid investments with remaining maturities at the time of purchase of three months or less (that are readily convertible to cash) are considered to be cash equivalents and are stated at cost, which approximates fair value. Cash equivalents include federal funds sold, which are unsecured short-term investments entered into with financial institutions.</t>
  </si>
  <si>
    <t>Restricted Cash</t>
  </si>
  <si>
    <t>Restricted Cash Restricted cash represents funds collected from individuals or employers on behalf of our customers that are to be remitted to third parties or funds required to be maintained on hand under certain vendor agreements. This restricted cash, which totaled $22,412 and $17,783 as of December 31, 2016 and 2015, respectively, is classified in Other Assets on the Company’s consolidated balance sheets. We maintain an offsetting liability against restricted cash collected and remitted on behalf of our customers. Restricted cash is not available to fund the Company’s operations.</t>
  </si>
  <si>
    <t>Accounts Receivable and Reserve for Credit Losses</t>
  </si>
  <si>
    <t>Accounts Receivable and Reserve for Credit Losses Accounts receivable balances are stated at net realizable value. The balance includes a reserve for credit losses which reflects management’s estimate of uncollectable balances resulting from credit and fraud losses. Management has consistently considered its portfolio of charge card receivables as a large group of smaller balance accounts that it has collectively evaluated for impairment. The reserve for credit losses is established based on the determination of the amount of expected credit losses inherent in the accounts receivable as of the reporting date. Management reviews delinquency reports, historical collection rates, changes in customer payment patterns, economic trends, geography and other information in order to make judgments as to probable credit losses. Management also uses historical charge off experience to determine the amount of losses inherent in accounts receivable at the reporting date. Assumptions regarding probable credit losses are reviewed periodically and may be impacted by actual performance of accounts receivable and changes in any of the factors discussed above.</t>
  </si>
  <si>
    <t>Available-for-sale Securities</t>
  </si>
  <si>
    <t>Available-for-sale Securities The Company records certain investments as available-for-sale securities. Available-for-sale securities are carried at fair value, with unrealized gains and losses, net of tax, reported on the consolidated balance sheets in accumulated other comprehensive loss. Realized gains and losses and declines in fair value determined to be other-than-temporary are included in non-operating expenses. The cost basis of securities is based on the specific identification method. Interest and dividends earned on securities classified as available-for-sale are included in other revenues. Available-for-sale securities held by the Company were purchased and are held by WEX Bank in order to meet the requirements of the Community Reinvestment Act.</t>
  </si>
  <si>
    <t>Derivatives</t>
  </si>
  <si>
    <t>Derivatives The Company has used derivative instruments as part of its overall strategy to manage its exposure to fluctuations in fuel prices and to reduce the impact of interest rate volatility. All derivatives are recorded at fair value on the consolidated balance sheets . In November 2016, the Company entered into three forward-fixed interest rate swap agreements to manage the interest rate risk associated with the Company's outstanding variable-interest rate borrowings. The interest rate swaps do not qualify for hedge accounting treatment; therefore, gains or losses related to the interest rate swaps, both realized and unrealized, are recognized in earnings. For the purposes of cash flow presentation, realized and unrealized gains or losses related to the interest rate swaps are included in operating cash flows, which is consistent with the cash flow treatment of the underlying interest expense on our outstanding borrowings. The Company’s fuel price derivative instruments did not qualify for hedge accounting treatment; therefore, gains or losses related to fuel price derivative instruments, both realized and unrealized, were recognized in earnings. These instruments are presented on the consolidated balance sheet as fuel price derivatives, at fair value. For the purposes of cash flow presentation, realized and unrealized gains or losses related to fuel price derivative instruments are included in operating cash flows, as they were intended to hedge operating cash flows. After the first quarter of 2016, the Company was no longer partially hedged for changes in fuel prices. In April 2014, the Company initiated a partial foreign currency exchange hedging program and managed foreign currency exchange exposure on an intra-quarter basis. The majority of the hedges were intended to renew on a monthly basis. Because this was a partial foreign currency exchange hedging program, the Company had additional foreign currency exchange exposure which was not hedged. During the third quarter of 2015, the Company decided to suspend the foreign currency exchange hedging program for all but a few short-term intercompany transactions.</t>
  </si>
  <si>
    <t xml:space="preserve">The Company is exposed to certain market risks relating to its ongoing business operations. From time to time, the Company enters into derivative instrument arrangements to manage various risks including interest rate risk, foreign exchange risk, and commodity price risk. None of these derivative instruments qualify for hedge accounting treatment. </t>
  </si>
  <si>
    <t>Property and Equipment</t>
  </si>
  <si>
    <t>Property and Equipment Property and equipment are stated at cost less accumulated depreciation. Replacements, renewals and improvements are capitalized and costs for repair and maintenance are expensed as incurred. Depreciation is primarily computed using the straight-line method over the estimated useful lives shown below. Leasehold improvements are primarily depreciated using the straight-line method over the lesser of the useful life of the asset or over the remaining lease term. Below are the estimated useful lives for assets placed in service during 2016 and beyond: Estimated Useful Lives Furniture, fixtures and equipment 3 to 5 years Internal-use computer software 3 years Computer software 18 months to 7 years Leasehold improvements up to 5 years</t>
  </si>
  <si>
    <t>Capitalized Software</t>
  </si>
  <si>
    <t>Capitalized Software The Company develops software that is used to provide processing and information management services to customers. A significant portion of the Company’s capital expenditures is devoted to the development of such internal-use computer software. Software development costs are capitalized during the application development stage. Costs incurred during the preliminary project stage are expensed as incurred. Capitalization begins when the preliminary project stage is complete, as well as when management authorizes and commits to the funding of the project. Capitalization of costs ceases when the software is ready for its intended use. Software development costs are amortized using the straight-line method over the estimated useful life of the software.</t>
  </si>
  <si>
    <t>Goodwill and Other Intangible Assets 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would record an impairment charge when the carrying value of the definite-lived intangible asset is not recoverable from the undiscounted cash flows generated from the use of the asset. 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impairment tests at the reporting unit level. Such impairment tests include comparing the fair value of the respective reporting unit with its carrying value, including goodwill. The Company uses both discounted cash flow analyses and comparable company pricing multiples to determine the fair value of our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is less than the carrying value of the intangible assets or the reporting unit, the Company records an impairment charge to reduce the carrying value of the assets to the reporting unit's implied fair value. The Company's annual goodwill and intangible asset impairment tests performed as of October 1, 2016 , 2015 and 2014 did not identify any impairment. Intangible assets that are deemed to have definite lives are amortize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An evaluation of the remaining useful lives of the definite-lived intangible assets is performed periodically to determine if any change is warranted.</t>
  </si>
  <si>
    <t>Impairment and Disposals of Long-lived Assets</t>
  </si>
  <si>
    <t>Impairment and Disposals of Long-lived Assets Long-lived assets are tested for impairment whenever facts or circumstances, such as a reduction in operating cash flow or a dramatic change in the manner the asset is intended to be used, indicate the carrying amount of the asset may not be recoverable. If indicators exist, the Company compares the estimated undiscounted future cash flows associated with these assets or operations to their carrying value to determine if a write-down to fair value is required. The Company did not recognize any significant impairment expense on the Company’s long-lived assets during the years ended December 31, 2016 , 2015 and 2014 . Disposals in the ordinary course of business are recorded in occupancy and equipment in the consolidated statements of income.</t>
  </si>
  <si>
    <t>Fair Value of Financial Instruments</t>
  </si>
  <si>
    <t>Fair Value of Financial Instruments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and borrowed federal funds approximate their respective fair values as the interest rates on these financial instruments are variable market-based rates. All other financial instruments are reflected at fair value on the consolidated balance sheets. Foreign Currency Contracts Derivatives include foreign currency forward and swap contracts. Our foreign currency forward and swap contracts are valued using an income approach (Level 2) based on the spot rate less the contract rate multiplied by the notional amount. We consider counterparty credit risk in the valuation of the Company's derivatives. This credit risk did not have a material impact on the valuation of the Company's derivatives during 2016 and 2015 . Fuel Price Derivatives The majority of derivatives entered into by the Company were executed over-the-counter and were valued using internal valuation techniques as no quoted market prices exist for such instruments. The valuation technique and inputs depended on the type of derivative and the nature of the underlying instrument. The principal technique used to value these instruments was a comparison of the spot price of the underlying instrument to its related futures curve adjusted for the Company’s assumptions of volatility and present value, where appropriate. The fair values of derivative contracts reflected the expected cash the Company would pay or receive upon settlement of the respective contracts. After the first quarter of 2016, the Company no longer holds any fuel price derivatives. The key inputs depended upon the type of derivative and the nature of the underlying instrument and include interest rate yield curves, the spot price of the underlying instrument, volatility, and correlation. The item was placed in either Level 2 or Level 3 depending on the observability of the significant inputs to the model. Correlation and items with longer tenures were generally less observable. Interest Rate Swap Arrangements We determine the fair value of our interest rate swaps based on the discounted cash flows of the difference between the projected fixed payments on the swap and the implied floating payments using the current LIBOR curve, which are Level 2 inputs in the fair value hierarchy. Debt We determine the fair value of the amount outstanding under our 2016 Credit Facility based on the market rates for the issuance of the Company's debt which are Level 2 inputs in the fair value hierarchy. The Company holds mortgage-backed securities, fixed income securities, derivatives (see Note 11, Derivative Instruments) and certain other financial instruments which are carried at fair value. The Company determines fair value based upon quoted prices when available or through the use of alternative approaches, such as model pricing, when market quotes are not readily accessible or available. In determining the fair value of the Company’s obligations, various factors are considered including: closing exchange or over-the-counter market price quotation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Available-for-sale Securities and Executive Deferred Compensation Plan Trust When available, the Company uses quoted market prices to determine the fair value of available-for-sale securities; such items are classified in Level 1 of the fair-value hierarchy. These securities primarily consist of an open-ended mutual fund which is invested in fixed-income securities and is held in order to satisfy the regulatory requirements of WEX Bank. 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 The obligations related to the deferred compensation plan trust are classified as Level 1 in the fair value hierarchy because the fair value is determined using quoted prices for identical instruments in active markets.</t>
  </si>
  <si>
    <t>Revenue Recognition</t>
  </si>
  <si>
    <t xml:space="preserve">Revenue Recognition The majority of the Company’s revenues are comprised of transaction-based fees, which are generally calculated based on measures such as (i) percentage of dollar value of volume processed; (ii) number of transactions processed; or (iii) some combination thereof. The Company has entered into agreements with major oil companies, fuel retailers and vehicle maintenance providers which provide products and/or services to the Company’s customers. These agreements specify that a transaction is deemed to be captured when the Company has validated that the transaction has no errors and has accepted and posted the data to the Company’s records. The Company recognizes revenues when persuasive evidence of an arrangement exists, the products and services have been provided to the client, the sales price is fixed or determinable and collectability is reasonably assured. The Company generally records revenue net of costs based on the following criteria: (i) the Company is not the primary obligor in the arrangement; (ii) the Company has no inventory risk; (iii) the Company does not have reasonable latitude with respect to establishing the price for the product; (iv) the Company does not make any changes to the product or have any involvement in the product specifications and (v) the amount the Company earns for its services is fixed, within a limited range. The Company enters into contracts with certain large customers or strategic relationships that provide for fee rebates tied to performance milestones. Rebates are recorded as a reduction in revenue in the same period that revenue is earned or performance occurs. Rebates and incentives are calculated based on estimated performance and the terms of the related business agreements. A description of the major components of revenue are as follows: Payment Processing Revenue . Revenue consists of transaction fees as well as interchange income; • Fleet transaction fees are assessed to major oil companies, fuel retailers and vehicle maintenance providers. We extend short-term credit to the fleet customer and pay the purchase price for the fleet customer’s transaction, less the payment processing fees we retain, to the merchant. We collect the total purchase price from the fleet customer. The fee charged is generally based upon a percentage of the total transaction amount; however, it may also be based on a fixed amount charged per transaction or on a combination of both measures. The Company records revenue at the time the transaction is captured. • In Europe, our payment processing revenue is specifically derived from the difference between the negotiated price of the fuel from the supplier and the agreed upon price paid by the fleets. • Interchange income is earned from the Company’s suite of card products in the Fleet Solutions and Health and Employee Benefit Solutions segments, as well as on our virtual card technology. Interchange income is a fee paid by a merchant bank to the card-issuing bank through the interchange network. Interchange fees are set by the credit card providers. The Company recognizes interchange income as earned. With regard to fleet and travel payment processing revenue, the Company is generally responsible for the collection of the total transaction amount from the customer and the payment to the merchant of their sales amount, net of the payment processing revenue earned by the Company, and as such, recognizes revenue net of the cost of the underlying products and services. As a consequence, the Company’s accounts receivable and accounts payable related to its payment processing revenues are reflective of the total transaction amount processed by the Company, not the Company’s revenue. Account Servicing Revenue . In our Fleet Solutions segment, account servicing revenue is primarily comprised of monthly fees based on vehicles serviced. These fees are primarily in return for providing monthly vehicle data reports. In our Health and Employee Benefit Solutions segment, we also recognize account servicing fees for the per-participant per-month fee charged per consumer on our healthcare financial technology platform. Account servicing revenue is recognized monthly, as the Company fulfills its contractual service obligations. Finance Fees . The Company earns revenue by assessing monthly finance fees on accounts with overdue balances. These fees are recognized as revenue at the time the fees are assessed. The finance fee is calculated using a stated late fee rate based on the entire balance outstanding from the customer. On occasion, these fees are waived to maintain customer goodwill. The Company’s established reserve for such waived amounts is estimated and offset against the late fee revenue recognized. These waived fees amounted to $10,922 , $6,013 and $6,002 in 2016 , 2015 and 2014 , respectively. The Company engages in factoring, the purchase of accounts receivable from a third party at a discount. Revenue earned in this transaction is recorded in finance fees. We also recognize fees for interest associated with the Company’s fuel desk product and interest earned on the Company’s foreign paycard product. Other . The Company earns transaction fees, which are principally based on the number of transactions processed; however, the fees may be a percentage of the total transaction amount. These fees are recognized at the time the transaction is captured. The Company assesses fees for providing ancillary services, such as information products and services, professional services and marketing services. Other revenues also include cross-border fees, fees for overnight shipping, certain customized electronic reporting and customer contact services provided on behalf of certain of the Company’s customers. Service related revenues are recognized in the period that the work is performed. Interest and dividends earned on investments in available-for-sale securities are included in other revenues. Such income is recognized in the period that it is earned. The Company sells telematics devices as part of its WEX Telematics program. In addition, prior to the divestiture of Pacific Pride, the Company sold assorted equipment to its Pacific Pride franchisees. The Company recognizes revenue from these sales when the customer has accepted delivery of the product and collectability of the sales amount is reasonably assured. From time to time the Company enters into agreements with suppliers, partners and customers and offers incentives to establish access to new channels, enter new market segments and expand the use and acceptance of WEX products and services. As part of these agreements the Company may agree to pay an up-front bonus or fee. The company capitalizes these payments within other assets in the consolidated balance sheets and amortizes each monthly, generally on a straight-line basis against the related revenue earned throughout the life of the agreement. </t>
  </si>
  <si>
    <t>Stock-Based Compensation The Company recognizes the fair value of all stock-based payments to employees in its financial statements. The Company estimates the fair value of stock option awards using a Black-Scholes-Merton valuation model. The fair value of Restricted Stock Units ("RSUs"), including Performance Based Restricted Stock Units ("PBRSUs"), is determined and fixed on the grant date based on the Company's stock price. The Company uses the straight-line methodology for recognizing the expense associated with stock options and RSU grants and a graded-vesting methodology for the expense recognition of PBRSUs. This recognized expense is net of estimated forfeitures and is recorded over each award's requisite service period. Stock-based compensation is recorded in salary and other personnel expense in the consolidated statements of income.</t>
  </si>
  <si>
    <t>Advertising Costs</t>
  </si>
  <si>
    <t>Advertising Costs Advertising and marketing costs are expensed in the period incurred.</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ame deductible. A valuation allowance is established for those jurisdictions in which deferred tax assets realization is deemed less than more likely than not. Deferred taxes are not provided for the undistributed earnings of the Company’s foreign subsidiaries that are considered to be indefinitely reinvested outside of the United States. 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t>
  </si>
  <si>
    <t>Earnings per Common Share</t>
  </si>
  <si>
    <t>Earnings per Common Share Basic earnings per share is computed by dividing net earnings attributable to shareholders by the weighted average number of shares of common stock and vested deferred stock units ("DSUs) outstanding during the year. The computation of diluted earnings per share is similar to the computation of basic earnings per share, except that the denominator is increased for the assumed exercise of dilutive options and assumed issuance of unvested RSUs and DSUs and unvested PBRSUs for which the performance condition has been met as of the date of determination using the treasury stock method unless the effect is anti-dilutive. The treasury stock method assumes that proceeds, including cash received from the exercise of employee stock options, the total unrecognized compensation expense for unvested share-based compensation awards and the excess tax benefits resulting from share-based compensation tax deductions in excess of the related expense recognized for financial reporting purposes, would be used to purchase the Company's common stock at the average market price during the period.</t>
  </si>
  <si>
    <t>Foreign Currency Movement</t>
  </si>
  <si>
    <t xml:space="preserve">Foreign Currency Movement The financial statements of the Company’s foreign subsidiaries, where the local currency is the functional currency, are Realized and unrealized gains and losses on foreign currency transactions as well as the re-measurement of the Company's cash, receivable and payable balances that are denominated in foreign currencies, are recorded directly in the consolidated statements of income. However, gains or losses resulting from intercompany transactions where repayment is not anticipated for the foreseeable future are not recognized in the consolidated statements of income. In these situations, the gains or losses are deferred and included as a component of accumulated other comprehensive loss. In addition, gains and losses associated with the Company's foreign currency exchange derivatives are recorded in gains and losses on foreign currency in the consolidated statements of income. </t>
  </si>
  <si>
    <t>Accumulated Other Comprehensive Income (Loss) Accumulated other comprehensive loss includes unrealized gains and losses on available-for-sale securities and foreign currency translation adjustments pertaining to the net investment in foreign operations. Amounts are recognized net of tax to the extent applicable. Realized gains or losses on securities transactions are classified as non-operating in the consolidated statements of income.</t>
  </si>
  <si>
    <t>Investment, Policy</t>
  </si>
  <si>
    <t xml:space="preserve">The Company reviews its investments to identify and evaluate indications of possible impairment. Factors considered in determining whether a loss is temporary include the length of time and extent to which the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 </t>
  </si>
  <si>
    <t>Derivatives Not Designated or Qualifying as Hedges</t>
  </si>
  <si>
    <t xml:space="preserve">The Company’s fuel price, foreign currency, and interest rate swap derivative instruments do not qualify for hedge accounting treatment, and therefore, no such hedging designation has been made. For these derivative instruments, the gain or loss is recognized in the consolidated statements of income. </t>
  </si>
  <si>
    <t>Summary of Significant Accounting Policies (Tables)</t>
  </si>
  <si>
    <t>Schedule of Error Corrections and Prior Period Adjustments</t>
  </si>
  <si>
    <t>As a result of the adoption, the December 31, 2015 consolidated balance sheet is restated as follows: Previously Reported Effect of Accounting Principle Adoption Adjusted Consolidated balance sheet Other assets $ 225,581 $ (10,037 ) $ 215,544 Total assets 3,857,946 (10,037 ) 3,847,909 Revolving line-of-credit facilities and term loan, net 669,755 (4,837 ) 664,918 Notes outstanding, net 400,000 (5,200 ) 394,800 Total liabilities 2,762,265 (10,037 ) 2,752,228 Total liabilities and stockholders’ equity $ 3,857,946 $ (10,037 ) $ 3,847,909</t>
  </si>
  <si>
    <t>Schedule of Glossary of Terms in Document</t>
  </si>
  <si>
    <t>The acronyms and abbreviations identified below are used in the accompanying consolidated financial statements and the notes thereto. The following is provided to aid the reader and provide a reference point when reviewing the consolidated financial statements: 2011 Credit Agreement 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 2013 Credit Agreement Amended and restated credit agreement entered into on January 18, 2013 by and among the Company and certain of our subsidiaries, as borrowers, and WEX Card Holdings Australia Pty Ltd, as specified designated borrower, with a lending syndicate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its subsidiaries, as borrowers, WEX Card Holding Australia Pty Ltd., as designated borrower, and Bank of America, N.A., as administrative agent on behalf of consenting lenders. 2016 Credit Agreement Credit agreement entered into on July 1, 2016 by and among the Company and certain of its subsidiaries, as borrowers, WEX Card Holding Australia Pty Ltd., as designated borrower, and Bank of America, N.A., as administrative agent on behalf of the lenders Adjusted Net Income or ANI A non-GAAP measure that adjusts net earnings attributable to shareholders to exclude acquisition and divestiture related items, debt restructuring and debt issuance cost amortization, stock-based compensation, restructuring and other costs, a vendor settlement, unrealized gains and losses on derivatives, net foreign currency remeasurement gains and losses, non-cash adjustments related to tax receivable agreement, reserves for regulatory penalties, similar adjustments attributed to our non-controlling interest and certain tax related items. ASU 2014-09 Accounting Standards Update No. 2014-09 Revenue from Contracts with Customers (Topic 606) ASU 2015-03 Accounting Standards Update No. 2015-03 Interest—Imputation of Interest (Subtopic 835-30): Simplifying the Presentation of Debt Issuance Costs ASU 2015-16 Accounting Standards Update No. 2015-16 Business Combinations (Topic 805): Simplifying the Accounting for Measurement-Period Adjustments ASU 2016-01 Accounting Standards Update No. 2016-01 Financial Instruments - Overall (Subtopic 825-10): Recognition and Measurement of Financial Assets and Financial Liabilities ASU 2016-02 Accounting Standards Update No. 2016-02 Leases (Topic 842) ASU 2016-09 Accounting Standards Update No. 2016-09 Compensation-Stock Compensation (Topic 718): Improvements to Employee Share-Based Payment Accounting ASU 2016-13 Accounting Standards Update No. 2016-13 Financial Instruments-Credit Losses (Topic 326): Measurement of Credit Losses on Financial Instruments ASU 2016-15 Accounting Standards Update No. 2016-15 Statement of Cash Flows (Topic 230): Classification of Certain Cash Receipts and Cash Payments Australian Securitization Subsidiary Southern Cross WEX 2015-1 Trust, a bankruptcy-remote subsidiary consolidated by the Company Average expenditure per payment processing transaction Average total dollars of spend in a funded fuel transaction Benaissance Benaissance, a leading provider of integrated SaaS technologies and services for healthcare premium billing, payment and workflow management, acquired by the Company on November 18, 2015. Company WEX Inc. and all entities included in the consolidated financial statements EFS Electronic Funds Source, LLC, a provider of customized corporate payment solutions for fleet and corporate customers with a focus on the large and mid-sized over-the-road fleets. On July 1, 2016, the Company acquired WP Mustang Topco LLC, the indirect parent of Electronic Funds Source, LLC and Warburg Pincus Private Equity XI (Lexington), LLC, an affiliated entity, from investment funds affiliated with Warburg Pincus LLC. Esso portfolio in Europe European commercial fleet card portfolio acquired from ExxonMobil European Securitization Subsidiary Gorham Trade Finance B.V., a bankruptcy-remote subsidiary consolidated by the Company Evolution1 EB Holdings Corp. and its subsidiaries which includes Evolution1, Inc., acquired by the Company on July 16, 2014 Evolution1 Plan Evolution1 401(k) Plan sponsored by Evolution1 Inc. FASB Financial Accounting Standards Board FDIC Federal Deposit Insurance Corporation FX Foreign exchange GAAP Generally Accepted Accounting Principles in the United States Higher One Higher One, Inc. a technology and payment services company focused on higher education Indenture The Notes were issued pursuant to an indenture dated as of January 30, 2013 among the Company, the guarantors listed therein, and The Bank of New York Mellon Trust Company, N.A., as trustee NCI Non-controlling interest NOL Net operating loss Notes $400 million notes with a 4.75% fixed rate, issued on January 30, 2013 NOW deposits Negotiable order of withdrawal deposits Over-the-road Typically heavy trucks traveling long distances Pacific Pride Pacific Pride Services, LLC, previously a wholly-owned subsidiary, sold on July 29, 2014 Payment solutions purchase volume Total amount paid by customers for transactions Payment processing transactions Funded payment transactions where the Company maintains the receivable for total purchase PPG Price per gallon of fuel rapid! PayCard rapid! PayCard, previously a line of business of the Company, sold on January 7, 2015 SaaS Software-as-a-service SEC Securities and Exchange Commission Ticking fees A fee incurred by a borrower to compensate the lender to delay a financing arrangement and hold a commitment of funds for the borrower for a period of time Total fleet transactions Total of transaction processing and payment processing transactions Transaction processing transactions Unfunded payment transactions where the Company is the processor and only has receivables for the processing fee UNIK UNIK S.A., the Company's Brazilian subsidiary, which has been subsequently branded WEX Brazil WEX WEX Inc. WEX Europe Services Consists primarily of our ESSO portfolio in Europe acquired by the Company from ExxonMobil on December 1, 2014 WEX Health Evolution1 and Benaissance, collectively</t>
  </si>
  <si>
    <t>Estimated Useful Lives</t>
  </si>
  <si>
    <t>Below are the estimated useful lives for assets placed in service during 2016 and beyond: Estimated Useful Lives Furniture, fixtures and equipment 3 to 5 years Internal-use computer software 3 years Computer software 18 months to 7 years Leasehold improvements up to 5 years</t>
  </si>
  <si>
    <t>Schedule of Internal-Use Software</t>
  </si>
  <si>
    <t>Below are the amounts of internal-use software capitalized and amortized: Year ended December 31, 2016 2015 2014 Amounts capitalized for internal-use computer software (including work-in-process) $ 55,379 $ 52,218 $ 34,053 Amounts expensed for amortization of internal-use computer software $ 27,581 $ 20,316 $ 18,661</t>
  </si>
  <si>
    <t>Income Available for Common Stockholders Used to Calculate Earnings Per Share</t>
  </si>
  <si>
    <t>Income available for common stockholders used to calculate earnings per share is as follows: Year ended December 31, 2016 2015 2014 Net earnings attributable and available for common stockholders –Basic and Diluted $ 60,637 $ 101,904 $ 202,211</t>
  </si>
  <si>
    <t>Weighted Average Common Shares Outstanding Used to Calculate Earnings Per Share</t>
  </si>
  <si>
    <t>Weighted average common shares outstanding used to calculate earnings per share are as follows: Year ended December 31, 2016 2015 2014 Weighted average common shares outstanding – Basic 40,809 38,771 38,890 Dilutive impact of share based compensation awards 105 72 110 Weighted average common shares outstanding – Diluted 40,914 38,843 39,000</t>
  </si>
  <si>
    <t>Business Acquisitions and Other Intangible Assets Acquisitions (Tables)</t>
  </si>
  <si>
    <t>Schedule of Business Acquisitions, by Acquisition</t>
  </si>
  <si>
    <t>The following is a summary of the allocation of the purchase price to the assets and liabilities acquired: Consideration paid (net of cash acquired) $ 379,458 Less: Accounts receivable 303,376 Other tangible assets and liabilities, net (8,497 ) Licensing agreements (a) 36,605 Customer relationships (b) 7,346 Recorded goodwill $ 40,628 (a) Weighted average life – 4.6 years . (b) Weighted average life – 7.2 years . The following is a summary of the final allocation of the purchase price to the assets and liabilities acquired: Consideration paid (net of cash acquired) $ 80,677 Less: Accounts receivable 1,594 Other tangible assets and liabilities, net 314 Acquired software and developed technology (a) 10,300 Customer relationships(b) 27,700 Trade name(c) 1,500 Recorded goodwill $ 39,269 (a) Weighted average life – 5.0 years . (b) Weighted average life – 7.6 years . (c) Weighted average life – 8.1 years The following is a summary of the allocation of the purchase price to the assets and liabilities acquired: Consideration paid (net of cash acquired) $ 532,174 Less: Accounts receivable 8,418 Accounts payable (175 ) Deferred tax liabilities, net (68,768 ) Other tangible assets and liabilities, net (3,712 ) Acquired software and developed technology (a) 70,000 Customer relationships (b) 211,000 Trade name (c) 7,900 Trade name (d) 11,000 Recorded goodwill $ 296,511 (a) Weighted average life – 6.4 years . (b) Weighted average life – 9.7 years . (c) Weighted average life – 9.9 years . (d) Indefinite-lived The following represents the preliminary allocation of the purchase price by the assets and liabilities acquired and goodwill recognized in this business combination: Total consideration (net of cash acquired) $ 1,444,235 Less: Accounts receivable 162,684 Property and equipment 2,387 Customer relationships (a)(b) 842,700 Developed technologies (a)(c) 32,120 Trademarks and trade names (a)(d) 13,700 Deferred income tax assets 34,992 Accounts payable (153,777 ) Accrued expenses (128,267 ) Deferred income tax liabilities (91,194 ) Recorded goodwill (a) $ 728,890 (a) Approximately $1,273,927 in goodwill and other intangible assets recorded from this business combination were preliminarily allocated to our Fleet Solutions segment, the remaining $343,483 was preliminarily allocated to our Travel and Corporate Solutions segment. (b) Weighted average life – 8.1 years . (c) Weighted average life – 2.2 years . (d) Weighted average life – 7.7 years .</t>
  </si>
  <si>
    <t>Estimated Amortization Expense Related to Definite Lived Intangible Assets</t>
  </si>
  <si>
    <t>At December 31, 2016, estimated amortization expense related to the definite-lived intangible assets listed above for each of the next five fiscal years and thereafter is as follows: 2017 $ 85,541 2018 81,131 2019 74,674 2020 68,798 2021 60,750 Thereafter $ 481,523 The following table presents the estimated amortization expense related to the definite-lived intangible assets listed above for each of the next five fiscal years: 2017 $ 148,774 2018 130,586 2019 120,814 2020 110,269 2021 $ 98,260</t>
  </si>
  <si>
    <t>Business Acquisition, Pro Forma Information</t>
  </si>
  <si>
    <t>The following represents unaudited pro forma operational results as if Evolution1 had been included in the Company’s consolidated statements of income as of January 1, 2013: December 31, 2014 2013 Total revenues $ 865,056 $ 786,854 Net earnings attributable to shareholders $ 191,415 $ 97,016 Pro forma net income attributable to WEX Inc. per common share: Net income per share – basic $ 4.92 $ 2.49 Net income per share – diluted $ 4.91 $ 2.48 The following represents unaudited pro forma operational results as if EFS has been included in the Company's consolidated statements of income as of January 1, 2015: Year ended December 31, 2016 2015 Total revenues $ 1,089,880 $ 994,619 Net earnings attributable to shareholders $ 42,821 $ 36,763 Pro forma net income attributable to shareholders per common share: Basic $ 1.00 $ 0.86 Diluted $ 1.00 $ 0.86</t>
  </si>
  <si>
    <t>Divestitures (Tables)</t>
  </si>
  <si>
    <t>Schedule of Disposal Groups, Including Discontinued Operations, Income Statement, Balance Sheet and Additional Disclosures</t>
  </si>
  <si>
    <t>The following is a summary of the allocation of the assets and liabilities sold: Consideration received $ 49,664 Less: Expenses associated with the sale 1,340 Accounts receivable 48,699 Accounts payable (53,001 ) Other tangible assets and liabilities, net 828 Customer relationships 3,727 Trademarks and trade name 1,444 Goodwill 19,137 Gain on sale $ 27,490</t>
  </si>
  <si>
    <t>Accounts Receivable and Reserves for Credit Losses (Tables)</t>
  </si>
  <si>
    <t>Changes in Reserves for Credit Losses Related to Accounts Receivable</t>
  </si>
  <si>
    <t>The following table presents changes in reserves for credit losses related to accounts receivable: Year ended December 31, 2016 2015 2014 Balance, beginning of year $ 13,832 $ 13,919 $ 10,396 Provision for credit losses 33,348 22,825 32,144 Charge-offs (33,665 ) (27,862 ) (35,302 ) Recoveries of amounts previously charged-off 6,201 5,202 6,832 Currency translation 376 (252 ) (151 ) Balance, end of year $ 20,092 $ 13,832 $ 13,919</t>
  </si>
  <si>
    <t>Investments (Tables)</t>
  </si>
  <si>
    <t>Available-For-Sale Securities</t>
  </si>
  <si>
    <t>The Company’s available-for-sale securities as of December 31, 2016 and 2015 , are presented below: Cost Gross Unrealized Gains Gross Unrealized Losses Fair Value (a) 2016 Mortgage-backed securities $ 498 $ 15 $ 23 $ 490 Asset-backed securities 650 — 2 648 Municipal bonds 697 1 16 682 Equity securities (b) 22,414 — 709 21,705 Total available-for-sale securities $ 24,259 $ 16 $ 750 $ 23,525 2015 Mortgage-backed securities $ 665 $ 16 $ 31 $ 650 Asset-backed securities 850 — 2 848 Municipal bonds 424 — 26 398 Equity securities (b) 16,961 — 295 16,666 Total available-for-sale securities $ 18,900 $ 16 $ 354 $ 18,562 (a) The Company’s techniques used to measure the fair value of its investments are discussed in Note 16, Fair Value. (b) Excludes $5,673 and $5,655 in equity securities designated as trading as of December 31, 2016 and 2015 , respectively, included in Other assets on the consolidated balance sheets. See Note 15 for additional information about the securities designated as trading.</t>
  </si>
  <si>
    <t>Maturity Dates Of Available-For-Sale Securities</t>
  </si>
  <si>
    <t>The maturity dates of the Company’s available-for-sale securities are as follows: December 31, 2016 2015 Cost Fair Value Cost Fair Value Due after 1 year through year 5 $ 165 $ 165 $ 315 $ 313 Due after 5 years through year 10 529 529 — — Due after 10 years 653 636 959 933 Mortgage-backed securities with original maturities of 30 years 498 490 665 650 Equity securities with no maturity dates 22,414 21,705 16,961 16,666 Total $ 24,259 $ 23,525 $ 18,900 $ 18,562</t>
  </si>
  <si>
    <t>Property, Equipment and Capitalized Software, Net (Tables)</t>
  </si>
  <si>
    <t>Schedule Of Property, Equipment And Capitalized Software, Net</t>
  </si>
  <si>
    <t>Property, equipment and capitalized software, net consist of the following: December 31, 2016 2015 Furniture, fixtures and equipment $ 69,513 $ 63,278 Computer software 254,163 212,504 Software under development 49,922 39,694 Leasehold improvements 21,257 14,492 Capital leases 759 757 Total 395,614 330,725 Less: accumulated depreciation and amortization (228,336 ) (192,140 ) Total property, equipment and capitalized software, net $ 167,278 $ 138,585</t>
  </si>
  <si>
    <t>Goodwill and Other Intangible Assets (Tables)</t>
  </si>
  <si>
    <t>Changes in Goodwill</t>
  </si>
  <si>
    <t>The changes in goodwill during the period January 1 to December 31, 2016 were as follows: Fleet Solutions Segment Travel and Corporate Solutions Segment Health and Employee Benefit Solutions Segment Total Gross goodwill, January 1, 2016 $ 735,770 $ 38,134 $ 350,321 $ 1,124,225 Acquisition of EFS 561,119 167,771 — 728,890 Acquisition adjustments — — 502 502 Impact of foreign currency translation (3,751 ) (3,134 ) 2,899 (3,986 ) Gross goodwill, December 31, 2016 1,293,138 202,771 353,722 1,849,631 Accumulated impairment, January 1, 2016 (867 ) (10,480 ) — (11,347 ) Impact of foreign currency translation 12 145 — 157 Accumulated impairment, December 31, 2016 $ (855 ) $ (10,335 ) $ — $ (11,190 ) Net goodwill, January 1, 2016 $ 734,903 $ 27,654 $ 350,321 $ 1,112,878 Net goodwill, December 31, 2016 $ 1,292,283 $ 192,436 $ 353,722 $ 1,838,441 The changes in goodwill during the period January 1 to December 31, 2015 were as follows: Fleet Solutions Segment Travel and Corporate Solutions Segment Health and Employee Benefit Solutions Total Gross goodwill, January 1, 2015 $ 759,617 $ 40,251 $ 330,094 $ 1,129,962 Acquisition of Benaissance — — 38,767 38,767 Sale of subsidiaries (147 ) — (12,386 ) (12,533 ) Impact of foreign currency translation (23,700 ) (2,117 ) (6,154 ) (31,971 ) Gross goodwill, December 31, 2015 735,770 38,134 350,321 1,124,225 Accumulated impairment, January 1, 2015 (969 ) (11,712 ) — (12,681 ) Impact of foreign currency translation 102 1,232 — 1,334 Accumulated impairment, December 31, 2015 $ (867 ) $ (10,480 ) $ — $ (11,347 ) Net goodwill, January 1, 2015 $ 758,648 $ 28,539 $ 330,094 $ 1,117,281 Net goodwill, December 31, 2015 $ 734,903 $ 27,654 $ 350,321 $ 1,112,878</t>
  </si>
  <si>
    <t>Changes in Other Intangible Assets</t>
  </si>
  <si>
    <t>The changes in other intangible assets during the period January 1 to December 31, 2016 , were as follows: Net Carrying Amount, Beginning of Year Acquisitions Amortization Transfers (a) Impacts of Foreign Currency Translation Net Carrying Amount, End of Year Definite-lived intangible assets Acquired software and developed technology $ 114,012 $ 32,120 $ (32,109 ) $ — $ 3,993 $ 118,016 Customer relationships 297,904 842,700 (57,413 ) — (2,868 ) 1,080,323 Licensing agreements 27,398 — (5,070 ) — (694 ) 21,634 Non-compete agreement — 4,000 — — — 4,000 Patent 878 — (228 ) — 6 656 Trade name 13,144 13,700 (3,009 ) 11,000 (314 ) 34,521 Indefinite-lived intangible assets Trademarks, trade names and brand names 17,376 — — (11,000 ) (58 ) 6,318 Total $ 470,712 $ 892,520 $ (97,829 ) $ — $ 65 $ 1,265,468 (a) During the third quarter of 2016, management reevaluated a trade name assigned to the Health and Employee Benefit Solutions segment, which was previously believed to have an indefinite life. As result, it was determined it is now probable that the trade name will not be renewed upon its 2024 expiration date. As such, this intangible asset will be amortized over its seven -year remaining estimated useful life. The changes in other intangible assets during the period January 1 to December 31, 2015 , were as follows: Net Carrying Amount, Beginning of Year (a) Acquisitions Amortization Disposals Impacts of Foreign Currency Translation Net Carrying Amount, End of Year Definite-lived intangible assets Acquired software and developed technology (a) $ 119,509 $ 10,300 $ (9,844 ) $ — $ (5,953 ) $ 114,012 Customer relationships (a) 309,450 27,700 (32,468 ) (2,329 ) (4,449 ) 297,904 Licensing agreements 35,341 — (4,165 ) (164 ) (3,614 ) 27,398 Patent 1,245 — (243 ) — (124 ) 878 Trade name (a) 15,373 1,500 (1,072 ) (723 ) (1,934 ) 13,144 Indefinite-lived intangible assets Trademarks, trade names and brand names 16,379 — — — 997 17,376 Total $ 497,297 $ 39,500 $ (47,792 ) $ (3,216 ) $ (15,077 ) $ 470,712 (a) The prior year amounts have been adjusted to reflect changes as a result of finalizing the purchase accounting. See Note 3, Business Acquisitions and Other Intangible Asset Acquisitions.</t>
  </si>
  <si>
    <t>Schedule of Finite-Lived Intangible Assets, Future Amortization Expense</t>
  </si>
  <si>
    <t>Other Intangible Assets</t>
  </si>
  <si>
    <t>Other intangible assets consist of the following: December 31, 2016 December 31, 2015 Gross Carrying Amount Accumulated Amortization Net Carrying Amount Gross Carrying Amount Accumulated Amortization Net Carrying Amount Definite-lived intangible assets Acquired software and developed technology $ 187,499 $ (69,483 ) $ 118,016 $ 155,182 $ (41,170 ) $ 114,012 Customer relationships 1,247,624 (167,301 ) 1,080,323 403,382 (105,478 ) 297,904 Licensing agreements 30,760 (9,126 ) 21,634 31,903 (4,505 ) 27,398 Non-compete agreement 4,000 — 4,000 — — — Patent 2,380 (1,724 ) 656 2,413 (1,535 ) 878 Trade name 41,029 (6,508 ) 34,521 16,410 (3,266 ) 13,144 $ 1,513,292 $ (254,142 ) $ 1,259,150 $ 609,290 $ (155,954 ) $ 453,336 Indefinite-lived intangible assets Trademarks, trade names and brand names 6,318 17,376 Total $ 1,265,468 $ 470,712</t>
  </si>
  <si>
    <t>Accounts Payable (Tables)</t>
  </si>
  <si>
    <t>Schedule Of Accounts Payable</t>
  </si>
  <si>
    <t>Accounts payable consists of: December 31, 2016 2015 Merchant payables $ 520,058 $ 313,244 Other payables 97,060 65,567 Accounts payable $ 617,118 $ 378,811</t>
  </si>
  <si>
    <t>Deposits, Borrowed Federal Funds and Other Debt (Tables)</t>
  </si>
  <si>
    <t>Schedule Of Deposits</t>
  </si>
  <si>
    <t>The following table presents information about deposits: December 31, 2016 2015 Certificates of deposit with maturities within 1 year $ 517,524 $ 97,859 Certificates of deposit with maturities greater than 1 year and less than 5 years 208,048 54,448 Interest-bearing money market deposits 325,464 369,191 Negotiable order of withdrawal deposits — 308,998 Customer deposits 67,787 40,022 Total deposits $ 1,118,823 $ 870,518 Weighted average cost of funds on certificates of deposit outstanding 0.96 % 0.90 % Weighted average cost of interest-bearing money market deposits 0.76 % 0.45 %</t>
  </si>
  <si>
    <t>Schedule Of Average Interest Rates</t>
  </si>
  <si>
    <t>The following table presents the average interest rates for deposits, borrowed federal funds and other debt: Year ended December 31, 2016 2015 2014 Average interest rate: Deposits 0.94 % 0.65 % 0.53 % Borrowed federal funds 0.69 % 0.39 % 0.38 % Interest-bearing money market deposits 0.50 % 0.25 % 0.23 % WEX Brazil debt 19.70 % 15.21 % 17.15 % Participation agreement 2.94 % 2.57 % 2.46 % Average deposits and borrowed federal funds balance $ 1,102,210 $ 1,026,963 $ 1,220,979 Average other debt (WEX Brazil and participation agreements) $ 92,684 $ 51,209 $ 37,876</t>
  </si>
  <si>
    <t>Derivative Instruments (Tables)</t>
  </si>
  <si>
    <t>Schedule of Notional Amounts of Outstanding Derivative Positions</t>
  </si>
  <si>
    <t>The notional amounts, fixed and variable interest rates and maturities of the interest rate swap agreements are as follows: Tranche A Tranche B Tranche C Notional amount $400,000 $150,000 $250,000 Amortization 5% annually N/A N/A Maturity date 12/31/2020 12/31/2020 12/31/2018 Fixed interest rate 1.108% 1.125% 0.896%</t>
  </si>
  <si>
    <t>Foreign Currency Swap</t>
  </si>
  <si>
    <t>The following table summarizes the contracts related to its foreign currency swaps, which settle in U.S. dollars at various dates within 5 days after year-end: Aggregate Notional Amount December 31, 2016 2015 Australian dollar A$ 15,000 A$ 10,000 Euro € — € 10,000 Pound sterling £ — £ 5,000</t>
  </si>
  <si>
    <t>Fair Value of Fuel Price Derivative Instrument In Consolidate Balance Sheet</t>
  </si>
  <si>
    <t>The following table presents information about the Options: December 31, 2015 Put Strike (a) Call Strike (a) Aggregate (b) Fair Fuel price derivative instruments – unleaded fuel Options settling July 2015 – March 2016 $ 2.483 $ 2.543 2,655 $ 3,082 Options settling April 2015 – December 2015 2.620 2.680 — — Options settling January 2015 – September 2015 2.625 2.685 — — Options settling October 2014 – June 2015 2.568 2.628 — — Options settling July 2014 – March 2015 $ 2.510 $ 2.570 — — Total fuel price derivative instruments – unleaded fuel 2,655 $ 3,082 Fuel price derivative instruments – diesel Options settling July 2015 – March 2016 $ 3.724 $ 3.784 1,314 $ 1,925 Options settling April 2015 – December 2015 3.785 3.845 — — Options settling January 2015 – September 2015 3.795 3.855 — — Options settling October 2014 – June 2015 3.785 3.845 — — Options settling July 2014 – March 2015 $ 3.788 $ 3.848 — — Total fuel price derivative instruments – diesel 1,314 $ 1,925 Total fuel price derivative instruments 3,969 $ 5,007 (a) The settlement of the Options is based upon the New York Mercantile Exchange’s New York Harbor Reformulated Gasoline Blendstock for Oxgenate Blending and the U.S. Department of Energy’s weekly retail on-highway diesel fuel price for the month. (b) The Options settle on a monthly basis.</t>
  </si>
  <si>
    <t>Net Realized And Unrealized Gains Losses On Derivative Instruments</t>
  </si>
  <si>
    <t>The following table summarizes the changes in fair value of the fuel price derivatives which have been recorded on the consolidated statements of income: Year ended December 31, 2016 2015 2014 Realized gains (losses) $ 5,718 $ 41,810 $ (2,115 ) Change in unrealized fuel price derivatives (5,007 ) (35,962 ) 48,327 Net realized and unrealized gains on derivative instruments $ 711 $ 5,848 $ 46,212</t>
  </si>
  <si>
    <t>Location and Amounts of Derivative Fair Values in Condensed Consolidated Balance Sheets</t>
  </si>
  <si>
    <t>The following table presents information on the location and amounts of derivative fair values on the consolidated balance sheets, which are recorded at fair value: Asset Derivatives Liability Derivatives December 31, 2016 December 31, 2015 December 31, 2016 December 31, 2015 Derivatives Not Designated as Hedging Instruments Balance Fair Balance Fair Balance Fair Balance Fair Interest rate swaps Other assets $ 12,908 Other assets $ — Other liabilities $ — Other liabilities $ — Commodity contracts Fuel price — Fuel price 5,007 Fuel price — Fuel price — Foreign currency contracts Accounts receivable $ 29 Accounts receivable $ — Accounts payable $ — Accounts payable $ 90</t>
  </si>
  <si>
    <t>Location and Amounts of Derivative Gains and Losses in Condensed Consolidated Statements of Income</t>
  </si>
  <si>
    <t>The following table presents information on the location and amounts of derivative gains and losses: Derivatives Not Designated as Hedging Instruments Location of Gain Recognized in Amount of Gain Recognized in December 31, 2016 2015 2014 Foreign currency contracts Net foreign currency gain $ 59 $ 27,236 $ 15,398 Interest rate swap agreements Net unrealized gains on interest rate swap agreements $ 12,908 $ — $ — Commodity contracts Net realized and unrealized gains on fuel price derivatives $ 711 $ 5,848 $ 46,212</t>
  </si>
  <si>
    <t>Financing Debt (Tables)</t>
  </si>
  <si>
    <t>Summary of Annual Principal Payments</t>
  </si>
  <si>
    <t>The table below summarizes the Company's annual principal payments on long-term debt for each of the next five fiscal years: 2017 $ 34,750 2018 34,750 2019 34,750 2020 34,750 2021 $ 364,625</t>
  </si>
  <si>
    <t>Schedule of Debt Issuance Costs</t>
  </si>
  <si>
    <t>The following table presents the Company's net debt issuance costs related to its revolving line-of-credit facilities, term loans and notes outstanding: Year ended December 31, 2016 2015 Revolving line of credit facilities and term loans $ 38,334 $ 4,837 Notes outstanding $ 4,466 $ 5,200</t>
  </si>
  <si>
    <t>Income Taxes (Tables)</t>
  </si>
  <si>
    <t>Components Of Income Before Income Taxes</t>
  </si>
  <si>
    <t xml:space="preserve">Income (losses) before income taxes consisted of the following: Year ended December 31, 2016 2015 2014 United States $ 32,622 $ 203,692 $ 329,633 Foreign 54,479 (18,784 ) (27,994 ) Total $ 87,101 $ 184,908 $ 301,639 </t>
  </si>
  <si>
    <t>Components Of Income Tax Expense (Benefit)</t>
  </si>
  <si>
    <t>Income tax expense (benefit) from continuing operations consisted of the following for the years ended December 31: United States State Foreign Total 2016 Current $ (1,232 ) $ 3,033 $ 8,325 $ 10,126 Deferred $ 21,565 $ (5,106 ) $ 3,040 $ 19,499 2015 Current $ 22,570 $ 4,288 $ 9,173 $ 36,031 Deferred $ 37,553 $ 5,631 $ (3,919 ) $ 39,265 2014 Current $ 43,565 $ 3,326 $ 8,009 $ 54,900 Deferred $ 51,581 $ 3,979 $ (8,839 ) $ 46,721</t>
  </si>
  <si>
    <t>Reconciliation Of Provision Of Income Taxes</t>
  </si>
  <si>
    <t>The reconciliation between the income tax computed by applying the U.S. federal statutory rate and the reported effective tax rate on income from continuing operations is as follows: Year ended December 31, 2016 2015 2014 Federal statutory rate 35.0 % 35.0 % 35.0 % State income taxes (net of federal income tax benefit) 1.1 2.5 1.6 Foreign income tax rate differential (4.4 ) 1.4 1.1 Revaluation of deferred tax assets for tax rate changes and blending differences, net (0.9 ) 0.7 (0.1 ) Research and development credit (0.5 ) 0.2 (0.6 ) Release of tax reserves (4.9 ) — — Withholding taxes 0.3 — — Domestic production exclusions — (1.8 ) (4.0 ) Change in valuation allowance 2.3 1.6 0.1 Nondeductible expenses 3.4 0.3 — Other 2.6 0.8 0.6 Effective tax rate 34.0 % 40.7 % 33.7 %</t>
  </si>
  <si>
    <t>Deferred Tax Assets And Liabilities</t>
  </si>
  <si>
    <t>The tax effects of temporary differences in the recognition of income and expense for tax and financial reporting purposes that give rise to significant portions of the deferred tax assets and the deferred tax liabilities are presented below: December 31, 2016 2015 Deferred assets related to: Reserve for credit losses $ 7,122 $ 5,310 Tax credit carryforwards 5,178 4,686 Stock-based compensation, net 12,729 9,150 Net operating loss carryforwards 56,501 22,797 Pension 944 — Accruals 23,461 5,992 Unrealized losses 164 2,647 Total 106,099 50,582 Deferred tax liabilities related to: Unrealized gains — 1,876 Other liabilities 643 1,226 Property, equipment and capitalized software 32,759 20,861 Intangibles, net 118,695 94,814 Investment in partnership 94,354 — Pension — 600 Total 246,451 119,377 Valuation allowance primarily on net operating loss carryforwards 5,620 4,814 Deferred income taxes, net $ (145,972 ) $ (73,609 )</t>
  </si>
  <si>
    <t>Net Deferred Tax Assets By Jurisdiction</t>
  </si>
  <si>
    <t>Net deferred tax (liabilities) assets by jurisdiction are as follows: December 31, 2016 2015 United States $ (148,389 ) $ (76,308 ) Australia (2,020 ) (6,153 ) New Zealand 183 252 The Netherlands 206 230 United Kingdom 6,474 9,623 Brazil (2,497 ) (1,253 ) Canada 71 — Total $ (145,972 ) $ (73,609 )</t>
  </si>
  <si>
    <t>Reconciliation Of Unrecognized Tax Benefits</t>
  </si>
  <si>
    <t>A reconciliation of the beginning and ending amount of unrecognized tax benefits excluding interest and penalties is as follows: Year ended December 31, 2016 2015 2014 Beginning balance $ 4,776 $ 4,856 $ 5,283 Increases related to prior year tax positions 4,960 431 — Decreases related to prior year tax positions, due to foreign currency exchange — (511 ) (427 ) Decreases related to prior year tax positions (431 ) — — Lapse of statute (4,345 ) — — Ending balance $ 4,960 $ 4,776 $ 4,856</t>
  </si>
  <si>
    <t>Fair Value (Tables)</t>
  </si>
  <si>
    <t>Assets And Liabilities Measured At Fair Value</t>
  </si>
  <si>
    <t>The following table presents the Company’s assets and liabilities that are measured at fair value and the related hierarchy levels for 2016 and 2015 : December 31, Fair Value Hierarchy 2016 2015 Assets: Mortgage-backed securities 2 $ 490 $ 650 Asset-backed securities 2 648 848 Municipal bonds 2 682 398 Equity securities 1 21,705 16,666 Total available-for-sale securities $ 23,525 $ 18,562 Executive deferred compensation plan trust (a) 1 $ 5,673 $ 5,655 Fuel price derivatives – unleaded fuel (b) 2 $ — $ 3,083 Fuel price derivatives – diesel (b) 3 — 1,924 Total fuel price derivatives $ — $ 5,007 Interest rate swaps (a) 2 $ 12,908 $ — Foreign currency swaps (c) 2 $ 29 $ — Liabilities: Foreign currency swaps (d) 2 $ — $ 90 (a) The fair value of these instruments is recorded in Other assets. (b) The consolidated balance sheet presentation combines unleaded fuel and diesel fuel positions. (c) The fair value of these instruments is recorded in Accounts receivable. (d) The fair value of these instruments is recorded in Accounts payable.</t>
  </si>
  <si>
    <t>Quantitative Information About Level Three Fair Value Measurements</t>
  </si>
  <si>
    <t xml:space="preserve">The significant unobservable inputs used in the fair value measurement of the Company’s diesel fuel price derivative instruments designated as Level 3 were as follows: Fair Value at Valuation Technique Unobservable Input Range $ per gallon Fuel price derivatives – diesel $ 1,924 Option model Future retail price of diesel 3.72 – 3.78 </t>
  </si>
  <si>
    <t>Reconciliation Of Beginning And Ending Balances For Assets And Liabilities Measured At Fair Value On Recurring Basis Using Significant Unobservable Inputs</t>
  </si>
  <si>
    <t xml:space="preserve">The following table presents a reconciliation of the beginning and ending balances for assets and liabilities measured at fair value on a recurring basis using significant unobservable inputs (Level 3) during the years ended December 31, 2016 and 2015: December 31, Fuel Price Derivatives – Diesel 2016 2015 Beginning balance $ 1,924 $ 11,848 Total gains or (losses) – realized/unrealized Included in earnings (a) (1,924 ) (9,924 ) Ending balance $ — $ 1,924 (a) Gains and losses for the years ended December 31, 2016 and 2015, are reported in Net realized and unrealized gains and (losses) on fuel price derivatives in the consolidated statements of income. </t>
  </si>
  <si>
    <t>Non-controlling Interest (Tables)</t>
  </si>
  <si>
    <t>Redeemable noncontrolling interest</t>
  </si>
  <si>
    <t>A reconciliation of redeemable non-controlling interest for the year ended December 31, 2015 , is as follows: Beginning balance $ 16,590 Net income attributable to redeemable non-controlling interest 1,190 Currency translation adjustment (4,210 ) Accretion to redemption value 9,413 Excess purchase amount over redemption value 23,035 Purchase of non-controlling interest (46,018 ) Ending balance $ —</t>
  </si>
  <si>
    <t>Consolidation, Less than Wholly Owned Subsidiary, Parent Ownership Interest, Effects of Changes, Net [Table Text Block]</t>
  </si>
  <si>
    <t>A reconciliation of non-controlling interest for the years ended December 31, 2016 and 2015 is as follows: 2016 2015 Beginning balance $ 12,437 $ 17,396 Net loss attributable to non-controlling interest (3,161 ) (2,896 ) Currency translation adjustment (718 ) (2,063 ) Ending balance $ 8,558 $ 12,437</t>
  </si>
  <si>
    <t>Commitments and Contingencies (Tables)</t>
  </si>
  <si>
    <t>Schedule of Future Minimum Lease Payments</t>
  </si>
  <si>
    <t>Future minimum lease payments under non-cancelable operating leases are as follows: 2017 $ 11,495 2018 9,276 2019 6,429 2020 5,354 2021 4,593 Thereafter 14,924 Total minimum lease payments $ 52,071</t>
  </si>
  <si>
    <t>Accumulated Other Comprehensive Loss (Tables)</t>
  </si>
  <si>
    <t>Schedule of Accumulated Other Comprehensive Income (Loss)</t>
  </si>
  <si>
    <t>A reconciliation of accumulated other comprehensive loss for the years ended December 31, 2016 and 2015 , is as follows: 2016 2015 Unrealized Losses on Available- for-Sale Securities Foreign Currency Items Unrealized Losses on Available- for-Sale Securities Foreign Currency Items Beginning balance $ (212 ) $ (103,239 ) $ (129 ) $ (50,452 ) Other comprehensive loss (251 ) (19,137 ) (83 ) (43,679 ) Purchase of redeemable non-controlling interest — — — (9,108 ) Ending balance $ (463 ) $ (122,376 ) $ (212 ) $ (103,239 )</t>
  </si>
  <si>
    <t>Stock-Based Compensation (Tables)</t>
  </si>
  <si>
    <t>Summary Of Restricted Stock Units</t>
  </si>
  <si>
    <t>A summary of the status of the Company’s RSUs as of December 31, 2016 , and changes during the year then ended is presented below: Units Weighted- Average per share Grant- Date Fair Value Restricted Stock Units Balance at January 1, 2016 99 $ 94.51 Granted 209 90.24 Vested – shares issued (61 ) 94.93 Vested – shares deferred (a) (2 ) 87.08 Forfeited (11 ) 87.22 Withheld for taxes (b) (28 ) 96.40 Balance at December 31, 2016 206 $ 88.78 (a) The Company issued fully vested and non-forfeitable restricted stock units to certain non-employee directors and certain employees that are payable in shares of the Company’s common stock at a later date as specified by the award (deferred stock units or “DSUs”). (b) The Company withholds shares of common stock to pay the minimum required statutory taxes due upon RSU vesting. Cash is then remitted by the Company to the appropriate taxing authority.</t>
  </si>
  <si>
    <t>Summary Of Deferred Stock Units</t>
  </si>
  <si>
    <t>A summary of the status of the Company’s DSUs as of December 31, 2016 , and changes during the year is presented below: Units Weighted- Average per share Grant-Date Fair Value Deferred Stock Units Balance at January 1, 2016 98 $ 30.59 Awards 1 84.52 Converted from RSUs 2 87.08 Balance at December 31, 2016 101 $ 32.12</t>
  </si>
  <si>
    <t>Summary Of Performance Based Restricted Stock Units</t>
  </si>
  <si>
    <t>A summary of the status of certain of the Company’s PBRSUs at threshold and target performance as of December 31, 2016 , and changes during the year then ended is presented below: Units at Threshold Units at Target Units at Maximum Weighted- Average per share Grant-Date Fair Value Performance Based Restricted Stock Units Balance at January 1, 2016 71 188 363 $ 96.16 Granted 95 197 389 80.84 Forfeited / Canceled (4 ) (10 ) (19 ) 85.46 Converted to RSUs (40 ) (65 ) (119 ) 105.30 Balance at December 31, 2016 122 310 614 $ 84.83</t>
  </si>
  <si>
    <t>Schedule Of Assumptions Used</t>
  </si>
  <si>
    <t>The table below summarizes the assumptions used to calculate the fair value: March 15, 2016 March 15, 2015 August 31, 2015 Weighted average expected life (in years) 6.0 6.0 5.77 Weighted average exercise price $ 77.20 $ 103.75 $ 94.53 Weighted average volatility 31.93 % 30.53 % 28.73 % Weighted average risk-free rate 1.62 % 1.73 % 1.66 % Weighted average fair value $ 26.14 $ 34.13 $ 28.90</t>
  </si>
  <si>
    <t>Summary Of Stock Option Plan</t>
  </si>
  <si>
    <t>The stock options granted under the plan related to the Company’s employees consisted of: Shares Weighted- Average per share Exercise Price Weighted- Average Remaining Contractual Term (in years) Aggregate Intrinsic Value Stock Options Outstanding at January 1, 2016 81 $ 71.50 Granted 126 77.20 Exercised (22 ) 13.96 Forfeited or expired (5 ) 87.38 Outstanding at December 31, 2016 180 $ 81.90 8.57 $ 5,347 Exercisable on December 31, 2016 23 $ 75.58 5.69 $ 833 Vested and expected to vest at December 31, 2016 172 $ 82.00 8.54 $ 5,081</t>
  </si>
  <si>
    <t>Restructuring (Tables)</t>
  </si>
  <si>
    <t>Restructuring and Related Costs</t>
  </si>
  <si>
    <t>The following table presents the Company's 2015 Restructuring Initiative liability for the years ended December 31, 2016 and 2015 : 2016 2015 Beginning balance $ 7,249 $ — Restructuring charges 2,182 9,038 Reserve release (816 ) (28 ) Cash paid (3,921 ) (1,433 ) Other (166 ) — Impact of foreign currency translation 703 (328 ) Ending balance $ 5,231 $ 7,249 The following table presents the Company's 2016 Restructuring Initiative liability for the year ended December 31, 2016 : 2016 Beginning balance $ — Restructuring charges 3,506 Reserve release — Cash paid (4 ) Other 166 Impact of foreign currency translation (6 ) Ending balance $ 3,662 The following table presents the Company's Acquisition Integration Restructuring Initiative liability for the year ended December 31, 2016 : 2016 Beginning balance $ — Restructuring charges 2,614 Cash paid (850 ) Ending balance $ 1,764 The following table presents the Company's total restructuring liability for the years ended December 31, 2016 and 2015 : 2016 2015 Beginning balance $ 7,249 $ — Restructuring charges 8,302 9,038 Reserve release (816 ) (28 ) Cash paid (4,775 ) (1,433 ) Impact of foreign currency translation 697 (328 ) Ending balance $ 10,657 $ 7,249</t>
  </si>
  <si>
    <t>Segment Information (Tables)</t>
  </si>
  <si>
    <t>Interest Income</t>
  </si>
  <si>
    <t>The following table presents the Company's interest income by segment for the years ended December 31, 2016 , 2015 and 2014 : 2016 2015 2014 Fleet Solutions $ 3,053 $ 1,704 $ 1,853 Travel and Corporate Solutions 498 348 96 Health and Employee Benefit Solutions 13,581 5,116 4,717 Total interest income $ 17,132 $ 7,168 $ 6,666</t>
  </si>
  <si>
    <t>Reportable Segment Results</t>
  </si>
  <si>
    <t>The following tables present the Company’s reportable segment results on an adjusted pre-tax net income before NCI basis for the years ended December 31, 2016 , 2015 and 2014 : 2016 2015 2014 Fleet Solutions Payment processing revenue $ 297,900 $ 305,855 $ 357,050 Account servicing revenue 127,106 100,850 81,217 Finance fee revenue 124,725 83,554 75,703 Other revenue 92,330 57,419 54,373 Total Fleet Solutions revenue $ 642,061 $ 547,678 $ 568,343 Total Fleet Solutions operating interest expense $ 3,476 $ 1,869 $ 2,910 Total Fleet Solutions depreciation and amortization $ 100,860 $ 54,453 $ 54,789 Total Fleet Solutions adjusted pre-tax income before NCI $ 175,162 $ 199,319 $ 206,367 2016 2015 2014 Travel and Corporate Solutions Payment processing revenue $ 175,762 $ 151,311 $ 141,368 Account servicing revenue 1,247 1,930 1,647 Finance fee revenue 643 326 438 Other revenue 37,595 41,852 39,513 Total Travel and Corporate Solutions revenue $ 215,247 $ 195,419 $ 182,966 Total Travel and Corporate Solutions operating interest expense $ 2,969 $ 1,218 $ 410 Total Travel and Corporate Solutions depreciation and amortization $ 6,187 $ 2,999 $ 1,911 Total Travel and Corporate Solutions adjusted pre-tax income before NCI $ 103,167 $ 73,510 $ 87,664 2016 2015 2014 Health and Employee Benefit Solutions Payment processing revenue $ 46,957 $ 38,703 $ 21,569 Account servicing revenue 82,660 53,912 32,645 Finance fee revenue 13,572 5,113 4,742 Other revenue 17,963 13,812 7,383 Total Health and Employee Benefit Solutions revenue $ 161,152 $ 111,540 $ 66,339 Total Health and Employee Benefit Solutions operating interest expense $ 5,941 $ 2,541 $ 3,117 Total Health and Employee Benefit Solutions depreciation and amortization $ 34,604 $ 25,625 $ 13,680 Total Health and Employee Benefit Solutions adjusted pre-tax income before NCI $ 19,762 $ 28,576 $ 11,307</t>
  </si>
  <si>
    <t>Reconciliation Of Adjusted Net Income To Net Income</t>
  </si>
  <si>
    <t>The following table reconciles income before income taxes to adjusted pre-tax income before NCI: Year ended December 31, 2016 2015 2014 Income before income taxes $ 87,101 $ 184,908 $ 301,639 Unrealized (gains) losses on derivative instruments (7,901 ) 35,962 (48,327 ) Net foreign currency remeasurement loss 7,665 5,689 13,438 Acquisition and divestiture related items 148,753 50,714 20,826 Stock-based compensation 19,742 12,420 13,790 Restructuring and other costs 13,995 9,010 — Vendor settlement 15,500 — — Debt restructuring and debt issuance cost amortization 12,673 3,097 2,641 Non-cash adjustments related to tax receivable agreement 563 (2,145 ) 1,331 Regulatory reserve — 1,750 — Adjusted pre-tax income before NCI $ 298,091 $ 301,405 $ 305,338</t>
  </si>
  <si>
    <t>Schedule Of Revenue By Geographic Data</t>
  </si>
  <si>
    <t>Revenue by principal geographic area, based on the country in which the sale originated, was as follows: Year ended December 31, 2016 2015 2014 Revenues: United States $ 839,917 $ 691,088 $ 708,827 Australia 53,068 50,387 57,897 Other international 125,475 113,162 50,923 Total revenues $ 1,018,460 $ 854,637 $ 817,647 Net property, equipment and capitalized software are subject to geographic risks because they are generally difficult to move and relatively illiquid. Net property, equipment and capitalized software by principal geographic area was as follows: Year ended December 31, 2016 2015 2014 Property, equipment and capitalized software, net: United States $ 146,165 $ 79,265 $ 72,334 Australia 5,493 5,445 6,280 Other international 15,620 53,875 26,982 Total property, equipment and capitalized software, net $ 167,278 $ 138,585 $ 105,596</t>
  </si>
  <si>
    <t>Supplementary Regulatory Capital Disclosure (Tables)</t>
  </si>
  <si>
    <t>Schedule of Compliance with Regulatory Capital Requirements under Banking Regulations</t>
  </si>
  <si>
    <t>WEX Bank's actual and regulatory minimum capital amounts and ratios as of December 31, 2016 and 2015 are presented in the following table: Actual Amount Ratio Minimum for Capital Adequacy Purposes Amount Ratio Minimum to Be Well Capitalized Under Prompt Corrective Action Provisions Amount Ratio 2016 Total Capital to risk-weighted assets $ 228,402 12.59 % $ 145,182 8.00 % $ 181,477 10.00 % Tier 1 Capital to average assets 214,847 11.10 % 77,413 4.00 % 96,767 5.00 % Common equity to risk-weighted assets 214,847 11.84 % 81,665 4.50 % 117,961 6.50 % Tier 1 Capital to risk-weighted assets $ 214,847 11.84 % $ 108,887 6.00 % $ 145,183 8.00 % 2015 Total Capital to risk-weighted assets $ 202,294 15.50 % $ 104,437 8.00 % $ 130,547 10.00 % Tier 1 Capital to average assets 193,337 11.23 % 68,865 4.00 % 86,082 5.00 % Common equity to risk-weighted assets 193,337 14.81 % 58,746 4.50 % 84,855 6.50 % Tier 1 Capital to risk-weighted assets $ 193,337 14.81 % $ 78,328 6.00 % $ 104,437 8.00 %</t>
  </si>
  <si>
    <t>Quarterly Financial Results (Unaudited) (Tables)</t>
  </si>
  <si>
    <t>Summary Of Quarterly Financial Results</t>
  </si>
  <si>
    <t>Summarized quarterly results for the years ended December 31, 2016 and 2015 , are as follows: Three months ended March 31 June 30 September 30 December 31 2016 Total revenues (a) $ 205,928 $ 233,936 $ 287,756 $ 290,840 Operating income (a) $ 41,127 $ 51,635 $ 54,568 $ 47,798 Net earnings attributable to shareholders (a) $ 23,086 $ 12,567 $ 19,696 $ 5,288 Earnings per share: (a) Basic $ 0.60 $ 0.32 $ 0.46 $ 0.12 Diluted $ 0.59 $ 0.32 $ 0.46 $ 0.12 2015 Total revenues $ 202,285 $ 213,653 $ 226,057 $ 212,642 Operating income $ 48,240 $ 62,918 $ 67,745 $ 49,890 Net earnings attributable to shareholders $ 22,345 $ 26,492 $ 32,166 $ 20,901 Earnings per share: Basic $ 0.58 $ 0.68 $ 0.83 $ 0.54 Diluted $ 0.57 $ 0.68 $ 0.83 $ 0.54 (a) Results for three months ended September 30, 2016 and December 31, 2016 include the operations of EFS and the issuance of approximately 4,000 shares of common stock for the acquisition of EFS on July 1, 2016.</t>
  </si>
  <si>
    <t>Summary of Significant Accounting Policies - Schedule of Error Corrections and Prior Period Adjustments (Details) - USD ($) $ in Thousands</t>
  </si>
  <si>
    <t>Error Corrections and Prior Period Adjustments Restatement [Line Items]</t>
  </si>
  <si>
    <t>Revolving line-of-credit facilities and term loan, net</t>
  </si>
  <si>
    <t>Previously Reported</t>
  </si>
  <si>
    <t>Effect of Accounting Principle Adoption</t>
  </si>
  <si>
    <t>Summary of Significant Accounting Policies - Schedule of Glossary of Terms in Document (Details) - Senior Notes - USD ($)</t>
  </si>
  <si>
    <t>Jan. 30, 2013</t>
  </si>
  <si>
    <t>Debt Instrument [Line Items]</t>
  </si>
  <si>
    <t>Debt instrument, aggregate principal amount</t>
  </si>
  <si>
    <t>Debt instrument, stated rate</t>
  </si>
  <si>
    <t>4.75%</t>
  </si>
  <si>
    <t>Summary of Significant Accounting Policies - Additional Information (Details) $ in Thousands</t>
  </si>
  <si>
    <t>Dec. 31, 2016USD ($)</t>
  </si>
  <si>
    <t>Dec. 31, 2015USD ($)</t>
  </si>
  <si>
    <t>Dec. 31, 2014USD ($)</t>
  </si>
  <si>
    <t>Nov. 30, 2016agreement</t>
  </si>
  <si>
    <t>Business Acquisition [Line Items]</t>
  </si>
  <si>
    <t>Restricted cash</t>
  </si>
  <si>
    <t>Offset of waived finance fees</t>
  </si>
  <si>
    <t>Interest rate swaps</t>
  </si>
  <si>
    <t>Interest rate swap agreements | agreement</t>
  </si>
  <si>
    <t>Summary of Significant Accounting Policies - Estimated Useful Lives (Details)</t>
  </si>
  <si>
    <t>Furniture, fixtures and equipment | Minimum</t>
  </si>
  <si>
    <t>Property, Plant and Equipment [Line Items]</t>
  </si>
  <si>
    <t>Property and equipment useful lives</t>
  </si>
  <si>
    <t>3 years</t>
  </si>
  <si>
    <t>Furniture, fixtures and equipment | Maximum</t>
  </si>
  <si>
    <t>5 years</t>
  </si>
  <si>
    <t>Software under development</t>
  </si>
  <si>
    <t>Computer software | Minimum</t>
  </si>
  <si>
    <t>18 months</t>
  </si>
  <si>
    <t>Computer software | Maximum</t>
  </si>
  <si>
    <t>7 years</t>
  </si>
  <si>
    <t>Leasehold improvements | Maximum</t>
  </si>
  <si>
    <t>Summary of Significant Accounting Policies - Summary of Capitalized Software (Details) - USD ($) $ in Thousands</t>
  </si>
  <si>
    <t>Amounts capitalized for internal-use computer software (including work-in-process)</t>
  </si>
  <si>
    <t>Amounts expensed for amortization of internal-use computer software</t>
  </si>
  <si>
    <t>Summary of Significant Accounting Policies - Income Available for Common Stockholders Used to Calculate Earnings Per Share (Details) - USD ($) $ in Thousands</t>
  </si>
  <si>
    <t>Net earnings attributable and available for common stockholders –Basic and Diluted</t>
  </si>
  <si>
    <t>Summary of Significant Accounting Policies - Weighted Average Common Shares Outstanding Used to Calculate Earnings Per Share (Details) - shares shares in Thousands</t>
  </si>
  <si>
    <t>Weighted average common shares outstanding – Basic (in shares)</t>
  </si>
  <si>
    <t>Dilutive impact of share based compensation awards (in shares)</t>
  </si>
  <si>
    <t>Weighted average common shares outstanding – Diluted (in shares)</t>
  </si>
  <si>
    <t>Recent Accounting Pronouncements (Details) $ in Millions</t>
  </si>
  <si>
    <t>New Accounting Pronouncements or Change in Accounting Principle [Line Items]</t>
  </si>
  <si>
    <t>Sales commissions</t>
  </si>
  <si>
    <t>Accounting Standards Update 2014-09</t>
  </si>
  <si>
    <t>Percentage of consolidated revenue not affected by new accounting pronouncement</t>
  </si>
  <si>
    <t>14.00%</t>
  </si>
  <si>
    <t>Percentage of consolidated revenue affected by new accounting pronouncement</t>
  </si>
  <si>
    <t>48.00%</t>
  </si>
  <si>
    <t>Business Acquisitions and Other Intangible Assets Acquisitions - Additional Information (Details) - USD ($) $ in Thousands</t>
  </si>
  <si>
    <t>Expenses related to acquisitions</t>
  </si>
  <si>
    <t>Business Acquisitions and Other Intangible Assets Acquisitions - Summary of EFS Acquisition (Details) - USD ($) $ / shares in Units, $ in Thousands</t>
  </si>
  <si>
    <t>Jul. 01, 2016</t>
  </si>
  <si>
    <t>Consideration transferred, shares, amount</t>
  </si>
  <si>
    <t>Less:</t>
  </si>
  <si>
    <t>Recorded goodwill</t>
  </si>
  <si>
    <t>Estimated amortization expense related to the definite-lived intangible assets</t>
  </si>
  <si>
    <t>Travel and Corporate Solutions</t>
  </si>
  <si>
    <t>Fleet solutions</t>
  </si>
  <si>
    <t>Electronic Funds Source LLC</t>
  </si>
  <si>
    <t>Consideration transferred, shares (in shares)</t>
  </si>
  <si>
    <t>Percent of ownership interest acquired</t>
  </si>
  <si>
    <t>9.40%</t>
  </si>
  <si>
    <t>Payments to acquire businesses</t>
  </si>
  <si>
    <t>Consideration transferred</t>
  </si>
  <si>
    <t>Cash acquired in acquisition</t>
  </si>
  <si>
    <t>Direct ownership in the limited liability company</t>
  </si>
  <si>
    <t>49.50%</t>
  </si>
  <si>
    <t>Direct ownership held by other corporation</t>
  </si>
  <si>
    <t>50.50%</t>
  </si>
  <si>
    <t>Goodwill, expected tax deductible amount</t>
  </si>
  <si>
    <t>Consideration paid, net of cash acquired</t>
  </si>
  <si>
    <t>Property and equipment</t>
  </si>
  <si>
    <t>Deferred income tax assets</t>
  </si>
  <si>
    <t>Deferred income tax liabilities</t>
  </si>
  <si>
    <t>Thereafter</t>
  </si>
  <si>
    <t>Unaudited pro forma operational results</t>
  </si>
  <si>
    <t>Pro forma net income attributable to WEX Inc. per common share:</t>
  </si>
  <si>
    <t>Electronic Funds Source LLC | Travel and Corporate Solutions</t>
  </si>
  <si>
    <t>Electronic Funds Source LLC | Fleet solutions</t>
  </si>
  <si>
    <t>Pre-tax adjusted net income</t>
  </si>
  <si>
    <t>Electronic Funds Source LLC | Acquisition-related Costs</t>
  </si>
  <si>
    <t>Electronic Funds Source LLC | Extinguishment of Debt Related Expense</t>
  </si>
  <si>
    <t>Electronic Funds Source LLC | Customer relationships</t>
  </si>
  <si>
    <t>Intangible assets</t>
  </si>
  <si>
    <t>Weighted average life</t>
  </si>
  <si>
    <t>8 years 1 month 6 days</t>
  </si>
  <si>
    <t>Electronic Funds Source LLC | Developed technologies</t>
  </si>
  <si>
    <t>2 years 2 months 12 days</t>
  </si>
  <si>
    <t>Electronic Funds Source LLC | Trade name</t>
  </si>
  <si>
    <t>7 years 8 months 12 days</t>
  </si>
  <si>
    <t>Business Acquisitions and Other Intangible Assets Acquisitions - Summary of Benaissance Acquisition (Details) - USD ($) $ in Thousands</t>
  </si>
  <si>
    <t>Nov. 18, 2015</t>
  </si>
  <si>
    <t>Mar. 31, 2016</t>
  </si>
  <si>
    <t>Consideration paid (net of cash acquired)</t>
  </si>
  <si>
    <t>Benaissance</t>
  </si>
  <si>
    <t>Adjustments, tangible assets</t>
  </si>
  <si>
    <t>Increase (decrease) in goodwill</t>
  </si>
  <si>
    <t>Other tangible assets and liabilities, net</t>
  </si>
  <si>
    <t>Benaissance | Acquired software and developed technology</t>
  </si>
  <si>
    <t>Finite-lived intangible assets</t>
  </si>
  <si>
    <t>Benaissance | Customer relationships</t>
  </si>
  <si>
    <t>7 years 7 months 6 days</t>
  </si>
  <si>
    <t>Benaissance | Trade name</t>
  </si>
  <si>
    <t>Business Acquisitions and Other Intangible Assets Acquisitions - Summary of UNIK Acquisition (Details) - USD ($) $ in Thousands</t>
  </si>
  <si>
    <t>Aug. 31, 2015</t>
  </si>
  <si>
    <t>Aug. 30, 2012</t>
  </si>
  <si>
    <t>Unik Financial Services</t>
  </si>
  <si>
    <t>49.00%</t>
  </si>
  <si>
    <t>51.00%</t>
  </si>
  <si>
    <t>Business Acquisitions and Other Intangible Assets Acquisitions - Summary of Esso Acquisition (Details) $ in Thousands</t>
  </si>
  <si>
    <t>Dec. 01, 2014USD ($)Country</t>
  </si>
  <si>
    <t>Sep. 30, 2016USD ($)</t>
  </si>
  <si>
    <t>Jun. 30, 2016USD ($)</t>
  </si>
  <si>
    <t>Mar. 31, 2016USD ($)</t>
  </si>
  <si>
    <t>Sep. 30, 2015USD ($)</t>
  </si>
  <si>
    <t>Jun. 30, 2015USD ($)</t>
  </si>
  <si>
    <t>Mar. 31, 2015USD ($)</t>
  </si>
  <si>
    <t>Sep. 30, 2014USD ($)</t>
  </si>
  <si>
    <t>Net revenues</t>
  </si>
  <si>
    <t>Net losses attributable to WEX Inc.</t>
  </si>
  <si>
    <t>ESSO Portfolio</t>
  </si>
  <si>
    <t>75.00%</t>
  </si>
  <si>
    <t>Payments to acquire business</t>
  </si>
  <si>
    <t>Number of Countries in which Entity Operates | Country</t>
  </si>
  <si>
    <t>Increase in goodwill</t>
  </si>
  <si>
    <t>Decrease in accounts receivable</t>
  </si>
  <si>
    <t>Increase in other tangible assets and liabilities</t>
  </si>
  <si>
    <t>ESSO Portfolio | Customer relationships</t>
  </si>
  <si>
    <t>Decrease in licensing agreements intangible asset</t>
  </si>
  <si>
    <t>7 years 2 months 12 days</t>
  </si>
  <si>
    <t>ESSO Portfolio | Licensing agreements</t>
  </si>
  <si>
    <t>4 years 7 months 6 days</t>
  </si>
  <si>
    <t>Business Acquisitions and Other Intangible Assets Acquisitions - Summary of Evolution1 Acquisition (Details) - USD ($) $ / shares in Units, $ in Thousands</t>
  </si>
  <si>
    <t>Jul. 16, 2014</t>
  </si>
  <si>
    <t>Sep. 30, 2016</t>
  </si>
  <si>
    <t>Sep. 30, 2015</t>
  </si>
  <si>
    <t>Jun. 30, 2015</t>
  </si>
  <si>
    <t>Mar. 31, 2015</t>
  </si>
  <si>
    <t>Dec. 31, 2013</t>
  </si>
  <si>
    <t>Evolution1</t>
  </si>
  <si>
    <t>Decrease in tangible assets and liabilities</t>
  </si>
  <si>
    <t>Increase in deferred income tax liabilities</t>
  </si>
  <si>
    <t>Deferred tax liabilities, net</t>
  </si>
  <si>
    <t>Net income per share - basic (in dollars per share)</t>
  </si>
  <si>
    <t>Net income per share - diluted (in dollars per share)</t>
  </si>
  <si>
    <t>Evolution1 | Acquired software and developed technology</t>
  </si>
  <si>
    <t>6 years 4 months 24 days</t>
  </si>
  <si>
    <t>Evolution1 | Customer relationships</t>
  </si>
  <si>
    <t>9 years 8 months 12 days</t>
  </si>
  <si>
    <t>Evolution1 | Trademarks and trade name</t>
  </si>
  <si>
    <t>Indefinite-lived intangible assets</t>
  </si>
  <si>
    <t>9 years 10 months 24 days</t>
  </si>
  <si>
    <t>Divestitures - Additional Information (Details) - USD ($) $ in Thousands</t>
  </si>
  <si>
    <t>Jan. 07, 2015</t>
  </si>
  <si>
    <t>Jul. 29, 2014</t>
  </si>
  <si>
    <t>Income Statement, Balance Sheet and Additional Disclosures by Disposal Groups, Including Discontinued Operations [Line Items]</t>
  </si>
  <si>
    <t>Rapid Paycard</t>
  </si>
  <si>
    <t>Consideration received</t>
  </si>
  <si>
    <t>Pacific Pride</t>
  </si>
  <si>
    <t>Divestitures - Summary of Sale of Pacific Pride LLC (Details) - USD ($) $ in Thousands</t>
  </si>
  <si>
    <t>Gain on sale</t>
  </si>
  <si>
    <t>Expenses associated with the sale</t>
  </si>
  <si>
    <t>Pacific Pride | Customer relationships</t>
  </si>
  <si>
    <t>Pacific Pride | Trademarks and trade name</t>
  </si>
  <si>
    <t>Accounts Receivable and Reserves for Credit Losses - Additional Information (Details) - USD ($) $ in Thousands</t>
  </si>
  <si>
    <t>Accounts, Notes, Loans and Financing Receivable [Line Items]</t>
  </si>
  <si>
    <t>Trade receivable payments terms</t>
  </si>
  <si>
    <t>30 days</t>
  </si>
  <si>
    <t>Threshold period past due for write-off of trade accounts receivable</t>
  </si>
  <si>
    <t>150 days</t>
  </si>
  <si>
    <t>Percentage of trade receivables outstanding balance, current</t>
  </si>
  <si>
    <t>93.00%</t>
  </si>
  <si>
    <t>86.00%</t>
  </si>
  <si>
    <t>Accounts receivable, net</t>
  </si>
  <si>
    <t>Percent of total, outstanding balances within 60 days</t>
  </si>
  <si>
    <t>98.00%</t>
  </si>
  <si>
    <t>97.00%</t>
  </si>
  <si>
    <t>Accounts receivable | Customer Concentration Risk</t>
  </si>
  <si>
    <t>Percentage of outstanding receivables</t>
  </si>
  <si>
    <t>11.00%</t>
  </si>
  <si>
    <t>Revolving Credit Facility</t>
  </si>
  <si>
    <t>Loans receivable, net</t>
  </si>
  <si>
    <t>Accounts Receivable and Reserves for Credit Losses - Changes in Reserves for Credit Losses Related to Accounts Receivable (Details) - USD ($) $ in Thousands</t>
  </si>
  <si>
    <t>Financing Receivable, Allowance for Credit Losses [Roll Forward]</t>
  </si>
  <si>
    <t>Balance, beginning of year</t>
  </si>
  <si>
    <t>Charge-offs</t>
  </si>
  <si>
    <t>Recoveries of amounts previously charged-off</t>
  </si>
  <si>
    <t>Currency translation</t>
  </si>
  <si>
    <t>Balance, end of year</t>
  </si>
  <si>
    <t>Investments - Available-For-Sale Securities (Details) - USD ($) $ in Thousands</t>
  </si>
  <si>
    <t>Schedule of Available-for-sale Securities [Line Items]</t>
  </si>
  <si>
    <t>Cost</t>
  </si>
  <si>
    <t>Gross Unrealized Gains</t>
  </si>
  <si>
    <t>Gross Unrealized Losses</t>
  </si>
  <si>
    <t>Equity securities designated as trading</t>
  </si>
  <si>
    <t>Mortgage-backed securities</t>
  </si>
  <si>
    <t>Asset-backed securities</t>
  </si>
  <si>
    <t>Municipal bonds</t>
  </si>
  <si>
    <t>Equity securities</t>
  </si>
  <si>
    <t>Investments - Additional Information (Details) - USD ($) $ in Thousands</t>
  </si>
  <si>
    <t>Investments - Maturity Dates Of Available-For-Sale Securities (Details) - USD ($) $ in Thousands</t>
  </si>
  <si>
    <t>Due after 1 year through year 5</t>
  </si>
  <si>
    <t>Due after 5 years through year 10</t>
  </si>
  <si>
    <t>Due after 10 years</t>
  </si>
  <si>
    <t>Mortgage-backed securities with original maturities of 30 years</t>
  </si>
  <si>
    <t>Equity securities with no maturity dates</t>
  </si>
  <si>
    <t>Property, Equipment and Capitalized Software, Net - Schedule Of Property, Equipment And Capitalized Software, Net (Details) - USD ($) $ in Thousands</t>
  </si>
  <si>
    <t>Property, equipment and capitalized software, gross</t>
  </si>
  <si>
    <t>Less: accumulated depreciation and amortization</t>
  </si>
  <si>
    <t>Total property, equipment and capitalized software, net</t>
  </si>
  <si>
    <t>Furniture, fixtures and equipment</t>
  </si>
  <si>
    <t>Computer software</t>
  </si>
  <si>
    <t>Leasehold improvements</t>
  </si>
  <si>
    <t>Capital leases</t>
  </si>
  <si>
    <t>Property, Equipment and Capitalized Software, Net - Additional Information (Details) - USD ($) $ in Thousands</t>
  </si>
  <si>
    <t>Depreciation</t>
  </si>
  <si>
    <t>Impairment charges</t>
  </si>
  <si>
    <t>Goodwill and Other Intangible Assets - Changes In Goodwill (Details) - USD ($) $ in Thousands</t>
  </si>
  <si>
    <t>Goodwill [Roll Forward]</t>
  </si>
  <si>
    <t>Gross goodwill, beginning of period</t>
  </si>
  <si>
    <t>Acquisition</t>
  </si>
  <si>
    <t>Acquisition adjustments</t>
  </si>
  <si>
    <t>Impact of foreign currency translation</t>
  </si>
  <si>
    <t>Sale of subsidiaries</t>
  </si>
  <si>
    <t>Gross goodwill, end of period</t>
  </si>
  <si>
    <t>Accumulated impairment, beginning of period</t>
  </si>
  <si>
    <t>Accumulated impairment, end of period</t>
  </si>
  <si>
    <t>Net goodwill</t>
  </si>
  <si>
    <t>Health and Employee Benefit Solutions</t>
  </si>
  <si>
    <t>Goodwill and Other Intangible Assets - Additional Information (Details) $ in Millions</t>
  </si>
  <si>
    <t>3 Months Ended</t>
  </si>
  <si>
    <t>Software and Software Development Costs | Electronic Funds Source LLC</t>
  </si>
  <si>
    <t>Finite-Lived Intangible Assets [Line Items]</t>
  </si>
  <si>
    <t>Accelerated amortization of intangible assets</t>
  </si>
  <si>
    <t>Goodwill and Other Intangible Assets - Changes in Intangible Assets (Details) - USD ($) $ in Thousands</t>
  </si>
  <si>
    <t>Definite-lived intangible assets</t>
  </si>
  <si>
    <t>Net Carrying Amount, Beginning of Year</t>
  </si>
  <si>
    <t>Acquisitions</t>
  </si>
  <si>
    <t>Amortization</t>
  </si>
  <si>
    <t>Net Carrying Amount, End of Year</t>
  </si>
  <si>
    <t>Transfers</t>
  </si>
  <si>
    <t>Impacts of Foreign Currency Translation</t>
  </si>
  <si>
    <t>Trademarks, trade names and brand names</t>
  </si>
  <si>
    <t>Acquired software and developed technology</t>
  </si>
  <si>
    <t>Customer relationships</t>
  </si>
  <si>
    <t>Licensing agreements</t>
  </si>
  <si>
    <t>Non-compete agreement</t>
  </si>
  <si>
    <t>Patent</t>
  </si>
  <si>
    <t>Trade name</t>
  </si>
  <si>
    <t>Intangible assets remaining estimated useful life</t>
  </si>
  <si>
    <t>Goodwill and Other Intangible Assets - Other Intangible Assets (Details) $ in Thousands</t>
  </si>
  <si>
    <t>Goodwill and Other Intangible Assets - Summary of Other Intangible Assets (Details) - USD ($) $ in Thousands</t>
  </si>
  <si>
    <t>Gross Carrying Amount</t>
  </si>
  <si>
    <t>Accumulated Amortization</t>
  </si>
  <si>
    <t>Net Carrying Amount</t>
  </si>
  <si>
    <t>Net Carrying Amount, Total</t>
  </si>
  <si>
    <t>Trademarks, trade names and brand names, Net Carrying Amount</t>
  </si>
  <si>
    <t>Accounts Payable (Details) - USD ($) $ in Thousands</t>
  </si>
  <si>
    <t>Merchant payables</t>
  </si>
  <si>
    <t>Other payables</t>
  </si>
  <si>
    <t>Deposits, Borrowed Federal Funds and Other Debt - Schedule of Deposits (Details) - USD ($)</t>
  </si>
  <si>
    <t>Certificates of deposit with maturities within 1 year</t>
  </si>
  <si>
    <t>Certificates of deposit with maturities greater than 1 year and less than 5 years</t>
  </si>
  <si>
    <t>Interest-bearing money market deposits</t>
  </si>
  <si>
    <t>Negotiable order of withdrawal deposits</t>
  </si>
  <si>
    <t>Customer deposits</t>
  </si>
  <si>
    <t>Total deposits</t>
  </si>
  <si>
    <t>Weighted average cost of funds on certificates of deposit outstanding</t>
  </si>
  <si>
    <t>0.96%</t>
  </si>
  <si>
    <t>0.90%</t>
  </si>
  <si>
    <t>Weighted average cost of interest-bearing money market deposits</t>
  </si>
  <si>
    <t>0.76%</t>
  </si>
  <si>
    <t>0.45%</t>
  </si>
  <si>
    <t>Deposits, Borrowed Federal Funds and Other Debt - Additional Information (Details) - USD ($)</t>
  </si>
  <si>
    <t>Aug. 31, 2016</t>
  </si>
  <si>
    <t>Jul. 31, 2016</t>
  </si>
  <si>
    <t>Certificates of deposit, denominations ($250 or less)</t>
  </si>
  <si>
    <t>Federal funds lines-of-credit</t>
  </si>
  <si>
    <t>Debt outstanding</t>
  </si>
  <si>
    <t>Non-interest bearing deposits outstanding</t>
  </si>
  <si>
    <t>Participation Agreement</t>
  </si>
  <si>
    <t>Participation agreement</t>
  </si>
  <si>
    <t>2.94%</t>
  </si>
  <si>
    <t>2.57%</t>
  </si>
  <si>
    <t>2.46%</t>
  </si>
  <si>
    <t>Participation Agreement | London Interbank Offered Rate (LIBOR)</t>
  </si>
  <si>
    <t>Variable interest rate margin</t>
  </si>
  <si>
    <t>2.25%</t>
  </si>
  <si>
    <t>WEX Brazil</t>
  </si>
  <si>
    <t>Interest-bearing Deposits</t>
  </si>
  <si>
    <t>Interest-bearing money market deposits, denominations</t>
  </si>
  <si>
    <t>Minimum</t>
  </si>
  <si>
    <t>Certificates of deposit, maturities range</t>
  </si>
  <si>
    <t>1 month</t>
  </si>
  <si>
    <t>Certificates of deposit, fixed interest rates range</t>
  </si>
  <si>
    <t>0.65%</t>
  </si>
  <si>
    <t>Minimum | Participation Agreement</t>
  </si>
  <si>
    <t>Long-term debt, range of daily balance</t>
  </si>
  <si>
    <t>Maximum</t>
  </si>
  <si>
    <t>1.35%</t>
  </si>
  <si>
    <t>Maximum | Participation Agreement</t>
  </si>
  <si>
    <t>Deposits, Borrowed Federal Funds and Other Debt - Average Interest Rate (Details) - USD ($) $ in Thousands</t>
  </si>
  <si>
    <t>0.94%</t>
  </si>
  <si>
    <t>0.53%</t>
  </si>
  <si>
    <t>Borrowed federal funds</t>
  </si>
  <si>
    <t>0.69%</t>
  </si>
  <si>
    <t>0.39%</t>
  </si>
  <si>
    <t>0.38%</t>
  </si>
  <si>
    <t>0.50%</t>
  </si>
  <si>
    <t>0.25%</t>
  </si>
  <si>
    <t>0.23%</t>
  </si>
  <si>
    <t>Average deposits and borrowed federal funds balance</t>
  </si>
  <si>
    <t>Average other debt (WEX Brazil and participation agreements)</t>
  </si>
  <si>
    <t>WEX Brazil debt</t>
  </si>
  <si>
    <t>19.70%</t>
  </si>
  <si>
    <t>15.21%</t>
  </si>
  <si>
    <t>17.15%</t>
  </si>
  <si>
    <t>Derivative Instruments - Additional Information (Details) $ in Millions</t>
  </si>
  <si>
    <t>Derivative [Line Items]</t>
  </si>
  <si>
    <t>Borrowings under derivative agreements | $</t>
  </si>
  <si>
    <t>Interest rate swaps | London Interbank Offered Rate (LIBOR) | Minimum</t>
  </si>
  <si>
    <t>Fixed rate variable interest</t>
  </si>
  <si>
    <t>0.896%</t>
  </si>
  <si>
    <t>Interest rate swaps | London Interbank Offered Rate (LIBOR) | Maximum</t>
  </si>
  <si>
    <t>1.125%</t>
  </si>
  <si>
    <t>Derivative settlement term</t>
  </si>
  <si>
    <t>5 days</t>
  </si>
  <si>
    <t>Price Risk Derivative</t>
  </si>
  <si>
    <t>Percentage hedged by fuel price derivatives</t>
  </si>
  <si>
    <t>20.00%</t>
  </si>
  <si>
    <t>Derivative Instruments - Schedule of Notional Amounts (Details) - Derivatives not designated as hedging instruments $ in Thousands</t>
  </si>
  <si>
    <t>Nov. 30, 2016USD ($)</t>
  </si>
  <si>
    <t>Tranche A</t>
  </si>
  <si>
    <t>Notional amount</t>
  </si>
  <si>
    <t>5.00%</t>
  </si>
  <si>
    <t>Fixed interest rate</t>
  </si>
  <si>
    <t>1.108%</t>
  </si>
  <si>
    <t>Tranche B</t>
  </si>
  <si>
    <t>Tranche C</t>
  </si>
  <si>
    <t>Derivative Instruments - Forward Currency Swap (Details) € in Thousands, £ in Thousands, AUD in Thousands</t>
  </si>
  <si>
    <t>Dec. 31, 2016EUR (€)</t>
  </si>
  <si>
    <t>Dec. 31, 2016GBP (£)</t>
  </si>
  <si>
    <t>Dec. 31, 2016AUD</t>
  </si>
  <si>
    <t>Dec. 31, 2015EUR (€)</t>
  </si>
  <si>
    <t>Dec. 31, 2015GBP (£)</t>
  </si>
  <si>
    <t>Dec. 31, 2015AUD</t>
  </si>
  <si>
    <t>Foreign Currency Swap | Derivatives not designated as hedging instruments</t>
  </si>
  <si>
    <t>Derivative Instruments - Fair Value Of Fuel Price Derivative Instruments In Consolidated Balance Sheet (Details) gal in Thousands, $ in Thousands</t>
  </si>
  <si>
    <t>9 Months Ended</t>
  </si>
  <si>
    <t>18 Months Ended</t>
  </si>
  <si>
    <t>Mar. 31, 2016USD ($)$ / galgal</t>
  </si>
  <si>
    <t>Dec. 31, 2015USD ($)$ / galgal</t>
  </si>
  <si>
    <t>Jun. 30, 2015USD ($)$ / galgal</t>
  </si>
  <si>
    <t>Mar. 31, 2015USD ($)$ / galgal</t>
  </si>
  <si>
    <t>Sep. 30, 2015USD ($)$ / gal</t>
  </si>
  <si>
    <t>Fuel</t>
  </si>
  <si>
    <t>Derivatives, Fair Value [Line Items]</t>
  </si>
  <si>
    <t>Aggregate Notional Amount (gallons) | gal</t>
  </si>
  <si>
    <t>Fair Value | $</t>
  </si>
  <si>
    <t>Put Strike - Unleaded Fuel</t>
  </si>
  <si>
    <t>Price of Underlying Option (per gallon)</t>
  </si>
  <si>
    <t>Call Strike - Unleaded Fuel</t>
  </si>
  <si>
    <t>Unleaded Fuel</t>
  </si>
  <si>
    <t>Put Strike - Diesel</t>
  </si>
  <si>
    <t>Call Strike - Diesel</t>
  </si>
  <si>
    <t>Diesel Fuel</t>
  </si>
  <si>
    <t>Derivative Instruments - Summary of Changes in Fair Value (Details) - Fuel - USD ($) $ in Thousands</t>
  </si>
  <si>
    <t>Realized gains (losses)</t>
  </si>
  <si>
    <t>Change in unrealized fuel price derivatives</t>
  </si>
  <si>
    <t>Net realized and unrealized gains (losses) on derivative instruments</t>
  </si>
  <si>
    <t>Derivative Instruments - Location and Amounts of Derivative Fair Values in Condensed Consolidated Balance Sheets (Details) - Derivatives not designated as hedging instruments - USD ($) $ in Thousands</t>
  </si>
  <si>
    <t>Other assets | Interest rate swaps</t>
  </si>
  <si>
    <t>Asset Derivatives, Fair Value</t>
  </si>
  <si>
    <t>Other liabilities | Interest rate swaps</t>
  </si>
  <si>
    <t>Liability Derivatives, Fair Value</t>
  </si>
  <si>
    <t>Fuel price derivatives, at fair value | Commodity contracts</t>
  </si>
  <si>
    <t>Accounts receivable | Foreign currency contracts</t>
  </si>
  <si>
    <t>Accounts payable | Foreign currency contracts</t>
  </si>
  <si>
    <t>Derivative Instruments - Location and Amounts of Derivative Gains and Losses in Condensed Consolidated Statements of Income (Details) - Derivatives not designated as hedging instruments - USD ($) $ in Thousands</t>
  </si>
  <si>
    <t>Foreign currency contracts | Foreign Currency Gain (Loss)</t>
  </si>
  <si>
    <t>Derivative Instruments, Gain (Loss) [Line Items]</t>
  </si>
  <si>
    <t>Amount of Gain Recognized in Income on Derivative</t>
  </si>
  <si>
    <t>Interest rate swaps | Net unrealized gains on interest rate swap agreements</t>
  </si>
  <si>
    <t>Commodity contracts | Net realized and unrealized gains on fuel price derivatives</t>
  </si>
  <si>
    <t>Financing Debt - Additional Information (Details)</t>
  </si>
  <si>
    <t>Jul. 01, 2016USD ($)</t>
  </si>
  <si>
    <t>Apr. 07, 2016</t>
  </si>
  <si>
    <t>Apr. 28, 2015</t>
  </si>
  <si>
    <t>Jan. 30, 2013USD ($)</t>
  </si>
  <si>
    <t>Jan. 18, 2013USD ($)</t>
  </si>
  <si>
    <t>Apr. 30, 2016</t>
  </si>
  <si>
    <t>Jan. 31, 2016USD ($)</t>
  </si>
  <si>
    <t>Jan. 17, 2013USD ($)</t>
  </si>
  <si>
    <t>Current borrowing capacity</t>
  </si>
  <si>
    <t>Maximum borrowing capacity</t>
  </si>
  <si>
    <t>Percentage of principal amount Company must offer to repurchase</t>
  </si>
  <si>
    <t>101.00%</t>
  </si>
  <si>
    <t>Term for extended securitization agreement</t>
  </si>
  <si>
    <t>1 year</t>
  </si>
  <si>
    <t>Pledged receivables held as collateral</t>
  </si>
  <si>
    <t>Commitment fee amount</t>
  </si>
  <si>
    <t>Electronic Funds Source LLC | Interest Expense</t>
  </si>
  <si>
    <t>Interest Rate Option Two | Eurocurrency Rate</t>
  </si>
  <si>
    <t>Margin on variable rate, percent</t>
  </si>
  <si>
    <t>1.00%</t>
  </si>
  <si>
    <t>Interest Rate Option Two | Federal Fund Rate</t>
  </si>
  <si>
    <t>Senior Notes Redeemed During 12 Months Beginning February 1, 2018</t>
  </si>
  <si>
    <t>Redemption price as percentage of principal amount</t>
  </si>
  <si>
    <t>102.375%</t>
  </si>
  <si>
    <t>Senior Notes Redeemed During 12 Months Beginning February 1, 2019</t>
  </si>
  <si>
    <t>101.583%</t>
  </si>
  <si>
    <t>Senior Notes Redeemed During 12 Months Beginning February 1, 2020</t>
  </si>
  <si>
    <t>100.792%</t>
  </si>
  <si>
    <t>Senior Notes Redeemed During 12 Months Beginning February 1, 2021</t>
  </si>
  <si>
    <t>100.00%</t>
  </si>
  <si>
    <t>Senior Notes Redeemed Prior To February 1, 2018</t>
  </si>
  <si>
    <t>2013 Credit Agreement</t>
  </si>
  <si>
    <t>Credit agreement loan, term</t>
  </si>
  <si>
    <t>Proceeds from Lines of Credit</t>
  </si>
  <si>
    <t>Federal Reserve Bank</t>
  </si>
  <si>
    <t>Deferred finance costs, net</t>
  </si>
  <si>
    <t>Revolving Credit Facility | 2013 Credit Agreement</t>
  </si>
  <si>
    <t>Revolving Credit Facility | Letter of Credit</t>
  </si>
  <si>
    <t>Revolving Credit Facility | Letter of Credit | 2011 Credit Agreement</t>
  </si>
  <si>
    <t>Revolving Credit Facility | Letter of Credit | 2013 Credit Agreement</t>
  </si>
  <si>
    <t>Revolving Credit Facility | Swingline Loan</t>
  </si>
  <si>
    <t>Term Loans Facility | 2013 Credit Agreement</t>
  </si>
  <si>
    <t>Senior Subordinated Notes | 2013 Credit Agreement</t>
  </si>
  <si>
    <t>2016 Credit Agreement Tranche A</t>
  </si>
  <si>
    <t>Debt instrument, quarterly payment, percent of original principal amount</t>
  </si>
  <si>
    <t>1.25%</t>
  </si>
  <si>
    <t>Interest coverage ratio (no less than)</t>
  </si>
  <si>
    <t>Indebtedness to EBITDA Ratio (no more than)</t>
  </si>
  <si>
    <t>2016 Credit Agreement Tranche A | December 31, 2016</t>
  </si>
  <si>
    <t>2016 Credit Agreement Tranche A | December 31, 2017</t>
  </si>
  <si>
    <t>2016 Credit Agreement Tranche A | December 31, 2018</t>
  </si>
  <si>
    <t>2016 Credit Agreement Tranche A | December 31, 2019</t>
  </si>
  <si>
    <t>2016 Credit Agreement Tranche A | Interest Rate Option One | Eurocurrency Rate</t>
  </si>
  <si>
    <t>Debt instrument, interest rate, floor</t>
  </si>
  <si>
    <t>0.00%</t>
  </si>
  <si>
    <t>2016 Credit Agreement Tranche A | Interest Rate Option One | Eurocurrency Rate | Minimum</t>
  </si>
  <si>
    <t>1.75%</t>
  </si>
  <si>
    <t>2016 Credit Agreement Tranche A | Interest Rate Option One | Eurocurrency Rate | Maximum</t>
  </si>
  <si>
    <t>3.25%</t>
  </si>
  <si>
    <t>2016 Credit Agreement Tranche A | Interest Rate Option Two | Eurocurrency Rate | Minimum</t>
  </si>
  <si>
    <t>0.75%</t>
  </si>
  <si>
    <t>2016 Credit Agreement Tranche A | Interest Rate Option Two | Eurocurrency Rate | Maximum</t>
  </si>
  <si>
    <t>2016 Credit Agreement Tranche A | Term Loans Facility</t>
  </si>
  <si>
    <t>2016 Credit Agreement Tranche B</t>
  </si>
  <si>
    <t>4.20%</t>
  </si>
  <si>
    <t>Debt instrument unamortized discount, percent</t>
  </si>
  <si>
    <t>Debt instrument, excess of cash required to be used for debt repayment</t>
  </si>
  <si>
    <t>50.00%</t>
  </si>
  <si>
    <t>Debt instrument, loan prepayment premium, percent</t>
  </si>
  <si>
    <t>2016 Credit Agreement Tranche B | Leverage Ratio One</t>
  </si>
  <si>
    <t>25.00%</t>
  </si>
  <si>
    <t>2016 Credit Agreement Tranche B | Leverage Ratio Two</t>
  </si>
  <si>
    <t>2016 Credit Agreement Tranche B | Interest Rate Option One | Eurocurrency Rate</t>
  </si>
  <si>
    <t>2016 Credit Agreement Tranche B | Interest Rate Option One | Eurocurrency Rate | Minimum</t>
  </si>
  <si>
    <t>Interest rate, stated percentage</t>
  </si>
  <si>
    <t>2016 Credit Agreement Tranche B | Interest Rate Option One | Eurocurrency Rate | Maximum</t>
  </si>
  <si>
    <t>3.50%</t>
  </si>
  <si>
    <t>2016 Credit Agreement Tranche B | Interest Rate Option Two | Eurocurrency Rate | Minimum</t>
  </si>
  <si>
    <t>2016 Credit Agreement Tranche B | Interest Rate Option Two | Eurocurrency Rate | Maximum</t>
  </si>
  <si>
    <t>2.50%</t>
  </si>
  <si>
    <t>2016 Credit Agreement Tranche B | Term Loans Facility</t>
  </si>
  <si>
    <t>2016 Credit Agreement</t>
  </si>
  <si>
    <t>Leverage ratio</t>
  </si>
  <si>
    <t>Debt instrument, cash proceeds from assets sales required to be used towards debt repayment, percent</t>
  </si>
  <si>
    <t>Debt instrument. cash proceeds from other debts required to be used towards debt repayment, percent</t>
  </si>
  <si>
    <t>Debt issuance costs</t>
  </si>
  <si>
    <t>Debt issuance discount</t>
  </si>
  <si>
    <t>2016 Credit Agreement | Minimum</t>
  </si>
  <si>
    <t>Commitment fee percentage</t>
  </si>
  <si>
    <t>0.30%</t>
  </si>
  <si>
    <t>2016 Credit Agreement | Maximum</t>
  </si>
  <si>
    <t>2016 Credit Agreement | Revolving Credit Facility</t>
  </si>
  <si>
    <t>Proceeds from (Payments of) lines of credit</t>
  </si>
  <si>
    <t>2014 Credit Agreement</t>
  </si>
  <si>
    <t>2014 Credit Agreement | Revolving Credit Facility</t>
  </si>
  <si>
    <t>2014 Credit Agreement | Revolving Credit Facility | Eurocurrency Rate</t>
  </si>
  <si>
    <t>2.00%</t>
  </si>
  <si>
    <t>2014 Credit Agreement | Revolving Credit Facility | London Interbank Offered Rate (LIBOR)</t>
  </si>
  <si>
    <t>2014 Credit Agreement | Revolving Credit Facility | Prime Rate</t>
  </si>
  <si>
    <t>2014 Credit Agreement | Term Loans Facility</t>
  </si>
  <si>
    <t>2014 Credit Agreement | Term Loans Facility | London Interbank Offered Rate (LIBOR)</t>
  </si>
  <si>
    <t>Senior Notes</t>
  </si>
  <si>
    <t>Issue price of principal amount</t>
  </si>
  <si>
    <t>Senior Notes | 2013 Credit Agreement</t>
  </si>
  <si>
    <t>Senior Notes | Revolving Credit Facility | 2013 Credit Agreement</t>
  </si>
  <si>
    <t>Securitization Facility</t>
  </si>
  <si>
    <t>Term of securitization facility</t>
  </si>
  <si>
    <t>Securitization facility, percentage of receivables used as collateral</t>
  </si>
  <si>
    <t>85.00%</t>
  </si>
  <si>
    <t>Interest rate during period, percent</t>
  </si>
  <si>
    <t>2.65%</t>
  </si>
  <si>
    <t>2.91%</t>
  </si>
  <si>
    <t>European Securitization Facility</t>
  </si>
  <si>
    <t>0.95%</t>
  </si>
  <si>
    <t>Debt instrument, term</t>
  </si>
  <si>
    <t>Financing Debt - Summary of Annual Principal Payments (Details) $ in Thousands</t>
  </si>
  <si>
    <t>Financing Debt - Schedule of Debt Issuance Cost (Details) - USD ($) $ in Thousands</t>
  </si>
  <si>
    <t>Notes outstanding</t>
  </si>
  <si>
    <t>Line of Credit Facility [Line Items]</t>
  </si>
  <si>
    <t>Revolving line of credit facilities and term loans</t>
  </si>
  <si>
    <t>Income Taxes - Components Of Income Before Income Taxes (Details) - USD ($) $ in Thousands</t>
  </si>
  <si>
    <t>United States</t>
  </si>
  <si>
    <t>Foreign</t>
  </si>
  <si>
    <t>Income Taxes - Components Of Income Tax Expense (Benefit) (Details) - USD ($) $ in Thousands</t>
  </si>
  <si>
    <t>Current, United States</t>
  </si>
  <si>
    <t>Deferred, United States</t>
  </si>
  <si>
    <t>Current, State and Local</t>
  </si>
  <si>
    <t>Deferred, State and Local</t>
  </si>
  <si>
    <t>Current, Foreign</t>
  </si>
  <si>
    <t>Deferred, Foreign</t>
  </si>
  <si>
    <t>Current, Total</t>
  </si>
  <si>
    <t>Deferred, Total</t>
  </si>
  <si>
    <t>Income Taxes - Reconciliation Of Provision Of Income Taxes (Details)</t>
  </si>
  <si>
    <t>Federal statutory rate</t>
  </si>
  <si>
    <t>35.00%</t>
  </si>
  <si>
    <t>State income taxes (net of federal income tax benefit)</t>
  </si>
  <si>
    <t>1.10%</t>
  </si>
  <si>
    <t>1.60%</t>
  </si>
  <si>
    <t>Foreign income tax rate differential</t>
  </si>
  <si>
    <t>(4.40%)</t>
  </si>
  <si>
    <t>1.40%</t>
  </si>
  <si>
    <t>Revaluation of deferred tax assets for tax rate changes and blending differences, net</t>
  </si>
  <si>
    <t>(0.90%)</t>
  </si>
  <si>
    <t>0.70%</t>
  </si>
  <si>
    <t>(0.10%)</t>
  </si>
  <si>
    <t>Research and development credit</t>
  </si>
  <si>
    <t>(0.50%)</t>
  </si>
  <si>
    <t>0.20%</t>
  </si>
  <si>
    <t>(0.60%)</t>
  </si>
  <si>
    <t>Release of tax reserves</t>
  </si>
  <si>
    <t>(4.90%)</t>
  </si>
  <si>
    <t>Withholding taxes</t>
  </si>
  <si>
    <t>Domestic production exclusions</t>
  </si>
  <si>
    <t>(0.00%)</t>
  </si>
  <si>
    <t>(1.80%)</t>
  </si>
  <si>
    <t>(4.00%)</t>
  </si>
  <si>
    <t>Change in valuation allowance</t>
  </si>
  <si>
    <t>2.30%</t>
  </si>
  <si>
    <t>0.10%</t>
  </si>
  <si>
    <t>Nondeductible expenses</t>
  </si>
  <si>
    <t>3.40%</t>
  </si>
  <si>
    <t>2.60%</t>
  </si>
  <si>
    <t>0.80%</t>
  </si>
  <si>
    <t>0.60%</t>
  </si>
  <si>
    <t>Effective tax rate</t>
  </si>
  <si>
    <t>34.00%</t>
  </si>
  <si>
    <t>40.70%</t>
  </si>
  <si>
    <t>33.70%</t>
  </si>
  <si>
    <t>Income Taxes - Additional Information (Details) - USD ($)</t>
  </si>
  <si>
    <t>Income Tax Contingency [Line Items]</t>
  </si>
  <si>
    <t>Tax expense related to valuation allowance</t>
  </si>
  <si>
    <t>Undistributed earnings of certain foreign subsidiaries</t>
  </si>
  <si>
    <t>Unrecognized tax benefits, net</t>
  </si>
  <si>
    <t>Unrecognized tax benefits that, if recognized, would impact effective tax rate</t>
  </si>
  <si>
    <t>Accrued penalties and interest related to uncertain tax positions</t>
  </si>
  <si>
    <t>State and Local Jurisdiction</t>
  </si>
  <si>
    <t>Operating loss carry forwards</t>
  </si>
  <si>
    <t>Domestic Tax Authority</t>
  </si>
  <si>
    <t>Foreign Tax Authority</t>
  </si>
  <si>
    <t>Income Taxes - Deferred Tax Assets And Liabilities (Details) - USD ($) $ in Thousands</t>
  </si>
  <si>
    <t>Deferred assets related to:</t>
  </si>
  <si>
    <t>Reserve for credit losses</t>
  </si>
  <si>
    <t>Tax credit carryforwards</t>
  </si>
  <si>
    <t>Stock-based compensation, net</t>
  </si>
  <si>
    <t>Net operating loss carryforwards</t>
  </si>
  <si>
    <t>Pension</t>
  </si>
  <si>
    <t>Accruals</t>
  </si>
  <si>
    <t>Unrealized losses</t>
  </si>
  <si>
    <t>Deferred tax liabilities related to:</t>
  </si>
  <si>
    <t>Unrealized gains</t>
  </si>
  <si>
    <t>Property, equipment and capitalized software</t>
  </si>
  <si>
    <t>Intangibles, net</t>
  </si>
  <si>
    <t>Investment in partnership</t>
  </si>
  <si>
    <t>Valuation allowance primarily on net operating loss carryforwards</t>
  </si>
  <si>
    <t>Income Taxes - Net Deferred Tax Assets By Jurisdiction (Details) - USD ($) $ in Thousands</t>
  </si>
  <si>
    <t>Deferred Tax Liabilities, Net</t>
  </si>
  <si>
    <t>Australia</t>
  </si>
  <si>
    <t>New Zealand</t>
  </si>
  <si>
    <t>Deferred Tax Assets, Net, Total</t>
  </si>
  <si>
    <t>The Netherlands</t>
  </si>
  <si>
    <t>United Kingdom</t>
  </si>
  <si>
    <t>Brazil</t>
  </si>
  <si>
    <t>Canada</t>
  </si>
  <si>
    <t>Income Taxes - Reconciliation Of Unrecognized Tax Benefits (Details) - USD ($) $ in Thousands</t>
  </si>
  <si>
    <t>Reconciliation of Unrecognized Tax Benefits, Excluding Amounts Pertaining to Examined Tax Returns [Roll Forward]</t>
  </si>
  <si>
    <t>Beginning balance</t>
  </si>
  <si>
    <t>Increases related to prior year tax positions</t>
  </si>
  <si>
    <t>Decreases related to prior year tax positions, due to foreign currency exchange</t>
  </si>
  <si>
    <t>Decreases related to prior year tax positions</t>
  </si>
  <si>
    <t>Lapse of statute</t>
  </si>
  <si>
    <t>Ending balance</t>
  </si>
  <si>
    <t>Tax Receivable Agreement - Additional Information (Details) - USD ($) $ in Thousands</t>
  </si>
  <si>
    <t>Jun. 26, 2009</t>
  </si>
  <si>
    <t>Jul. 27, 2006</t>
  </si>
  <si>
    <t>Dec. 31, 2005</t>
  </si>
  <si>
    <t>Income Tax Holiday [Line Items]</t>
  </si>
  <si>
    <t>Percentage of remittance of cash savings</t>
  </si>
  <si>
    <t>Pursuant of tax receivable prepayment to third party</t>
  </si>
  <si>
    <t>Charge to non-operating expense</t>
  </si>
  <si>
    <t>Payments for tax receivable agreement</t>
  </si>
  <si>
    <t>Realogy Corporation</t>
  </si>
  <si>
    <t>Acquired right to receive percentage of payment</t>
  </si>
  <si>
    <t>62.50%</t>
  </si>
  <si>
    <t>Wyndham Worldwide Corporation</t>
  </si>
  <si>
    <t>37.50%</t>
  </si>
  <si>
    <t>Percentage of right to receive payments under ratification agreement</t>
  </si>
  <si>
    <t>31.875%</t>
  </si>
  <si>
    <t>Employee Benefit Plans  - Additional Information (Details) - USD ($) $ in Thousands</t>
  </si>
  <si>
    <t>Feb. 01, 2017</t>
  </si>
  <si>
    <t>Jan. 02, 2015</t>
  </si>
  <si>
    <t>Defined Benefit Plan Disclosure [Line Items]</t>
  </si>
  <si>
    <t>Eligible age to participate</t>
  </si>
  <si>
    <t>18 years</t>
  </si>
  <si>
    <t>Hours worked to be eligible to participate (at least)</t>
  </si>
  <si>
    <t>1000 hours</t>
  </si>
  <si>
    <t>Eligible year of service for Company matching contributions</t>
  </si>
  <si>
    <t>Company matching percentage of each employee's contributions to maximum employee eligible compensation</t>
  </si>
  <si>
    <t>Maximum percentage of employee eligible compensation to the plan</t>
  </si>
  <si>
    <t>6.00%</t>
  </si>
  <si>
    <t>Contributions by company</t>
  </si>
  <si>
    <t>Obligation related to defined contribution plan</t>
  </si>
  <si>
    <t>Aggregate market value of the securities</t>
  </si>
  <si>
    <t>Expense under defined benefit pension plans</t>
  </si>
  <si>
    <t>Fair value of plan assets received from acquisition</t>
  </si>
  <si>
    <t>ESSO Portfolio | Foreign Postretirement Benefit Plan</t>
  </si>
  <si>
    <t>Subsequent Event | Evolution1</t>
  </si>
  <si>
    <t>Fair Value - Assets and Liabilities Measured at Fair Value and Related Hierarchy Levels (Details) - USD ($) $ in Thousands</t>
  </si>
  <si>
    <t>Assets:</t>
  </si>
  <si>
    <t>Derivative asset</t>
  </si>
  <si>
    <t>Significant Other Observable Inputs (Level 2)</t>
  </si>
  <si>
    <t>Liabilities:</t>
  </si>
  <si>
    <t>Foreign currency swaps</t>
  </si>
  <si>
    <t>Significant Other Observable Inputs (Level 2) | Fuel price derivatives - unleaded fuel</t>
  </si>
  <si>
    <t>Significant Other Observable Inputs (Level 2) | Interest rate swaps</t>
  </si>
  <si>
    <t>Significant Other Observable Inputs (Level 2) | Foreign Currency Swap</t>
  </si>
  <si>
    <t>Significant Other Observable Inputs (Level 2) | Mortgage-backed securities</t>
  </si>
  <si>
    <t>Significant Other Observable Inputs (Level 2) | Asset-backed securities</t>
  </si>
  <si>
    <t>Significant Other Observable Inputs (Level 2) | Municipal bonds</t>
  </si>
  <si>
    <t>Quoted Prices in Active Markets for Identical Assets (Level 1)</t>
  </si>
  <si>
    <t>Executive deferred compensation plan trust</t>
  </si>
  <si>
    <t>Quoted Prices in Active Markets for Identical Assets (Level 1) | Equity securities</t>
  </si>
  <si>
    <t>Significant Unobservable Inputs (Level 3) | Fuel price derivatives - diesel</t>
  </si>
  <si>
    <t>Fair Value - Additional Information (Details) - USD ($)</t>
  </si>
  <si>
    <t>Fair Value, Liabilities Measured on Recurring Basis, Unobservable Input Reconciliation [Line Items]</t>
  </si>
  <si>
    <t>Fair value of notes</t>
  </si>
  <si>
    <t>Fair Value - Quantitative Information About Level Three Fair Value Measurements (Details) - Fuel price derivatives - diesel $ in Thousands</t>
  </si>
  <si>
    <t>Dec. 31, 2015USD ($)$ / gal</t>
  </si>
  <si>
    <t>Fair Value Inputs, Assets, Quantitative Information [Line Items]</t>
  </si>
  <si>
    <t>Fair value | $</t>
  </si>
  <si>
    <t>Option Model | Minimum</t>
  </si>
  <si>
    <t>Future retail price of diesel (in dollars per gallon)</t>
  </si>
  <si>
    <t>Option Model | Maximum</t>
  </si>
  <si>
    <t>Fair Value - Reconciliation of Beginning and Ending Balances for Assets (Liabilities) Measured at Fair Value on Recurring Basis Using Significant Unobservable Inputs (Level Three) (Details) - Fuel price derivatives - diesel - USD ($) $ in Thousands</t>
  </si>
  <si>
    <t>Fuel Price Derivatives – Diesel</t>
  </si>
  <si>
    <t>Total gains or (losses) – realized/unrealized</t>
  </si>
  <si>
    <t>Included in earnings</t>
  </si>
  <si>
    <t>Non-controlling Interest - Additional Information (Details) - USD ($) $ in Thousands</t>
  </si>
  <si>
    <t>Redeemable Noncontrolling Interest [Line Items]</t>
  </si>
  <si>
    <t>WEX Europe Services</t>
  </si>
  <si>
    <t>Non-controlling Interest - Redeemable Noncontrolling Interests (Details) $ in Thousands</t>
  </si>
  <si>
    <t>Reconciliation of Redeemable Noncontrolling Interest [Roll Forward]</t>
  </si>
  <si>
    <t>Net income attributable to redeemable non-controlling interest</t>
  </si>
  <si>
    <t>Currency translation adjustment</t>
  </si>
  <si>
    <t>Accretion to redemption value</t>
  </si>
  <si>
    <t>Excess purchase amount over redemption value</t>
  </si>
  <si>
    <t>Purchase of non-controlling interest</t>
  </si>
  <si>
    <t>Non-controlling Interest - Reconciliation of Noncontrolling Interests (Details) - USD ($) $ in Thousands</t>
  </si>
  <si>
    <t>Stockholders' Equity Attributable to Noncontrolling Interest [Roll Forward]</t>
  </si>
  <si>
    <t>Net loss attributable to non-controlling interest</t>
  </si>
  <si>
    <t>Commitments and Contingencies - Additional Information (Details) - USD ($) $ in Thousands</t>
  </si>
  <si>
    <t>Loss Contingencies [Line Items]</t>
  </si>
  <si>
    <t>Unused commitments to extend credit</t>
  </si>
  <si>
    <t>Minimum volume purchase commitments</t>
  </si>
  <si>
    <t>Office space, equipment, and vehicle</t>
  </si>
  <si>
    <t>Rent expense</t>
  </si>
  <si>
    <t>Technology Hardware and Software</t>
  </si>
  <si>
    <t>Commitments and Contingencies - Future Minimum Lease Payments Under Non-Cancelable Operating and Capital Leases (Detail) $ in Thousands</t>
  </si>
  <si>
    <t>Operating</t>
  </si>
  <si>
    <t>Total minimum lease payments</t>
  </si>
  <si>
    <t>Accumulated Other Comprehensive Loss - Reconciliation of Accumulated Other Comprehensive Income (Loss) (Details) - USD ($) $ in Thousands</t>
  </si>
  <si>
    <t>Accumulated Other Comprehensive Income (Loss), Net of Tax [Roll Forward]</t>
  </si>
  <si>
    <t>Unrealized Losses on Available- for-Sale Securities</t>
  </si>
  <si>
    <t>Other comprehensive loss</t>
  </si>
  <si>
    <t>Foreign Currency Items</t>
  </si>
  <si>
    <t>Accumulated Other Comprehensive Loss - Additional Information (Details) - USD ($) $ in Thousands</t>
  </si>
  <si>
    <t>Accumulated Other Comprehensive Income (Loss) [Line Items]</t>
  </si>
  <si>
    <t>Reclassification amounts from accumulated other comprehensive loss</t>
  </si>
  <si>
    <t>Accumulated Net Investment Gain (Loss) Attributable to Parent [Member]</t>
  </si>
  <si>
    <t>Accumulated other comprehensive income (loss), tax</t>
  </si>
  <si>
    <t>Dividend Restrictions - Additional Information (Details)</t>
  </si>
  <si>
    <t>Ratio of funded indebtedness to EBITDA (no more than)</t>
  </si>
  <si>
    <t>Maximum restricted payments, including dividends, per annum</t>
  </si>
  <si>
    <t>Percentage of eligible carry over of unused restricted dividend payments</t>
  </si>
  <si>
    <t>Percentage of transfer to surplus fund</t>
  </si>
  <si>
    <t>10.00%</t>
  </si>
  <si>
    <t>Required percentage of surplus to capital stock</t>
  </si>
  <si>
    <t>Capital stock</t>
  </si>
  <si>
    <t>Capital surplus as percent of capital stock</t>
  </si>
  <si>
    <t>December 31, 2016</t>
  </si>
  <si>
    <t>December 31, 2017</t>
  </si>
  <si>
    <t>December 31, 2018</t>
  </si>
  <si>
    <t>December 31, 2019</t>
  </si>
  <si>
    <t>Stock-Based Compensation - Additional Information (Details)</t>
  </si>
  <si>
    <t>1 Months Ended</t>
  </si>
  <si>
    <t>May 31, 2015shares</t>
  </si>
  <si>
    <t>Dec. 31, 2016USD ($)planshares</t>
  </si>
  <si>
    <t>Dec. 31, 2014USD ($)shares</t>
  </si>
  <si>
    <t>May 31, 2010shares</t>
  </si>
  <si>
    <t>Share-based Compensation Arrangement by Share-based Payment Award [Line Items]</t>
  </si>
  <si>
    <t>Number of shares authorized (in shares) | shares</t>
  </si>
  <si>
    <t>Share-based compensation arrangement by share-based payment award, number of additional shares authorized (in shares) | shares</t>
  </si>
  <si>
    <t>Number of stock-based compensation plans | plan</t>
  </si>
  <si>
    <t>Total stock-based compensation cost recognized</t>
  </si>
  <si>
    <t>Tax benefit from stock option and restricted stock units</t>
  </si>
  <si>
    <t>Total unrecognized compensation cost</t>
  </si>
  <si>
    <t>Shares exercised, total intrinsic value</t>
  </si>
  <si>
    <t>Restricted Stock Units (RSUs)</t>
  </si>
  <si>
    <t>Vesting period</t>
  </si>
  <si>
    <t>Compensation cost expected recognition weighted average period</t>
  </si>
  <si>
    <t>1 year 3 months 18 days</t>
  </si>
  <si>
    <t>Shares granted fair value</t>
  </si>
  <si>
    <t>Shares vested fair value</t>
  </si>
  <si>
    <t>Deferred Stock Units</t>
  </si>
  <si>
    <t>Shares granted and vested fair value</t>
  </si>
  <si>
    <t>Performance Based Restricted Stock Units</t>
  </si>
  <si>
    <t>1 year 7 months 6 days</t>
  </si>
  <si>
    <t>Performance Based Restricted Stock Units | Units at Threshold</t>
  </si>
  <si>
    <t>Performance Based Restricted Stock Units | Units at Target</t>
  </si>
  <si>
    <t>Performance Based Restricted Stock Units | Units at Maximum</t>
  </si>
  <si>
    <t>Performance Based Restricted Stock Units | Minimum</t>
  </si>
  <si>
    <t>Performance goals tracking period</t>
  </si>
  <si>
    <t>Performance Based Restricted Stock Units | Maximum</t>
  </si>
  <si>
    <t>Stock Option</t>
  </si>
  <si>
    <t>1 year 4 months 24 days</t>
  </si>
  <si>
    <t>Award vesting rights, percentage</t>
  </si>
  <si>
    <t>33.00%</t>
  </si>
  <si>
    <t>Expiration period</t>
  </si>
  <si>
    <t>10 years</t>
  </si>
  <si>
    <t>Grant date fair value of shares</t>
  </si>
  <si>
    <t>Shares, Granted (in shares) | shares</t>
  </si>
  <si>
    <t>Units of common stock available for grant | shares</t>
  </si>
  <si>
    <t>Stock-Based Compensation - Summary Of Restricted Stock Units (Details) - Restricted Stock Units (RSUs)</t>
  </si>
  <si>
    <t>Dec. 31, 2016$ / sharesshares</t>
  </si>
  <si>
    <t>Units</t>
  </si>
  <si>
    <t>Balance at beginning of period (in shares) | shares</t>
  </si>
  <si>
    <t>Granted (in shares) | shares</t>
  </si>
  <si>
    <t>Forfeited (in shares) | shares</t>
  </si>
  <si>
    <t>Withheld for taxes (in shares) | shares</t>
  </si>
  <si>
    <t>Balance at end of period (in shares) | shares</t>
  </si>
  <si>
    <t>Weighted- Average per share Grant- Date Fair Value</t>
  </si>
  <si>
    <t>Balance at beginning of period (in dollars per share) | $ / shares</t>
  </si>
  <si>
    <t>Granted (in dollars per share) | $ / shares</t>
  </si>
  <si>
    <t>Forfeited (in dollars per share) | $ / shares</t>
  </si>
  <si>
    <t>Withheld for taxes (in dollars per share) | $ / shares</t>
  </si>
  <si>
    <t>Balance at end of period (in dollars per share) | $ / shares</t>
  </si>
  <si>
    <t>Restricted Stock Units Issued</t>
  </si>
  <si>
    <t>Vested (in shares) | shares</t>
  </si>
  <si>
    <t>Vested (in dollars per share) | $ / shares</t>
  </si>
  <si>
    <t>Restricted Stock Units Deferred</t>
  </si>
  <si>
    <t>Stock-Based Compensation - Summary Of Deferred Stock Units (Details) - Deferred Stock Units</t>
  </si>
  <si>
    <t>Shares</t>
  </si>
  <si>
    <t>Units, Awards (in shares) | shares</t>
  </si>
  <si>
    <t>Units, Converted from RSUs (in shares) | shares</t>
  </si>
  <si>
    <t>Weighted- Average per share Grant-Date Fair Value</t>
  </si>
  <si>
    <t>Weighted-Average Grant-Date Fair Value, Awards (in dollars per share) | $ / shares</t>
  </si>
  <si>
    <t>Weighted-Average Grant-Date Fair Value, Converted from RSUs (in dollars per share) | $ / shares</t>
  </si>
  <si>
    <t>Stock-Based Compensation - Summary Of Performance Based Restricted Stock Units (Details) - Performance Based Restricted Stock Units</t>
  </si>
  <si>
    <t>Forfeited / Canceled (in dollars per share) | $ / shares</t>
  </si>
  <si>
    <t>Converted to RSUs (in dollars per share) | $ / shares</t>
  </si>
  <si>
    <t>Units at Threshold</t>
  </si>
  <si>
    <t>Balance at beginning of period (in shares)</t>
  </si>
  <si>
    <t>Granted (in shares)</t>
  </si>
  <si>
    <t>Forfeited / Canceled (in shares)</t>
  </si>
  <si>
    <t>Converted to RSUs (in shares)</t>
  </si>
  <si>
    <t>Balance at end of period (in shares)</t>
  </si>
  <si>
    <t>Units at Target</t>
  </si>
  <si>
    <t>Units at Maximum</t>
  </si>
  <si>
    <t>Stock-Based Compensation - Summary of Assumptions Used (Details) - Stock Option - $ / shares</t>
  </si>
  <si>
    <t>Mar. 15, 2016</t>
  </si>
  <si>
    <t>Mar. 15, 2015</t>
  </si>
  <si>
    <t>Weighted average expected life (in years)</t>
  </si>
  <si>
    <t>6 years</t>
  </si>
  <si>
    <t>5 years 9 months 7 days</t>
  </si>
  <si>
    <t>Weighted average exercise price (in dollars per share)</t>
  </si>
  <si>
    <t>Weighted average volatility</t>
  </si>
  <si>
    <t>31.93%</t>
  </si>
  <si>
    <t>28.73%</t>
  </si>
  <si>
    <t>30.53%</t>
  </si>
  <si>
    <t>Weighted average risk-free rate</t>
  </si>
  <si>
    <t>1.62%</t>
  </si>
  <si>
    <t>1.66%</t>
  </si>
  <si>
    <t>1.73%</t>
  </si>
  <si>
    <t>Weighted average fair value (in dollars per share)</t>
  </si>
  <si>
    <t>Stock-Based Compensation - Summary of Stock Option Plan (Details) - Stock Option - USD ($) $ / shares in Units, $ in Thousands</t>
  </si>
  <si>
    <t>Shares, Beginning balance outstanding (in shares)</t>
  </si>
  <si>
    <t>Shares, Granted (in shares)</t>
  </si>
  <si>
    <t>Shares, Exercised (in shares)</t>
  </si>
  <si>
    <t>Shares, Forfeited or expired (in shares)</t>
  </si>
  <si>
    <t>Shares, Ending balance outstanding (in shares)</t>
  </si>
  <si>
    <t>Shares, Exercisable (in shares)</t>
  </si>
  <si>
    <t>Shares, Vested and expected to vest (in shares)</t>
  </si>
  <si>
    <t>Weighted- Average per share Exercise Price</t>
  </si>
  <si>
    <t>Weighted-Average Exercise Price, Beginning balance outstanding (in dollars per share)</t>
  </si>
  <si>
    <t>Weighted-Average Exercise Price, Granted (in dollars per share)</t>
  </si>
  <si>
    <t>Weighted-Average Exercise Price, Exercised (in dollars per share)</t>
  </si>
  <si>
    <t>Weighted-Average Exercise Price, Forfeited or expired (in dollars per share)</t>
  </si>
  <si>
    <t>Weighted-Average Exercise Price, Ending balance outstanding (in dollars per share)</t>
  </si>
  <si>
    <t>Exercisable (in dollars per share)</t>
  </si>
  <si>
    <t>Vested and expected to vest (in dollars per share)</t>
  </si>
  <si>
    <t>Share-based Compensation Arrangement by Share-based Payment Award, Options, Additional Disclosures [Abstract]</t>
  </si>
  <si>
    <t>Weighted average remaining contractual term</t>
  </si>
  <si>
    <t>8 years 6 months 26 days</t>
  </si>
  <si>
    <t>Exercisable</t>
  </si>
  <si>
    <t>5 years 8 months 9 days</t>
  </si>
  <si>
    <t>Vested and expected to vest</t>
  </si>
  <si>
    <t>8 years 6 months 15 days</t>
  </si>
  <si>
    <t>Outstanding</t>
  </si>
  <si>
    <t>Restructuring - Additional Information (Details) $ in Thousands</t>
  </si>
  <si>
    <t>Restructuring Cost and Reserve [Line Items]</t>
  </si>
  <si>
    <t>Restructuring charges incurred to date</t>
  </si>
  <si>
    <t>2015 Restructuring Initiative</t>
  </si>
  <si>
    <t>Expected restructuring cost</t>
  </si>
  <si>
    <t>2016 Restructuring Initiative</t>
  </si>
  <si>
    <t>Acquisition Integration Restructuring Initiative</t>
  </si>
  <si>
    <t>Restructuring - Summary of Restructuring Reserve (Details) - USD ($) $ in Thousands</t>
  </si>
  <si>
    <t>Restructuring Reserve [Roll Forward]</t>
  </si>
  <si>
    <t>Restructuring charges</t>
  </si>
  <si>
    <t>Reserve release</t>
  </si>
  <si>
    <t>Cash paid</t>
  </si>
  <si>
    <t>Segment Information - Additional Information (Details)</t>
  </si>
  <si>
    <t>Dec. 31, 2016USD ($)segment</t>
  </si>
  <si>
    <t>Number of reportable segments | segment</t>
  </si>
  <si>
    <t>Goodwill impairment | $</t>
  </si>
  <si>
    <t>Segment Information - Interest Income (Details) - USD ($) $ in Thousands</t>
  </si>
  <si>
    <t>Segment Reporting Information [Line Items]</t>
  </si>
  <si>
    <t>Total interest income</t>
  </si>
  <si>
    <t>Segment Information - Reportable Segment Results (Details) - USD ($) $ in Thousands</t>
  </si>
  <si>
    <t>Segment Reporting, Revenue Reconciling Item [Line Items]</t>
  </si>
  <si>
    <t>Adjusted pre-tax income before NCI</t>
  </si>
  <si>
    <t>Travel and corporate solutions</t>
  </si>
  <si>
    <t>Segment Information - Reconciliation of Adjusted Net Income to Net Income (Details) - USD ($) $ in Thousands</t>
  </si>
  <si>
    <t>Net foreign currency remeasurement loss</t>
  </si>
  <si>
    <t>Restructuring and other costs</t>
  </si>
  <si>
    <t>Segment Reconciling Items</t>
  </si>
  <si>
    <t>Unrealized (gains) losses on derivative instruments</t>
  </si>
  <si>
    <t>Acquisition and divestiture related items</t>
  </si>
  <si>
    <t>Vendor settlement</t>
  </si>
  <si>
    <t>Regulatory reserve</t>
  </si>
  <si>
    <t>Segment Information - Schedule Of Revenue By Geographic Data (Details) - USD ($) $ in Thousands</t>
  </si>
  <si>
    <t>Revenues from External Customers and Long-Lived Assets [Line Items]</t>
  </si>
  <si>
    <t>Other international</t>
  </si>
  <si>
    <t>Supplementary Regulatory Capital Disclosure - Actual and Regulatory Minimum Capital Amounts and Ratios (Details) - USD ($) $ in Thousands</t>
  </si>
  <si>
    <t>Total Capital to risk-weighted assets, Actual Amount</t>
  </si>
  <si>
    <t>Total Capital to risk-weighted assets, Ratio</t>
  </si>
  <si>
    <t>12.59%</t>
  </si>
  <si>
    <t>15.50%</t>
  </si>
  <si>
    <t>Total Capital to risk-weighted assets, Minimum for Capital Adequacy Purposes Amount</t>
  </si>
  <si>
    <t>8.00%</t>
  </si>
  <si>
    <t>Total Capital to risk-weighted assets, Minimum to Be Well Capitalized Under Prompt Corrective Action Provisions Amount</t>
  </si>
  <si>
    <t>Tier 1 Capital to average assets, Actual Amount</t>
  </si>
  <si>
    <t>Tier 1 Capital to average assets, Ratio</t>
  </si>
  <si>
    <t>11.10%</t>
  </si>
  <si>
    <t>11.23%</t>
  </si>
  <si>
    <t>Tier 1 Capital to average assets, Minimum for Capital Adequacy Purposes Amount</t>
  </si>
  <si>
    <t>4.00%</t>
  </si>
  <si>
    <t>Tier 1 Capital to average assets, Minimum to Be Well Capitalized Under Prompt Corrective Action Provisions Amount</t>
  </si>
  <si>
    <t>Common equity to risk-weighted assets, Actual Amount</t>
  </si>
  <si>
    <t>Common equity to risk-weighted assets, Ratio</t>
  </si>
  <si>
    <t>11.84%</t>
  </si>
  <si>
    <t>14.81%</t>
  </si>
  <si>
    <t>Common equity to risk-weighted assets, Minimum for Capital Adequacy Purposes Amount</t>
  </si>
  <si>
    <t>4.50%</t>
  </si>
  <si>
    <t>Common equity to risk-weighted assets, Minimum to Be Well Capitalized Under Prompt Corrective Action Provisions Amount</t>
  </si>
  <si>
    <t>6.50%</t>
  </si>
  <si>
    <t>Tier 1 Capital to risk-weighted assets, Actual Amount</t>
  </si>
  <si>
    <t>Tier 1 Capital to risk-weighted assets, Ratio</t>
  </si>
  <si>
    <t>Tier 1 Capital to risk-weighted assets, Minimum for Capital Adequacy Purposes Amount</t>
  </si>
  <si>
    <t>Tier 1 Capital to risk-weighted assets, Minimum to Be Well Capitalized Under Prompt Corrective Action Provisions Amount</t>
  </si>
  <si>
    <t>Quarterly Financial Results (Unaudited) - Summary Of Quarterly Financial Results (Details) - USD ($) $ / shares in Units, shares in Thousands, $ in Thousands</t>
  </si>
  <si>
    <t>Earnings per share:(a)</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AUD &quot;#,##0_);_(&quot;AUD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0910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42741195</v>
      </c>
    </row>
    <row r="15" spans="1:4">
      <c r="A15" s="4" t="s">
        <v>25</v>
      </c>
      <c r="B15" s="4" t="s">
        <v>26</v>
      </c>
    </row>
    <row r="16" spans="1:4">
      <c r="A16" s="4" t="s">
        <v>27</v>
      </c>
      <c r="B16" s="4" t="s">
        <v>28</v>
      </c>
    </row>
    <row r="17" spans="1:4">
      <c r="A17" s="4" t="s">
        <v>29</v>
      </c>
      <c r="B17" s="4" t="s">
        <v>26</v>
      </c>
    </row>
    <row r="18" spans="1:4">
      <c r="A18" s="4" t="s">
        <v>30</v>
      </c>
      <c r="D18" s="6" t="n">
        <v>3395699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8</v>
      </c>
    </row>
    <row r="3" spans="1:4">
      <c r="A3" s="3" t="s">
        <v>246</v>
      </c>
    </row>
    <row r="4" spans="1:4">
      <c r="A4" s="4" t="s">
        <v>964</v>
      </c>
      <c r="B4" s="6" t="n">
        <v>-1232</v>
      </c>
      <c r="C4" s="6" t="n">
        <v>22570</v>
      </c>
      <c r="D4" s="6" t="n">
        <v>43565</v>
      </c>
    </row>
    <row r="5" spans="1:4">
      <c r="A5" s="4" t="s">
        <v>965</v>
      </c>
      <c r="B5" s="5" t="n">
        <v>21565</v>
      </c>
      <c r="C5" s="5" t="n">
        <v>37553</v>
      </c>
      <c r="D5" s="5" t="n">
        <v>51581</v>
      </c>
    </row>
    <row r="6" spans="1:4">
      <c r="A6" s="4" t="s">
        <v>966</v>
      </c>
      <c r="B6" s="5" t="n">
        <v>3033</v>
      </c>
      <c r="C6" s="5" t="n">
        <v>4288</v>
      </c>
      <c r="D6" s="5" t="n">
        <v>3326</v>
      </c>
    </row>
    <row r="7" spans="1:4">
      <c r="A7" s="4" t="s">
        <v>967</v>
      </c>
      <c r="B7" s="5" t="n">
        <v>-5106</v>
      </c>
      <c r="C7" s="5" t="n">
        <v>5631</v>
      </c>
      <c r="D7" s="5" t="n">
        <v>3979</v>
      </c>
    </row>
    <row r="8" spans="1:4">
      <c r="A8" s="4" t="s">
        <v>968</v>
      </c>
      <c r="B8" s="5" t="n">
        <v>8325</v>
      </c>
      <c r="C8" s="5" t="n">
        <v>9173</v>
      </c>
      <c r="D8" s="5" t="n">
        <v>8009</v>
      </c>
    </row>
    <row r="9" spans="1:4">
      <c r="A9" s="4" t="s">
        <v>969</v>
      </c>
      <c r="B9" s="5" t="n">
        <v>3040</v>
      </c>
      <c r="C9" s="5" t="n">
        <v>-3919</v>
      </c>
      <c r="D9" s="5" t="n">
        <v>-8839</v>
      </c>
    </row>
    <row r="10" spans="1:4">
      <c r="A10" s="4" t="s">
        <v>970</v>
      </c>
      <c r="B10" s="5" t="n">
        <v>10126</v>
      </c>
      <c r="C10" s="5" t="n">
        <v>36031</v>
      </c>
      <c r="D10" s="5" t="n">
        <v>54900</v>
      </c>
    </row>
    <row r="11" spans="1:4">
      <c r="A11" s="4" t="s">
        <v>971</v>
      </c>
      <c r="B11" s="6" t="n">
        <v>19499</v>
      </c>
      <c r="C11" s="6" t="n">
        <v>39265</v>
      </c>
      <c r="D11" s="6" t="n">
        <v>467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78</v>
      </c>
    </row>
    <row r="3" spans="1:4">
      <c r="A3" s="3" t="s">
        <v>246</v>
      </c>
    </row>
    <row r="4" spans="1:4">
      <c r="A4" s="4" t="s">
        <v>973</v>
      </c>
      <c r="B4" s="4" t="s">
        <v>974</v>
      </c>
      <c r="C4" s="4" t="s">
        <v>974</v>
      </c>
      <c r="D4" s="4" t="s">
        <v>974</v>
      </c>
    </row>
    <row r="5" spans="1:4">
      <c r="A5" s="4" t="s">
        <v>975</v>
      </c>
      <c r="B5" s="4" t="s">
        <v>976</v>
      </c>
      <c r="C5" s="4" t="s">
        <v>919</v>
      </c>
      <c r="D5" s="4" t="s">
        <v>977</v>
      </c>
    </row>
    <row r="6" spans="1:4">
      <c r="A6" s="4" t="s">
        <v>978</v>
      </c>
      <c r="B6" s="4" t="s">
        <v>979</v>
      </c>
      <c r="C6" s="4" t="s">
        <v>980</v>
      </c>
      <c r="D6" s="4" t="s">
        <v>976</v>
      </c>
    </row>
    <row r="7" spans="1:4">
      <c r="A7" s="4" t="s">
        <v>981</v>
      </c>
      <c r="B7" s="4" t="s">
        <v>982</v>
      </c>
      <c r="C7" s="4" t="s">
        <v>983</v>
      </c>
      <c r="D7" s="4" t="s">
        <v>984</v>
      </c>
    </row>
    <row r="8" spans="1:4">
      <c r="A8" s="4" t="s">
        <v>985</v>
      </c>
      <c r="B8" s="4" t="s">
        <v>986</v>
      </c>
      <c r="C8" s="4" t="s">
        <v>987</v>
      </c>
      <c r="D8" s="4" t="s">
        <v>988</v>
      </c>
    </row>
    <row r="9" spans="1:4">
      <c r="A9" s="4" t="s">
        <v>989</v>
      </c>
      <c r="B9" s="4" t="s">
        <v>990</v>
      </c>
      <c r="C9" s="4" t="s">
        <v>894</v>
      </c>
      <c r="D9" s="4" t="s">
        <v>894</v>
      </c>
    </row>
    <row r="10" spans="1:4">
      <c r="A10" s="4" t="s">
        <v>991</v>
      </c>
      <c r="B10" s="4" t="s">
        <v>929</v>
      </c>
      <c r="C10" s="4" t="s">
        <v>894</v>
      </c>
      <c r="D10" s="4" t="s">
        <v>894</v>
      </c>
    </row>
    <row r="11" spans="1:4">
      <c r="A11" s="4" t="s">
        <v>992</v>
      </c>
      <c r="B11" s="4" t="s">
        <v>993</v>
      </c>
      <c r="C11" s="4" t="s">
        <v>994</v>
      </c>
      <c r="D11" s="4" t="s">
        <v>995</v>
      </c>
    </row>
    <row r="12" spans="1:4">
      <c r="A12" s="4" t="s">
        <v>996</v>
      </c>
      <c r="B12" s="4" t="s">
        <v>997</v>
      </c>
      <c r="C12" s="4" t="s">
        <v>977</v>
      </c>
      <c r="D12" s="4" t="s">
        <v>998</v>
      </c>
    </row>
    <row r="13" spans="1:4">
      <c r="A13" s="4" t="s">
        <v>999</v>
      </c>
      <c r="B13" s="4" t="s">
        <v>1000</v>
      </c>
      <c r="C13" s="4" t="s">
        <v>929</v>
      </c>
      <c r="D13" s="4" t="s">
        <v>894</v>
      </c>
    </row>
    <row r="14" spans="1:4">
      <c r="A14" s="4" t="s">
        <v>98</v>
      </c>
      <c r="B14" s="4" t="s">
        <v>1001</v>
      </c>
      <c r="C14" s="4" t="s">
        <v>1002</v>
      </c>
      <c r="D14" s="4" t="s">
        <v>1003</v>
      </c>
    </row>
    <row r="15" spans="1:4">
      <c r="A15" s="4" t="s">
        <v>1004</v>
      </c>
      <c r="B15" s="4" t="s">
        <v>1005</v>
      </c>
      <c r="C15" s="4" t="s">
        <v>1006</v>
      </c>
      <c r="D15" s="4" t="s">
        <v>10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008</v>
      </c>
      <c r="B1" s="2" t="s">
        <v>1</v>
      </c>
    </row>
    <row r="2" spans="1:5">
      <c r="B2" s="2" t="s">
        <v>2</v>
      </c>
      <c r="C2" s="2" t="s">
        <v>32</v>
      </c>
      <c r="D2" s="2" t="s">
        <v>78</v>
      </c>
      <c r="E2" s="2" t="s">
        <v>593</v>
      </c>
    </row>
    <row r="3" spans="1:5">
      <c r="A3" s="3" t="s">
        <v>1009</v>
      </c>
    </row>
    <row r="4" spans="1:5">
      <c r="A4" s="4" t="s">
        <v>1004</v>
      </c>
      <c r="B4" s="4" t="s">
        <v>1005</v>
      </c>
      <c r="C4" s="4" t="s">
        <v>1006</v>
      </c>
      <c r="D4" s="4" t="s">
        <v>1007</v>
      </c>
    </row>
    <row r="5" spans="1:5">
      <c r="A5" s="4" t="s">
        <v>1010</v>
      </c>
      <c r="B5" s="6" t="n">
        <v>2000000</v>
      </c>
      <c r="C5" s="6" t="n">
        <v>2888000</v>
      </c>
    </row>
    <row r="6" spans="1:5">
      <c r="A6" s="4" t="s">
        <v>1011</v>
      </c>
      <c r="B6" s="5" t="n">
        <v>25824000</v>
      </c>
      <c r="C6" s="5" t="n">
        <v>13230000</v>
      </c>
    </row>
    <row r="7" spans="1:5">
      <c r="A7" s="4" t="s">
        <v>1012</v>
      </c>
      <c r="B7" s="5" t="n">
        <v>4960000</v>
      </c>
      <c r="C7" s="5" t="n">
        <v>4776000</v>
      </c>
      <c r="D7" s="6" t="n">
        <v>4856000</v>
      </c>
      <c r="E7" s="6" t="n">
        <v>5283000</v>
      </c>
    </row>
    <row r="8" spans="1:5">
      <c r="A8" s="4" t="s">
        <v>1013</v>
      </c>
      <c r="B8" s="5" t="n">
        <v>4960000</v>
      </c>
    </row>
    <row r="9" spans="1:5">
      <c r="A9" s="4" t="s">
        <v>1014</v>
      </c>
      <c r="B9" s="5" t="n">
        <v>0</v>
      </c>
      <c r="C9" s="5" t="n">
        <v>2251000</v>
      </c>
      <c r="D9" s="6" t="n">
        <v>1988000</v>
      </c>
    </row>
    <row r="10" spans="1:5">
      <c r="A10" s="4" t="s">
        <v>1015</v>
      </c>
    </row>
    <row r="11" spans="1:5">
      <c r="A11" s="3" t="s">
        <v>1009</v>
      </c>
    </row>
    <row r="12" spans="1:5">
      <c r="A12" s="4" t="s">
        <v>1016</v>
      </c>
      <c r="B12" s="5" t="n">
        <v>211010000</v>
      </c>
      <c r="C12" s="5" t="n">
        <v>102483000</v>
      </c>
    </row>
    <row r="13" spans="1:5">
      <c r="A13" s="4" t="s">
        <v>1017</v>
      </c>
    </row>
    <row r="14" spans="1:5">
      <c r="A14" s="3" t="s">
        <v>1009</v>
      </c>
    </row>
    <row r="15" spans="1:5">
      <c r="A15" s="4" t="s">
        <v>1016</v>
      </c>
      <c r="B15" s="5" t="n">
        <v>103739000</v>
      </c>
      <c r="C15" s="5" t="n">
        <v>10072000</v>
      </c>
    </row>
    <row r="16" spans="1:5">
      <c r="A16" s="4" t="s">
        <v>1018</v>
      </c>
    </row>
    <row r="17" spans="1:5">
      <c r="A17" s="3" t="s">
        <v>1009</v>
      </c>
    </row>
    <row r="18" spans="1:5">
      <c r="A18" s="4" t="s">
        <v>1016</v>
      </c>
      <c r="B18" s="6" t="n">
        <v>54062000</v>
      </c>
      <c r="C18" s="6" t="n">
        <v>69762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2</v>
      </c>
    </row>
    <row r="2" spans="1:3">
      <c r="A2" s="3" t="s">
        <v>1020</v>
      </c>
    </row>
    <row r="3" spans="1:3">
      <c r="A3" s="4" t="s">
        <v>1021</v>
      </c>
      <c r="B3" s="6" t="n">
        <v>7122</v>
      </c>
      <c r="C3" s="6" t="n">
        <v>5310</v>
      </c>
    </row>
    <row r="4" spans="1:3">
      <c r="A4" s="4" t="s">
        <v>1022</v>
      </c>
      <c r="B4" s="5" t="n">
        <v>5178</v>
      </c>
      <c r="C4" s="5" t="n">
        <v>4686</v>
      </c>
    </row>
    <row r="5" spans="1:3">
      <c r="A5" s="4" t="s">
        <v>1023</v>
      </c>
      <c r="B5" s="5" t="n">
        <v>12729</v>
      </c>
      <c r="C5" s="5" t="n">
        <v>9150</v>
      </c>
    </row>
    <row r="6" spans="1:3">
      <c r="A6" s="4" t="s">
        <v>1024</v>
      </c>
      <c r="B6" s="5" t="n">
        <v>56501</v>
      </c>
      <c r="C6" s="5" t="n">
        <v>22797</v>
      </c>
    </row>
    <row r="7" spans="1:3">
      <c r="A7" s="4" t="s">
        <v>1025</v>
      </c>
      <c r="B7" s="5" t="n">
        <v>944</v>
      </c>
      <c r="C7" s="5" t="n">
        <v>0</v>
      </c>
    </row>
    <row r="8" spans="1:3">
      <c r="A8" s="4" t="s">
        <v>1026</v>
      </c>
      <c r="B8" s="5" t="n">
        <v>23461</v>
      </c>
      <c r="C8" s="5" t="n">
        <v>5992</v>
      </c>
    </row>
    <row r="9" spans="1:3">
      <c r="A9" s="4" t="s">
        <v>1027</v>
      </c>
      <c r="B9" s="5" t="n">
        <v>164</v>
      </c>
      <c r="C9" s="5" t="n">
        <v>2647</v>
      </c>
    </row>
    <row r="10" spans="1:3">
      <c r="A10" s="4" t="s">
        <v>130</v>
      </c>
      <c r="B10" s="5" t="n">
        <v>106099</v>
      </c>
      <c r="C10" s="5" t="n">
        <v>50582</v>
      </c>
    </row>
    <row r="11" spans="1:3">
      <c r="A11" s="3" t="s">
        <v>1028</v>
      </c>
    </row>
    <row r="12" spans="1:3">
      <c r="A12" s="4" t="s">
        <v>1029</v>
      </c>
      <c r="B12" s="5" t="n">
        <v>0</v>
      </c>
      <c r="C12" s="5" t="n">
        <v>1876</v>
      </c>
    </row>
    <row r="13" spans="1:3">
      <c r="A13" s="4" t="s">
        <v>56</v>
      </c>
      <c r="B13" s="5" t="n">
        <v>643</v>
      </c>
      <c r="C13" s="5" t="n">
        <v>1226</v>
      </c>
    </row>
    <row r="14" spans="1:3">
      <c r="A14" s="4" t="s">
        <v>1030</v>
      </c>
      <c r="B14" s="5" t="n">
        <v>32759</v>
      </c>
      <c r="C14" s="5" t="n">
        <v>20861</v>
      </c>
    </row>
    <row r="15" spans="1:3">
      <c r="A15" s="4" t="s">
        <v>1031</v>
      </c>
      <c r="B15" s="5" t="n">
        <v>118695</v>
      </c>
      <c r="C15" s="5" t="n">
        <v>94814</v>
      </c>
    </row>
    <row r="16" spans="1:3">
      <c r="A16" s="4" t="s">
        <v>1032</v>
      </c>
      <c r="B16" s="5" t="n">
        <v>94354</v>
      </c>
      <c r="C16" s="5" t="n">
        <v>0</v>
      </c>
    </row>
    <row r="17" spans="1:3">
      <c r="A17" s="4" t="s">
        <v>1025</v>
      </c>
      <c r="B17" s="5" t="n">
        <v>0</v>
      </c>
      <c r="C17" s="5" t="n">
        <v>600</v>
      </c>
    </row>
    <row r="18" spans="1:3">
      <c r="A18" s="4" t="s">
        <v>130</v>
      </c>
      <c r="B18" s="5" t="n">
        <v>246451</v>
      </c>
      <c r="C18" s="5" t="n">
        <v>119377</v>
      </c>
    </row>
    <row r="19" spans="1:3">
      <c r="A19" s="4" t="s">
        <v>1033</v>
      </c>
      <c r="B19" s="5" t="n">
        <v>5620</v>
      </c>
      <c r="C19" s="5" t="n">
        <v>4814</v>
      </c>
    </row>
    <row r="20" spans="1:3">
      <c r="A20" s="4" t="s">
        <v>41</v>
      </c>
      <c r="B20" s="6" t="n">
        <v>-145972</v>
      </c>
      <c r="C20" s="6" t="n">
        <v>-736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2</v>
      </c>
    </row>
    <row r="2" spans="1:3">
      <c r="A2" s="3" t="s">
        <v>1009</v>
      </c>
    </row>
    <row r="3" spans="1:3">
      <c r="A3" s="4" t="s">
        <v>1035</v>
      </c>
      <c r="B3" s="6" t="n">
        <v>-145972</v>
      </c>
      <c r="C3" s="6" t="n">
        <v>-73609</v>
      </c>
    </row>
    <row r="4" spans="1:3">
      <c r="A4" s="4" t="s">
        <v>961</v>
      </c>
    </row>
    <row r="5" spans="1:3">
      <c r="A5" s="3" t="s">
        <v>1009</v>
      </c>
    </row>
    <row r="6" spans="1:3">
      <c r="A6" s="4" t="s">
        <v>1035</v>
      </c>
      <c r="B6" s="5" t="n">
        <v>-148389</v>
      </c>
      <c r="C6" s="5" t="n">
        <v>-76308</v>
      </c>
    </row>
    <row r="7" spans="1:3">
      <c r="A7" s="4" t="s">
        <v>1036</v>
      </c>
    </row>
    <row r="8" spans="1:3">
      <c r="A8" s="3" t="s">
        <v>1009</v>
      </c>
    </row>
    <row r="9" spans="1:3">
      <c r="A9" s="4" t="s">
        <v>1035</v>
      </c>
      <c r="B9" s="5" t="n">
        <v>-2020</v>
      </c>
      <c r="C9" s="5" t="n">
        <v>-6153</v>
      </c>
    </row>
    <row r="10" spans="1:3">
      <c r="A10" s="4" t="s">
        <v>1037</v>
      </c>
    </row>
    <row r="11" spans="1:3">
      <c r="A11" s="3" t="s">
        <v>1009</v>
      </c>
    </row>
    <row r="12" spans="1:3">
      <c r="A12" s="4" t="s">
        <v>1038</v>
      </c>
      <c r="B12" s="5" t="n">
        <v>183</v>
      </c>
      <c r="C12" s="5" t="n">
        <v>252</v>
      </c>
    </row>
    <row r="13" spans="1:3">
      <c r="A13" s="4" t="s">
        <v>1039</v>
      </c>
    </row>
    <row r="14" spans="1:3">
      <c r="A14" s="3" t="s">
        <v>1009</v>
      </c>
    </row>
    <row r="15" spans="1:3">
      <c r="A15" s="4" t="s">
        <v>1038</v>
      </c>
      <c r="B15" s="5" t="n">
        <v>206</v>
      </c>
      <c r="C15" s="5" t="n">
        <v>230</v>
      </c>
    </row>
    <row r="16" spans="1:3">
      <c r="A16" s="4" t="s">
        <v>1040</v>
      </c>
    </row>
    <row r="17" spans="1:3">
      <c r="A17" s="3" t="s">
        <v>1009</v>
      </c>
    </row>
    <row r="18" spans="1:3">
      <c r="A18" s="4" t="s">
        <v>1038</v>
      </c>
      <c r="B18" s="5" t="n">
        <v>6474</v>
      </c>
      <c r="C18" s="5" t="n">
        <v>9623</v>
      </c>
    </row>
    <row r="19" spans="1:3">
      <c r="A19" s="4" t="s">
        <v>1041</v>
      </c>
    </row>
    <row r="20" spans="1:3">
      <c r="A20" s="3" t="s">
        <v>1009</v>
      </c>
    </row>
    <row r="21" spans="1:3">
      <c r="A21" s="4" t="s">
        <v>1035</v>
      </c>
      <c r="B21" s="5" t="n">
        <v>-2497</v>
      </c>
      <c r="C21" s="5" t="n">
        <v>-1253</v>
      </c>
    </row>
    <row r="22" spans="1:3">
      <c r="A22" s="4" t="s">
        <v>1042</v>
      </c>
    </row>
    <row r="23" spans="1:3">
      <c r="A23" s="3" t="s">
        <v>1009</v>
      </c>
    </row>
    <row r="24" spans="1:3">
      <c r="A24" s="4" t="s">
        <v>1038</v>
      </c>
      <c r="B24" s="6" t="n">
        <v>71</v>
      </c>
      <c r="C24"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78</v>
      </c>
    </row>
    <row r="3" spans="1:4">
      <c r="A3" s="3" t="s">
        <v>1044</v>
      </c>
    </row>
    <row r="4" spans="1:4">
      <c r="A4" s="4" t="s">
        <v>1045</v>
      </c>
      <c r="B4" s="6" t="n">
        <v>4776</v>
      </c>
      <c r="C4" s="6" t="n">
        <v>4856</v>
      </c>
      <c r="D4" s="6" t="n">
        <v>5283</v>
      </c>
    </row>
    <row r="5" spans="1:4">
      <c r="A5" s="4" t="s">
        <v>1046</v>
      </c>
      <c r="B5" s="5" t="n">
        <v>4960</v>
      </c>
      <c r="C5" s="5" t="n">
        <v>431</v>
      </c>
      <c r="D5" s="5" t="n">
        <v>0</v>
      </c>
    </row>
    <row r="6" spans="1:4">
      <c r="A6" s="4" t="s">
        <v>1047</v>
      </c>
      <c r="B6" s="5" t="n">
        <v>0</v>
      </c>
      <c r="C6" s="5" t="n">
        <v>-511</v>
      </c>
      <c r="D6" s="5" t="n">
        <v>-427</v>
      </c>
    </row>
    <row r="7" spans="1:4">
      <c r="A7" s="4" t="s">
        <v>1048</v>
      </c>
      <c r="B7" s="5" t="n">
        <v>-431</v>
      </c>
      <c r="C7" s="5" t="n">
        <v>0</v>
      </c>
      <c r="D7" s="5" t="n">
        <v>0</v>
      </c>
    </row>
    <row r="8" spans="1:4">
      <c r="A8" s="4" t="s">
        <v>1049</v>
      </c>
      <c r="B8" s="5" t="n">
        <v>-4345</v>
      </c>
      <c r="C8" s="5" t="n">
        <v>0</v>
      </c>
      <c r="D8" s="5" t="n">
        <v>0</v>
      </c>
    </row>
    <row r="9" spans="1:4">
      <c r="A9" s="4" t="s">
        <v>1050</v>
      </c>
      <c r="B9" s="6" t="n">
        <v>4960</v>
      </c>
      <c r="C9" s="6" t="n">
        <v>4776</v>
      </c>
      <c r="D9" s="6" t="n">
        <v>48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51</v>
      </c>
      <c r="B1" s="2" t="s">
        <v>1052</v>
      </c>
      <c r="C1" s="2" t="s">
        <v>1053</v>
      </c>
      <c r="D1" s="2" t="s">
        <v>2</v>
      </c>
      <c r="E1" s="2" t="s">
        <v>32</v>
      </c>
      <c r="F1" s="2" t="s">
        <v>78</v>
      </c>
      <c r="G1" s="2" t="s">
        <v>1054</v>
      </c>
    </row>
    <row r="2" spans="1:7">
      <c r="A2" s="3" t="s">
        <v>1055</v>
      </c>
    </row>
    <row r="3" spans="1:7">
      <c r="A3" s="4" t="s">
        <v>1056</v>
      </c>
      <c r="G3" s="4" t="s">
        <v>948</v>
      </c>
    </row>
    <row r="4" spans="1:7">
      <c r="A4" s="4" t="s">
        <v>1057</v>
      </c>
      <c r="B4" s="6" t="n">
        <v>51000</v>
      </c>
    </row>
    <row r="5" spans="1:7">
      <c r="A5" s="4" t="s">
        <v>1058</v>
      </c>
      <c r="D5" s="6" t="n">
        <v>563</v>
      </c>
      <c r="E5" s="6" t="n">
        <v>-2145</v>
      </c>
      <c r="F5" s="6" t="n">
        <v>1331</v>
      </c>
    </row>
    <row r="6" spans="1:7">
      <c r="A6" s="4" t="s">
        <v>1059</v>
      </c>
      <c r="D6" s="6" t="n">
        <v>10797</v>
      </c>
    </row>
    <row r="7" spans="1:7">
      <c r="A7" s="4" t="s">
        <v>1060</v>
      </c>
    </row>
    <row r="8" spans="1:7">
      <c r="A8" s="3" t="s">
        <v>1055</v>
      </c>
    </row>
    <row r="9" spans="1:7">
      <c r="A9" s="4" t="s">
        <v>1061</v>
      </c>
      <c r="C9" s="4" t="s">
        <v>1062</v>
      </c>
    </row>
    <row r="10" spans="1:7">
      <c r="A10" s="4" t="s">
        <v>1063</v>
      </c>
    </row>
    <row r="11" spans="1:7">
      <c r="A11" s="3" t="s">
        <v>1055</v>
      </c>
    </row>
    <row r="12" spans="1:7">
      <c r="A12" s="4" t="s">
        <v>1061</v>
      </c>
      <c r="C12" s="4" t="s">
        <v>1064</v>
      </c>
    </row>
    <row r="13" spans="1:7">
      <c r="A13" s="4" t="s">
        <v>1065</v>
      </c>
      <c r="B13" s="4" t="s">
        <v>10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7</v>
      </c>
      <c r="B1" s="2" t="s">
        <v>1068</v>
      </c>
      <c r="C1" s="2" t="s">
        <v>1069</v>
      </c>
      <c r="D1" s="2" t="s">
        <v>2</v>
      </c>
      <c r="E1" s="2" t="s">
        <v>32</v>
      </c>
      <c r="F1" s="2" t="s">
        <v>78</v>
      </c>
    </row>
    <row r="2" spans="1:6">
      <c r="A2" s="3" t="s">
        <v>1070</v>
      </c>
    </row>
    <row r="3" spans="1:6">
      <c r="A3" s="4" t="s">
        <v>1071</v>
      </c>
      <c r="D3" s="4" t="s">
        <v>1072</v>
      </c>
    </row>
    <row r="4" spans="1:6">
      <c r="A4" s="4" t="s">
        <v>1073</v>
      </c>
      <c r="D4" s="4" t="s">
        <v>1074</v>
      </c>
    </row>
    <row r="5" spans="1:6">
      <c r="A5" s="4" t="s">
        <v>1075</v>
      </c>
      <c r="D5" s="4" t="s">
        <v>853</v>
      </c>
    </row>
    <row r="6" spans="1:6">
      <c r="A6" s="4" t="s">
        <v>1076</v>
      </c>
      <c r="D6" s="4" t="s">
        <v>869</v>
      </c>
    </row>
    <row r="7" spans="1:6">
      <c r="A7" s="4" t="s">
        <v>1077</v>
      </c>
      <c r="D7" s="4" t="s">
        <v>1078</v>
      </c>
    </row>
    <row r="8" spans="1:6">
      <c r="A8" s="4" t="s">
        <v>1079</v>
      </c>
      <c r="D8" s="6" t="n">
        <v>5297</v>
      </c>
      <c r="E8" s="6" t="n">
        <v>4571</v>
      </c>
      <c r="F8" s="6" t="n">
        <v>3502</v>
      </c>
    </row>
    <row r="9" spans="1:6">
      <c r="A9" s="4" t="s">
        <v>1080</v>
      </c>
      <c r="D9" s="5" t="n">
        <v>5673</v>
      </c>
      <c r="E9" s="5" t="n">
        <v>5655</v>
      </c>
    </row>
    <row r="10" spans="1:6">
      <c r="A10" s="4" t="s">
        <v>1081</v>
      </c>
      <c r="D10" s="5" t="n">
        <v>5673</v>
      </c>
      <c r="E10" s="5" t="n">
        <v>5655</v>
      </c>
    </row>
    <row r="11" spans="1:6">
      <c r="A11" s="4" t="s">
        <v>1082</v>
      </c>
      <c r="E11" s="5" t="n">
        <v>0</v>
      </c>
    </row>
    <row r="12" spans="1:6">
      <c r="A12" s="8" t="s">
        <v>594</v>
      </c>
    </row>
    <row r="13" spans="1:6">
      <c r="A13" s="3" t="s">
        <v>1070</v>
      </c>
    </row>
    <row r="14" spans="1:6">
      <c r="A14" s="4" t="s">
        <v>1083</v>
      </c>
      <c r="C14" s="6" t="n">
        <v>21739</v>
      </c>
    </row>
    <row r="15" spans="1:6">
      <c r="A15" s="4" t="s">
        <v>1084</v>
      </c>
    </row>
    <row r="16" spans="1:6">
      <c r="A16" s="3" t="s">
        <v>1070</v>
      </c>
    </row>
    <row r="17" spans="1:6">
      <c r="A17" s="4" t="s">
        <v>1080</v>
      </c>
      <c r="D17" s="5" t="n">
        <v>5979</v>
      </c>
      <c r="E17" s="6" t="n">
        <v>4406</v>
      </c>
    </row>
    <row r="18" spans="1:6">
      <c r="A18" s="4" t="s">
        <v>1082</v>
      </c>
      <c r="D18" s="6" t="n">
        <v>0</v>
      </c>
    </row>
    <row r="19" spans="1:6">
      <c r="A19" s="4" t="s">
        <v>1085</v>
      </c>
    </row>
    <row r="20" spans="1:6">
      <c r="A20" s="3" t="s">
        <v>1070</v>
      </c>
    </row>
    <row r="21" spans="1:6">
      <c r="A21" s="4" t="s">
        <v>1083</v>
      </c>
      <c r="B21" s="6" t="n">
        <v>151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2</v>
      </c>
    </row>
    <row r="2" spans="1:3">
      <c r="A2" s="3" t="s">
        <v>1087</v>
      </c>
    </row>
    <row r="3" spans="1:3">
      <c r="A3" s="4" t="s">
        <v>38</v>
      </c>
      <c r="B3" s="6" t="n">
        <v>23525</v>
      </c>
      <c r="C3" s="6" t="n">
        <v>18562</v>
      </c>
    </row>
    <row r="4" spans="1:3">
      <c r="A4" s="4" t="s">
        <v>1088</v>
      </c>
      <c r="B4" s="5" t="n">
        <v>0</v>
      </c>
      <c r="C4" s="5" t="n">
        <v>5007</v>
      </c>
    </row>
    <row r="5" spans="1:3">
      <c r="A5" s="4" t="s">
        <v>1089</v>
      </c>
    </row>
    <row r="6" spans="1:3">
      <c r="A6" s="3" t="s">
        <v>1090</v>
      </c>
    </row>
    <row r="7" spans="1:3">
      <c r="A7" s="4" t="s">
        <v>1091</v>
      </c>
      <c r="B7" s="5" t="n">
        <v>0</v>
      </c>
      <c r="C7" s="5" t="n">
        <v>90</v>
      </c>
    </row>
    <row r="8" spans="1:3">
      <c r="A8" s="4" t="s">
        <v>1092</v>
      </c>
    </row>
    <row r="9" spans="1:3">
      <c r="A9" s="3" t="s">
        <v>1087</v>
      </c>
    </row>
    <row r="10" spans="1:3">
      <c r="A10" s="4" t="s">
        <v>1088</v>
      </c>
      <c r="B10" s="5" t="n">
        <v>0</v>
      </c>
      <c r="C10" s="5" t="n">
        <v>3083</v>
      </c>
    </row>
    <row r="11" spans="1:3">
      <c r="A11" s="4" t="s">
        <v>1093</v>
      </c>
    </row>
    <row r="12" spans="1:3">
      <c r="A12" s="3" t="s">
        <v>1087</v>
      </c>
    </row>
    <row r="13" spans="1:3">
      <c r="A13" s="4" t="s">
        <v>1088</v>
      </c>
      <c r="B13" s="5" t="n">
        <v>12908</v>
      </c>
      <c r="C13" s="5" t="n">
        <v>0</v>
      </c>
    </row>
    <row r="14" spans="1:3">
      <c r="A14" s="4" t="s">
        <v>1094</v>
      </c>
    </row>
    <row r="15" spans="1:3">
      <c r="A15" s="3" t="s">
        <v>1087</v>
      </c>
    </row>
    <row r="16" spans="1:3">
      <c r="A16" s="4" t="s">
        <v>1088</v>
      </c>
      <c r="B16" s="5" t="n">
        <v>29</v>
      </c>
      <c r="C16" s="5" t="n">
        <v>0</v>
      </c>
    </row>
    <row r="17" spans="1:3">
      <c r="A17" s="4" t="s">
        <v>1095</v>
      </c>
    </row>
    <row r="18" spans="1:3">
      <c r="A18" s="3" t="s">
        <v>1087</v>
      </c>
    </row>
    <row r="19" spans="1:3">
      <c r="A19" s="4" t="s">
        <v>38</v>
      </c>
      <c r="B19" s="5" t="n">
        <v>490</v>
      </c>
      <c r="C19" s="5" t="n">
        <v>650</v>
      </c>
    </row>
    <row r="20" spans="1:3">
      <c r="A20" s="4" t="s">
        <v>1096</v>
      </c>
    </row>
    <row r="21" spans="1:3">
      <c r="A21" s="3" t="s">
        <v>1087</v>
      </c>
    </row>
    <row r="22" spans="1:3">
      <c r="A22" s="4" t="s">
        <v>38</v>
      </c>
      <c r="B22" s="5" t="n">
        <v>648</v>
      </c>
      <c r="C22" s="5" t="n">
        <v>848</v>
      </c>
    </row>
    <row r="23" spans="1:3">
      <c r="A23" s="4" t="s">
        <v>1097</v>
      </c>
    </row>
    <row r="24" spans="1:3">
      <c r="A24" s="3" t="s">
        <v>1087</v>
      </c>
    </row>
    <row r="25" spans="1:3">
      <c r="A25" s="4" t="s">
        <v>38</v>
      </c>
      <c r="B25" s="5" t="n">
        <v>682</v>
      </c>
      <c r="C25" s="5" t="n">
        <v>398</v>
      </c>
    </row>
    <row r="26" spans="1:3">
      <c r="A26" s="4" t="s">
        <v>1098</v>
      </c>
    </row>
    <row r="27" spans="1:3">
      <c r="A27" s="3" t="s">
        <v>1087</v>
      </c>
    </row>
    <row r="28" spans="1:3">
      <c r="A28" s="4" t="s">
        <v>1099</v>
      </c>
      <c r="B28" s="5" t="n">
        <v>5673</v>
      </c>
      <c r="C28" s="5" t="n">
        <v>5655</v>
      </c>
    </row>
    <row r="29" spans="1:3">
      <c r="A29" s="4" t="s">
        <v>1100</v>
      </c>
    </row>
    <row r="30" spans="1:3">
      <c r="A30" s="3" t="s">
        <v>1087</v>
      </c>
    </row>
    <row r="31" spans="1:3">
      <c r="A31" s="4" t="s">
        <v>38</v>
      </c>
      <c r="B31" s="5" t="n">
        <v>21705</v>
      </c>
      <c r="C31" s="5" t="n">
        <v>16666</v>
      </c>
    </row>
    <row r="32" spans="1:3">
      <c r="A32" s="4" t="s">
        <v>1101</v>
      </c>
    </row>
    <row r="33" spans="1:3">
      <c r="A33" s="3" t="s">
        <v>1087</v>
      </c>
    </row>
    <row r="34" spans="1:3">
      <c r="A34" s="4" t="s">
        <v>1088</v>
      </c>
      <c r="B34" s="6" t="n">
        <v>0</v>
      </c>
      <c r="C34" s="6" t="n">
        <v>19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2</v>
      </c>
      <c r="B1" s="2" t="s">
        <v>2</v>
      </c>
      <c r="C1" s="2" t="s">
        <v>32</v>
      </c>
      <c r="D1" s="2" t="s">
        <v>458</v>
      </c>
    </row>
    <row r="2" spans="1:4">
      <c r="A2" s="3" t="s">
        <v>1103</v>
      </c>
    </row>
    <row r="3" spans="1:4">
      <c r="A3" s="4" t="s">
        <v>53</v>
      </c>
      <c r="B3" s="6" t="n">
        <v>395534000</v>
      </c>
      <c r="C3" s="6" t="n">
        <v>394800000</v>
      </c>
    </row>
    <row r="4" spans="1:4">
      <c r="A4" s="4" t="s">
        <v>1104</v>
      </c>
      <c r="B4" s="5" t="n">
        <v>390000000</v>
      </c>
      <c r="C4" s="5" t="n">
        <v>366000000</v>
      </c>
    </row>
    <row r="5" spans="1:4">
      <c r="A5" s="4" t="s">
        <v>941</v>
      </c>
    </row>
    <row r="6" spans="1:4">
      <c r="A6" s="3" t="s">
        <v>1103</v>
      </c>
    </row>
    <row r="7" spans="1:4">
      <c r="A7" s="4" t="s">
        <v>53</v>
      </c>
      <c r="B7" s="6" t="n">
        <v>400000000</v>
      </c>
      <c r="C7" s="6" t="n">
        <v>400000000</v>
      </c>
      <c r="D7" s="6" t="n">
        <v>4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1105</v>
      </c>
      <c r="B1" s="2" t="s">
        <v>1</v>
      </c>
    </row>
    <row r="2" spans="1:2">
      <c r="B2" s="2" t="s">
        <v>1106</v>
      </c>
    </row>
    <row r="3" spans="1:2">
      <c r="A3" s="3" t="s">
        <v>1107</v>
      </c>
    </row>
    <row r="4" spans="1:2">
      <c r="A4" s="4" t="s">
        <v>1108</v>
      </c>
      <c r="B4" s="6" t="n">
        <v>1924</v>
      </c>
    </row>
    <row r="5" spans="1:2">
      <c r="A5" s="4" t="s">
        <v>1109</v>
      </c>
    </row>
    <row r="6" spans="1:2">
      <c r="A6" s="3" t="s">
        <v>1107</v>
      </c>
    </row>
    <row r="7" spans="1:2">
      <c r="A7" s="4" t="s">
        <v>1110</v>
      </c>
      <c r="B7" s="14" t="n">
        <v>3.72</v>
      </c>
    </row>
    <row r="8" spans="1:2">
      <c r="A8" s="4" t="s">
        <v>1111</v>
      </c>
    </row>
    <row r="9" spans="1:2">
      <c r="A9" s="3" t="s">
        <v>1107</v>
      </c>
    </row>
    <row r="10" spans="1:2">
      <c r="A10" s="4" t="s">
        <v>1110</v>
      </c>
      <c r="B10" s="14" t="n">
        <v>3.7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2</v>
      </c>
    </row>
    <row r="3" spans="1:3">
      <c r="A3" s="3" t="s">
        <v>1113</v>
      </c>
    </row>
    <row r="4" spans="1:3">
      <c r="A4" s="4" t="s">
        <v>1045</v>
      </c>
      <c r="B4" s="6" t="n">
        <v>1924</v>
      </c>
      <c r="C4" s="6" t="n">
        <v>11848</v>
      </c>
    </row>
    <row r="5" spans="1:3">
      <c r="A5" s="3" t="s">
        <v>1114</v>
      </c>
    </row>
    <row r="6" spans="1:3">
      <c r="A6" s="4" t="s">
        <v>1115</v>
      </c>
      <c r="B6" s="5" t="n">
        <v>-1924</v>
      </c>
      <c r="C6" s="5" t="n">
        <v>-9924</v>
      </c>
    </row>
    <row r="7" spans="1:3">
      <c r="A7" s="4" t="s">
        <v>1050</v>
      </c>
      <c r="B7" s="6" t="n">
        <v>0</v>
      </c>
      <c r="C7" s="6" t="n">
        <v>192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6</v>
      </c>
      <c r="B1" s="2" t="s">
        <v>559</v>
      </c>
      <c r="C1" s="2" t="s">
        <v>32</v>
      </c>
      <c r="D1" s="2" t="s">
        <v>593</v>
      </c>
      <c r="E1" s="2" t="s">
        <v>560</v>
      </c>
    </row>
    <row r="2" spans="1:5">
      <c r="A2" s="3" t="s">
        <v>1117</v>
      </c>
    </row>
    <row r="3" spans="1:5">
      <c r="A3" s="4" t="s">
        <v>198</v>
      </c>
      <c r="C3" s="6" t="n">
        <v>46018</v>
      </c>
    </row>
    <row r="4" spans="1:5">
      <c r="A4" s="4" t="s">
        <v>561</v>
      </c>
    </row>
    <row r="5" spans="1:5">
      <c r="A5" s="3" t="s">
        <v>1117</v>
      </c>
    </row>
    <row r="6" spans="1:5">
      <c r="A6" s="4" t="s">
        <v>515</v>
      </c>
      <c r="B6" s="4" t="s">
        <v>562</v>
      </c>
      <c r="E6" s="4" t="s">
        <v>563</v>
      </c>
    </row>
    <row r="7" spans="1:5">
      <c r="A7" s="4" t="s">
        <v>198</v>
      </c>
      <c r="B7" s="6" t="n">
        <v>46018</v>
      </c>
    </row>
    <row r="8" spans="1:5">
      <c r="A8" s="4" t="s">
        <v>1118</v>
      </c>
    </row>
    <row r="9" spans="1:5">
      <c r="A9" s="3" t="s">
        <v>1117</v>
      </c>
    </row>
    <row r="10" spans="1:5">
      <c r="A10" s="4" t="s">
        <v>515</v>
      </c>
      <c r="D10" s="4" t="s">
        <v>57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v>
      </c>
    </row>
    <row r="2" spans="1:2">
      <c r="B2" s="2" t="s">
        <v>465</v>
      </c>
    </row>
    <row r="3" spans="1:2">
      <c r="A3" s="3" t="s">
        <v>1120</v>
      </c>
    </row>
    <row r="4" spans="1:2">
      <c r="A4" s="4" t="s">
        <v>1045</v>
      </c>
      <c r="B4" s="6" t="n">
        <v>16590</v>
      </c>
    </row>
    <row r="5" spans="1:2">
      <c r="A5" s="4" t="s">
        <v>1121</v>
      </c>
      <c r="B5" s="5" t="n">
        <v>1190</v>
      </c>
    </row>
    <row r="6" spans="1:2">
      <c r="A6" s="4" t="s">
        <v>1122</v>
      </c>
      <c r="B6" s="5" t="n">
        <v>-4210</v>
      </c>
    </row>
    <row r="7" spans="1:2">
      <c r="A7" s="4" t="s">
        <v>1123</v>
      </c>
      <c r="B7" s="5" t="n">
        <v>9413</v>
      </c>
    </row>
    <row r="8" spans="1:2">
      <c r="A8" s="4" t="s">
        <v>1124</v>
      </c>
      <c r="B8" s="5" t="n">
        <v>23035</v>
      </c>
    </row>
    <row r="9" spans="1:2">
      <c r="A9" s="4" t="s">
        <v>1125</v>
      </c>
      <c r="B9" s="5" t="n">
        <v>-46018</v>
      </c>
    </row>
    <row r="10" spans="1:2">
      <c r="A10" s="4" t="s">
        <v>1050</v>
      </c>
      <c r="B10" s="6"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2</v>
      </c>
      <c r="D2" s="2" t="s">
        <v>78</v>
      </c>
    </row>
    <row r="3" spans="1:4">
      <c r="A3" s="3" t="s">
        <v>1127</v>
      </c>
    </row>
    <row r="4" spans="1:4">
      <c r="A4" s="4" t="s">
        <v>1045</v>
      </c>
      <c r="B4" s="6" t="n">
        <v>12437</v>
      </c>
    </row>
    <row r="5" spans="1:4">
      <c r="A5" s="4" t="s">
        <v>1128</v>
      </c>
      <c r="B5" s="5" t="n">
        <v>-3161</v>
      </c>
      <c r="C5" s="6" t="n">
        <v>-1705</v>
      </c>
      <c r="D5" s="6" t="n">
        <v>-2193</v>
      </c>
    </row>
    <row r="6" spans="1:4">
      <c r="A6" s="4" t="s">
        <v>1050</v>
      </c>
      <c r="B6" s="5" t="n">
        <v>8558</v>
      </c>
      <c r="C6" s="5" t="n">
        <v>12437</v>
      </c>
    </row>
    <row r="7" spans="1:4">
      <c r="A7" s="4" t="s">
        <v>1118</v>
      </c>
    </row>
    <row r="8" spans="1:4">
      <c r="A8" s="3" t="s">
        <v>1127</v>
      </c>
    </row>
    <row r="9" spans="1:4">
      <c r="A9" s="4" t="s">
        <v>1045</v>
      </c>
      <c r="B9" s="5" t="n">
        <v>12437</v>
      </c>
      <c r="C9" s="5" t="n">
        <v>17396</v>
      </c>
    </row>
    <row r="10" spans="1:4">
      <c r="A10" s="4" t="s">
        <v>1128</v>
      </c>
      <c r="B10" s="5" t="n">
        <v>-3161</v>
      </c>
      <c r="C10" s="5" t="n">
        <v>-2896</v>
      </c>
    </row>
    <row r="11" spans="1:4">
      <c r="A11" s="4" t="s">
        <v>1122</v>
      </c>
      <c r="B11" s="5" t="n">
        <v>-718</v>
      </c>
      <c r="C11" s="5" t="n">
        <v>-2063</v>
      </c>
    </row>
    <row r="12" spans="1:4">
      <c r="A12" s="4" t="s">
        <v>1050</v>
      </c>
      <c r="B12" s="6" t="n">
        <v>8558</v>
      </c>
      <c r="C12" s="6" t="n">
        <v>12437</v>
      </c>
      <c r="D12" s="6" t="n">
        <v>1739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78</v>
      </c>
    </row>
    <row r="3" spans="1:4">
      <c r="A3" s="3" t="s">
        <v>1130</v>
      </c>
    </row>
    <row r="4" spans="1:4">
      <c r="A4" s="4" t="s">
        <v>1131</v>
      </c>
      <c r="B4" s="6" t="n">
        <v>5421000</v>
      </c>
      <c r="C4" s="6" t="n">
        <v>6229000</v>
      </c>
    </row>
    <row r="5" spans="1:4">
      <c r="A5" s="4" t="s">
        <v>1132</v>
      </c>
      <c r="B5" s="5" t="n">
        <v>1301675</v>
      </c>
    </row>
    <row r="6" spans="1:4">
      <c r="A6" s="4" t="s">
        <v>1133</v>
      </c>
    </row>
    <row r="7" spans="1:4">
      <c r="A7" s="3" t="s">
        <v>1130</v>
      </c>
    </row>
    <row r="8" spans="1:4">
      <c r="A8" s="4" t="s">
        <v>1134</v>
      </c>
      <c r="B8" s="5" t="n">
        <v>15104</v>
      </c>
      <c r="C8" s="5" t="n">
        <v>11310</v>
      </c>
      <c r="D8" s="6" t="n">
        <v>8838</v>
      </c>
    </row>
    <row r="9" spans="1:4">
      <c r="A9" s="4" t="s">
        <v>1135</v>
      </c>
    </row>
    <row r="10" spans="1:4">
      <c r="A10" s="3" t="s">
        <v>1130</v>
      </c>
    </row>
    <row r="11" spans="1:4">
      <c r="A11" s="4" t="s">
        <v>1134</v>
      </c>
      <c r="B11" s="6" t="n">
        <v>12875</v>
      </c>
      <c r="C11" s="6" t="n">
        <v>11288</v>
      </c>
      <c r="D11" s="6" t="n">
        <v>985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464</v>
      </c>
    </row>
    <row r="2" spans="1:2">
      <c r="A2" s="3" t="s">
        <v>1137</v>
      </c>
    </row>
    <row r="3" spans="1:2">
      <c r="A3" s="5" t="n">
        <v>2017</v>
      </c>
      <c r="B3" s="6" t="n">
        <v>11495</v>
      </c>
    </row>
    <row r="4" spans="1:2">
      <c r="A4" s="5" t="n">
        <v>2018</v>
      </c>
      <c r="B4" s="5" t="n">
        <v>9276</v>
      </c>
    </row>
    <row r="5" spans="1:2">
      <c r="A5" s="5" t="n">
        <v>2019</v>
      </c>
      <c r="B5" s="5" t="n">
        <v>6429</v>
      </c>
    </row>
    <row r="6" spans="1:2">
      <c r="A6" s="5" t="n">
        <v>2020</v>
      </c>
      <c r="B6" s="5" t="n">
        <v>5354</v>
      </c>
    </row>
    <row r="7" spans="1:2">
      <c r="A7" s="5" t="n">
        <v>2021</v>
      </c>
      <c r="B7" s="5" t="n">
        <v>4593</v>
      </c>
    </row>
    <row r="8" spans="1:2">
      <c r="A8" s="4" t="s">
        <v>529</v>
      </c>
      <c r="B8" s="5" t="n">
        <v>14924</v>
      </c>
    </row>
    <row r="9" spans="1:2">
      <c r="A9" s="4" t="s">
        <v>1138</v>
      </c>
      <c r="B9" s="6" t="n">
        <v>5207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9</v>
      </c>
      <c r="B1" s="2" t="s">
        <v>1</v>
      </c>
    </row>
    <row r="2" spans="1:5">
      <c r="B2" s="2" t="s">
        <v>2</v>
      </c>
      <c r="C2" s="2" t="s">
        <v>32</v>
      </c>
      <c r="D2" s="2" t="s">
        <v>78</v>
      </c>
      <c r="E2" s="2" t="s">
        <v>593</v>
      </c>
    </row>
    <row r="3" spans="1:5">
      <c r="A3" s="3" t="s">
        <v>1140</v>
      </c>
    </row>
    <row r="4" spans="1:5">
      <c r="A4" s="4" t="s">
        <v>1045</v>
      </c>
      <c r="B4" s="6" t="n">
        <v>1505747</v>
      </c>
      <c r="C4" s="6" t="n">
        <v>1095681</v>
      </c>
      <c r="D4" s="6" t="n">
        <v>1077721</v>
      </c>
      <c r="E4" s="6" t="n">
        <v>903297</v>
      </c>
    </row>
    <row r="5" spans="1:5">
      <c r="A5" s="4" t="s">
        <v>198</v>
      </c>
      <c r="C5" s="5" t="n">
        <v>46018</v>
      </c>
    </row>
    <row r="6" spans="1:5">
      <c r="A6" s="4" t="s">
        <v>1050</v>
      </c>
      <c r="B6" s="5" t="n">
        <v>1505747</v>
      </c>
      <c r="C6" s="5" t="n">
        <v>1095681</v>
      </c>
    </row>
    <row r="7" spans="1:5">
      <c r="A7" s="4" t="s">
        <v>1141</v>
      </c>
    </row>
    <row r="8" spans="1:5">
      <c r="A8" s="3" t="s">
        <v>1140</v>
      </c>
    </row>
    <row r="9" spans="1:5">
      <c r="A9" s="4" t="s">
        <v>1045</v>
      </c>
      <c r="B9" s="5" t="n">
        <v>-463</v>
      </c>
      <c r="C9" s="5" t="n">
        <v>-212</v>
      </c>
      <c r="D9" s="5" t="n">
        <v>-129</v>
      </c>
    </row>
    <row r="10" spans="1:5">
      <c r="A10" s="4" t="s">
        <v>1142</v>
      </c>
      <c r="B10" s="5" t="n">
        <v>-251</v>
      </c>
      <c r="C10" s="5" t="n">
        <v>-83</v>
      </c>
    </row>
    <row r="11" spans="1:5">
      <c r="A11" s="4" t="s">
        <v>198</v>
      </c>
      <c r="B11" s="5" t="n">
        <v>0</v>
      </c>
      <c r="C11" s="5" t="n">
        <v>0</v>
      </c>
    </row>
    <row r="12" spans="1:5">
      <c r="A12" s="4" t="s">
        <v>1050</v>
      </c>
      <c r="B12" s="5" t="n">
        <v>-463</v>
      </c>
      <c r="C12" s="5" t="n">
        <v>-212</v>
      </c>
    </row>
    <row r="13" spans="1:5">
      <c r="A13" s="4" t="s">
        <v>1143</v>
      </c>
    </row>
    <row r="14" spans="1:5">
      <c r="A14" s="3" t="s">
        <v>1140</v>
      </c>
    </row>
    <row r="15" spans="1:5">
      <c r="A15" s="4" t="s">
        <v>1045</v>
      </c>
      <c r="B15" s="5" t="n">
        <v>-122376</v>
      </c>
      <c r="C15" s="5" t="n">
        <v>-103239</v>
      </c>
      <c r="D15" s="6" t="n">
        <v>-50452</v>
      </c>
    </row>
    <row r="16" spans="1:5">
      <c r="A16" s="4" t="s">
        <v>1142</v>
      </c>
      <c r="B16" s="5" t="n">
        <v>-19137</v>
      </c>
      <c r="C16" s="5" t="n">
        <v>-43679</v>
      </c>
    </row>
    <row r="17" spans="1:5">
      <c r="A17" s="4" t="s">
        <v>198</v>
      </c>
      <c r="B17" s="5" t="n">
        <v>0</v>
      </c>
      <c r="C17" s="5" t="n">
        <v>-9108</v>
      </c>
    </row>
    <row r="18" spans="1:5">
      <c r="A18" s="4" t="s">
        <v>1050</v>
      </c>
      <c r="B18" s="6" t="n">
        <v>-122376</v>
      </c>
      <c r="C18" s="6" t="n">
        <v>-10323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32</v>
      </c>
    </row>
    <row r="3" spans="1:3">
      <c r="A3" s="3" t="s">
        <v>1145</v>
      </c>
    </row>
    <row r="4" spans="1:3">
      <c r="A4" s="4" t="s">
        <v>1146</v>
      </c>
      <c r="B4" s="6" t="n">
        <v>0</v>
      </c>
      <c r="C4" s="6" t="n">
        <v>0</v>
      </c>
    </row>
    <row r="5" spans="1:3">
      <c r="A5" s="4" t="s">
        <v>1147</v>
      </c>
    </row>
    <row r="6" spans="1:3">
      <c r="A6" s="3" t="s">
        <v>1145</v>
      </c>
    </row>
    <row r="7" spans="1:3">
      <c r="A7" s="4" t="s">
        <v>1148</v>
      </c>
      <c r="B7" s="6" t="n">
        <v>5416</v>
      </c>
      <c r="C7" s="6" t="n">
        <v>264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1149</v>
      </c>
      <c r="B1" s="2" t="s">
        <v>1</v>
      </c>
    </row>
    <row r="2" spans="1:2">
      <c r="B2" s="2" t="s">
        <v>464</v>
      </c>
    </row>
    <row r="3" spans="1:2">
      <c r="A3" s="3" t="s">
        <v>459</v>
      </c>
    </row>
    <row r="4" spans="1:2">
      <c r="A4" s="4" t="s">
        <v>1150</v>
      </c>
      <c r="B4" s="14" t="n">
        <v>2.5</v>
      </c>
    </row>
    <row r="5" spans="1:2">
      <c r="A5" s="4" t="s">
        <v>1151</v>
      </c>
      <c r="B5" s="6" t="n">
        <v>50000000</v>
      </c>
    </row>
    <row r="6" spans="1:2">
      <c r="A6" s="4" t="s">
        <v>1152</v>
      </c>
      <c r="B6" s="4" t="s">
        <v>869</v>
      </c>
    </row>
    <row r="7" spans="1:2">
      <c r="A7" s="4" t="s">
        <v>1153</v>
      </c>
      <c r="B7" s="4" t="s">
        <v>1154</v>
      </c>
    </row>
    <row r="8" spans="1:2">
      <c r="A8" s="4" t="s">
        <v>1155</v>
      </c>
      <c r="B8" s="4" t="s">
        <v>869</v>
      </c>
    </row>
    <row r="9" spans="1:2">
      <c r="A9" s="4" t="s">
        <v>1156</v>
      </c>
      <c r="B9" s="6" t="n">
        <v>5250000</v>
      </c>
    </row>
    <row r="10" spans="1:2">
      <c r="A10" s="4" t="s">
        <v>1157</v>
      </c>
      <c r="B10" s="4" t="s">
        <v>869</v>
      </c>
    </row>
    <row r="11" spans="1:2">
      <c r="A11" s="4" t="s">
        <v>1158</v>
      </c>
    </row>
    <row r="12" spans="1:2">
      <c r="A12" s="3" t="s">
        <v>459</v>
      </c>
    </row>
    <row r="13" spans="1:2">
      <c r="A13" s="4" t="s">
        <v>1150</v>
      </c>
      <c r="B13" s="14" t="n">
        <v>5.25</v>
      </c>
    </row>
    <row r="14" spans="1:2">
      <c r="A14" s="4" t="s">
        <v>1159</v>
      </c>
    </row>
    <row r="15" spans="1:2">
      <c r="A15" s="3" t="s">
        <v>459</v>
      </c>
    </row>
    <row r="16" spans="1:2">
      <c r="A16" s="4" t="s">
        <v>1150</v>
      </c>
      <c r="B16" s="5" t="n">
        <v>5</v>
      </c>
    </row>
    <row r="17" spans="1:2">
      <c r="A17" s="4" t="s">
        <v>1160</v>
      </c>
    </row>
    <row r="18" spans="1:2">
      <c r="A18" s="3" t="s">
        <v>459</v>
      </c>
    </row>
    <row r="19" spans="1:2">
      <c r="A19" s="4" t="s">
        <v>1150</v>
      </c>
      <c r="B19" s="14" t="n">
        <v>4.25</v>
      </c>
    </row>
    <row r="20" spans="1:2">
      <c r="A20" s="4" t="s">
        <v>1161</v>
      </c>
    </row>
    <row r="21" spans="1:2">
      <c r="A21" s="3" t="s">
        <v>459</v>
      </c>
    </row>
    <row r="22" spans="1:2">
      <c r="A22" s="4" t="s">
        <v>1150</v>
      </c>
      <c r="B22" s="5" t="n">
        <v>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21"/>
    <col customWidth="1" max="5" min="5" width="27"/>
    <col customWidth="1" max="6" min="6" width="19"/>
  </cols>
  <sheetData>
    <row r="1" spans="1:6">
      <c r="A1" s="1" t="s">
        <v>1162</v>
      </c>
      <c r="B1" s="2" t="s">
        <v>1163</v>
      </c>
      <c r="C1" s="2" t="s">
        <v>1</v>
      </c>
    </row>
    <row r="2" spans="1:6">
      <c r="B2" s="2" t="s">
        <v>1164</v>
      </c>
      <c r="C2" s="2" t="s">
        <v>1165</v>
      </c>
      <c r="D2" s="2" t="s">
        <v>465</v>
      </c>
      <c r="E2" s="2" t="s">
        <v>1166</v>
      </c>
      <c r="F2" s="2" t="s">
        <v>1167</v>
      </c>
    </row>
    <row r="3" spans="1:6">
      <c r="A3" s="3" t="s">
        <v>1168</v>
      </c>
    </row>
    <row r="4" spans="1:6">
      <c r="A4" s="4" t="s">
        <v>1169</v>
      </c>
      <c r="F4" s="5" t="n">
        <v>3800000</v>
      </c>
    </row>
    <row r="5" spans="1:6">
      <c r="A5" s="4" t="s">
        <v>1170</v>
      </c>
      <c r="B5" s="5" t="n">
        <v>1596000</v>
      </c>
    </row>
    <row r="6" spans="1:6">
      <c r="A6" s="4" t="s">
        <v>1171</v>
      </c>
      <c r="C6" s="5" t="n">
        <v>4</v>
      </c>
    </row>
    <row r="7" spans="1:6">
      <c r="A7" s="4" t="s">
        <v>1172</v>
      </c>
      <c r="C7" s="6" t="n">
        <v>19742000</v>
      </c>
      <c r="D7" s="6" t="n">
        <v>12420000</v>
      </c>
      <c r="E7" s="6" t="n">
        <v>13790000</v>
      </c>
    </row>
    <row r="8" spans="1:6">
      <c r="A8" s="4" t="s">
        <v>1173</v>
      </c>
      <c r="C8" s="5" t="n">
        <v>7200000</v>
      </c>
      <c r="D8" s="5" t="n">
        <v>4542000</v>
      </c>
      <c r="E8" s="5" t="n">
        <v>4983000</v>
      </c>
    </row>
    <row r="9" spans="1:6">
      <c r="A9" s="4" t="s">
        <v>1174</v>
      </c>
      <c r="C9" s="5" t="n">
        <v>0</v>
      </c>
    </row>
    <row r="10" spans="1:6">
      <c r="A10" s="4" t="s">
        <v>1175</v>
      </c>
      <c r="C10" s="6" t="n">
        <v>1712000</v>
      </c>
      <c r="D10" s="5" t="n">
        <v>216000</v>
      </c>
      <c r="E10" s="5" t="n">
        <v>1543000</v>
      </c>
    </row>
    <row r="11" spans="1:6">
      <c r="A11" s="4" t="s">
        <v>1176</v>
      </c>
    </row>
    <row r="12" spans="1:6">
      <c r="A12" s="3" t="s">
        <v>1168</v>
      </c>
    </row>
    <row r="13" spans="1:6">
      <c r="A13" s="4" t="s">
        <v>1177</v>
      </c>
      <c r="C13" s="4" t="s">
        <v>477</v>
      </c>
    </row>
    <row r="14" spans="1:6">
      <c r="A14" s="4" t="s">
        <v>1174</v>
      </c>
      <c r="C14" s="6" t="n">
        <v>9037000</v>
      </c>
    </row>
    <row r="15" spans="1:6">
      <c r="A15" s="4" t="s">
        <v>1178</v>
      </c>
      <c r="C15" s="4" t="s">
        <v>1179</v>
      </c>
    </row>
    <row r="16" spans="1:6">
      <c r="A16" s="4" t="s">
        <v>1180</v>
      </c>
      <c r="C16" s="6" t="n">
        <v>18826000</v>
      </c>
      <c r="D16" s="5" t="n">
        <v>7846000</v>
      </c>
      <c r="E16" s="5" t="n">
        <v>7376000</v>
      </c>
    </row>
    <row r="17" spans="1:6">
      <c r="A17" s="4" t="s">
        <v>1181</v>
      </c>
      <c r="C17" s="5" t="n">
        <v>3648000</v>
      </c>
      <c r="D17" s="5" t="n">
        <v>4521000</v>
      </c>
      <c r="E17" s="5" t="n">
        <v>8545000</v>
      </c>
    </row>
    <row r="18" spans="1:6">
      <c r="A18" s="4" t="s">
        <v>1182</v>
      </c>
    </row>
    <row r="19" spans="1:6">
      <c r="A19" s="3" t="s">
        <v>1168</v>
      </c>
    </row>
    <row r="20" spans="1:6">
      <c r="A20" s="4" t="s">
        <v>1183</v>
      </c>
      <c r="C20" s="6" t="n">
        <v>238000</v>
      </c>
      <c r="D20" s="5" t="n">
        <v>363000</v>
      </c>
      <c r="E20" s="5" t="n">
        <v>189000</v>
      </c>
    </row>
    <row r="21" spans="1:6">
      <c r="A21" s="4" t="s">
        <v>1184</v>
      </c>
    </row>
    <row r="22" spans="1:6">
      <c r="A22" s="3" t="s">
        <v>1168</v>
      </c>
    </row>
    <row r="23" spans="1:6">
      <c r="A23" s="4" t="s">
        <v>1178</v>
      </c>
      <c r="C23" s="4" t="s">
        <v>1185</v>
      </c>
    </row>
    <row r="24" spans="1:6">
      <c r="A24" s="4" t="s">
        <v>1181</v>
      </c>
      <c r="C24" s="6" t="n">
        <v>4858000</v>
      </c>
      <c r="D24" s="5" t="n">
        <v>2035000</v>
      </c>
      <c r="E24" s="5" t="n">
        <v>2474000</v>
      </c>
    </row>
    <row r="25" spans="1:6">
      <c r="A25" s="4" t="s">
        <v>1186</v>
      </c>
    </row>
    <row r="26" spans="1:6">
      <c r="A26" s="3" t="s">
        <v>1168</v>
      </c>
    </row>
    <row r="27" spans="1:6">
      <c r="A27" s="4" t="s">
        <v>1174</v>
      </c>
      <c r="C27" s="5" t="n">
        <v>5107000</v>
      </c>
    </row>
    <row r="28" spans="1:6">
      <c r="A28" s="4" t="s">
        <v>1187</v>
      </c>
    </row>
    <row r="29" spans="1:6">
      <c r="A29" s="3" t="s">
        <v>1168</v>
      </c>
    </row>
    <row r="30" spans="1:6">
      <c r="A30" s="4" t="s">
        <v>1174</v>
      </c>
      <c r="C30" s="5" t="n">
        <v>10835000</v>
      </c>
    </row>
    <row r="31" spans="1:6">
      <c r="A31" s="4" t="s">
        <v>1180</v>
      </c>
      <c r="C31" s="5" t="n">
        <v>15921000</v>
      </c>
      <c r="D31" s="5" t="n">
        <v>6860000</v>
      </c>
      <c r="E31" s="6" t="n">
        <v>19239000</v>
      </c>
    </row>
    <row r="32" spans="1:6">
      <c r="A32" s="4" t="s">
        <v>1188</v>
      </c>
    </row>
    <row r="33" spans="1:6">
      <c r="A33" s="3" t="s">
        <v>1168</v>
      </c>
    </row>
    <row r="34" spans="1:6">
      <c r="A34" s="4" t="s">
        <v>1174</v>
      </c>
      <c r="C34" s="6" t="n">
        <v>21450000</v>
      </c>
    </row>
    <row r="35" spans="1:6">
      <c r="A35" s="4" t="s">
        <v>1189</v>
      </c>
    </row>
    <row r="36" spans="1:6">
      <c r="A36" s="3" t="s">
        <v>1168</v>
      </c>
    </row>
    <row r="37" spans="1:6">
      <c r="A37" s="4" t="s">
        <v>1190</v>
      </c>
      <c r="C37" s="4" t="s">
        <v>853</v>
      </c>
    </row>
    <row r="38" spans="1:6">
      <c r="A38" s="4" t="s">
        <v>1191</v>
      </c>
    </row>
    <row r="39" spans="1:6">
      <c r="A39" s="3" t="s">
        <v>1168</v>
      </c>
    </row>
    <row r="40" spans="1:6">
      <c r="A40" s="4" t="s">
        <v>1190</v>
      </c>
      <c r="C40" s="4" t="s">
        <v>477</v>
      </c>
    </row>
    <row r="41" spans="1:6">
      <c r="A41" s="4" t="s">
        <v>1192</v>
      </c>
    </row>
    <row r="42" spans="1:6">
      <c r="A42" s="3" t="s">
        <v>1168</v>
      </c>
    </row>
    <row r="43" spans="1:6">
      <c r="A43" s="4" t="s">
        <v>1177</v>
      </c>
      <c r="C43" s="4" t="s">
        <v>477</v>
      </c>
    </row>
    <row r="44" spans="1:6">
      <c r="A44" s="4" t="s">
        <v>1174</v>
      </c>
      <c r="C44" s="6" t="n">
        <v>2865000</v>
      </c>
    </row>
    <row r="45" spans="1:6">
      <c r="A45" s="4" t="s">
        <v>1178</v>
      </c>
      <c r="C45" s="4" t="s">
        <v>1193</v>
      </c>
    </row>
    <row r="46" spans="1:6">
      <c r="A46" s="4" t="s">
        <v>1194</v>
      </c>
      <c r="C46" s="4" t="s">
        <v>1195</v>
      </c>
    </row>
    <row r="47" spans="1:6">
      <c r="A47" s="4" t="s">
        <v>1196</v>
      </c>
      <c r="C47" s="4" t="s">
        <v>1197</v>
      </c>
    </row>
    <row r="48" spans="1:6">
      <c r="A48" s="4" t="s">
        <v>1198</v>
      </c>
      <c r="C48" s="6" t="n">
        <v>3297000</v>
      </c>
      <c r="D48" s="6" t="n">
        <v>1855000</v>
      </c>
    </row>
    <row r="49" spans="1:6">
      <c r="A49" s="4" t="s">
        <v>1199</v>
      </c>
      <c r="C49" s="5" t="n">
        <v>126000</v>
      </c>
      <c r="E49" s="5" t="n">
        <v>0</v>
      </c>
    </row>
    <row r="50" spans="1:6">
      <c r="A50" s="4" t="s">
        <v>131</v>
      </c>
    </row>
    <row r="51" spans="1:6">
      <c r="A51" s="3" t="s">
        <v>1168</v>
      </c>
    </row>
    <row r="52" spans="1:6">
      <c r="A52" s="4" t="s">
        <v>1200</v>
      </c>
      <c r="C52" s="5" t="n">
        <v>2645987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201</v>
      </c>
      <c r="B1" s="2" t="s">
        <v>1</v>
      </c>
    </row>
    <row r="2" spans="1:2">
      <c r="B2" s="2" t="s">
        <v>1202</v>
      </c>
    </row>
    <row r="3" spans="1:2">
      <c r="A3" s="3" t="s">
        <v>1203</v>
      </c>
    </row>
    <row r="4" spans="1:2">
      <c r="A4" s="4" t="s">
        <v>1204</v>
      </c>
      <c r="B4" s="5" t="n">
        <v>99000</v>
      </c>
    </row>
    <row r="5" spans="1:2">
      <c r="A5" s="4" t="s">
        <v>1205</v>
      </c>
      <c r="B5" s="5" t="n">
        <v>209000</v>
      </c>
    </row>
    <row r="6" spans="1:2">
      <c r="A6" s="4" t="s">
        <v>1206</v>
      </c>
      <c r="B6" s="5" t="n">
        <v>-11000</v>
      </c>
    </row>
    <row r="7" spans="1:2">
      <c r="A7" s="4" t="s">
        <v>1207</v>
      </c>
      <c r="B7" s="5" t="n">
        <v>-28000</v>
      </c>
    </row>
    <row r="8" spans="1:2">
      <c r="A8" s="4" t="s">
        <v>1208</v>
      </c>
      <c r="B8" s="5" t="n">
        <v>206000</v>
      </c>
    </row>
    <row r="9" spans="1:2">
      <c r="A9" s="3" t="s">
        <v>1209</v>
      </c>
    </row>
    <row r="10" spans="1:2">
      <c r="A10" s="4" t="s">
        <v>1210</v>
      </c>
      <c r="B10" s="7" t="n">
        <v>94.51000000000001</v>
      </c>
    </row>
    <row r="11" spans="1:2">
      <c r="A11" s="4" t="s">
        <v>1211</v>
      </c>
      <c r="B11" s="14" t="n">
        <v>90.23999999999999</v>
      </c>
    </row>
    <row r="12" spans="1:2">
      <c r="A12" s="4" t="s">
        <v>1212</v>
      </c>
      <c r="B12" s="14" t="n">
        <v>87.22</v>
      </c>
    </row>
    <row r="13" spans="1:2">
      <c r="A13" s="4" t="s">
        <v>1213</v>
      </c>
      <c r="B13" s="14" t="n">
        <v>96.40000000000001</v>
      </c>
    </row>
    <row r="14" spans="1:2">
      <c r="A14" s="4" t="s">
        <v>1214</v>
      </c>
      <c r="B14" s="7" t="n">
        <v>88.78</v>
      </c>
    </row>
    <row r="15" spans="1:2">
      <c r="A15" s="4" t="s">
        <v>1215</v>
      </c>
    </row>
    <row r="16" spans="1:2">
      <c r="A16" s="3" t="s">
        <v>1203</v>
      </c>
    </row>
    <row r="17" spans="1:2">
      <c r="A17" s="4" t="s">
        <v>1216</v>
      </c>
      <c r="B17" s="5" t="n">
        <v>-61000</v>
      </c>
    </row>
    <row r="18" spans="1:2">
      <c r="A18" s="3" t="s">
        <v>1209</v>
      </c>
    </row>
    <row r="19" spans="1:2">
      <c r="A19" s="4" t="s">
        <v>1217</v>
      </c>
      <c r="B19" s="7" t="n">
        <v>94.93000000000001</v>
      </c>
    </row>
    <row r="20" spans="1:2">
      <c r="A20" s="4" t="s">
        <v>1218</v>
      </c>
    </row>
    <row r="21" spans="1:2">
      <c r="A21" s="3" t="s">
        <v>1203</v>
      </c>
    </row>
    <row r="22" spans="1:2">
      <c r="A22" s="4" t="s">
        <v>1216</v>
      </c>
      <c r="B22" s="5" t="n">
        <v>-2000</v>
      </c>
    </row>
    <row r="23" spans="1:2">
      <c r="A23" s="3" t="s">
        <v>1209</v>
      </c>
    </row>
    <row r="24" spans="1:2">
      <c r="A24" s="4" t="s">
        <v>1217</v>
      </c>
      <c r="B24" s="7" t="n">
        <v>87.0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219</v>
      </c>
      <c r="B1" s="2" t="s">
        <v>1</v>
      </c>
    </row>
    <row r="2" spans="1:2">
      <c r="B2" s="2" t="s">
        <v>1202</v>
      </c>
    </row>
    <row r="3" spans="1:2">
      <c r="A3" s="3" t="s">
        <v>1220</v>
      </c>
    </row>
    <row r="4" spans="1:2">
      <c r="A4" s="4" t="s">
        <v>1204</v>
      </c>
      <c r="B4" s="5" t="n">
        <v>98000</v>
      </c>
    </row>
    <row r="5" spans="1:2">
      <c r="A5" s="4" t="s">
        <v>1221</v>
      </c>
      <c r="B5" s="5" t="n">
        <v>1000</v>
      </c>
    </row>
    <row r="6" spans="1:2">
      <c r="A6" s="4" t="s">
        <v>1222</v>
      </c>
      <c r="B6" s="5" t="n">
        <v>2000</v>
      </c>
    </row>
    <row r="7" spans="1:2">
      <c r="A7" s="4" t="s">
        <v>1208</v>
      </c>
      <c r="B7" s="5" t="n">
        <v>101000</v>
      </c>
    </row>
    <row r="8" spans="1:2">
      <c r="A8" s="3" t="s">
        <v>1223</v>
      </c>
    </row>
    <row r="9" spans="1:2">
      <c r="A9" s="4" t="s">
        <v>1210</v>
      </c>
      <c r="B9" s="7" t="n">
        <v>30.59</v>
      </c>
    </row>
    <row r="10" spans="1:2">
      <c r="A10" s="4" t="s">
        <v>1224</v>
      </c>
      <c r="B10" s="14" t="n">
        <v>84.52</v>
      </c>
    </row>
    <row r="11" spans="1:2">
      <c r="A11" s="4" t="s">
        <v>1225</v>
      </c>
      <c r="B11" s="14" t="n">
        <v>87.08</v>
      </c>
    </row>
    <row r="12" spans="1:2">
      <c r="A12" s="4" t="s">
        <v>1214</v>
      </c>
      <c r="B12" s="7" t="n">
        <v>32.1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226</v>
      </c>
      <c r="B1" s="2" t="s">
        <v>1</v>
      </c>
    </row>
    <row r="2" spans="1:2">
      <c r="B2" s="2" t="s">
        <v>1202</v>
      </c>
    </row>
    <row r="3" spans="1:2">
      <c r="A3" s="3" t="s">
        <v>1223</v>
      </c>
    </row>
    <row r="4" spans="1:2">
      <c r="A4" s="4" t="s">
        <v>1210</v>
      </c>
      <c r="B4" s="7" t="n">
        <v>96.16</v>
      </c>
    </row>
    <row r="5" spans="1:2">
      <c r="A5" s="4" t="s">
        <v>1211</v>
      </c>
      <c r="B5" s="14" t="n">
        <v>80.84</v>
      </c>
    </row>
    <row r="6" spans="1:2">
      <c r="A6" s="4" t="s">
        <v>1227</v>
      </c>
      <c r="B6" s="14" t="n">
        <v>85.45999999999999</v>
      </c>
    </row>
    <row r="7" spans="1:2">
      <c r="A7" s="4" t="s">
        <v>1228</v>
      </c>
      <c r="B7" s="14" t="n">
        <v>105.3</v>
      </c>
    </row>
    <row r="8" spans="1:2">
      <c r="A8" s="4" t="s">
        <v>1214</v>
      </c>
      <c r="B8" s="7" t="n">
        <v>84.83</v>
      </c>
    </row>
    <row r="9" spans="1:2">
      <c r="A9" s="4" t="s">
        <v>1229</v>
      </c>
    </row>
    <row r="10" spans="1:2">
      <c r="A10" s="3" t="s">
        <v>1220</v>
      </c>
    </row>
    <row r="11" spans="1:2">
      <c r="A11" s="4" t="s">
        <v>1230</v>
      </c>
      <c r="B11" s="5" t="n">
        <v>71000</v>
      </c>
    </row>
    <row r="12" spans="1:2">
      <c r="A12" s="4" t="s">
        <v>1231</v>
      </c>
      <c r="B12" s="5" t="n">
        <v>95000</v>
      </c>
    </row>
    <row r="13" spans="1:2">
      <c r="A13" s="4" t="s">
        <v>1232</v>
      </c>
      <c r="B13" s="5" t="n">
        <v>-4000</v>
      </c>
    </row>
    <row r="14" spans="1:2">
      <c r="A14" s="4" t="s">
        <v>1233</v>
      </c>
      <c r="B14" s="5" t="n">
        <v>-40000</v>
      </c>
    </row>
    <row r="15" spans="1:2">
      <c r="A15" s="4" t="s">
        <v>1234</v>
      </c>
      <c r="B15" s="5" t="n">
        <v>122000</v>
      </c>
    </row>
    <row r="16" spans="1:2">
      <c r="A16" s="4" t="s">
        <v>1235</v>
      </c>
    </row>
    <row r="17" spans="1:2">
      <c r="A17" s="3" t="s">
        <v>1220</v>
      </c>
    </row>
    <row r="18" spans="1:2">
      <c r="A18" s="4" t="s">
        <v>1230</v>
      </c>
      <c r="B18" s="5" t="n">
        <v>188000</v>
      </c>
    </row>
    <row r="19" spans="1:2">
      <c r="A19" s="4" t="s">
        <v>1231</v>
      </c>
      <c r="B19" s="5" t="n">
        <v>197000</v>
      </c>
    </row>
    <row r="20" spans="1:2">
      <c r="A20" s="4" t="s">
        <v>1232</v>
      </c>
      <c r="B20" s="5" t="n">
        <v>-10000</v>
      </c>
    </row>
    <row r="21" spans="1:2">
      <c r="A21" s="4" t="s">
        <v>1233</v>
      </c>
      <c r="B21" s="5" t="n">
        <v>-65000</v>
      </c>
    </row>
    <row r="22" spans="1:2">
      <c r="A22" s="4" t="s">
        <v>1234</v>
      </c>
      <c r="B22" s="5" t="n">
        <v>310000</v>
      </c>
    </row>
    <row r="23" spans="1:2">
      <c r="A23" s="4" t="s">
        <v>1236</v>
      </c>
    </row>
    <row r="24" spans="1:2">
      <c r="A24" s="3" t="s">
        <v>1220</v>
      </c>
    </row>
    <row r="25" spans="1:2">
      <c r="A25" s="4" t="s">
        <v>1230</v>
      </c>
      <c r="B25" s="5" t="n">
        <v>363000</v>
      </c>
    </row>
    <row r="26" spans="1:2">
      <c r="A26" s="4" t="s">
        <v>1231</v>
      </c>
      <c r="B26" s="5" t="n">
        <v>389000</v>
      </c>
    </row>
    <row r="27" spans="1:2">
      <c r="A27" s="4" t="s">
        <v>1232</v>
      </c>
      <c r="B27" s="5" t="n">
        <v>-19000</v>
      </c>
    </row>
    <row r="28" spans="1:2">
      <c r="A28" s="4" t="s">
        <v>1233</v>
      </c>
      <c r="B28" s="5" t="n">
        <v>-119000</v>
      </c>
    </row>
    <row r="29" spans="1:2">
      <c r="A29" s="4" t="s">
        <v>1234</v>
      </c>
      <c r="B29" s="5" t="n">
        <v>614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1237</v>
      </c>
      <c r="B1" s="2" t="s">
        <v>1238</v>
      </c>
      <c r="C1" s="2" t="s">
        <v>559</v>
      </c>
      <c r="D1" s="2" t="s">
        <v>1239</v>
      </c>
      <c r="E1" s="2" t="s">
        <v>2</v>
      </c>
      <c r="F1" s="2" t="s">
        <v>32</v>
      </c>
    </row>
    <row r="2" spans="1:6">
      <c r="A2" s="3" t="s">
        <v>1168</v>
      </c>
    </row>
    <row r="3" spans="1:6">
      <c r="A3" s="4" t="s">
        <v>1240</v>
      </c>
      <c r="B3" s="4" t="s">
        <v>1241</v>
      </c>
      <c r="C3" s="4" t="s">
        <v>1242</v>
      </c>
      <c r="D3" s="4" t="s">
        <v>1241</v>
      </c>
    </row>
    <row r="4" spans="1:6">
      <c r="A4" s="4" t="s">
        <v>1243</v>
      </c>
      <c r="B4" s="7" t="n">
        <v>77.2</v>
      </c>
      <c r="C4" s="7" t="n">
        <v>94.53</v>
      </c>
      <c r="D4" s="7" t="n">
        <v>103.75</v>
      </c>
      <c r="E4" s="7" t="n">
        <v>81.90000000000001</v>
      </c>
      <c r="F4" s="7" t="n">
        <v>71.5</v>
      </c>
    </row>
    <row r="5" spans="1:6">
      <c r="A5" s="4" t="s">
        <v>1244</v>
      </c>
      <c r="B5" s="4" t="s">
        <v>1245</v>
      </c>
      <c r="C5" s="4" t="s">
        <v>1246</v>
      </c>
      <c r="D5" s="4" t="s">
        <v>1247</v>
      </c>
    </row>
    <row r="6" spans="1:6">
      <c r="A6" s="4" t="s">
        <v>1248</v>
      </c>
      <c r="B6" s="4" t="s">
        <v>1249</v>
      </c>
      <c r="C6" s="4" t="s">
        <v>1250</v>
      </c>
      <c r="D6" s="4" t="s">
        <v>1251</v>
      </c>
    </row>
    <row r="7" spans="1:6">
      <c r="A7" s="4" t="s">
        <v>1252</v>
      </c>
      <c r="B7" s="7" t="n">
        <v>26.14</v>
      </c>
      <c r="C7" s="7" t="n">
        <v>28.9</v>
      </c>
      <c r="D7" s="7" t="n">
        <v>34.1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53</v>
      </c>
      <c r="B1" s="2" t="s">
        <v>1</v>
      </c>
    </row>
    <row r="2" spans="1:3">
      <c r="B2" s="2" t="s">
        <v>2</v>
      </c>
      <c r="C2" s="2" t="s">
        <v>78</v>
      </c>
    </row>
    <row r="3" spans="1:3">
      <c r="A3" s="3" t="s">
        <v>1220</v>
      </c>
    </row>
    <row r="4" spans="1:3">
      <c r="A4" s="4" t="s">
        <v>1254</v>
      </c>
      <c r="B4" s="5" t="n">
        <v>81000</v>
      </c>
    </row>
    <row r="5" spans="1:3">
      <c r="A5" s="4" t="s">
        <v>1255</v>
      </c>
      <c r="B5" s="5" t="n">
        <v>126000</v>
      </c>
      <c r="C5" s="5" t="n">
        <v>0</v>
      </c>
    </row>
    <row r="6" spans="1:3">
      <c r="A6" s="4" t="s">
        <v>1256</v>
      </c>
      <c r="B6" s="5" t="n">
        <v>-22000</v>
      </c>
    </row>
    <row r="7" spans="1:3">
      <c r="A7" s="4" t="s">
        <v>1257</v>
      </c>
      <c r="B7" s="5" t="n">
        <v>-5000</v>
      </c>
    </row>
    <row r="8" spans="1:3">
      <c r="A8" s="4" t="s">
        <v>1258</v>
      </c>
      <c r="B8" s="5" t="n">
        <v>180000</v>
      </c>
    </row>
    <row r="9" spans="1:3">
      <c r="A9" s="4" t="s">
        <v>1259</v>
      </c>
      <c r="B9" s="5" t="n">
        <v>23000</v>
      </c>
    </row>
    <row r="10" spans="1:3">
      <c r="A10" s="4" t="s">
        <v>1260</v>
      </c>
      <c r="B10" s="5" t="n">
        <v>172000</v>
      </c>
    </row>
    <row r="11" spans="1:3">
      <c r="A11" s="3" t="s">
        <v>1261</v>
      </c>
    </row>
    <row r="12" spans="1:3">
      <c r="A12" s="4" t="s">
        <v>1262</v>
      </c>
      <c r="B12" s="7" t="n">
        <v>71.5</v>
      </c>
    </row>
    <row r="13" spans="1:3">
      <c r="A13" s="4" t="s">
        <v>1263</v>
      </c>
      <c r="B13" s="14" t="n">
        <v>77.2</v>
      </c>
    </row>
    <row r="14" spans="1:3">
      <c r="A14" s="4" t="s">
        <v>1264</v>
      </c>
      <c r="B14" s="14" t="n">
        <v>13.96</v>
      </c>
    </row>
    <row r="15" spans="1:3">
      <c r="A15" s="4" t="s">
        <v>1265</v>
      </c>
      <c r="B15" s="14" t="n">
        <v>87.38</v>
      </c>
    </row>
    <row r="16" spans="1:3">
      <c r="A16" s="4" t="s">
        <v>1266</v>
      </c>
      <c r="B16" s="14" t="n">
        <v>81.90000000000001</v>
      </c>
    </row>
    <row r="17" spans="1:3">
      <c r="A17" s="4" t="s">
        <v>1267</v>
      </c>
      <c r="B17" s="14" t="n">
        <v>75.58</v>
      </c>
    </row>
    <row r="18" spans="1:3">
      <c r="A18" s="4" t="s">
        <v>1268</v>
      </c>
      <c r="B18" s="6" t="n">
        <v>82</v>
      </c>
    </row>
    <row r="19" spans="1:3">
      <c r="A19" s="3" t="s">
        <v>1269</v>
      </c>
    </row>
    <row r="20" spans="1:3">
      <c r="A20" s="4" t="s">
        <v>1270</v>
      </c>
      <c r="B20" s="4" t="s">
        <v>1271</v>
      </c>
    </row>
    <row r="21" spans="1:3">
      <c r="A21" s="4" t="s">
        <v>1272</v>
      </c>
      <c r="B21" s="4" t="s">
        <v>1273</v>
      </c>
    </row>
    <row r="22" spans="1:3">
      <c r="A22" s="4" t="s">
        <v>1274</v>
      </c>
      <c r="B22" s="4" t="s">
        <v>1275</v>
      </c>
    </row>
    <row r="23" spans="1:3">
      <c r="A23" s="4" t="s">
        <v>1276</v>
      </c>
      <c r="B23" s="6" t="n">
        <v>5347</v>
      </c>
    </row>
    <row r="24" spans="1:3">
      <c r="A24" s="4" t="s">
        <v>1272</v>
      </c>
      <c r="B24" s="5" t="n">
        <v>833</v>
      </c>
    </row>
    <row r="25" spans="1:3">
      <c r="A25" s="4" t="s">
        <v>1274</v>
      </c>
      <c r="B25" s="6" t="n">
        <v>508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1277</v>
      </c>
      <c r="B1" s="2" t="s">
        <v>464</v>
      </c>
    </row>
    <row r="2" spans="1:2">
      <c r="A2" s="3" t="s">
        <v>1278</v>
      </c>
    </row>
    <row r="3" spans="1:2">
      <c r="A3" s="4" t="s">
        <v>1279</v>
      </c>
      <c r="B3" s="6" t="n">
        <v>17340</v>
      </c>
    </row>
    <row r="4" spans="1:2">
      <c r="A4" s="4" t="s">
        <v>1280</v>
      </c>
    </row>
    <row r="5" spans="1:2">
      <c r="A5" s="3" t="s">
        <v>1278</v>
      </c>
    </row>
    <row r="6" spans="1:2">
      <c r="A6" s="4" t="s">
        <v>1281</v>
      </c>
      <c r="B6" s="5" t="n">
        <v>300</v>
      </c>
    </row>
    <row r="7" spans="1:2">
      <c r="A7" s="4" t="s">
        <v>1282</v>
      </c>
    </row>
    <row r="8" spans="1:2">
      <c r="A8" s="3" t="s">
        <v>1278</v>
      </c>
    </row>
    <row r="9" spans="1:2">
      <c r="A9" s="4" t="s">
        <v>1281</v>
      </c>
      <c r="B9" s="5" t="n">
        <v>300</v>
      </c>
    </row>
    <row r="10" spans="1:2">
      <c r="A10" s="4" t="s">
        <v>1283</v>
      </c>
    </row>
    <row r="11" spans="1:2">
      <c r="A11" s="3" t="s">
        <v>1278</v>
      </c>
    </row>
    <row r="12" spans="1:2">
      <c r="A12" s="4" t="s">
        <v>1281</v>
      </c>
      <c r="B12" s="6" t="n">
        <v>6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v>
      </c>
      <c r="C2" s="2" t="s">
        <v>32</v>
      </c>
    </row>
    <row r="3" spans="1:3">
      <c r="A3" s="3" t="s">
        <v>1285</v>
      </c>
    </row>
    <row r="4" spans="1:3">
      <c r="A4" s="4" t="s">
        <v>1045</v>
      </c>
      <c r="B4" s="6" t="n">
        <v>7249</v>
      </c>
      <c r="C4" s="6" t="n">
        <v>0</v>
      </c>
    </row>
    <row r="5" spans="1:3">
      <c r="A5" s="4" t="s">
        <v>1286</v>
      </c>
      <c r="B5" s="5" t="n">
        <v>8302</v>
      </c>
      <c r="C5" s="5" t="n">
        <v>9038</v>
      </c>
    </row>
    <row r="6" spans="1:3">
      <c r="A6" s="4" t="s">
        <v>1287</v>
      </c>
      <c r="B6" s="5" t="n">
        <v>-816</v>
      </c>
      <c r="C6" s="5" t="n">
        <v>-28</v>
      </c>
    </row>
    <row r="7" spans="1:3">
      <c r="A7" s="4" t="s">
        <v>1288</v>
      </c>
      <c r="B7" s="5" t="n">
        <v>-4775</v>
      </c>
      <c r="C7" s="5" t="n">
        <v>-1433</v>
      </c>
    </row>
    <row r="8" spans="1:3">
      <c r="A8" s="4" t="s">
        <v>677</v>
      </c>
      <c r="B8" s="5" t="n">
        <v>697</v>
      </c>
      <c r="C8" s="5" t="n">
        <v>-328</v>
      </c>
    </row>
    <row r="9" spans="1:3">
      <c r="A9" s="4" t="s">
        <v>1050</v>
      </c>
      <c r="B9" s="5" t="n">
        <v>10657</v>
      </c>
      <c r="C9" s="5" t="n">
        <v>7249</v>
      </c>
    </row>
    <row r="10" spans="1:3">
      <c r="A10" s="4" t="s">
        <v>1280</v>
      </c>
    </row>
    <row r="11" spans="1:3">
      <c r="A11" s="3" t="s">
        <v>1285</v>
      </c>
    </row>
    <row r="12" spans="1:3">
      <c r="A12" s="4" t="s">
        <v>1045</v>
      </c>
      <c r="B12" s="5" t="n">
        <v>7249</v>
      </c>
      <c r="C12" s="5" t="n">
        <v>0</v>
      </c>
    </row>
    <row r="13" spans="1:3">
      <c r="A13" s="4" t="s">
        <v>1286</v>
      </c>
      <c r="B13" s="5" t="n">
        <v>2182</v>
      </c>
      <c r="C13" s="5" t="n">
        <v>9038</v>
      </c>
    </row>
    <row r="14" spans="1:3">
      <c r="A14" s="4" t="s">
        <v>1287</v>
      </c>
      <c r="B14" s="5" t="n">
        <v>-816</v>
      </c>
      <c r="C14" s="5" t="n">
        <v>-28</v>
      </c>
    </row>
    <row r="15" spans="1:3">
      <c r="A15" s="4" t="s">
        <v>1288</v>
      </c>
      <c r="B15" s="5" t="n">
        <v>-3921</v>
      </c>
      <c r="C15" s="5" t="n">
        <v>-1433</v>
      </c>
    </row>
    <row r="16" spans="1:3">
      <c r="A16" s="4" t="s">
        <v>98</v>
      </c>
      <c r="B16" s="5" t="n">
        <v>-166</v>
      </c>
      <c r="C16" s="5" t="n">
        <v>0</v>
      </c>
    </row>
    <row r="17" spans="1:3">
      <c r="A17" s="4" t="s">
        <v>677</v>
      </c>
      <c r="B17" s="5" t="n">
        <v>703</v>
      </c>
      <c r="C17" s="5" t="n">
        <v>-328</v>
      </c>
    </row>
    <row r="18" spans="1:3">
      <c r="A18" s="4" t="s">
        <v>1050</v>
      </c>
      <c r="B18" s="5" t="n">
        <v>5231</v>
      </c>
      <c r="C18" s="5" t="n">
        <v>7249</v>
      </c>
    </row>
    <row r="19" spans="1:3">
      <c r="A19" s="4" t="s">
        <v>1282</v>
      </c>
    </row>
    <row r="20" spans="1:3">
      <c r="A20" s="3" t="s">
        <v>1285</v>
      </c>
    </row>
    <row r="21" spans="1:3">
      <c r="A21" s="4" t="s">
        <v>1045</v>
      </c>
      <c r="B21" s="5" t="n">
        <v>0</v>
      </c>
    </row>
    <row r="22" spans="1:3">
      <c r="A22" s="4" t="s">
        <v>1286</v>
      </c>
      <c r="B22" s="5" t="n">
        <v>3506</v>
      </c>
    </row>
    <row r="23" spans="1:3">
      <c r="A23" s="4" t="s">
        <v>1287</v>
      </c>
      <c r="B23" s="5" t="n">
        <v>0</v>
      </c>
    </row>
    <row r="24" spans="1:3">
      <c r="A24" s="4" t="s">
        <v>1288</v>
      </c>
      <c r="B24" s="5" t="n">
        <v>-4</v>
      </c>
    </row>
    <row r="25" spans="1:3">
      <c r="A25" s="4" t="s">
        <v>98</v>
      </c>
      <c r="B25" s="5" t="n">
        <v>166</v>
      </c>
    </row>
    <row r="26" spans="1:3">
      <c r="A26" s="4" t="s">
        <v>677</v>
      </c>
      <c r="B26" s="5" t="n">
        <v>-6</v>
      </c>
    </row>
    <row r="27" spans="1:3">
      <c r="A27" s="4" t="s">
        <v>1050</v>
      </c>
      <c r="B27" s="5" t="n">
        <v>3662</v>
      </c>
      <c r="C27" s="5" t="n">
        <v>0</v>
      </c>
    </row>
    <row r="28" spans="1:3">
      <c r="A28" s="4" t="s">
        <v>1283</v>
      </c>
    </row>
    <row r="29" spans="1:3">
      <c r="A29" s="3" t="s">
        <v>1285</v>
      </c>
    </row>
    <row r="30" spans="1:3">
      <c r="A30" s="4" t="s">
        <v>1045</v>
      </c>
      <c r="B30" s="5" t="n">
        <v>0</v>
      </c>
    </row>
    <row r="31" spans="1:3">
      <c r="A31" s="4" t="s">
        <v>1286</v>
      </c>
      <c r="B31" s="5" t="n">
        <v>2614</v>
      </c>
    </row>
    <row r="32" spans="1:3">
      <c r="A32" s="4" t="s">
        <v>1288</v>
      </c>
      <c r="B32" s="5" t="n">
        <v>-850</v>
      </c>
    </row>
    <row r="33" spans="1:3">
      <c r="A33" s="4" t="s">
        <v>1050</v>
      </c>
      <c r="B33" s="6" t="n">
        <v>1764</v>
      </c>
      <c r="C33" s="6" t="n">
        <v>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1289</v>
      </c>
      <c r="B1" s="2" t="s">
        <v>1</v>
      </c>
    </row>
    <row r="2" spans="1:4">
      <c r="B2" s="2" t="s">
        <v>1290</v>
      </c>
      <c r="C2" s="2" t="s">
        <v>465</v>
      </c>
      <c r="D2" s="2" t="s">
        <v>466</v>
      </c>
    </row>
    <row r="3" spans="1:4">
      <c r="A3" s="3" t="s">
        <v>274</v>
      </c>
    </row>
    <row r="4" spans="1:4">
      <c r="A4" s="4" t="s">
        <v>1291</v>
      </c>
      <c r="B4" s="5" t="n">
        <v>3</v>
      </c>
    </row>
    <row r="5" spans="1:4">
      <c r="A5" s="4" t="s">
        <v>1292</v>
      </c>
      <c r="B5" s="6" t="n">
        <v>0</v>
      </c>
      <c r="C5" s="6" t="n">
        <v>0</v>
      </c>
      <c r="D5"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3</v>
      </c>
      <c r="B1" s="2" t="s">
        <v>1</v>
      </c>
    </row>
    <row r="2" spans="1:4">
      <c r="B2" s="2" t="s">
        <v>2</v>
      </c>
      <c r="C2" s="2" t="s">
        <v>32</v>
      </c>
      <c r="D2" s="2" t="s">
        <v>78</v>
      </c>
    </row>
    <row r="3" spans="1:4">
      <c r="A3" s="3" t="s">
        <v>1294</v>
      </c>
    </row>
    <row r="4" spans="1:4">
      <c r="A4" s="4" t="s">
        <v>1295</v>
      </c>
      <c r="B4" s="6" t="n">
        <v>17132</v>
      </c>
      <c r="C4" s="6" t="n">
        <v>7168</v>
      </c>
      <c r="D4" s="6" t="n">
        <v>6666</v>
      </c>
    </row>
    <row r="5" spans="1:4">
      <c r="A5" s="4" t="s">
        <v>512</v>
      </c>
    </row>
    <row r="6" spans="1:4">
      <c r="A6" s="3" t="s">
        <v>1294</v>
      </c>
    </row>
    <row r="7" spans="1:4">
      <c r="A7" s="4" t="s">
        <v>1295</v>
      </c>
      <c r="B7" s="5" t="n">
        <v>3053</v>
      </c>
      <c r="C7" s="5" t="n">
        <v>1704</v>
      </c>
      <c r="D7" s="5" t="n">
        <v>1853</v>
      </c>
    </row>
    <row r="8" spans="1:4">
      <c r="A8" s="4" t="s">
        <v>511</v>
      </c>
    </row>
    <row r="9" spans="1:4">
      <c r="A9" s="3" t="s">
        <v>1294</v>
      </c>
    </row>
    <row r="10" spans="1:4">
      <c r="A10" s="4" t="s">
        <v>1295</v>
      </c>
      <c r="B10" s="5" t="n">
        <v>498</v>
      </c>
      <c r="C10" s="5" t="n">
        <v>348</v>
      </c>
      <c r="D10" s="5" t="n">
        <v>96</v>
      </c>
    </row>
    <row r="11" spans="1:4">
      <c r="A11" s="4" t="s">
        <v>683</v>
      </c>
    </row>
    <row r="12" spans="1:4">
      <c r="A12" s="3" t="s">
        <v>1294</v>
      </c>
    </row>
    <row r="13" spans="1:4">
      <c r="A13" s="4" t="s">
        <v>1295</v>
      </c>
      <c r="B13" s="6" t="n">
        <v>13581</v>
      </c>
      <c r="C13" s="6" t="n">
        <v>5116</v>
      </c>
      <c r="D13" s="6" t="n">
        <v>471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685</v>
      </c>
      <c r="J1" s="2" t="s">
        <v>1</v>
      </c>
    </row>
    <row r="2" spans="1:12">
      <c r="B2" s="2" t="s">
        <v>2</v>
      </c>
      <c r="C2" s="2" t="s">
        <v>589</v>
      </c>
      <c r="D2" s="2" t="s">
        <v>4</v>
      </c>
      <c r="E2" s="2" t="s">
        <v>547</v>
      </c>
      <c r="F2" s="2" t="s">
        <v>32</v>
      </c>
      <c r="G2" s="2" t="s">
        <v>590</v>
      </c>
      <c r="H2" s="2" t="s">
        <v>591</v>
      </c>
      <c r="I2" s="2" t="s">
        <v>592</v>
      </c>
      <c r="J2" s="2" t="s">
        <v>2</v>
      </c>
      <c r="K2" s="2" t="s">
        <v>32</v>
      </c>
      <c r="L2" s="2" t="s">
        <v>78</v>
      </c>
    </row>
    <row r="3" spans="1:12">
      <c r="A3" s="3" t="s">
        <v>1297</v>
      </c>
    </row>
    <row r="4" spans="1:12">
      <c r="A4" s="4" t="s">
        <v>80</v>
      </c>
      <c r="J4" s="6" t="n">
        <v>520619</v>
      </c>
      <c r="K4" s="6" t="n">
        <v>495869</v>
      </c>
      <c r="L4" s="6" t="n">
        <v>519987</v>
      </c>
    </row>
    <row r="5" spans="1:12">
      <c r="A5" s="4" t="s">
        <v>81</v>
      </c>
      <c r="J5" s="5" t="n">
        <v>211012</v>
      </c>
      <c r="K5" s="5" t="n">
        <v>156693</v>
      </c>
      <c r="L5" s="5" t="n">
        <v>115509</v>
      </c>
    </row>
    <row r="6" spans="1:12">
      <c r="A6" s="4" t="s">
        <v>82</v>
      </c>
      <c r="J6" s="5" t="n">
        <v>138940</v>
      </c>
      <c r="K6" s="5" t="n">
        <v>88993</v>
      </c>
      <c r="L6" s="5" t="n">
        <v>80883</v>
      </c>
    </row>
    <row r="7" spans="1:12">
      <c r="A7" s="4" t="s">
        <v>83</v>
      </c>
      <c r="J7" s="5" t="n">
        <v>147889</v>
      </c>
      <c r="K7" s="5" t="n">
        <v>113082</v>
      </c>
      <c r="L7" s="5" t="n">
        <v>101268</v>
      </c>
    </row>
    <row r="8" spans="1:12">
      <c r="A8" s="4" t="s">
        <v>84</v>
      </c>
      <c r="B8" s="6" t="n">
        <v>290840</v>
      </c>
      <c r="C8" s="6" t="n">
        <v>287756</v>
      </c>
      <c r="D8" s="6" t="n">
        <v>233936</v>
      </c>
      <c r="E8" s="6" t="n">
        <v>205928</v>
      </c>
      <c r="F8" s="6" t="n">
        <v>212642</v>
      </c>
      <c r="G8" s="6" t="n">
        <v>226057</v>
      </c>
      <c r="H8" s="6" t="n">
        <v>213653</v>
      </c>
      <c r="I8" s="6" t="n">
        <v>202285</v>
      </c>
      <c r="J8" s="5" t="n">
        <v>1018460</v>
      </c>
      <c r="K8" s="5" t="n">
        <v>854637</v>
      </c>
      <c r="L8" s="5" t="n">
        <v>817647</v>
      </c>
    </row>
    <row r="9" spans="1:12">
      <c r="A9" s="4" t="s">
        <v>97</v>
      </c>
      <c r="J9" s="5" t="n">
        <v>12386</v>
      </c>
      <c r="K9" s="5" t="n">
        <v>5628</v>
      </c>
      <c r="L9" s="5" t="n">
        <v>6437</v>
      </c>
    </row>
    <row r="10" spans="1:12">
      <c r="A10" s="4" t="s">
        <v>96</v>
      </c>
      <c r="J10" s="5" t="n">
        <v>141651</v>
      </c>
      <c r="K10" s="5" t="n">
        <v>83077</v>
      </c>
      <c r="L10" s="5" t="n">
        <v>70380</v>
      </c>
    </row>
    <row r="11" spans="1:12">
      <c r="A11" s="4" t="s">
        <v>512</v>
      </c>
    </row>
    <row r="12" spans="1:12">
      <c r="A12" s="3" t="s">
        <v>1297</v>
      </c>
    </row>
    <row r="13" spans="1:12">
      <c r="A13" s="4" t="s">
        <v>80</v>
      </c>
      <c r="J13" s="5" t="n">
        <v>297900</v>
      </c>
      <c r="K13" s="5" t="n">
        <v>305855</v>
      </c>
      <c r="L13" s="5" t="n">
        <v>357050</v>
      </c>
    </row>
    <row r="14" spans="1:12">
      <c r="A14" s="4" t="s">
        <v>81</v>
      </c>
      <c r="J14" s="5" t="n">
        <v>127106</v>
      </c>
      <c r="K14" s="5" t="n">
        <v>100850</v>
      </c>
      <c r="L14" s="5" t="n">
        <v>81217</v>
      </c>
    </row>
    <row r="15" spans="1:12">
      <c r="A15" s="4" t="s">
        <v>82</v>
      </c>
      <c r="J15" s="5" t="n">
        <v>124725</v>
      </c>
      <c r="K15" s="5" t="n">
        <v>83554</v>
      </c>
      <c r="L15" s="5" t="n">
        <v>75703</v>
      </c>
    </row>
    <row r="16" spans="1:12">
      <c r="A16" s="4" t="s">
        <v>83</v>
      </c>
      <c r="J16" s="5" t="n">
        <v>92330</v>
      </c>
      <c r="K16" s="5" t="n">
        <v>57419</v>
      </c>
      <c r="L16" s="5" t="n">
        <v>54373</v>
      </c>
    </row>
    <row r="17" spans="1:12">
      <c r="A17" s="4" t="s">
        <v>84</v>
      </c>
      <c r="J17" s="5" t="n">
        <v>642061</v>
      </c>
      <c r="K17" s="5" t="n">
        <v>547678</v>
      </c>
      <c r="L17" s="5" t="n">
        <v>568343</v>
      </c>
    </row>
    <row r="18" spans="1:12">
      <c r="A18" s="4" t="s">
        <v>97</v>
      </c>
      <c r="J18" s="5" t="n">
        <v>3476</v>
      </c>
      <c r="K18" s="5" t="n">
        <v>1869</v>
      </c>
      <c r="L18" s="5" t="n">
        <v>2910</v>
      </c>
    </row>
    <row r="19" spans="1:12">
      <c r="A19" s="4" t="s">
        <v>96</v>
      </c>
      <c r="J19" s="5" t="n">
        <v>100860</v>
      </c>
      <c r="K19" s="5" t="n">
        <v>54453</v>
      </c>
      <c r="L19" s="5" t="n">
        <v>54789</v>
      </c>
    </row>
    <row r="20" spans="1:12">
      <c r="A20" s="4" t="s">
        <v>1298</v>
      </c>
      <c r="J20" s="5" t="n">
        <v>175162</v>
      </c>
      <c r="K20" s="5" t="n">
        <v>199319</v>
      </c>
      <c r="L20" s="5" t="n">
        <v>206367</v>
      </c>
    </row>
    <row r="21" spans="1:12">
      <c r="A21" s="4" t="s">
        <v>1299</v>
      </c>
    </row>
    <row r="22" spans="1:12">
      <c r="A22" s="3" t="s">
        <v>1297</v>
      </c>
    </row>
    <row r="23" spans="1:12">
      <c r="A23" s="4" t="s">
        <v>80</v>
      </c>
      <c r="J23" s="5" t="n">
        <v>175762</v>
      </c>
      <c r="K23" s="5" t="n">
        <v>151311</v>
      </c>
      <c r="L23" s="5" t="n">
        <v>141368</v>
      </c>
    </row>
    <row r="24" spans="1:12">
      <c r="A24" s="4" t="s">
        <v>81</v>
      </c>
      <c r="J24" s="5" t="n">
        <v>1247</v>
      </c>
      <c r="K24" s="5" t="n">
        <v>1930</v>
      </c>
      <c r="L24" s="5" t="n">
        <v>1647</v>
      </c>
    </row>
    <row r="25" spans="1:12">
      <c r="A25" s="4" t="s">
        <v>82</v>
      </c>
      <c r="J25" s="5" t="n">
        <v>643</v>
      </c>
      <c r="K25" s="5" t="n">
        <v>326</v>
      </c>
      <c r="L25" s="5" t="n">
        <v>438</v>
      </c>
    </row>
    <row r="26" spans="1:12">
      <c r="A26" s="4" t="s">
        <v>83</v>
      </c>
      <c r="J26" s="5" t="n">
        <v>37595</v>
      </c>
      <c r="K26" s="5" t="n">
        <v>41852</v>
      </c>
      <c r="L26" s="5" t="n">
        <v>39513</v>
      </c>
    </row>
    <row r="27" spans="1:12">
      <c r="A27" s="4" t="s">
        <v>84</v>
      </c>
      <c r="J27" s="5" t="n">
        <v>215247</v>
      </c>
      <c r="K27" s="5" t="n">
        <v>195419</v>
      </c>
      <c r="L27" s="5" t="n">
        <v>182966</v>
      </c>
    </row>
    <row r="28" spans="1:12">
      <c r="A28" s="4" t="s">
        <v>97</v>
      </c>
      <c r="J28" s="5" t="n">
        <v>2969</v>
      </c>
      <c r="K28" s="5" t="n">
        <v>1218</v>
      </c>
      <c r="L28" s="5" t="n">
        <v>410</v>
      </c>
    </row>
    <row r="29" spans="1:12">
      <c r="A29" s="4" t="s">
        <v>96</v>
      </c>
      <c r="J29" s="5" t="n">
        <v>6187</v>
      </c>
      <c r="K29" s="5" t="n">
        <v>2999</v>
      </c>
      <c r="L29" s="5" t="n">
        <v>1911</v>
      </c>
    </row>
    <row r="30" spans="1:12">
      <c r="A30" s="4" t="s">
        <v>1298</v>
      </c>
      <c r="J30" s="5" t="n">
        <v>103167</v>
      </c>
      <c r="K30" s="5" t="n">
        <v>73510</v>
      </c>
      <c r="L30" s="5" t="n">
        <v>87664</v>
      </c>
    </row>
    <row r="31" spans="1:12">
      <c r="A31" s="4" t="s">
        <v>683</v>
      </c>
    </row>
    <row r="32" spans="1:12">
      <c r="A32" s="3" t="s">
        <v>1297</v>
      </c>
    </row>
    <row r="33" spans="1:12">
      <c r="A33" s="4" t="s">
        <v>80</v>
      </c>
      <c r="J33" s="5" t="n">
        <v>46957</v>
      </c>
      <c r="K33" s="5" t="n">
        <v>38703</v>
      </c>
      <c r="L33" s="5" t="n">
        <v>21569</v>
      </c>
    </row>
    <row r="34" spans="1:12">
      <c r="A34" s="4" t="s">
        <v>81</v>
      </c>
      <c r="J34" s="5" t="n">
        <v>82660</v>
      </c>
      <c r="K34" s="5" t="n">
        <v>53912</v>
      </c>
      <c r="L34" s="5" t="n">
        <v>32645</v>
      </c>
    </row>
    <row r="35" spans="1:12">
      <c r="A35" s="4" t="s">
        <v>82</v>
      </c>
      <c r="J35" s="5" t="n">
        <v>13572</v>
      </c>
      <c r="K35" s="5" t="n">
        <v>5113</v>
      </c>
      <c r="L35" s="5" t="n">
        <v>4742</v>
      </c>
    </row>
    <row r="36" spans="1:12">
      <c r="A36" s="4" t="s">
        <v>83</v>
      </c>
      <c r="J36" s="5" t="n">
        <v>17963</v>
      </c>
      <c r="K36" s="5" t="n">
        <v>13812</v>
      </c>
      <c r="L36" s="5" t="n">
        <v>7383</v>
      </c>
    </row>
    <row r="37" spans="1:12">
      <c r="A37" s="4" t="s">
        <v>84</v>
      </c>
      <c r="J37" s="5" t="n">
        <v>161152</v>
      </c>
      <c r="K37" s="5" t="n">
        <v>111540</v>
      </c>
      <c r="L37" s="5" t="n">
        <v>66339</v>
      </c>
    </row>
    <row r="38" spans="1:12">
      <c r="A38" s="4" t="s">
        <v>97</v>
      </c>
      <c r="J38" s="5" t="n">
        <v>5941</v>
      </c>
      <c r="K38" s="5" t="n">
        <v>2541</v>
      </c>
      <c r="L38" s="5" t="n">
        <v>3117</v>
      </c>
    </row>
    <row r="39" spans="1:12">
      <c r="A39" s="4" t="s">
        <v>96</v>
      </c>
      <c r="J39" s="5" t="n">
        <v>34604</v>
      </c>
      <c r="K39" s="5" t="n">
        <v>25625</v>
      </c>
      <c r="L39" s="5" t="n">
        <v>13680</v>
      </c>
    </row>
    <row r="40" spans="1:12">
      <c r="A40" s="4" t="s">
        <v>1298</v>
      </c>
      <c r="J40" s="6" t="n">
        <v>19762</v>
      </c>
      <c r="K40" s="6" t="n">
        <v>28576</v>
      </c>
      <c r="L40" s="6" t="n">
        <v>1130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78</v>
      </c>
    </row>
    <row r="3" spans="1:4">
      <c r="A3" s="3" t="s">
        <v>1294</v>
      </c>
    </row>
    <row r="4" spans="1:4">
      <c r="A4" s="4" t="s">
        <v>107</v>
      </c>
      <c r="B4" s="6" t="n">
        <v>87101</v>
      </c>
      <c r="C4" s="6" t="n">
        <v>184908</v>
      </c>
      <c r="D4" s="6" t="n">
        <v>301639</v>
      </c>
    </row>
    <row r="5" spans="1:4">
      <c r="A5" s="4" t="s">
        <v>1301</v>
      </c>
      <c r="B5" s="5" t="n">
        <v>7665</v>
      </c>
      <c r="C5" s="5" t="n">
        <v>5689</v>
      </c>
      <c r="D5" s="5" t="n">
        <v>13438</v>
      </c>
    </row>
    <row r="6" spans="1:4">
      <c r="A6" s="4" t="s">
        <v>166</v>
      </c>
      <c r="B6" s="5" t="n">
        <v>19742</v>
      </c>
      <c r="C6" s="5" t="n">
        <v>12420</v>
      </c>
      <c r="D6" s="5" t="n">
        <v>13790</v>
      </c>
    </row>
    <row r="7" spans="1:4">
      <c r="A7" s="4" t="s">
        <v>1302</v>
      </c>
      <c r="B7" s="5" t="n">
        <v>8302</v>
      </c>
      <c r="C7" s="5" t="n">
        <v>9038</v>
      </c>
    </row>
    <row r="8" spans="1:4">
      <c r="A8" s="4" t="s">
        <v>106</v>
      </c>
      <c r="B8" s="5" t="n">
        <v>563</v>
      </c>
      <c r="C8" s="5" t="n">
        <v>-2145</v>
      </c>
      <c r="D8" s="5" t="n">
        <v>1331</v>
      </c>
    </row>
    <row r="9" spans="1:4">
      <c r="A9" s="4" t="s">
        <v>1303</v>
      </c>
    </row>
    <row r="10" spans="1:4">
      <c r="A10" s="3" t="s">
        <v>1294</v>
      </c>
    </row>
    <row r="11" spans="1:4">
      <c r="A11" s="4" t="s">
        <v>1304</v>
      </c>
      <c r="B11" s="5" t="n">
        <v>-7901</v>
      </c>
      <c r="C11" s="5" t="n">
        <v>35962</v>
      </c>
      <c r="D11" s="5" t="n">
        <v>-48327</v>
      </c>
    </row>
    <row r="12" spans="1:4">
      <c r="A12" s="4" t="s">
        <v>1301</v>
      </c>
      <c r="B12" s="5" t="n">
        <v>7665</v>
      </c>
      <c r="C12" s="5" t="n">
        <v>5689</v>
      </c>
      <c r="D12" s="5" t="n">
        <v>13438</v>
      </c>
    </row>
    <row r="13" spans="1:4">
      <c r="A13" s="4" t="s">
        <v>1305</v>
      </c>
      <c r="B13" s="5" t="n">
        <v>148753</v>
      </c>
      <c r="C13" s="5" t="n">
        <v>50714</v>
      </c>
      <c r="D13" s="5" t="n">
        <v>20826</v>
      </c>
    </row>
    <row r="14" spans="1:4">
      <c r="A14" s="4" t="s">
        <v>166</v>
      </c>
      <c r="B14" s="5" t="n">
        <v>19742</v>
      </c>
      <c r="C14" s="5" t="n">
        <v>12420</v>
      </c>
      <c r="D14" s="5" t="n">
        <v>13790</v>
      </c>
    </row>
    <row r="15" spans="1:4">
      <c r="A15" s="4" t="s">
        <v>1302</v>
      </c>
      <c r="B15" s="5" t="n">
        <v>13995</v>
      </c>
      <c r="C15" s="5" t="n">
        <v>9010</v>
      </c>
      <c r="D15" s="5" t="n">
        <v>0</v>
      </c>
    </row>
    <row r="16" spans="1:4">
      <c r="A16" s="4" t="s">
        <v>1306</v>
      </c>
      <c r="B16" s="5" t="n">
        <v>15500</v>
      </c>
      <c r="C16" s="5" t="n">
        <v>0</v>
      </c>
      <c r="D16" s="5" t="n">
        <v>0</v>
      </c>
    </row>
    <row r="17" spans="1:4">
      <c r="A17" s="4" t="s">
        <v>168</v>
      </c>
      <c r="B17" s="5" t="n">
        <v>12673</v>
      </c>
      <c r="C17" s="5" t="n">
        <v>3097</v>
      </c>
      <c r="D17" s="5" t="n">
        <v>2641</v>
      </c>
    </row>
    <row r="18" spans="1:4">
      <c r="A18" s="4" t="s">
        <v>106</v>
      </c>
      <c r="B18" s="5" t="n">
        <v>563</v>
      </c>
      <c r="C18" s="5" t="n">
        <v>-2145</v>
      </c>
      <c r="D18" s="5" t="n">
        <v>1331</v>
      </c>
    </row>
    <row r="19" spans="1:4">
      <c r="A19" s="4" t="s">
        <v>1307</v>
      </c>
      <c r="B19" s="5" t="n">
        <v>0</v>
      </c>
      <c r="C19" s="5" t="n">
        <v>1750</v>
      </c>
      <c r="D19" s="5" t="n">
        <v>0</v>
      </c>
    </row>
    <row r="20" spans="1:4">
      <c r="A20" s="4" t="s">
        <v>1298</v>
      </c>
      <c r="B20" s="6" t="n">
        <v>298091</v>
      </c>
      <c r="C20" s="6" t="n">
        <v>301405</v>
      </c>
      <c r="D20" s="6" t="n">
        <v>30533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685</v>
      </c>
      <c r="J1" s="2" t="s">
        <v>1</v>
      </c>
    </row>
    <row r="2" spans="1:12">
      <c r="B2" s="2" t="s">
        <v>2</v>
      </c>
      <c r="C2" s="2" t="s">
        <v>589</v>
      </c>
      <c r="D2" s="2" t="s">
        <v>4</v>
      </c>
      <c r="E2" s="2" t="s">
        <v>547</v>
      </c>
      <c r="F2" s="2" t="s">
        <v>32</v>
      </c>
      <c r="G2" s="2" t="s">
        <v>590</v>
      </c>
      <c r="H2" s="2" t="s">
        <v>591</v>
      </c>
      <c r="I2" s="2" t="s">
        <v>592</v>
      </c>
      <c r="J2" s="2" t="s">
        <v>2</v>
      </c>
      <c r="K2" s="2" t="s">
        <v>32</v>
      </c>
      <c r="L2" s="2" t="s">
        <v>78</v>
      </c>
    </row>
    <row r="3" spans="1:12">
      <c r="A3" s="3" t="s">
        <v>1309</v>
      </c>
    </row>
    <row r="4" spans="1:12">
      <c r="A4" s="4" t="s">
        <v>84</v>
      </c>
      <c r="B4" s="6" t="n">
        <v>290840</v>
      </c>
      <c r="C4" s="6" t="n">
        <v>287756</v>
      </c>
      <c r="D4" s="6" t="n">
        <v>233936</v>
      </c>
      <c r="E4" s="6" t="n">
        <v>205928</v>
      </c>
      <c r="F4" s="6" t="n">
        <v>212642</v>
      </c>
      <c r="G4" s="6" t="n">
        <v>226057</v>
      </c>
      <c r="H4" s="6" t="n">
        <v>213653</v>
      </c>
      <c r="I4" s="6" t="n">
        <v>202285</v>
      </c>
      <c r="J4" s="6" t="n">
        <v>1018460</v>
      </c>
      <c r="K4" s="6" t="n">
        <v>854637</v>
      </c>
      <c r="L4" s="6" t="n">
        <v>817647</v>
      </c>
    </row>
    <row r="5" spans="1:12">
      <c r="A5" s="4" t="s">
        <v>40</v>
      </c>
      <c r="B5" s="5" t="n">
        <v>167278</v>
      </c>
      <c r="F5" s="5" t="n">
        <v>138585</v>
      </c>
      <c r="J5" s="5" t="n">
        <v>167278</v>
      </c>
      <c r="K5" s="5" t="n">
        <v>138585</v>
      </c>
      <c r="L5" s="5" t="n">
        <v>105596</v>
      </c>
    </row>
    <row r="6" spans="1:12">
      <c r="A6" s="4" t="s">
        <v>961</v>
      </c>
    </row>
    <row r="7" spans="1:12">
      <c r="A7" s="3" t="s">
        <v>1309</v>
      </c>
    </row>
    <row r="8" spans="1:12">
      <c r="A8" s="4" t="s">
        <v>84</v>
      </c>
      <c r="J8" s="5" t="n">
        <v>839917</v>
      </c>
      <c r="K8" s="5" t="n">
        <v>691088</v>
      </c>
      <c r="L8" s="5" t="n">
        <v>708827</v>
      </c>
    </row>
    <row r="9" spans="1:12">
      <c r="A9" s="4" t="s">
        <v>40</v>
      </c>
      <c r="B9" s="5" t="n">
        <v>146165</v>
      </c>
      <c r="F9" s="5" t="n">
        <v>79265</v>
      </c>
      <c r="J9" s="5" t="n">
        <v>146165</v>
      </c>
      <c r="K9" s="5" t="n">
        <v>79265</v>
      </c>
      <c r="L9" s="5" t="n">
        <v>72334</v>
      </c>
    </row>
    <row r="10" spans="1:12">
      <c r="A10" s="4" t="s">
        <v>1036</v>
      </c>
    </row>
    <row r="11" spans="1:12">
      <c r="A11" s="3" t="s">
        <v>1309</v>
      </c>
    </row>
    <row r="12" spans="1:12">
      <c r="A12" s="4" t="s">
        <v>84</v>
      </c>
      <c r="J12" s="5" t="n">
        <v>53068</v>
      </c>
      <c r="K12" s="5" t="n">
        <v>50387</v>
      </c>
      <c r="L12" s="5" t="n">
        <v>57897</v>
      </c>
    </row>
    <row r="13" spans="1:12">
      <c r="A13" s="4" t="s">
        <v>40</v>
      </c>
      <c r="B13" s="5" t="n">
        <v>5493</v>
      </c>
      <c r="F13" s="5" t="n">
        <v>5445</v>
      </c>
      <c r="J13" s="5" t="n">
        <v>5493</v>
      </c>
      <c r="K13" s="5" t="n">
        <v>5445</v>
      </c>
      <c r="L13" s="5" t="n">
        <v>6280</v>
      </c>
    </row>
    <row r="14" spans="1:12">
      <c r="A14" s="4" t="s">
        <v>1310</v>
      </c>
    </row>
    <row r="15" spans="1:12">
      <c r="A15" s="3" t="s">
        <v>1309</v>
      </c>
    </row>
    <row r="16" spans="1:12">
      <c r="A16" s="4" t="s">
        <v>84</v>
      </c>
      <c r="J16" s="5" t="n">
        <v>125475</v>
      </c>
      <c r="K16" s="5" t="n">
        <v>113162</v>
      </c>
      <c r="L16" s="5" t="n">
        <v>50923</v>
      </c>
    </row>
    <row r="17" spans="1:12">
      <c r="A17" s="4" t="s">
        <v>40</v>
      </c>
      <c r="B17" s="6" t="n">
        <v>15620</v>
      </c>
      <c r="F17" s="6" t="n">
        <v>53875</v>
      </c>
      <c r="J17" s="6" t="n">
        <v>15620</v>
      </c>
      <c r="K17" s="6" t="n">
        <v>53875</v>
      </c>
      <c r="L17" s="6" t="n">
        <v>2698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2</v>
      </c>
    </row>
    <row r="2" spans="1:3">
      <c r="A2" s="3" t="s">
        <v>237</v>
      </c>
    </row>
    <row r="3" spans="1:3">
      <c r="A3" s="4" t="s">
        <v>1312</v>
      </c>
      <c r="B3" s="6" t="n">
        <v>228402</v>
      </c>
      <c r="C3" s="6" t="n">
        <v>202294</v>
      </c>
    </row>
    <row r="4" spans="1:3">
      <c r="A4" s="4" t="s">
        <v>1313</v>
      </c>
      <c r="B4" s="4" t="s">
        <v>1314</v>
      </c>
      <c r="C4" s="4" t="s">
        <v>1315</v>
      </c>
    </row>
    <row r="5" spans="1:3">
      <c r="A5" s="4" t="s">
        <v>1316</v>
      </c>
      <c r="B5" s="6" t="n">
        <v>145182</v>
      </c>
      <c r="C5" s="6" t="n">
        <v>104437</v>
      </c>
    </row>
    <row r="6" spans="1:3">
      <c r="A6" s="4" t="s">
        <v>1313</v>
      </c>
      <c r="B6" s="4" t="s">
        <v>1317</v>
      </c>
      <c r="C6" s="4" t="s">
        <v>1317</v>
      </c>
    </row>
    <row r="7" spans="1:3">
      <c r="A7" s="4" t="s">
        <v>1318</v>
      </c>
      <c r="B7" s="6" t="n">
        <v>181477</v>
      </c>
      <c r="C7" s="6" t="n">
        <v>130547</v>
      </c>
    </row>
    <row r="8" spans="1:3">
      <c r="A8" s="4" t="s">
        <v>1313</v>
      </c>
      <c r="B8" s="4" t="s">
        <v>1154</v>
      </c>
      <c r="C8" s="4" t="s">
        <v>1154</v>
      </c>
    </row>
    <row r="9" spans="1:3">
      <c r="A9" s="4" t="s">
        <v>1319</v>
      </c>
      <c r="B9" s="6" t="n">
        <v>214847</v>
      </c>
      <c r="C9" s="6" t="n">
        <v>193337</v>
      </c>
    </row>
    <row r="10" spans="1:3">
      <c r="A10" s="4" t="s">
        <v>1320</v>
      </c>
      <c r="B10" s="4" t="s">
        <v>1321</v>
      </c>
      <c r="C10" s="4" t="s">
        <v>1322</v>
      </c>
    </row>
    <row r="11" spans="1:3">
      <c r="A11" s="4" t="s">
        <v>1323</v>
      </c>
      <c r="B11" s="6" t="n">
        <v>77413</v>
      </c>
      <c r="C11" s="6" t="n">
        <v>68865</v>
      </c>
    </row>
    <row r="12" spans="1:3">
      <c r="A12" s="4" t="s">
        <v>1320</v>
      </c>
      <c r="B12" s="4" t="s">
        <v>1324</v>
      </c>
      <c r="C12" s="4" t="s">
        <v>1324</v>
      </c>
    </row>
    <row r="13" spans="1:3">
      <c r="A13" s="4" t="s">
        <v>1325</v>
      </c>
      <c r="B13" s="6" t="n">
        <v>96767</v>
      </c>
      <c r="C13" s="6" t="n">
        <v>86082</v>
      </c>
    </row>
    <row r="14" spans="1:3">
      <c r="A14" s="4" t="s">
        <v>1320</v>
      </c>
      <c r="B14" s="4" t="s">
        <v>789</v>
      </c>
      <c r="C14" s="4" t="s">
        <v>789</v>
      </c>
    </row>
    <row r="15" spans="1:3">
      <c r="A15" s="4" t="s">
        <v>1326</v>
      </c>
      <c r="B15" s="6" t="n">
        <v>214847</v>
      </c>
      <c r="C15" s="6" t="n">
        <v>193337</v>
      </c>
    </row>
    <row r="16" spans="1:3">
      <c r="A16" s="4" t="s">
        <v>1327</v>
      </c>
      <c r="B16" s="4" t="s">
        <v>1328</v>
      </c>
      <c r="C16" s="4" t="s">
        <v>1329</v>
      </c>
    </row>
    <row r="17" spans="1:3">
      <c r="A17" s="4" t="s">
        <v>1330</v>
      </c>
      <c r="B17" s="6" t="n">
        <v>81665</v>
      </c>
      <c r="C17" s="6" t="n">
        <v>58746</v>
      </c>
    </row>
    <row r="18" spans="1:3">
      <c r="A18" s="4" t="s">
        <v>1327</v>
      </c>
      <c r="B18" s="4" t="s">
        <v>1331</v>
      </c>
      <c r="C18" s="4" t="s">
        <v>1331</v>
      </c>
    </row>
    <row r="19" spans="1:3">
      <c r="A19" s="4" t="s">
        <v>1332</v>
      </c>
      <c r="B19" s="6" t="n">
        <v>117961</v>
      </c>
      <c r="C19" s="6" t="n">
        <v>84855</v>
      </c>
    </row>
    <row r="20" spans="1:3">
      <c r="A20" s="4" t="s">
        <v>1327</v>
      </c>
      <c r="B20" s="4" t="s">
        <v>1333</v>
      </c>
      <c r="C20" s="4" t="s">
        <v>1333</v>
      </c>
    </row>
    <row r="21" spans="1:3">
      <c r="A21" s="4" t="s">
        <v>1334</v>
      </c>
      <c r="B21" s="6" t="n">
        <v>214847</v>
      </c>
      <c r="C21" s="6" t="n">
        <v>193337</v>
      </c>
    </row>
    <row r="22" spans="1:3">
      <c r="A22" s="4" t="s">
        <v>1335</v>
      </c>
      <c r="B22" s="4" t="s">
        <v>1328</v>
      </c>
      <c r="C22" s="4" t="s">
        <v>1329</v>
      </c>
    </row>
    <row r="23" spans="1:3">
      <c r="A23" s="4" t="s">
        <v>1336</v>
      </c>
      <c r="B23" s="6" t="n">
        <v>108887</v>
      </c>
      <c r="C23" s="6" t="n">
        <v>78328</v>
      </c>
    </row>
    <row r="24" spans="1:3">
      <c r="A24" s="4" t="s">
        <v>1335</v>
      </c>
      <c r="B24" s="4" t="s">
        <v>1078</v>
      </c>
      <c r="C24" s="4" t="s">
        <v>1078</v>
      </c>
    </row>
    <row r="25" spans="1:3">
      <c r="A25" s="4" t="s">
        <v>1337</v>
      </c>
      <c r="B25" s="6" t="n">
        <v>145183</v>
      </c>
      <c r="C25" s="6" t="n">
        <v>104437</v>
      </c>
    </row>
    <row r="26" spans="1:3">
      <c r="A26" s="4" t="s">
        <v>1335</v>
      </c>
      <c r="B26" s="4" t="s">
        <v>1317</v>
      </c>
      <c r="C26" s="4" t="s">
        <v>131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38</v>
      </c>
      <c r="B1" s="2" t="s">
        <v>506</v>
      </c>
      <c r="C1" s="2" t="s">
        <v>2</v>
      </c>
      <c r="D1" s="2" t="s">
        <v>589</v>
      </c>
      <c r="E1" s="2" t="s">
        <v>4</v>
      </c>
      <c r="F1" s="2" t="s">
        <v>547</v>
      </c>
      <c r="G1" s="2" t="s">
        <v>32</v>
      </c>
      <c r="H1" s="2" t="s">
        <v>590</v>
      </c>
      <c r="I1" s="2" t="s">
        <v>591</v>
      </c>
      <c r="J1" s="2" t="s">
        <v>592</v>
      </c>
      <c r="K1" s="2" t="s">
        <v>2</v>
      </c>
      <c r="L1" s="2" t="s">
        <v>32</v>
      </c>
      <c r="M1" s="2" t="s">
        <v>78</v>
      </c>
    </row>
    <row r="2" spans="1:13">
      <c r="A2" s="3" t="s">
        <v>279</v>
      </c>
    </row>
    <row r="3" spans="1:13">
      <c r="A3" s="4" t="s">
        <v>84</v>
      </c>
      <c r="C3" s="6" t="n">
        <v>290840</v>
      </c>
      <c r="D3" s="6" t="n">
        <v>287756</v>
      </c>
      <c r="E3" s="6" t="n">
        <v>233936</v>
      </c>
      <c r="F3" s="6" t="n">
        <v>205928</v>
      </c>
      <c r="G3" s="6" t="n">
        <v>212642</v>
      </c>
      <c r="H3" s="6" t="n">
        <v>226057</v>
      </c>
      <c r="I3" s="6" t="n">
        <v>213653</v>
      </c>
      <c r="J3" s="6" t="n">
        <v>202285</v>
      </c>
      <c r="K3" s="6" t="n">
        <v>1018460</v>
      </c>
      <c r="L3" s="6" t="n">
        <v>854637</v>
      </c>
      <c r="M3" s="6" t="n">
        <v>817647</v>
      </c>
    </row>
    <row r="4" spans="1:13">
      <c r="A4" s="4" t="s">
        <v>101</v>
      </c>
      <c r="C4" s="5" t="n">
        <v>47798</v>
      </c>
      <c r="D4" s="5" t="n">
        <v>54568</v>
      </c>
      <c r="E4" s="5" t="n">
        <v>51635</v>
      </c>
      <c r="F4" s="5" t="n">
        <v>41127</v>
      </c>
      <c r="G4" s="5" t="n">
        <v>49890</v>
      </c>
      <c r="H4" s="5" t="n">
        <v>67745</v>
      </c>
      <c r="I4" s="5" t="n">
        <v>62918</v>
      </c>
      <c r="J4" s="5" t="n">
        <v>48240</v>
      </c>
      <c r="K4" s="5" t="n">
        <v>195128</v>
      </c>
      <c r="L4" s="5" t="n">
        <v>228793</v>
      </c>
      <c r="M4" s="5" t="n">
        <v>306238</v>
      </c>
    </row>
    <row r="5" spans="1:13">
      <c r="A5" s="4" t="s">
        <v>113</v>
      </c>
      <c r="C5" s="6" t="n">
        <v>5288</v>
      </c>
      <c r="D5" s="6" t="n">
        <v>19696</v>
      </c>
      <c r="E5" s="6" t="n">
        <v>12567</v>
      </c>
      <c r="F5" s="6" t="n">
        <v>23086</v>
      </c>
      <c r="G5" s="6" t="n">
        <v>20901</v>
      </c>
      <c r="H5" s="6" t="n">
        <v>32166</v>
      </c>
      <c r="I5" s="6" t="n">
        <v>26492</v>
      </c>
      <c r="J5" s="6" t="n">
        <v>22345</v>
      </c>
      <c r="K5" s="6" t="n">
        <v>60637</v>
      </c>
      <c r="L5" s="6" t="n">
        <v>111317</v>
      </c>
      <c r="M5" s="6" t="n">
        <v>202211</v>
      </c>
    </row>
    <row r="6" spans="1:13">
      <c r="A6" s="3" t="s">
        <v>1339</v>
      </c>
    </row>
    <row r="7" spans="1:13">
      <c r="A7" s="4" t="s">
        <v>115</v>
      </c>
      <c r="C7" s="7" t="n">
        <v>0.12</v>
      </c>
      <c r="D7" s="7" t="n">
        <v>0.46</v>
      </c>
      <c r="E7" s="7" t="n">
        <v>0.32</v>
      </c>
      <c r="F7" s="7" t="n">
        <v>0.6</v>
      </c>
      <c r="G7" s="7" t="n">
        <v>0.54</v>
      </c>
      <c r="H7" s="7" t="n">
        <v>0.83</v>
      </c>
      <c r="I7" s="7" t="n">
        <v>0.68</v>
      </c>
      <c r="J7" s="7" t="n">
        <v>0.58</v>
      </c>
      <c r="K7" s="7" t="n">
        <v>1.49</v>
      </c>
      <c r="L7" s="7" t="n">
        <v>2.63</v>
      </c>
      <c r="M7" s="7" t="n">
        <v>5.2</v>
      </c>
    </row>
    <row r="8" spans="1:13">
      <c r="A8" s="4" t="s">
        <v>116</v>
      </c>
      <c r="C8" s="7" t="n">
        <v>0.12</v>
      </c>
      <c r="D8" s="7" t="n">
        <v>0.46</v>
      </c>
      <c r="E8" s="7" t="n">
        <v>0.32</v>
      </c>
      <c r="F8" s="7" t="n">
        <v>0.59</v>
      </c>
      <c r="G8" s="7" t="n">
        <v>0.54</v>
      </c>
      <c r="H8" s="7" t="n">
        <v>0.83</v>
      </c>
      <c r="I8" s="7" t="n">
        <v>0.68</v>
      </c>
      <c r="J8" s="7" t="n">
        <v>0.57</v>
      </c>
      <c r="K8" s="7" t="n">
        <v>1.48</v>
      </c>
      <c r="L8" s="7" t="n">
        <v>2.62</v>
      </c>
      <c r="M8" s="7" t="n">
        <v>5.18</v>
      </c>
    </row>
    <row r="9" spans="1:13">
      <c r="A9" s="4" t="s">
        <v>513</v>
      </c>
    </row>
    <row r="10" spans="1:13">
      <c r="A10" s="3" t="s">
        <v>468</v>
      </c>
    </row>
    <row r="11" spans="1:13">
      <c r="A11" s="4" t="s">
        <v>156</v>
      </c>
      <c r="B11" s="5" t="n">
        <v>401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0930</v>
      </c>
      <c r="C3" s="6" t="n">
        <v>279989</v>
      </c>
    </row>
    <row r="4" spans="1:3">
      <c r="A4" s="4" t="s">
        <v>35</v>
      </c>
      <c r="B4" s="5" t="n">
        <v>2054701</v>
      </c>
      <c r="C4" s="5" t="n">
        <v>1508605</v>
      </c>
    </row>
    <row r="5" spans="1:3">
      <c r="A5" s="4" t="s">
        <v>36</v>
      </c>
      <c r="B5" s="5" t="n">
        <v>97417</v>
      </c>
      <c r="C5" s="5" t="n">
        <v>87724</v>
      </c>
    </row>
    <row r="6" spans="1:3">
      <c r="A6" s="4" t="s">
        <v>37</v>
      </c>
      <c r="B6" s="5" t="n">
        <v>10765</v>
      </c>
      <c r="C6" s="5" t="n">
        <v>0</v>
      </c>
    </row>
    <row r="7" spans="1:3">
      <c r="A7" s="4" t="s">
        <v>38</v>
      </c>
      <c r="B7" s="5" t="n">
        <v>23525</v>
      </c>
      <c r="C7" s="5" t="n">
        <v>18562</v>
      </c>
    </row>
    <row r="8" spans="1:3">
      <c r="A8" s="4" t="s">
        <v>39</v>
      </c>
      <c r="B8" s="5" t="n">
        <v>0</v>
      </c>
      <c r="C8" s="5" t="n">
        <v>5007</v>
      </c>
    </row>
    <row r="9" spans="1:3">
      <c r="A9" s="4" t="s">
        <v>40</v>
      </c>
      <c r="B9" s="5" t="n">
        <v>167278</v>
      </c>
      <c r="C9" s="5" t="n">
        <v>138585</v>
      </c>
    </row>
    <row r="10" spans="1:3">
      <c r="A10" s="4" t="s">
        <v>41</v>
      </c>
      <c r="B10" s="5" t="n">
        <v>6934</v>
      </c>
      <c r="C10" s="5" t="n">
        <v>10303</v>
      </c>
    </row>
    <row r="11" spans="1:3">
      <c r="A11" s="4" t="s">
        <v>42</v>
      </c>
      <c r="B11" s="5" t="n">
        <v>1838441</v>
      </c>
      <c r="C11" s="5" t="n">
        <v>1112878</v>
      </c>
    </row>
    <row r="12" spans="1:3">
      <c r="A12" s="4" t="s">
        <v>43</v>
      </c>
      <c r="B12" s="5" t="n">
        <v>1265468</v>
      </c>
      <c r="C12" s="5" t="n">
        <v>470712</v>
      </c>
    </row>
    <row r="13" spans="1:3">
      <c r="A13" s="4" t="s">
        <v>44</v>
      </c>
      <c r="B13" s="5" t="n">
        <v>341638</v>
      </c>
      <c r="C13" s="5" t="n">
        <v>215544</v>
      </c>
    </row>
    <row r="14" spans="1:3">
      <c r="A14" s="4" t="s">
        <v>45</v>
      </c>
      <c r="B14" s="5" t="n">
        <v>5997097</v>
      </c>
      <c r="C14" s="5" t="n">
        <v>3847909</v>
      </c>
    </row>
    <row r="15" spans="1:3">
      <c r="A15" s="3" t="s">
        <v>46</v>
      </c>
    </row>
    <row r="16" spans="1:3">
      <c r="A16" s="4" t="s">
        <v>47</v>
      </c>
      <c r="B16" s="5" t="n">
        <v>617118</v>
      </c>
      <c r="C16" s="5" t="n">
        <v>378811</v>
      </c>
    </row>
    <row r="17" spans="1:3">
      <c r="A17" s="4" t="s">
        <v>48</v>
      </c>
      <c r="B17" s="5" t="n">
        <v>331579</v>
      </c>
      <c r="C17" s="5" t="n">
        <v>156180</v>
      </c>
    </row>
    <row r="18" spans="1:3">
      <c r="A18" s="4" t="s">
        <v>49</v>
      </c>
      <c r="B18" s="5" t="n">
        <v>0</v>
      </c>
      <c r="C18" s="5" t="n">
        <v>2732</v>
      </c>
    </row>
    <row r="19" spans="1:3">
      <c r="A19" s="4" t="s">
        <v>50</v>
      </c>
      <c r="B19" s="5" t="n">
        <v>1118823</v>
      </c>
      <c r="C19" s="5" t="n">
        <v>870518</v>
      </c>
    </row>
    <row r="20" spans="1:3">
      <c r="A20" s="4" t="s">
        <v>51</v>
      </c>
      <c r="B20" s="5" t="n">
        <v>84323</v>
      </c>
      <c r="C20" s="5" t="n">
        <v>82018</v>
      </c>
    </row>
    <row r="21" spans="1:3">
      <c r="A21" s="4" t="s">
        <v>52</v>
      </c>
      <c r="B21" s="5" t="n">
        <v>1599291</v>
      </c>
      <c r="C21" s="5" t="n">
        <v>664918</v>
      </c>
    </row>
    <row r="22" spans="1:3">
      <c r="A22" s="4" t="s">
        <v>41</v>
      </c>
      <c r="B22" s="5" t="n">
        <v>152906</v>
      </c>
      <c r="C22" s="5" t="n">
        <v>83912</v>
      </c>
    </row>
    <row r="23" spans="1:3">
      <c r="A23" s="4" t="s">
        <v>53</v>
      </c>
      <c r="B23" s="5" t="n">
        <v>395534</v>
      </c>
      <c r="C23" s="5" t="n">
        <v>394800</v>
      </c>
    </row>
    <row r="24" spans="1:3">
      <c r="A24" s="4" t="s">
        <v>54</v>
      </c>
      <c r="B24" s="5" t="n">
        <v>125755</v>
      </c>
      <c r="C24" s="5" t="n">
        <v>50046</v>
      </c>
    </row>
    <row r="25" spans="1:3">
      <c r="A25" s="4" t="s">
        <v>55</v>
      </c>
      <c r="B25" s="5" t="n">
        <v>47302</v>
      </c>
      <c r="C25" s="5" t="n">
        <v>57537</v>
      </c>
    </row>
    <row r="26" spans="1:3">
      <c r="A26" s="4" t="s">
        <v>56</v>
      </c>
      <c r="B26" s="5" t="n">
        <v>18719</v>
      </c>
      <c r="C26" s="5" t="n">
        <v>10756</v>
      </c>
    </row>
    <row r="27" spans="1:3">
      <c r="A27" s="4" t="s">
        <v>57</v>
      </c>
      <c r="B27" s="5" t="n">
        <v>4491350</v>
      </c>
      <c r="C27" s="5" t="n">
        <v>2752228</v>
      </c>
    </row>
    <row r="28" spans="1:3">
      <c r="A28" s="4" t="s">
        <v>58</v>
      </c>
      <c r="B28" s="4" t="s">
        <v>59</v>
      </c>
      <c r="C28" s="4" t="s">
        <v>59</v>
      </c>
    </row>
    <row r="29" spans="1:3">
      <c r="A29" s="3" t="s">
        <v>60</v>
      </c>
    </row>
    <row r="30" spans="1:3">
      <c r="A30" s="4" t="s">
        <v>61</v>
      </c>
      <c r="B30" s="5" t="n">
        <v>472</v>
      </c>
      <c r="C30" s="5" t="n">
        <v>431</v>
      </c>
    </row>
    <row r="31" spans="1:3">
      <c r="A31" s="4" t="s">
        <v>62</v>
      </c>
      <c r="B31" s="5" t="n">
        <v>547627</v>
      </c>
      <c r="C31" s="5" t="n">
        <v>174972</v>
      </c>
    </row>
    <row r="32" spans="1:3">
      <c r="A32" s="4" t="s">
        <v>63</v>
      </c>
      <c r="B32" s="5" t="n">
        <v>8558</v>
      </c>
      <c r="C32" s="5" t="n">
        <v>12437</v>
      </c>
    </row>
    <row r="33" spans="1:3">
      <c r="A33" s="4" t="s">
        <v>64</v>
      </c>
      <c r="B33" s="5" t="n">
        <v>1244271</v>
      </c>
      <c r="C33" s="5" t="n">
        <v>1183634</v>
      </c>
    </row>
    <row r="34" spans="1:3">
      <c r="A34" s="4" t="s">
        <v>65</v>
      </c>
      <c r="B34" s="5" t="n">
        <v>-122839</v>
      </c>
      <c r="C34" s="5" t="n">
        <v>-103451</v>
      </c>
    </row>
    <row r="35" spans="1:3">
      <c r="A35" s="4" t="s">
        <v>66</v>
      </c>
      <c r="B35" s="5" t="n">
        <v>-172342</v>
      </c>
      <c r="C35" s="5" t="n">
        <v>-172342</v>
      </c>
    </row>
    <row r="36" spans="1:3">
      <c r="A36" s="4" t="s">
        <v>67</v>
      </c>
      <c r="B36" s="5" t="n">
        <v>1505747</v>
      </c>
      <c r="C36" s="5" t="n">
        <v>1095681</v>
      </c>
    </row>
    <row r="37" spans="1:3">
      <c r="A37" s="4" t="s">
        <v>68</v>
      </c>
      <c r="B37" s="6" t="n">
        <v>5997097</v>
      </c>
      <c r="C37" s="6" t="n">
        <v>3847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63</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20092</v>
      </c>
      <c r="C3" s="6" t="n">
        <v>13832</v>
      </c>
    </row>
    <row r="4" spans="1:3">
      <c r="A4" s="4" t="s">
        <v>72</v>
      </c>
      <c r="B4" s="7" t="n">
        <v>0.01</v>
      </c>
      <c r="C4" s="7" t="n">
        <v>0.01</v>
      </c>
    </row>
    <row r="5" spans="1:3">
      <c r="A5" s="4" t="s">
        <v>73</v>
      </c>
      <c r="B5" s="5" t="n">
        <v>175000000</v>
      </c>
      <c r="C5" s="5" t="n">
        <v>175000000</v>
      </c>
    </row>
    <row r="6" spans="1:3">
      <c r="A6" s="4" t="s">
        <v>74</v>
      </c>
      <c r="B6" s="5" t="n">
        <v>47173000</v>
      </c>
      <c r="C6" s="5" t="n">
        <v>43079000</v>
      </c>
    </row>
    <row r="7" spans="1:3">
      <c r="A7" s="4" t="s">
        <v>75</v>
      </c>
      <c r="B7" s="5" t="n">
        <v>42841000</v>
      </c>
      <c r="C7" s="5" t="n">
        <v>38746000</v>
      </c>
    </row>
    <row r="8" spans="1:3">
      <c r="A8" s="4" t="s">
        <v>76</v>
      </c>
      <c r="B8" s="5" t="n">
        <v>4428000</v>
      </c>
      <c r="C8" s="5" t="n">
        <v>44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7</v>
      </c>
      <c r="B1" s="2" t="s">
        <v>1</v>
      </c>
    </row>
    <row r="2" spans="1:2">
      <c r="B2" s="2" t="s">
        <v>2</v>
      </c>
    </row>
    <row r="3" spans="1:2">
      <c r="A3" s="3" t="s">
        <v>271</v>
      </c>
    </row>
    <row r="4" spans="1:2">
      <c r="A4" s="4" t="s">
        <v>87</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37</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10</v>
      </c>
    </row>
    <row r="4" spans="1:2">
      <c r="A4" s="4" t="s">
        <v>282</v>
      </c>
      <c r="B4" s="4" t="s">
        <v>283</v>
      </c>
    </row>
    <row r="5" spans="1:2">
      <c r="A5" s="4" t="s">
        <v>284</v>
      </c>
      <c r="B5" s="4" t="s">
        <v>285</v>
      </c>
    </row>
    <row r="6" spans="1:2">
      <c r="A6" s="4" t="s">
        <v>212</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39</v>
      </c>
      <c r="B13" s="4" t="s">
        <v>299</v>
      </c>
    </row>
    <row r="14" spans="1:2">
      <c r="A14" s="4" t="s">
        <v>300</v>
      </c>
      <c r="B14" s="4" t="s">
        <v>301</v>
      </c>
    </row>
    <row r="15" spans="1:2">
      <c r="A15" s="4" t="s">
        <v>302</v>
      </c>
      <c r="B15" s="4" t="s">
        <v>303</v>
      </c>
    </row>
    <row r="16" spans="1:2">
      <c r="A16" s="4" t="s">
        <v>230</v>
      </c>
      <c r="B16" s="4" t="s">
        <v>304</v>
      </c>
    </row>
    <row r="17" spans="1:2">
      <c r="A17" s="4" t="s">
        <v>305</v>
      </c>
      <c r="B17" s="4" t="s">
        <v>306</v>
      </c>
    </row>
    <row r="18" spans="1:2">
      <c r="A18" s="4" t="s">
        <v>307</v>
      </c>
      <c r="B18" s="4" t="s">
        <v>308</v>
      </c>
    </row>
    <row r="19" spans="1:2">
      <c r="A19" s="4" t="s">
        <v>309</v>
      </c>
      <c r="B19" s="4" t="s">
        <v>310</v>
      </c>
    </row>
    <row r="20" spans="1:2">
      <c r="A20" s="4" t="s">
        <v>268</v>
      </c>
      <c r="B20" s="4" t="s">
        <v>311</v>
      </c>
    </row>
    <row r="21" spans="1:2">
      <c r="A21" s="4" t="s">
        <v>312</v>
      </c>
      <c r="B21" s="4" t="s">
        <v>313</v>
      </c>
    </row>
    <row r="22" spans="1:2">
      <c r="A22" s="4" t="s">
        <v>245</v>
      </c>
      <c r="B22" s="4" t="s">
        <v>314</v>
      </c>
    </row>
    <row r="23" spans="1:2">
      <c r="A23" s="4" t="s">
        <v>315</v>
      </c>
      <c r="B23" s="4" t="s">
        <v>316</v>
      </c>
    </row>
    <row r="24" spans="1:2">
      <c r="A24" s="4" t="s">
        <v>317</v>
      </c>
      <c r="B24" s="4" t="s">
        <v>318</v>
      </c>
    </row>
    <row r="25" spans="1:2">
      <c r="A25" s="4" t="s">
        <v>133</v>
      </c>
      <c r="B25" s="4" t="s">
        <v>319</v>
      </c>
    </row>
    <row r="26" spans="1:2">
      <c r="A26" s="4" t="s">
        <v>320</v>
      </c>
      <c r="B26" s="4" t="s">
        <v>321</v>
      </c>
    </row>
    <row r="27" spans="1:2">
      <c r="A27" s="4" t="s">
        <v>322</v>
      </c>
      <c r="B2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520619</v>
      </c>
      <c r="C4" s="6" t="n">
        <v>495869</v>
      </c>
      <c r="D4" s="6" t="n">
        <v>519987</v>
      </c>
    </row>
    <row r="5" spans="1:4">
      <c r="A5" s="4" t="s">
        <v>81</v>
      </c>
      <c r="B5" s="5" t="n">
        <v>211012</v>
      </c>
      <c r="C5" s="5" t="n">
        <v>156693</v>
      </c>
      <c r="D5" s="5" t="n">
        <v>115509</v>
      </c>
    </row>
    <row r="6" spans="1:4">
      <c r="A6" s="4" t="s">
        <v>82</v>
      </c>
      <c r="B6" s="5" t="n">
        <v>138940</v>
      </c>
      <c r="C6" s="5" t="n">
        <v>88993</v>
      </c>
      <c r="D6" s="5" t="n">
        <v>80883</v>
      </c>
    </row>
    <row r="7" spans="1:4">
      <c r="A7" s="4" t="s">
        <v>83</v>
      </c>
      <c r="B7" s="5" t="n">
        <v>147889</v>
      </c>
      <c r="C7" s="5" t="n">
        <v>113082</v>
      </c>
      <c r="D7" s="5" t="n">
        <v>101268</v>
      </c>
    </row>
    <row r="8" spans="1:4">
      <c r="A8" s="4" t="s">
        <v>84</v>
      </c>
      <c r="B8" s="5" t="n">
        <v>1018460</v>
      </c>
      <c r="C8" s="5" t="n">
        <v>854637</v>
      </c>
      <c r="D8" s="5" t="n">
        <v>817647</v>
      </c>
    </row>
    <row r="9" spans="1:4">
      <c r="A9" s="3" t="s">
        <v>85</v>
      </c>
    </row>
    <row r="10" spans="1:4">
      <c r="A10" s="4" t="s">
        <v>86</v>
      </c>
      <c r="B10" s="5" t="n">
        <v>286298</v>
      </c>
      <c r="C10" s="5" t="n">
        <v>234564</v>
      </c>
      <c r="D10" s="5" t="n">
        <v>200809</v>
      </c>
    </row>
    <row r="11" spans="1:4">
      <c r="A11" s="4" t="s">
        <v>87</v>
      </c>
      <c r="B11" s="5" t="n">
        <v>7486</v>
      </c>
      <c r="C11" s="5" t="n">
        <v>9010</v>
      </c>
      <c r="D11" s="5" t="n">
        <v>0</v>
      </c>
    </row>
    <row r="12" spans="1:4">
      <c r="A12" s="4" t="s">
        <v>88</v>
      </c>
      <c r="B12" s="5" t="n">
        <v>173052</v>
      </c>
      <c r="C12" s="5" t="n">
        <v>138844</v>
      </c>
      <c r="D12" s="5" t="n">
        <v>119876</v>
      </c>
    </row>
    <row r="13" spans="1:4">
      <c r="A13" s="4" t="s">
        <v>89</v>
      </c>
      <c r="B13" s="5" t="n">
        <v>33348</v>
      </c>
      <c r="C13" s="5" t="n">
        <v>22825</v>
      </c>
      <c r="D13" s="5" t="n">
        <v>32144</v>
      </c>
    </row>
    <row r="14" spans="1:4">
      <c r="A14" s="4" t="s">
        <v>90</v>
      </c>
      <c r="B14" s="5" t="n">
        <v>47602</v>
      </c>
      <c r="C14" s="5" t="n">
        <v>41315</v>
      </c>
      <c r="D14" s="5" t="n">
        <v>30581</v>
      </c>
    </row>
    <row r="15" spans="1:4">
      <c r="A15" s="4" t="s">
        <v>91</v>
      </c>
      <c r="B15" s="5" t="n">
        <v>25820</v>
      </c>
      <c r="C15" s="5" t="n">
        <v>20618</v>
      </c>
      <c r="D15" s="5" t="n">
        <v>18278</v>
      </c>
    </row>
    <row r="16" spans="1:4">
      <c r="A16" s="4" t="s">
        <v>92</v>
      </c>
      <c r="B16" s="5" t="n">
        <v>14864</v>
      </c>
      <c r="C16" s="5" t="n">
        <v>12891</v>
      </c>
      <c r="D16" s="5" t="n">
        <v>11814</v>
      </c>
    </row>
    <row r="17" spans="1:4">
      <c r="A17" s="4" t="s">
        <v>93</v>
      </c>
      <c r="B17" s="5" t="n">
        <v>5604</v>
      </c>
      <c r="C17" s="5" t="n">
        <v>4515</v>
      </c>
      <c r="D17" s="5" t="n">
        <v>3934</v>
      </c>
    </row>
    <row r="18" spans="1:4">
      <c r="A18" s="4" t="s">
        <v>94</v>
      </c>
      <c r="B18" s="5" t="n">
        <v>6645</v>
      </c>
      <c r="C18" s="5" t="n">
        <v>6457</v>
      </c>
      <c r="D18" s="5" t="n">
        <v>5369</v>
      </c>
    </row>
    <row r="19" spans="1:4">
      <c r="A19" s="4" t="s">
        <v>95</v>
      </c>
      <c r="B19" s="5" t="n">
        <v>12145</v>
      </c>
      <c r="C19" s="5" t="n">
        <v>10424</v>
      </c>
      <c r="D19" s="5" t="n">
        <v>9213</v>
      </c>
    </row>
    <row r="20" spans="1:4">
      <c r="A20" s="4" t="s">
        <v>96</v>
      </c>
      <c r="B20" s="5" t="n">
        <v>141651</v>
      </c>
      <c r="C20" s="5" t="n">
        <v>83077</v>
      </c>
      <c r="D20" s="5" t="n">
        <v>70380</v>
      </c>
    </row>
    <row r="21" spans="1:4">
      <c r="A21" s="4" t="s">
        <v>97</v>
      </c>
      <c r="B21" s="5" t="n">
        <v>12386</v>
      </c>
      <c r="C21" s="5" t="n">
        <v>5628</v>
      </c>
      <c r="D21" s="5" t="n">
        <v>6437</v>
      </c>
    </row>
    <row r="22" spans="1:4">
      <c r="A22" s="4" t="s">
        <v>98</v>
      </c>
      <c r="B22" s="5" t="n">
        <v>56431</v>
      </c>
      <c r="C22" s="5" t="n">
        <v>36891</v>
      </c>
      <c r="D22" s="5" t="n">
        <v>30064</v>
      </c>
    </row>
    <row r="23" spans="1:4">
      <c r="A23" s="4" t="s">
        <v>99</v>
      </c>
      <c r="B23" s="5" t="n">
        <v>0</v>
      </c>
      <c r="C23" s="5" t="n">
        <v>-1215</v>
      </c>
      <c r="D23" s="5" t="n">
        <v>-27490</v>
      </c>
    </row>
    <row r="24" spans="1:4">
      <c r="A24" s="4" t="s">
        <v>100</v>
      </c>
      <c r="B24" s="5" t="n">
        <v>823332</v>
      </c>
      <c r="C24" s="5" t="n">
        <v>625844</v>
      </c>
      <c r="D24" s="5" t="n">
        <v>511409</v>
      </c>
    </row>
    <row r="25" spans="1:4">
      <c r="A25" s="4" t="s">
        <v>101</v>
      </c>
      <c r="B25" s="5" t="n">
        <v>195128</v>
      </c>
      <c r="C25" s="5" t="n">
        <v>228793</v>
      </c>
      <c r="D25" s="5" t="n">
        <v>306238</v>
      </c>
    </row>
    <row r="26" spans="1:4">
      <c r="A26" s="4" t="s">
        <v>102</v>
      </c>
      <c r="B26" s="5" t="n">
        <v>-113418</v>
      </c>
      <c r="C26" s="5" t="n">
        <v>-46189</v>
      </c>
      <c r="D26" s="5" t="n">
        <v>-36042</v>
      </c>
    </row>
    <row r="27" spans="1:4">
      <c r="A27" s="4" t="s">
        <v>103</v>
      </c>
      <c r="B27" s="5" t="n">
        <v>-7665</v>
      </c>
      <c r="C27" s="5" t="n">
        <v>-5689</v>
      </c>
      <c r="D27" s="5" t="n">
        <v>-13438</v>
      </c>
    </row>
    <row r="28" spans="1:4">
      <c r="A28" s="4" t="s">
        <v>104</v>
      </c>
      <c r="B28" s="5" t="n">
        <v>12908</v>
      </c>
      <c r="C28" s="5" t="n">
        <v>0</v>
      </c>
      <c r="D28" s="5" t="n">
        <v>0</v>
      </c>
    </row>
    <row r="29" spans="1:4">
      <c r="A29" s="4" t="s">
        <v>105</v>
      </c>
      <c r="B29" s="5" t="n">
        <v>711</v>
      </c>
      <c r="C29" s="5" t="n">
        <v>5848</v>
      </c>
      <c r="D29" s="5" t="n">
        <v>46212</v>
      </c>
    </row>
    <row r="30" spans="1:4">
      <c r="A30" s="4" t="s">
        <v>106</v>
      </c>
      <c r="B30" s="5" t="n">
        <v>-563</v>
      </c>
      <c r="C30" s="5" t="n">
        <v>2145</v>
      </c>
      <c r="D30" s="5" t="n">
        <v>-1331</v>
      </c>
    </row>
    <row r="31" spans="1:4">
      <c r="A31" s="4" t="s">
        <v>107</v>
      </c>
      <c r="B31" s="5" t="n">
        <v>87101</v>
      </c>
      <c r="C31" s="5" t="n">
        <v>184908</v>
      </c>
      <c r="D31" s="5" t="n">
        <v>301639</v>
      </c>
    </row>
    <row r="32" spans="1:4">
      <c r="A32" s="4" t="s">
        <v>108</v>
      </c>
      <c r="B32" s="5" t="n">
        <v>29625</v>
      </c>
      <c r="C32" s="5" t="n">
        <v>75296</v>
      </c>
      <c r="D32" s="5" t="n">
        <v>101621</v>
      </c>
    </row>
    <row r="33" spans="1:4">
      <c r="A33" s="4" t="s">
        <v>109</v>
      </c>
      <c r="B33" s="5" t="n">
        <v>57476</v>
      </c>
      <c r="C33" s="5" t="n">
        <v>109612</v>
      </c>
      <c r="D33" s="5" t="n">
        <v>200018</v>
      </c>
    </row>
    <row r="34" spans="1:4">
      <c r="A34" s="4" t="s">
        <v>110</v>
      </c>
      <c r="B34" s="5" t="n">
        <v>-3161</v>
      </c>
      <c r="C34" s="5" t="n">
        <v>-1705</v>
      </c>
      <c r="D34" s="5" t="n">
        <v>-2193</v>
      </c>
    </row>
    <row r="35" spans="1:4">
      <c r="A35" s="4" t="s">
        <v>111</v>
      </c>
      <c r="B35" s="5" t="n">
        <v>60637</v>
      </c>
      <c r="C35" s="5" t="n">
        <v>111317</v>
      </c>
      <c r="D35" s="5" t="n">
        <v>202211</v>
      </c>
    </row>
    <row r="36" spans="1:4">
      <c r="A36" s="4" t="s">
        <v>112</v>
      </c>
      <c r="B36" s="5" t="n">
        <v>0</v>
      </c>
      <c r="C36" s="5" t="n">
        <v>-9413</v>
      </c>
      <c r="D36" s="5" t="n">
        <v>0</v>
      </c>
    </row>
    <row r="37" spans="1:4">
      <c r="A37" s="4" t="s">
        <v>113</v>
      </c>
      <c r="B37" s="6" t="n">
        <v>60637</v>
      </c>
      <c r="C37" s="6" t="n">
        <v>101904</v>
      </c>
      <c r="D37" s="6" t="n">
        <v>202211</v>
      </c>
    </row>
    <row r="38" spans="1:4">
      <c r="A38" s="3" t="s">
        <v>114</v>
      </c>
    </row>
    <row r="39" spans="1:4">
      <c r="A39" s="4" t="s">
        <v>115</v>
      </c>
      <c r="B39" s="7" t="n">
        <v>1.49</v>
      </c>
      <c r="C39" s="7" t="n">
        <v>2.63</v>
      </c>
      <c r="D39" s="7" t="n">
        <v>5.2</v>
      </c>
    </row>
    <row r="40" spans="1:4">
      <c r="A40" s="4" t="s">
        <v>116</v>
      </c>
      <c r="B40" s="7" t="n">
        <v>1.48</v>
      </c>
      <c r="C40" s="7" t="n">
        <v>2.62</v>
      </c>
      <c r="D40" s="7" t="n">
        <v>5.18</v>
      </c>
    </row>
    <row r="41" spans="1:4">
      <c r="A41" s="3" t="s">
        <v>117</v>
      </c>
    </row>
    <row r="42" spans="1:4">
      <c r="A42" s="4" t="s">
        <v>118</v>
      </c>
      <c r="B42" s="5" t="n">
        <v>40809</v>
      </c>
      <c r="C42" s="5" t="n">
        <v>38771</v>
      </c>
      <c r="D42" s="5" t="n">
        <v>38890</v>
      </c>
    </row>
    <row r="43" spans="1:4">
      <c r="A43" s="4" t="s">
        <v>119</v>
      </c>
      <c r="B43" s="5" t="n">
        <v>40914</v>
      </c>
      <c r="C43" s="5" t="n">
        <v>38843</v>
      </c>
      <c r="D43" s="5" t="n">
        <v>3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2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row r="6" spans="1:2">
      <c r="A6" s="4" t="s">
        <v>363</v>
      </c>
      <c r="B6" s="4" t="s">
        <v>341</v>
      </c>
    </row>
    <row r="7" spans="1:2">
      <c r="A7" s="4" t="s">
        <v>364</v>
      </c>
      <c r="B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234</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v>
      </c>
    </row>
    <row r="3" spans="1:2">
      <c r="A3" s="3" t="s">
        <v>23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3" t="s">
        <v>24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92</v>
      </c>
      <c r="B1" s="2" t="s">
        <v>1</v>
      </c>
    </row>
    <row r="2" spans="1:2">
      <c r="B2" s="2" t="s">
        <v>2</v>
      </c>
    </row>
    <row r="3" spans="1:2">
      <c r="A3" s="3" t="s">
        <v>246</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4</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8</v>
      </c>
    </row>
    <row r="3" spans="1:4">
      <c r="A3" s="3" t="s">
        <v>121</v>
      </c>
    </row>
    <row r="4" spans="1:4">
      <c r="A4" s="4" t="s">
        <v>109</v>
      </c>
      <c r="B4" s="6" t="n">
        <v>57476</v>
      </c>
      <c r="C4" s="6" t="n">
        <v>109612</v>
      </c>
      <c r="D4" s="6" t="n">
        <v>200018</v>
      </c>
    </row>
    <row r="5" spans="1:4">
      <c r="A5" s="4" t="s">
        <v>122</v>
      </c>
      <c r="B5" s="5" t="n">
        <v>-251</v>
      </c>
      <c r="C5" s="5" t="n">
        <v>-83</v>
      </c>
      <c r="D5" s="5" t="n">
        <v>304</v>
      </c>
    </row>
    <row r="6" spans="1:4">
      <c r="A6" s="4" t="s">
        <v>123</v>
      </c>
      <c r="B6" s="5" t="n">
        <v>-19855</v>
      </c>
      <c r="C6" s="5" t="n">
        <v>-49952</v>
      </c>
      <c r="D6" s="5" t="n">
        <v>-39726</v>
      </c>
    </row>
    <row r="7" spans="1:4">
      <c r="A7" s="4" t="s">
        <v>124</v>
      </c>
      <c r="B7" s="5" t="n">
        <v>37370</v>
      </c>
      <c r="C7" s="5" t="n">
        <v>59577</v>
      </c>
      <c r="D7" s="5" t="n">
        <v>160596</v>
      </c>
    </row>
    <row r="8" spans="1:4">
      <c r="A8" s="4" t="s">
        <v>125</v>
      </c>
      <c r="B8" s="5" t="n">
        <v>-3879</v>
      </c>
      <c r="C8" s="5" t="n">
        <v>-7979</v>
      </c>
      <c r="D8" s="5" t="n">
        <v>-6529</v>
      </c>
    </row>
    <row r="9" spans="1:4">
      <c r="A9" s="4" t="s">
        <v>126</v>
      </c>
      <c r="B9" s="6" t="n">
        <v>41249</v>
      </c>
      <c r="C9" s="6" t="n">
        <v>67556</v>
      </c>
      <c r="D9" s="6" t="n">
        <v>167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260</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0</v>
      </c>
      <c r="B1" s="2" t="s">
        <v>1</v>
      </c>
    </row>
    <row r="2" spans="1:2">
      <c r="B2" s="2" t="s">
        <v>2</v>
      </c>
    </row>
    <row r="3" spans="1:2">
      <c r="A3" s="3" t="s">
        <v>263</v>
      </c>
    </row>
    <row r="4" spans="1:2">
      <c r="A4" s="4" t="s">
        <v>421</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3" t="s">
        <v>269</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2</v>
      </c>
    </row>
    <row r="3" spans="1:2">
      <c r="A3" s="3" t="s">
        <v>271</v>
      </c>
    </row>
    <row r="4" spans="1:2">
      <c r="A4" s="4" t="s">
        <v>435</v>
      </c>
      <c r="B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274</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37</v>
      </c>
    </row>
    <row r="4" spans="1:2">
      <c r="A4" s="4" t="s">
        <v>447</v>
      </c>
      <c r="B4"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79</v>
      </c>
    </row>
    <row r="4" spans="1:2">
      <c r="A4" s="4" t="s">
        <v>450</v>
      </c>
      <c r="B4"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4" t="s">
        <v>44</v>
      </c>
      <c r="B3" s="6" t="n">
        <v>341638</v>
      </c>
      <c r="C3" s="6" t="n">
        <v>215544</v>
      </c>
    </row>
    <row r="4" spans="1:3">
      <c r="A4" s="4" t="s">
        <v>45</v>
      </c>
      <c r="B4" s="5" t="n">
        <v>5997097</v>
      </c>
      <c r="C4" s="5" t="n">
        <v>3847909</v>
      </c>
    </row>
    <row r="5" spans="1:3">
      <c r="A5" s="4" t="s">
        <v>454</v>
      </c>
      <c r="B5" s="5" t="n">
        <v>1599291</v>
      </c>
      <c r="C5" s="5" t="n">
        <v>664918</v>
      </c>
    </row>
    <row r="6" spans="1:3">
      <c r="A6" s="4" t="s">
        <v>53</v>
      </c>
      <c r="C6" s="5" t="n">
        <v>394800</v>
      </c>
    </row>
    <row r="7" spans="1:3">
      <c r="A7" s="4" t="s">
        <v>57</v>
      </c>
      <c r="B7" s="5" t="n">
        <v>4491350</v>
      </c>
      <c r="C7" s="5" t="n">
        <v>2752228</v>
      </c>
    </row>
    <row r="8" spans="1:3">
      <c r="A8" s="4" t="s">
        <v>68</v>
      </c>
      <c r="B8" s="6" t="n">
        <v>5997097</v>
      </c>
      <c r="C8" s="5" t="n">
        <v>3847909</v>
      </c>
    </row>
    <row r="9" spans="1:3">
      <c r="A9" s="4" t="s">
        <v>455</v>
      </c>
    </row>
    <row r="10" spans="1:3">
      <c r="A10" s="3" t="s">
        <v>453</v>
      </c>
    </row>
    <row r="11" spans="1:3">
      <c r="A11" s="4" t="s">
        <v>44</v>
      </c>
      <c r="C11" s="5" t="n">
        <v>225581</v>
      </c>
    </row>
    <row r="12" spans="1:3">
      <c r="A12" s="4" t="s">
        <v>45</v>
      </c>
      <c r="C12" s="5" t="n">
        <v>3857946</v>
      </c>
    </row>
    <row r="13" spans="1:3">
      <c r="A13" s="4" t="s">
        <v>454</v>
      </c>
      <c r="C13" s="5" t="n">
        <v>669755</v>
      </c>
    </row>
    <row r="14" spans="1:3">
      <c r="A14" s="4" t="s">
        <v>53</v>
      </c>
      <c r="C14" s="5" t="n">
        <v>400000</v>
      </c>
    </row>
    <row r="15" spans="1:3">
      <c r="A15" s="4" t="s">
        <v>57</v>
      </c>
      <c r="C15" s="5" t="n">
        <v>2762265</v>
      </c>
    </row>
    <row r="16" spans="1:3">
      <c r="A16" s="4" t="s">
        <v>68</v>
      </c>
      <c r="C16" s="5" t="n">
        <v>3857946</v>
      </c>
    </row>
    <row r="17" spans="1:3">
      <c r="A17" s="4" t="s">
        <v>456</v>
      </c>
    </row>
    <row r="18" spans="1:3">
      <c r="A18" s="3" t="s">
        <v>453</v>
      </c>
    </row>
    <row r="19" spans="1:3">
      <c r="A19" s="4" t="s">
        <v>44</v>
      </c>
      <c r="C19" s="5" t="n">
        <v>-10037</v>
      </c>
    </row>
    <row r="20" spans="1:3">
      <c r="A20" s="4" t="s">
        <v>45</v>
      </c>
      <c r="C20" s="5" t="n">
        <v>-10037</v>
      </c>
    </row>
    <row r="21" spans="1:3">
      <c r="A21" s="4" t="s">
        <v>454</v>
      </c>
      <c r="C21" s="5" t="n">
        <v>-4837</v>
      </c>
    </row>
    <row r="22" spans="1:3">
      <c r="A22" s="4" t="s">
        <v>53</v>
      </c>
      <c r="C22" s="5" t="n">
        <v>-5200</v>
      </c>
    </row>
    <row r="23" spans="1:3">
      <c r="A23" s="4" t="s">
        <v>57</v>
      </c>
      <c r="C23" s="5" t="n">
        <v>-10037</v>
      </c>
    </row>
    <row r="24" spans="1:3">
      <c r="A24" s="4" t="s">
        <v>68</v>
      </c>
      <c r="C24" s="6" t="n">
        <v>-100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458</v>
      </c>
    </row>
    <row r="2" spans="1:3">
      <c r="A2" s="3" t="s">
        <v>459</v>
      </c>
    </row>
    <row r="3" spans="1:3">
      <c r="A3" s="4" t="s">
        <v>460</v>
      </c>
      <c r="B3" s="6" t="n">
        <v>400000000</v>
      </c>
    </row>
    <row r="4" spans="1:3">
      <c r="A4" s="4" t="s">
        <v>461</v>
      </c>
      <c r="B4" s="4" t="s">
        <v>462</v>
      </c>
      <c r="C4" s="4" t="s">
        <v>4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463</v>
      </c>
      <c r="B1" s="2" t="s">
        <v>1</v>
      </c>
    </row>
    <row r="2" spans="1:5">
      <c r="B2" s="2" t="s">
        <v>464</v>
      </c>
      <c r="C2" s="2" t="s">
        <v>465</v>
      </c>
      <c r="D2" s="2" t="s">
        <v>466</v>
      </c>
      <c r="E2" s="2" t="s">
        <v>467</v>
      </c>
    </row>
    <row r="3" spans="1:5">
      <c r="A3" s="3" t="s">
        <v>468</v>
      </c>
    </row>
    <row r="4" spans="1:5">
      <c r="A4" s="4" t="s">
        <v>469</v>
      </c>
      <c r="B4" s="6" t="n">
        <v>22412</v>
      </c>
      <c r="C4" s="6" t="n">
        <v>17783</v>
      </c>
    </row>
    <row r="5" spans="1:5">
      <c r="A5" s="4" t="s">
        <v>470</v>
      </c>
      <c r="B5" s="6" t="n">
        <v>10922</v>
      </c>
      <c r="C5" s="6" t="n">
        <v>6013</v>
      </c>
      <c r="D5" s="6" t="n">
        <v>6002</v>
      </c>
    </row>
    <row r="6" spans="1:5">
      <c r="A6" s="4" t="s">
        <v>471</v>
      </c>
    </row>
    <row r="7" spans="1:5">
      <c r="A7" s="3" t="s">
        <v>468</v>
      </c>
    </row>
    <row r="8" spans="1:5">
      <c r="A8" s="4" t="s">
        <v>472</v>
      </c>
      <c r="E8" s="5"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8</v>
      </c>
    </row>
    <row r="3" spans="1:4">
      <c r="A3" s="3" t="s">
        <v>121</v>
      </c>
    </row>
    <row r="4" spans="1:4">
      <c r="A4" s="4" t="s">
        <v>128</v>
      </c>
      <c r="B4" s="6" t="n">
        <v>144</v>
      </c>
      <c r="C4" s="6" t="n">
        <v>49</v>
      </c>
      <c r="D4" s="6" t="n">
        <v>-1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79</v>
      </c>
    </row>
    <row r="9" spans="1:2">
      <c r="A9" s="4" t="s">
        <v>480</v>
      </c>
    </row>
    <row r="10" spans="1:2">
      <c r="A10" s="3" t="s">
        <v>475</v>
      </c>
    </row>
    <row r="11" spans="1:2">
      <c r="A11" s="4" t="s">
        <v>476</v>
      </c>
      <c r="B11" s="4" t="s">
        <v>477</v>
      </c>
    </row>
    <row r="12" spans="1:2">
      <c r="A12" s="4" t="s">
        <v>481</v>
      </c>
    </row>
    <row r="13" spans="1:2">
      <c r="A13" s="3" t="s">
        <v>475</v>
      </c>
    </row>
    <row r="14" spans="1:2">
      <c r="A14" s="4" t="s">
        <v>476</v>
      </c>
      <c r="B14" s="4" t="s">
        <v>482</v>
      </c>
    </row>
    <row r="15" spans="1:2">
      <c r="A15" s="4" t="s">
        <v>483</v>
      </c>
    </row>
    <row r="16" spans="1:2">
      <c r="A16" s="3" t="s">
        <v>475</v>
      </c>
    </row>
    <row r="17" spans="1:2">
      <c r="A17" s="4" t="s">
        <v>476</v>
      </c>
      <c r="B17" s="4" t="s">
        <v>484</v>
      </c>
    </row>
    <row r="18" spans="1:2">
      <c r="A18" s="4" t="s">
        <v>485</v>
      </c>
    </row>
    <row r="19" spans="1:2">
      <c r="A19" s="3" t="s">
        <v>475</v>
      </c>
    </row>
    <row r="20" spans="1:2">
      <c r="A20" s="4" t="s">
        <v>476</v>
      </c>
      <c r="B20" s="4" t="s">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8</v>
      </c>
    </row>
    <row r="3" spans="1:4">
      <c r="A3" s="3" t="s">
        <v>210</v>
      </c>
    </row>
    <row r="4" spans="1:4">
      <c r="A4" s="4" t="s">
        <v>487</v>
      </c>
      <c r="B4" s="6" t="n">
        <v>55379</v>
      </c>
      <c r="C4" s="6" t="n">
        <v>52218</v>
      </c>
      <c r="D4" s="6" t="n">
        <v>34053</v>
      </c>
    </row>
    <row r="5" spans="1:4">
      <c r="A5" s="4" t="s">
        <v>488</v>
      </c>
      <c r="B5" s="6" t="n">
        <v>27581</v>
      </c>
      <c r="C5" s="6" t="n">
        <v>20316</v>
      </c>
      <c r="D5" s="6" t="n">
        <v>186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8</v>
      </c>
    </row>
    <row r="3" spans="1:4">
      <c r="A3" s="3" t="s">
        <v>210</v>
      </c>
    </row>
    <row r="4" spans="1:4">
      <c r="A4" s="4" t="s">
        <v>490</v>
      </c>
      <c r="B4" s="6" t="n">
        <v>60637</v>
      </c>
      <c r="C4" s="6" t="n">
        <v>101904</v>
      </c>
      <c r="D4" s="6" t="n">
        <v>2022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78</v>
      </c>
    </row>
    <row r="3" spans="1:4">
      <c r="A3" s="3" t="s">
        <v>210</v>
      </c>
    </row>
    <row r="4" spans="1:4">
      <c r="A4" s="4" t="s">
        <v>492</v>
      </c>
      <c r="B4" s="5" t="n">
        <v>40809</v>
      </c>
      <c r="C4" s="5" t="n">
        <v>38771</v>
      </c>
      <c r="D4" s="5" t="n">
        <v>38890</v>
      </c>
    </row>
    <row r="5" spans="1:4">
      <c r="A5" s="4" t="s">
        <v>493</v>
      </c>
      <c r="B5" s="5" t="n">
        <v>105</v>
      </c>
      <c r="C5" s="5" t="n">
        <v>72</v>
      </c>
      <c r="D5" s="5" t="n">
        <v>110</v>
      </c>
    </row>
    <row r="6" spans="1:4">
      <c r="A6" s="4" t="s">
        <v>494</v>
      </c>
      <c r="B6" s="5" t="n">
        <v>40914</v>
      </c>
      <c r="C6" s="5" t="n">
        <v>38843</v>
      </c>
      <c r="D6" s="5" t="n">
        <v>3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64</v>
      </c>
    </row>
    <row r="3" spans="1:2">
      <c r="A3" s="3" t="s">
        <v>496</v>
      </c>
    </row>
    <row r="4" spans="1:2">
      <c r="A4" s="4" t="s">
        <v>497</v>
      </c>
      <c r="B4" s="6" t="n">
        <v>20</v>
      </c>
    </row>
    <row r="5" spans="1:2">
      <c r="A5" s="4" t="s">
        <v>498</v>
      </c>
    </row>
    <row r="6" spans="1:2">
      <c r="A6" s="3" t="s">
        <v>496</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8</v>
      </c>
    </row>
    <row r="3" spans="1:4">
      <c r="A3" s="3" t="s">
        <v>216</v>
      </c>
    </row>
    <row r="4" spans="1:4">
      <c r="A4" s="4" t="s">
        <v>504</v>
      </c>
      <c r="B4" s="6" t="n">
        <v>19168</v>
      </c>
      <c r="C4" s="6" t="n">
        <v>342</v>
      </c>
      <c r="D4" s="6" t="n">
        <v>76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05</v>
      </c>
      <c r="B1" s="2" t="s">
        <v>506</v>
      </c>
      <c r="C1" s="2" t="s">
        <v>2</v>
      </c>
      <c r="D1" s="2" t="s">
        <v>2</v>
      </c>
      <c r="E1" s="2" t="s">
        <v>32</v>
      </c>
      <c r="F1" s="2" t="s">
        <v>78</v>
      </c>
    </row>
    <row r="2" spans="1:6">
      <c r="A2" s="3" t="s">
        <v>468</v>
      </c>
    </row>
    <row r="3" spans="1:6">
      <c r="A3" s="4" t="s">
        <v>507</v>
      </c>
      <c r="D3" s="6" t="n">
        <v>354953</v>
      </c>
      <c r="E3" s="6" t="n">
        <v>0</v>
      </c>
      <c r="F3" s="6" t="n">
        <v>0</v>
      </c>
    </row>
    <row r="4" spans="1:6">
      <c r="A4" s="3" t="s">
        <v>508</v>
      </c>
    </row>
    <row r="5" spans="1:6">
      <c r="A5" s="4" t="s">
        <v>509</v>
      </c>
      <c r="C5" s="6" t="n">
        <v>1838441</v>
      </c>
      <c r="D5" s="5" t="n">
        <v>1838441</v>
      </c>
      <c r="E5" s="5" t="n">
        <v>1112878</v>
      </c>
      <c r="F5" s="5" t="n">
        <v>1117281</v>
      </c>
    </row>
    <row r="6" spans="1:6">
      <c r="A6" s="3" t="s">
        <v>510</v>
      </c>
    </row>
    <row r="7" spans="1:6">
      <c r="A7" s="5" t="n">
        <v>2017</v>
      </c>
      <c r="C7" s="5" t="n">
        <v>148774</v>
      </c>
      <c r="D7" s="5" t="n">
        <v>148774</v>
      </c>
    </row>
    <row r="8" spans="1:6">
      <c r="A8" s="5" t="n">
        <v>2018</v>
      </c>
      <c r="C8" s="5" t="n">
        <v>130586</v>
      </c>
      <c r="D8" s="5" t="n">
        <v>130586</v>
      </c>
    </row>
    <row r="9" spans="1:6">
      <c r="A9" s="5" t="n">
        <v>2019</v>
      </c>
      <c r="C9" s="5" t="n">
        <v>120814</v>
      </c>
      <c r="D9" s="5" t="n">
        <v>120814</v>
      </c>
    </row>
    <row r="10" spans="1:6">
      <c r="A10" s="5" t="n">
        <v>2020</v>
      </c>
      <c r="C10" s="5" t="n">
        <v>110269</v>
      </c>
      <c r="D10" s="5" t="n">
        <v>110269</v>
      </c>
    </row>
    <row r="11" spans="1:6">
      <c r="A11" s="5" t="n">
        <v>2021</v>
      </c>
      <c r="C11" s="5" t="n">
        <v>98260</v>
      </c>
      <c r="D11" s="5" t="n">
        <v>98260</v>
      </c>
    </row>
    <row r="12" spans="1:6">
      <c r="A12" s="4" t="s">
        <v>511</v>
      </c>
    </row>
    <row r="13" spans="1:6">
      <c r="A13" s="3" t="s">
        <v>508</v>
      </c>
    </row>
    <row r="14" spans="1:6">
      <c r="A14" s="4" t="s">
        <v>509</v>
      </c>
      <c r="C14" s="5" t="n">
        <v>192436</v>
      </c>
      <c r="D14" s="5" t="n">
        <v>192436</v>
      </c>
      <c r="E14" s="5" t="n">
        <v>27654</v>
      </c>
      <c r="F14" s="5" t="n">
        <v>28539</v>
      </c>
    </row>
    <row r="15" spans="1:6">
      <c r="A15" s="4" t="s">
        <v>512</v>
      </c>
    </row>
    <row r="16" spans="1:6">
      <c r="A16" s="3" t="s">
        <v>508</v>
      </c>
    </row>
    <row r="17" spans="1:6">
      <c r="A17" s="4" t="s">
        <v>509</v>
      </c>
      <c r="C17" s="5" t="n">
        <v>1292283</v>
      </c>
      <c r="D17" s="5" t="n">
        <v>1292283</v>
      </c>
      <c r="E17" s="5" t="n">
        <v>734903</v>
      </c>
      <c r="F17" s="6" t="n">
        <v>758648</v>
      </c>
    </row>
    <row r="18" spans="1:6">
      <c r="A18" s="4" t="s">
        <v>513</v>
      </c>
    </row>
    <row r="19" spans="1:6">
      <c r="A19" s="3" t="s">
        <v>468</v>
      </c>
    </row>
    <row r="20" spans="1:6">
      <c r="A20" s="4" t="s">
        <v>514</v>
      </c>
      <c r="B20" s="5" t="n">
        <v>4012000</v>
      </c>
    </row>
    <row r="21" spans="1:6">
      <c r="A21" s="4" t="s">
        <v>507</v>
      </c>
      <c r="B21" s="6" t="n">
        <v>355000</v>
      </c>
    </row>
    <row r="22" spans="1:6">
      <c r="A22" s="4" t="s">
        <v>515</v>
      </c>
      <c r="B22" s="4" t="s">
        <v>516</v>
      </c>
    </row>
    <row r="23" spans="1:6">
      <c r="A23" s="4" t="s">
        <v>517</v>
      </c>
      <c r="B23" s="6" t="n">
        <v>1182000</v>
      </c>
    </row>
    <row r="24" spans="1:6">
      <c r="A24" s="4" t="s">
        <v>518</v>
      </c>
      <c r="B24" s="5" t="n">
        <v>1444000</v>
      </c>
    </row>
    <row r="25" spans="1:6">
      <c r="A25" s="4" t="s">
        <v>519</v>
      </c>
      <c r="B25" s="6" t="n">
        <v>93000</v>
      </c>
    </row>
    <row r="26" spans="1:6">
      <c r="A26" s="4" t="s">
        <v>520</v>
      </c>
      <c r="B26" s="4" t="s">
        <v>521</v>
      </c>
    </row>
    <row r="27" spans="1:6">
      <c r="A27" s="4" t="s">
        <v>522</v>
      </c>
      <c r="B27" s="4" t="s">
        <v>523</v>
      </c>
    </row>
    <row r="28" spans="1:6">
      <c r="A28" s="4" t="s">
        <v>524</v>
      </c>
      <c r="C28" s="5" t="n">
        <v>591000</v>
      </c>
      <c r="D28" s="5" t="n">
        <v>591000</v>
      </c>
    </row>
    <row r="29" spans="1:6">
      <c r="A29" s="4" t="s">
        <v>525</v>
      </c>
      <c r="B29" s="6" t="n">
        <v>1444235</v>
      </c>
    </row>
    <row r="30" spans="1:6">
      <c r="A30" s="3" t="s">
        <v>508</v>
      </c>
    </row>
    <row r="31" spans="1:6">
      <c r="A31" s="4" t="s">
        <v>175</v>
      </c>
      <c r="B31" s="5" t="n">
        <v>162684</v>
      </c>
    </row>
    <row r="32" spans="1:6">
      <c r="A32" s="4" t="s">
        <v>526</v>
      </c>
      <c r="B32" s="5" t="n">
        <v>2387</v>
      </c>
    </row>
    <row r="33" spans="1:6">
      <c r="A33" s="4" t="s">
        <v>527</v>
      </c>
      <c r="B33" s="5" t="n">
        <v>34992</v>
      </c>
    </row>
    <row r="34" spans="1:6">
      <c r="A34" s="4" t="s">
        <v>47</v>
      </c>
      <c r="B34" s="5" t="n">
        <v>-153777</v>
      </c>
    </row>
    <row r="35" spans="1:6">
      <c r="A35" s="4" t="s">
        <v>48</v>
      </c>
      <c r="B35" s="5" t="n">
        <v>-128267</v>
      </c>
    </row>
    <row r="36" spans="1:6">
      <c r="A36" s="4" t="s">
        <v>528</v>
      </c>
      <c r="B36" s="5" t="n">
        <v>-91194</v>
      </c>
    </row>
    <row r="37" spans="1:6">
      <c r="A37" s="4" t="s">
        <v>509</v>
      </c>
      <c r="B37" s="5" t="n">
        <v>728890</v>
      </c>
    </row>
    <row r="38" spans="1:6">
      <c r="A38" s="3" t="s">
        <v>510</v>
      </c>
    </row>
    <row r="39" spans="1:6">
      <c r="A39" s="5" t="n">
        <v>2017</v>
      </c>
      <c r="C39" s="5" t="n">
        <v>85541</v>
      </c>
      <c r="D39" s="5" t="n">
        <v>85541</v>
      </c>
    </row>
    <row r="40" spans="1:6">
      <c r="A40" s="5" t="n">
        <v>2018</v>
      </c>
      <c r="C40" s="5" t="n">
        <v>81131</v>
      </c>
      <c r="D40" s="5" t="n">
        <v>81131</v>
      </c>
    </row>
    <row r="41" spans="1:6">
      <c r="A41" s="5" t="n">
        <v>2019</v>
      </c>
      <c r="C41" s="5" t="n">
        <v>74674</v>
      </c>
      <c r="D41" s="5" t="n">
        <v>74674</v>
      </c>
    </row>
    <row r="42" spans="1:6">
      <c r="A42" s="5" t="n">
        <v>2020</v>
      </c>
      <c r="C42" s="5" t="n">
        <v>68798</v>
      </c>
      <c r="D42" s="5" t="n">
        <v>68798</v>
      </c>
    </row>
    <row r="43" spans="1:6">
      <c r="A43" s="5" t="n">
        <v>2021</v>
      </c>
      <c r="C43" s="5" t="n">
        <v>60750</v>
      </c>
      <c r="D43" s="5" t="n">
        <v>60750</v>
      </c>
    </row>
    <row r="44" spans="1:6">
      <c r="A44" s="4" t="s">
        <v>529</v>
      </c>
      <c r="C44" s="5" t="n">
        <v>481523</v>
      </c>
      <c r="D44" s="5" t="n">
        <v>481523</v>
      </c>
    </row>
    <row r="45" spans="1:6">
      <c r="A45" s="3" t="s">
        <v>530</v>
      </c>
    </row>
    <row r="46" spans="1:6">
      <c r="A46" s="4" t="s">
        <v>84</v>
      </c>
      <c r="D46" s="5" t="n">
        <v>1089880</v>
      </c>
      <c r="E46" s="5" t="n">
        <v>994619</v>
      </c>
    </row>
    <row r="47" spans="1:6">
      <c r="A47" s="4" t="s">
        <v>113</v>
      </c>
      <c r="D47" s="6" t="n">
        <v>42821</v>
      </c>
      <c r="E47" s="6" t="n">
        <v>36763</v>
      </c>
    </row>
    <row r="48" spans="1:6">
      <c r="A48" s="3" t="s">
        <v>531</v>
      </c>
    </row>
    <row r="49" spans="1:6">
      <c r="A49" s="4" t="s">
        <v>115</v>
      </c>
      <c r="D49" s="6" t="n">
        <v>1</v>
      </c>
      <c r="E49" s="7" t="n">
        <v>0.86</v>
      </c>
    </row>
    <row r="50" spans="1:6">
      <c r="A50" s="4" t="s">
        <v>116</v>
      </c>
      <c r="D50" s="6" t="n">
        <v>1</v>
      </c>
      <c r="E50" s="7" t="n">
        <v>0.86</v>
      </c>
    </row>
    <row r="51" spans="1:6">
      <c r="A51" s="4" t="s">
        <v>532</v>
      </c>
    </row>
    <row r="52" spans="1:6">
      <c r="A52" s="3" t="s">
        <v>508</v>
      </c>
    </row>
    <row r="53" spans="1:6">
      <c r="A53" s="4" t="s">
        <v>509</v>
      </c>
      <c r="B53" s="5" t="n">
        <v>343483</v>
      </c>
    </row>
    <row r="54" spans="1:6">
      <c r="A54" s="4" t="s">
        <v>533</v>
      </c>
    </row>
    <row r="55" spans="1:6">
      <c r="A55" s="3" t="s">
        <v>508</v>
      </c>
    </row>
    <row r="56" spans="1:6">
      <c r="A56" s="4" t="s">
        <v>509</v>
      </c>
      <c r="B56" s="5" t="n">
        <v>1273927</v>
      </c>
    </row>
    <row r="57" spans="1:6">
      <c r="A57" s="3" t="s">
        <v>510</v>
      </c>
    </row>
    <row r="58" spans="1:6">
      <c r="A58" s="4" t="s">
        <v>84</v>
      </c>
      <c r="C58" s="5" t="n">
        <v>83000</v>
      </c>
    </row>
    <row r="59" spans="1:6">
      <c r="A59" s="4" t="s">
        <v>534</v>
      </c>
      <c r="C59" s="6" t="n">
        <v>5800</v>
      </c>
    </row>
    <row r="60" spans="1:6">
      <c r="A60" s="4" t="s">
        <v>535</v>
      </c>
    </row>
    <row r="61" spans="1:6">
      <c r="A61" s="3" t="s">
        <v>530</v>
      </c>
    </row>
    <row r="62" spans="1:6">
      <c r="A62" s="4" t="s">
        <v>113</v>
      </c>
      <c r="B62" s="5" t="n">
        <v>19168</v>
      </c>
    </row>
    <row r="63" spans="1:6">
      <c r="A63" s="4" t="s">
        <v>536</v>
      </c>
    </row>
    <row r="64" spans="1:6">
      <c r="A64" s="3" t="s">
        <v>530</v>
      </c>
    </row>
    <row r="65" spans="1:6">
      <c r="A65" s="4" t="s">
        <v>113</v>
      </c>
      <c r="B65" s="5" t="n">
        <v>7074</v>
      </c>
    </row>
    <row r="66" spans="1:6">
      <c r="A66" s="4" t="s">
        <v>537</v>
      </c>
    </row>
    <row r="67" spans="1:6">
      <c r="A67" s="3" t="s">
        <v>508</v>
      </c>
    </row>
    <row r="68" spans="1:6">
      <c r="A68" s="4" t="s">
        <v>538</v>
      </c>
      <c r="B68" s="6" t="n">
        <v>842700</v>
      </c>
    </row>
    <row r="69" spans="1:6">
      <c r="A69" s="4" t="s">
        <v>539</v>
      </c>
      <c r="B69" s="4" t="s">
        <v>540</v>
      </c>
    </row>
    <row r="70" spans="1:6">
      <c r="A70" s="4" t="s">
        <v>541</v>
      </c>
    </row>
    <row r="71" spans="1:6">
      <c r="A71" s="3" t="s">
        <v>508</v>
      </c>
    </row>
    <row r="72" spans="1:6">
      <c r="A72" s="4" t="s">
        <v>538</v>
      </c>
      <c r="B72" s="6" t="n">
        <v>32120</v>
      </c>
    </row>
    <row r="73" spans="1:6">
      <c r="A73" s="4" t="s">
        <v>539</v>
      </c>
      <c r="B73" s="4" t="s">
        <v>542</v>
      </c>
    </row>
    <row r="74" spans="1:6">
      <c r="A74" s="4" t="s">
        <v>543</v>
      </c>
    </row>
    <row r="75" spans="1:6">
      <c r="A75" s="3" t="s">
        <v>508</v>
      </c>
    </row>
    <row r="76" spans="1:6">
      <c r="A76" s="4" t="s">
        <v>538</v>
      </c>
      <c r="B76" s="6" t="n">
        <v>13700</v>
      </c>
    </row>
    <row r="77" spans="1:6">
      <c r="A77" s="4" t="s">
        <v>539</v>
      </c>
      <c r="B77" s="4" t="s">
        <v>5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s>
  <sheetData>
    <row r="1" spans="1:7">
      <c r="A1" s="1" t="s">
        <v>545</v>
      </c>
      <c r="B1" s="2" t="s">
        <v>546</v>
      </c>
      <c r="C1" s="2" t="s">
        <v>32</v>
      </c>
      <c r="D1" s="2" t="s">
        <v>547</v>
      </c>
      <c r="E1" s="2" t="s">
        <v>2</v>
      </c>
      <c r="F1" s="2" t="s">
        <v>32</v>
      </c>
      <c r="G1" s="2" t="s">
        <v>78</v>
      </c>
    </row>
    <row r="2" spans="1:7">
      <c r="A2" s="3" t="s">
        <v>468</v>
      </c>
    </row>
    <row r="3" spans="1:7">
      <c r="A3" s="4" t="s">
        <v>548</v>
      </c>
      <c r="E3" s="6" t="n">
        <v>1089282</v>
      </c>
      <c r="F3" s="6" t="n">
        <v>80677</v>
      </c>
      <c r="G3" s="6" t="n">
        <v>891725</v>
      </c>
    </row>
    <row r="4" spans="1:7">
      <c r="A4" s="3" t="s">
        <v>508</v>
      </c>
    </row>
    <row r="5" spans="1:7">
      <c r="A5" s="4" t="s">
        <v>509</v>
      </c>
      <c r="C5" s="6" t="n">
        <v>1112878</v>
      </c>
      <c r="E5" s="6" t="n">
        <v>1838441</v>
      </c>
      <c r="F5" s="6" t="n">
        <v>1112878</v>
      </c>
      <c r="G5" s="6" t="n">
        <v>1117281</v>
      </c>
    </row>
    <row r="6" spans="1:7">
      <c r="A6" s="4" t="s">
        <v>549</v>
      </c>
    </row>
    <row r="7" spans="1:7">
      <c r="A7" s="3" t="s">
        <v>468</v>
      </c>
    </row>
    <row r="8" spans="1:7">
      <c r="A8" s="4" t="s">
        <v>518</v>
      </c>
      <c r="B8" s="6" t="n">
        <v>80677</v>
      </c>
    </row>
    <row r="9" spans="1:7">
      <c r="A9" s="4" t="s">
        <v>550</v>
      </c>
      <c r="D9" s="6" t="n">
        <v>502</v>
      </c>
    </row>
    <row r="10" spans="1:7">
      <c r="A10" s="4" t="s">
        <v>551</v>
      </c>
      <c r="D10" s="6" t="n">
        <v>502</v>
      </c>
    </row>
    <row r="11" spans="1:7">
      <c r="A11" s="4" t="s">
        <v>79</v>
      </c>
      <c r="C11" s="5" t="n">
        <v>2085</v>
      </c>
    </row>
    <row r="12" spans="1:7">
      <c r="A12" s="4" t="s">
        <v>109</v>
      </c>
      <c r="C12" s="6" t="n">
        <v>399</v>
      </c>
    </row>
    <row r="13" spans="1:7">
      <c r="A13" s="4" t="s">
        <v>548</v>
      </c>
      <c r="B13" s="5" t="n">
        <v>80677</v>
      </c>
    </row>
    <row r="14" spans="1:7">
      <c r="A14" s="3" t="s">
        <v>508</v>
      </c>
    </row>
    <row r="15" spans="1:7">
      <c r="A15" s="4" t="s">
        <v>175</v>
      </c>
      <c r="B15" s="5" t="n">
        <v>1594</v>
      </c>
    </row>
    <row r="16" spans="1:7">
      <c r="A16" s="4" t="s">
        <v>552</v>
      </c>
      <c r="B16" s="5" t="n">
        <v>314</v>
      </c>
    </row>
    <row r="17" spans="1:7">
      <c r="A17" s="4" t="s">
        <v>509</v>
      </c>
      <c r="B17" s="5" t="n">
        <v>39269</v>
      </c>
    </row>
    <row r="18" spans="1:7">
      <c r="A18" s="4" t="s">
        <v>553</v>
      </c>
    </row>
    <row r="19" spans="1:7">
      <c r="A19" s="3" t="s">
        <v>508</v>
      </c>
    </row>
    <row r="20" spans="1:7">
      <c r="A20" s="4" t="s">
        <v>554</v>
      </c>
      <c r="B20" s="5" t="n">
        <v>10300</v>
      </c>
    </row>
    <row r="21" spans="1:7">
      <c r="A21" s="4" t="s">
        <v>539</v>
      </c>
      <c r="C21" s="4" t="s">
        <v>479</v>
      </c>
    </row>
    <row r="22" spans="1:7">
      <c r="A22" s="4" t="s">
        <v>555</v>
      </c>
    </row>
    <row r="23" spans="1:7">
      <c r="A23" s="3" t="s">
        <v>508</v>
      </c>
    </row>
    <row r="24" spans="1:7">
      <c r="A24" s="4" t="s">
        <v>554</v>
      </c>
      <c r="B24" s="5" t="n">
        <v>27700</v>
      </c>
    </row>
    <row r="25" spans="1:7">
      <c r="A25" s="4" t="s">
        <v>539</v>
      </c>
      <c r="C25" s="4" t="s">
        <v>556</v>
      </c>
    </row>
    <row r="26" spans="1:7">
      <c r="A26" s="4" t="s">
        <v>557</v>
      </c>
    </row>
    <row r="27" spans="1:7">
      <c r="A27" s="3" t="s">
        <v>508</v>
      </c>
    </row>
    <row r="28" spans="1:7">
      <c r="A28" s="4" t="s">
        <v>554</v>
      </c>
      <c r="B28" s="6" t="n">
        <v>1500</v>
      </c>
    </row>
    <row r="29" spans="1:7">
      <c r="A29" s="4" t="s">
        <v>539</v>
      </c>
      <c r="C29" s="4" t="s">
        <v>5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559</v>
      </c>
      <c r="C1" s="2" t="s">
        <v>32</v>
      </c>
      <c r="D1" s="2" t="s">
        <v>560</v>
      </c>
    </row>
    <row r="2" spans="1:4">
      <c r="A2" s="3" t="s">
        <v>468</v>
      </c>
    </row>
    <row r="3" spans="1:4">
      <c r="A3" s="4" t="s">
        <v>198</v>
      </c>
      <c r="C3" s="6" t="n">
        <v>46018</v>
      </c>
    </row>
    <row r="4" spans="1:4">
      <c r="A4" s="4" t="s">
        <v>561</v>
      </c>
    </row>
    <row r="5" spans="1:4">
      <c r="A5" s="3" t="s">
        <v>468</v>
      </c>
    </row>
    <row r="6" spans="1:4">
      <c r="A6" s="4" t="s">
        <v>515</v>
      </c>
      <c r="B6" s="4" t="s">
        <v>562</v>
      </c>
      <c r="D6" s="4" t="s">
        <v>563</v>
      </c>
    </row>
    <row r="7" spans="1:4">
      <c r="A7" s="4" t="s">
        <v>198</v>
      </c>
      <c r="B7" s="6" t="n">
        <v>460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64</v>
      </c>
      <c r="B1" s="2" t="s">
        <v>565</v>
      </c>
      <c r="C1" s="2" t="s">
        <v>466</v>
      </c>
      <c r="D1" s="2" t="s">
        <v>464</v>
      </c>
      <c r="E1" s="2" t="s">
        <v>566</v>
      </c>
      <c r="F1" s="2" t="s">
        <v>567</v>
      </c>
      <c r="G1" s="2" t="s">
        <v>568</v>
      </c>
      <c r="H1" s="2" t="s">
        <v>465</v>
      </c>
      <c r="I1" s="2" t="s">
        <v>569</v>
      </c>
      <c r="J1" s="2" t="s">
        <v>570</v>
      </c>
      <c r="K1" s="2" t="s">
        <v>571</v>
      </c>
      <c r="L1" s="2" t="s">
        <v>572</v>
      </c>
      <c r="M1" s="2" t="s">
        <v>464</v>
      </c>
      <c r="N1" s="2" t="s">
        <v>465</v>
      </c>
      <c r="O1" s="2" t="s">
        <v>466</v>
      </c>
    </row>
    <row r="2" spans="1:15">
      <c r="A2" s="3" t="s">
        <v>468</v>
      </c>
    </row>
    <row r="3" spans="1:15">
      <c r="A3" s="4" t="s">
        <v>548</v>
      </c>
      <c r="M3" s="6" t="n">
        <v>1089282</v>
      </c>
      <c r="N3" s="6" t="n">
        <v>80677</v>
      </c>
      <c r="O3" s="6" t="n">
        <v>891725</v>
      </c>
    </row>
    <row r="4" spans="1:15">
      <c r="A4" s="4" t="s">
        <v>573</v>
      </c>
      <c r="D4" s="6" t="n">
        <v>290840</v>
      </c>
      <c r="E4" s="6" t="n">
        <v>287756</v>
      </c>
      <c r="F4" s="6" t="n">
        <v>233936</v>
      </c>
      <c r="G4" s="6" t="n">
        <v>205928</v>
      </c>
      <c r="H4" s="6" t="n">
        <v>212642</v>
      </c>
      <c r="I4" s="6" t="n">
        <v>226057</v>
      </c>
      <c r="J4" s="6" t="n">
        <v>213653</v>
      </c>
      <c r="K4" s="6" t="n">
        <v>202285</v>
      </c>
      <c r="M4" s="5" t="n">
        <v>1018460</v>
      </c>
      <c r="N4" s="5" t="n">
        <v>854637</v>
      </c>
      <c r="O4" s="5" t="n">
        <v>817647</v>
      </c>
    </row>
    <row r="5" spans="1:15">
      <c r="A5" s="4" t="s">
        <v>574</v>
      </c>
      <c r="D5" s="5" t="n">
        <v>-5288</v>
      </c>
      <c r="E5" s="6" t="n">
        <v>-19696</v>
      </c>
      <c r="F5" s="6" t="n">
        <v>-12567</v>
      </c>
      <c r="G5" s="6" t="n">
        <v>-23086</v>
      </c>
      <c r="H5" s="5" t="n">
        <v>-20901</v>
      </c>
      <c r="I5" s="6" t="n">
        <v>-32166</v>
      </c>
      <c r="J5" s="6" t="n">
        <v>-26492</v>
      </c>
      <c r="K5" s="6" t="n">
        <v>-22345</v>
      </c>
      <c r="M5" s="5" t="n">
        <v>-60637</v>
      </c>
      <c r="N5" s="5" t="n">
        <v>-111317</v>
      </c>
      <c r="O5" s="5" t="n">
        <v>-202211</v>
      </c>
    </row>
    <row r="6" spans="1:15">
      <c r="A6" s="3" t="s">
        <v>508</v>
      </c>
    </row>
    <row r="7" spans="1:15">
      <c r="A7" s="4" t="s">
        <v>42</v>
      </c>
      <c r="C7" s="6" t="n">
        <v>1117281</v>
      </c>
      <c r="D7" s="6" t="n">
        <v>1838441</v>
      </c>
      <c r="H7" s="6" t="n">
        <v>1112878</v>
      </c>
      <c r="M7" s="6" t="n">
        <v>1838441</v>
      </c>
      <c r="N7" s="5" t="n">
        <v>1112878</v>
      </c>
      <c r="O7" s="6" t="n">
        <v>1117281</v>
      </c>
    </row>
    <row r="8" spans="1:15">
      <c r="A8" s="4" t="s">
        <v>575</v>
      </c>
    </row>
    <row r="9" spans="1:15">
      <c r="A9" s="3" t="s">
        <v>468</v>
      </c>
    </row>
    <row r="10" spans="1:15">
      <c r="A10" s="4" t="s">
        <v>515</v>
      </c>
      <c r="B10" s="4" t="s">
        <v>576</v>
      </c>
    </row>
    <row r="11" spans="1:15">
      <c r="A11" s="4" t="s">
        <v>548</v>
      </c>
      <c r="B11" s="6" t="n">
        <v>379458</v>
      </c>
    </row>
    <row r="12" spans="1:15">
      <c r="A12" s="4" t="s">
        <v>577</v>
      </c>
      <c r="L12" s="6" t="n">
        <v>80000</v>
      </c>
    </row>
    <row r="13" spans="1:15">
      <c r="A13" s="4" t="s">
        <v>578</v>
      </c>
      <c r="B13" s="5" t="n">
        <v>9</v>
      </c>
    </row>
    <row r="14" spans="1:15">
      <c r="A14" s="4" t="s">
        <v>579</v>
      </c>
      <c r="N14" s="5" t="n">
        <v>537</v>
      </c>
    </row>
    <row r="15" spans="1:15">
      <c r="A15" s="4" t="s">
        <v>580</v>
      </c>
      <c r="N15" s="5" t="n">
        <v>-2</v>
      </c>
    </row>
    <row r="16" spans="1:15">
      <c r="A16" s="4" t="s">
        <v>581</v>
      </c>
      <c r="N16" s="5" t="n">
        <v>213</v>
      </c>
    </row>
    <row r="17" spans="1:15">
      <c r="A17" s="4" t="s">
        <v>573</v>
      </c>
      <c r="C17" s="5" t="n">
        <v>3428</v>
      </c>
    </row>
    <row r="18" spans="1:15">
      <c r="A18" s="4" t="s">
        <v>574</v>
      </c>
      <c r="C18" s="6" t="n">
        <v>7172</v>
      </c>
    </row>
    <row r="19" spans="1:15">
      <c r="A19" s="3" t="s">
        <v>508</v>
      </c>
    </row>
    <row r="20" spans="1:15">
      <c r="A20" s="4" t="s">
        <v>175</v>
      </c>
      <c r="B20" s="6" t="n">
        <v>303376</v>
      </c>
    </row>
    <row r="21" spans="1:15">
      <c r="A21" s="4" t="s">
        <v>552</v>
      </c>
      <c r="B21" s="5" t="n">
        <v>-8497</v>
      </c>
    </row>
    <row r="22" spans="1:15">
      <c r="A22" s="4" t="s">
        <v>42</v>
      </c>
      <c r="B22" s="5" t="n">
        <v>40628</v>
      </c>
    </row>
    <row r="23" spans="1:15">
      <c r="A23" s="4" t="s">
        <v>582</v>
      </c>
    </row>
    <row r="24" spans="1:15">
      <c r="A24" s="3" t="s">
        <v>468</v>
      </c>
    </row>
    <row r="25" spans="1:15">
      <c r="A25" s="4" t="s">
        <v>583</v>
      </c>
      <c r="N25" s="5" t="n">
        <v>374</v>
      </c>
    </row>
    <row r="26" spans="1:15">
      <c r="A26" s="3" t="s">
        <v>508</v>
      </c>
    </row>
    <row r="27" spans="1:15">
      <c r="A27" s="4" t="s">
        <v>554</v>
      </c>
      <c r="B27" s="6" t="n">
        <v>7346</v>
      </c>
    </row>
    <row r="28" spans="1:15">
      <c r="A28" s="4" t="s">
        <v>539</v>
      </c>
      <c r="B28" s="4" t="s">
        <v>584</v>
      </c>
    </row>
    <row r="29" spans="1:15">
      <c r="A29" s="4" t="s">
        <v>585</v>
      </c>
    </row>
    <row r="30" spans="1:15">
      <c r="A30" s="3" t="s">
        <v>468</v>
      </c>
    </row>
    <row r="31" spans="1:15">
      <c r="A31" s="4" t="s">
        <v>583</v>
      </c>
      <c r="N31" s="6" t="n">
        <v>374</v>
      </c>
    </row>
    <row r="32" spans="1:15">
      <c r="A32" s="3" t="s">
        <v>508</v>
      </c>
    </row>
    <row r="33" spans="1:15">
      <c r="A33" s="4" t="s">
        <v>554</v>
      </c>
      <c r="B33" s="6" t="n">
        <v>36605</v>
      </c>
    </row>
    <row r="34" spans="1:15">
      <c r="A34" s="4" t="s">
        <v>539</v>
      </c>
      <c r="B34" s="4" t="s">
        <v>5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5"/>
    <col customWidth="1" max="7" min="7" width="18"/>
    <col customWidth="1" max="8" min="8" width="41"/>
  </cols>
  <sheetData>
    <row r="1" spans="1:8">
      <c r="A1" s="1" t="s">
        <v>129</v>
      </c>
      <c r="B1" s="2" t="s">
        <v>130</v>
      </c>
      <c r="C1" s="2" t="s">
        <v>131</v>
      </c>
      <c r="D1" s="2" t="s">
        <v>132</v>
      </c>
      <c r="E1" s="2" t="s">
        <v>133</v>
      </c>
      <c r="F1" s="2" t="s">
        <v>134</v>
      </c>
      <c r="G1" s="2" t="s">
        <v>135</v>
      </c>
      <c r="H1" s="2" t="s">
        <v>136</v>
      </c>
    </row>
    <row r="2" spans="1:8">
      <c r="A2" s="4" t="s">
        <v>137</v>
      </c>
      <c r="C2" s="5" t="n">
        <v>38987</v>
      </c>
    </row>
    <row r="3" spans="1:8">
      <c r="A3" s="4" t="s">
        <v>138</v>
      </c>
      <c r="B3" s="6" t="n">
        <v>903297</v>
      </c>
      <c r="C3" s="6" t="n">
        <v>429</v>
      </c>
      <c r="D3" s="6" t="n">
        <v>168891</v>
      </c>
      <c r="E3" s="6" t="n">
        <v>-15495</v>
      </c>
      <c r="F3" s="6" t="n">
        <v>-130566</v>
      </c>
      <c r="G3" s="6" t="n">
        <v>879519</v>
      </c>
      <c r="H3" s="6" t="n">
        <v>519</v>
      </c>
    </row>
    <row r="4" spans="1:8">
      <c r="A4" s="3" t="s">
        <v>139</v>
      </c>
    </row>
    <row r="5" spans="1:8">
      <c r="A5" s="4" t="s">
        <v>140</v>
      </c>
      <c r="C5" s="5" t="n">
        <v>18</v>
      </c>
    </row>
    <row r="6" spans="1:8">
      <c r="A6" s="4" t="s">
        <v>141</v>
      </c>
      <c r="B6" s="5" t="n">
        <v>239</v>
      </c>
      <c r="D6" s="5" t="n">
        <v>239</v>
      </c>
    </row>
    <row r="7" spans="1:8">
      <c r="A7" s="4" t="s">
        <v>142</v>
      </c>
      <c r="B7" s="5" t="n">
        <v>1867</v>
      </c>
      <c r="D7" s="5" t="n">
        <v>1867</v>
      </c>
    </row>
    <row r="8" spans="1:8">
      <c r="A8" s="4" t="s">
        <v>143</v>
      </c>
      <c r="C8" s="5" t="n">
        <v>103</v>
      </c>
    </row>
    <row r="9" spans="1:8">
      <c r="A9" s="4" t="s">
        <v>144</v>
      </c>
      <c r="B9" s="5" t="n">
        <v>0</v>
      </c>
      <c r="C9" s="6" t="n">
        <v>1</v>
      </c>
      <c r="D9" s="5" t="n">
        <v>-1</v>
      </c>
    </row>
    <row r="10" spans="1:8">
      <c r="A10" s="4" t="s">
        <v>145</v>
      </c>
      <c r="B10" s="5" t="n">
        <v>8081</v>
      </c>
      <c r="D10" s="5" t="n">
        <v>8081</v>
      </c>
    </row>
    <row r="11" spans="1:8">
      <c r="A11" s="4" t="s">
        <v>146</v>
      </c>
      <c r="C11" s="5" t="n">
        <v>-211</v>
      </c>
    </row>
    <row r="12" spans="1:8">
      <c r="A12" s="4" t="s">
        <v>147</v>
      </c>
      <c r="B12" s="5" t="n">
        <v>-19765</v>
      </c>
      <c r="F12" s="5" t="n">
        <v>-19765</v>
      </c>
    </row>
    <row r="13" spans="1:8">
      <c r="A13" s="4" t="s">
        <v>148</v>
      </c>
      <c r="B13" s="5" t="n">
        <v>304</v>
      </c>
      <c r="E13" s="5" t="n">
        <v>304</v>
      </c>
    </row>
    <row r="14" spans="1:8">
      <c r="A14" s="4" t="s">
        <v>149</v>
      </c>
      <c r="B14" s="5" t="n">
        <v>21267</v>
      </c>
      <c r="H14" s="5" t="n">
        <v>21267</v>
      </c>
    </row>
    <row r="15" spans="1:8">
      <c r="A15" s="4" t="s">
        <v>123</v>
      </c>
      <c r="B15" s="5" t="n">
        <v>-37389</v>
      </c>
      <c r="E15" s="5" t="n">
        <v>-35390</v>
      </c>
      <c r="H15" s="5" t="n">
        <v>-1999</v>
      </c>
    </row>
    <row r="16" spans="1:8">
      <c r="A16" s="4" t="s">
        <v>109</v>
      </c>
      <c r="B16" s="5" t="n">
        <v>199820</v>
      </c>
      <c r="G16" s="5" t="n">
        <v>202211</v>
      </c>
      <c r="H16" s="5" t="n">
        <v>-2391</v>
      </c>
    </row>
    <row r="17" spans="1:8">
      <c r="A17" s="4" t="s">
        <v>150</v>
      </c>
      <c r="C17" s="5" t="n">
        <v>38897</v>
      </c>
    </row>
    <row r="18" spans="1:8">
      <c r="A18" s="4" t="s">
        <v>151</v>
      </c>
      <c r="B18" s="5" t="n">
        <v>1077721</v>
      </c>
      <c r="C18" s="6" t="n">
        <v>430</v>
      </c>
      <c r="D18" s="5" t="n">
        <v>179077</v>
      </c>
      <c r="E18" s="5" t="n">
        <v>-50581</v>
      </c>
      <c r="F18" s="5" t="n">
        <v>-150331</v>
      </c>
      <c r="G18" s="5" t="n">
        <v>1081730</v>
      </c>
      <c r="H18" s="5" t="n">
        <v>17396</v>
      </c>
    </row>
    <row r="19" spans="1:8">
      <c r="A19" s="3" t="s">
        <v>139</v>
      </c>
    </row>
    <row r="20" spans="1:8">
      <c r="A20" s="4" t="s">
        <v>140</v>
      </c>
      <c r="C20" s="5" t="n">
        <v>3</v>
      </c>
    </row>
    <row r="21" spans="1:8">
      <c r="A21" s="4" t="s">
        <v>141</v>
      </c>
      <c r="B21" s="5" t="n">
        <v>33</v>
      </c>
      <c r="C21" s="6" t="n">
        <v>0</v>
      </c>
      <c r="D21" s="5" t="n">
        <v>33</v>
      </c>
    </row>
    <row r="22" spans="1:8">
      <c r="A22" s="4" t="s">
        <v>142</v>
      </c>
      <c r="B22" s="5" t="n">
        <v>650</v>
      </c>
      <c r="D22" s="5" t="n">
        <v>650</v>
      </c>
    </row>
    <row r="23" spans="1:8">
      <c r="A23" s="4" t="s">
        <v>143</v>
      </c>
      <c r="C23" s="5" t="n">
        <v>56</v>
      </c>
    </row>
    <row r="24" spans="1:8">
      <c r="A24" s="4" t="s">
        <v>144</v>
      </c>
      <c r="B24" s="5" t="n">
        <v>0</v>
      </c>
      <c r="C24" s="6" t="n">
        <v>1</v>
      </c>
      <c r="D24" s="5" t="n">
        <v>-1</v>
      </c>
    </row>
    <row r="25" spans="1:8">
      <c r="A25" s="4" t="s">
        <v>145</v>
      </c>
      <c r="B25" s="5" t="n">
        <v>9140</v>
      </c>
      <c r="D25" s="5" t="n">
        <v>9140</v>
      </c>
    </row>
    <row r="26" spans="1:8">
      <c r="A26" s="4" t="s">
        <v>146</v>
      </c>
      <c r="C26" s="5" t="n">
        <v>-210</v>
      </c>
    </row>
    <row r="27" spans="1:8">
      <c r="A27" s="4" t="s">
        <v>147</v>
      </c>
      <c r="B27" s="5" t="n">
        <v>-22011</v>
      </c>
      <c r="F27" s="5" t="n">
        <v>-22011</v>
      </c>
    </row>
    <row r="28" spans="1:8">
      <c r="A28" s="4" t="s">
        <v>148</v>
      </c>
      <c r="B28" s="5" t="n">
        <v>-83</v>
      </c>
      <c r="E28" s="5" t="n">
        <v>-83</v>
      </c>
    </row>
    <row r="29" spans="1:8">
      <c r="A29" s="4" t="s">
        <v>123</v>
      </c>
      <c r="B29" s="5" t="n">
        <v>-45742</v>
      </c>
      <c r="E29" s="5" t="n">
        <v>-43679</v>
      </c>
      <c r="H29" s="5" t="n">
        <v>-2063</v>
      </c>
    </row>
    <row r="30" spans="1:8">
      <c r="A30" s="4" t="s">
        <v>152</v>
      </c>
      <c r="B30" s="5" t="n">
        <v>-32448</v>
      </c>
      <c r="D30" s="5" t="n">
        <v>-13927</v>
      </c>
      <c r="E30" s="5" t="n">
        <v>-9108</v>
      </c>
      <c r="G30" s="5" t="n">
        <v>-9413</v>
      </c>
    </row>
    <row r="31" spans="1:8">
      <c r="A31" s="4" t="s">
        <v>109</v>
      </c>
      <c r="B31" s="5" t="n">
        <v>108421</v>
      </c>
      <c r="G31" s="5" t="n">
        <v>111317</v>
      </c>
      <c r="H31" s="5" t="n">
        <v>-2896</v>
      </c>
    </row>
    <row r="32" spans="1:8">
      <c r="A32" s="4" t="s">
        <v>153</v>
      </c>
      <c r="C32" s="5" t="n">
        <v>38746</v>
      </c>
    </row>
    <row r="33" spans="1:8">
      <c r="A33" s="4" t="s">
        <v>154</v>
      </c>
      <c r="B33" s="5" t="n">
        <v>1095681</v>
      </c>
      <c r="C33" s="6" t="n">
        <v>431</v>
      </c>
      <c r="D33" s="5" t="n">
        <v>174972</v>
      </c>
      <c r="E33" s="5" t="n">
        <v>-103451</v>
      </c>
      <c r="F33" s="5" t="n">
        <v>-172342</v>
      </c>
      <c r="G33" s="5" t="n">
        <v>1183634</v>
      </c>
      <c r="H33" s="5" t="n">
        <v>12437</v>
      </c>
    </row>
    <row r="34" spans="1:8">
      <c r="A34" s="3" t="s">
        <v>139</v>
      </c>
    </row>
    <row r="35" spans="1:8">
      <c r="A35" s="4" t="s">
        <v>140</v>
      </c>
      <c r="C35" s="5" t="n">
        <v>21</v>
      </c>
    </row>
    <row r="36" spans="1:8">
      <c r="A36" s="4" t="s">
        <v>141</v>
      </c>
      <c r="B36" s="5" t="n">
        <v>300</v>
      </c>
      <c r="D36" s="5" t="n">
        <v>300</v>
      </c>
    </row>
    <row r="37" spans="1:8">
      <c r="A37" s="4" t="s">
        <v>143</v>
      </c>
      <c r="C37" s="5" t="n">
        <v>62</v>
      </c>
    </row>
    <row r="38" spans="1:8">
      <c r="A38" s="4" t="s">
        <v>144</v>
      </c>
      <c r="B38" s="5" t="n">
        <v>0</v>
      </c>
      <c r="C38" s="6" t="n">
        <v>1</v>
      </c>
      <c r="D38" s="5" t="n">
        <v>-1</v>
      </c>
    </row>
    <row r="39" spans="1:8">
      <c r="A39" s="4" t="s">
        <v>145</v>
      </c>
      <c r="B39" s="5" t="n">
        <v>17543</v>
      </c>
      <c r="D39" s="5" t="n">
        <v>17543</v>
      </c>
    </row>
    <row r="40" spans="1:8">
      <c r="A40" s="4" t="s">
        <v>148</v>
      </c>
      <c r="B40" s="5" t="n">
        <v>-251</v>
      </c>
      <c r="E40" s="5" t="n">
        <v>-251</v>
      </c>
    </row>
    <row r="41" spans="1:8">
      <c r="A41" s="4" t="s">
        <v>123</v>
      </c>
      <c r="B41" s="5" t="n">
        <v>-19855</v>
      </c>
      <c r="E41" s="5" t="n">
        <v>-19137</v>
      </c>
      <c r="H41" s="5" t="n">
        <v>-718</v>
      </c>
    </row>
    <row r="42" spans="1:8">
      <c r="A42" s="4" t="s">
        <v>155</v>
      </c>
      <c r="B42" s="5" t="n">
        <v>-100</v>
      </c>
      <c r="D42" s="5" t="n">
        <v>-100</v>
      </c>
    </row>
    <row r="43" spans="1:8">
      <c r="A43" s="4" t="s">
        <v>156</v>
      </c>
      <c r="C43" s="5" t="n">
        <v>4012</v>
      </c>
    </row>
    <row r="44" spans="1:8">
      <c r="A44" s="4" t="s">
        <v>157</v>
      </c>
      <c r="B44" s="5" t="n">
        <v>354953</v>
      </c>
      <c r="C44" s="6" t="n">
        <v>40</v>
      </c>
      <c r="D44" s="5" t="n">
        <v>354913</v>
      </c>
    </row>
    <row r="45" spans="1:8">
      <c r="A45" s="4" t="s">
        <v>109</v>
      </c>
      <c r="B45" s="5" t="n">
        <v>57476</v>
      </c>
      <c r="G45" s="5" t="n">
        <v>60637</v>
      </c>
      <c r="H45" s="5" t="n">
        <v>-3161</v>
      </c>
    </row>
    <row r="46" spans="1:8">
      <c r="A46" s="4" t="s">
        <v>158</v>
      </c>
      <c r="C46" s="5" t="n">
        <v>42841</v>
      </c>
    </row>
    <row r="47" spans="1:8">
      <c r="A47" s="4" t="s">
        <v>159</v>
      </c>
      <c r="B47" s="6" t="n">
        <v>1505747</v>
      </c>
      <c r="C47" s="6" t="n">
        <v>472</v>
      </c>
      <c r="D47" s="6" t="n">
        <v>547627</v>
      </c>
      <c r="E47" s="6" t="n">
        <v>-122839</v>
      </c>
      <c r="F47" s="6" t="n">
        <v>-172342</v>
      </c>
      <c r="G47" s="6" t="n">
        <v>1244271</v>
      </c>
      <c r="H47" s="6" t="n">
        <v>85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87</v>
      </c>
      <c r="B1" s="2" t="s">
        <v>588</v>
      </c>
      <c r="C1" s="2" t="s">
        <v>2</v>
      </c>
      <c r="D1" s="2" t="s">
        <v>589</v>
      </c>
      <c r="E1" s="2" t="s">
        <v>4</v>
      </c>
      <c r="F1" s="2" t="s">
        <v>547</v>
      </c>
      <c r="G1" s="2" t="s">
        <v>32</v>
      </c>
      <c r="H1" s="2" t="s">
        <v>590</v>
      </c>
      <c r="I1" s="2" t="s">
        <v>591</v>
      </c>
      <c r="J1" s="2" t="s">
        <v>592</v>
      </c>
      <c r="K1" s="2" t="s">
        <v>78</v>
      </c>
      <c r="L1" s="2" t="s">
        <v>2</v>
      </c>
      <c r="M1" s="2" t="s">
        <v>32</v>
      </c>
      <c r="N1" s="2" t="s">
        <v>78</v>
      </c>
      <c r="O1" s="2" t="s">
        <v>593</v>
      </c>
    </row>
    <row r="2" spans="1:15">
      <c r="A2" s="3" t="s">
        <v>468</v>
      </c>
    </row>
    <row r="3" spans="1:15">
      <c r="A3" s="4" t="s">
        <v>573</v>
      </c>
      <c r="C3" s="6" t="n">
        <v>290840</v>
      </c>
      <c r="D3" s="6" t="n">
        <v>287756</v>
      </c>
      <c r="E3" s="6" t="n">
        <v>233936</v>
      </c>
      <c r="F3" s="6" t="n">
        <v>205928</v>
      </c>
      <c r="G3" s="6" t="n">
        <v>212642</v>
      </c>
      <c r="H3" s="6" t="n">
        <v>226057</v>
      </c>
      <c r="I3" s="6" t="n">
        <v>213653</v>
      </c>
      <c r="J3" s="6" t="n">
        <v>202285</v>
      </c>
      <c r="L3" s="6" t="n">
        <v>1018460</v>
      </c>
      <c r="M3" s="6" t="n">
        <v>854637</v>
      </c>
      <c r="N3" s="6" t="n">
        <v>817647</v>
      </c>
    </row>
    <row r="4" spans="1:15">
      <c r="A4" s="4" t="s">
        <v>574</v>
      </c>
      <c r="C4" s="5" t="n">
        <v>-5288</v>
      </c>
      <c r="D4" s="6" t="n">
        <v>-19696</v>
      </c>
      <c r="E4" s="6" t="n">
        <v>-12567</v>
      </c>
      <c r="F4" s="6" t="n">
        <v>-23086</v>
      </c>
      <c r="G4" s="5" t="n">
        <v>-20901</v>
      </c>
      <c r="H4" s="6" t="n">
        <v>-32166</v>
      </c>
      <c r="I4" s="6" t="n">
        <v>-26492</v>
      </c>
      <c r="J4" s="6" t="n">
        <v>-22345</v>
      </c>
      <c r="L4" s="5" t="n">
        <v>-60637</v>
      </c>
      <c r="M4" s="5" t="n">
        <v>-111317</v>
      </c>
      <c r="N4" s="5" t="n">
        <v>-202211</v>
      </c>
    </row>
    <row r="5" spans="1:15">
      <c r="A5" s="4" t="s">
        <v>548</v>
      </c>
      <c r="L5" s="5" t="n">
        <v>1089282</v>
      </c>
      <c r="M5" s="5" t="n">
        <v>80677</v>
      </c>
      <c r="N5" s="5" t="n">
        <v>891725</v>
      </c>
    </row>
    <row r="6" spans="1:15">
      <c r="A6" s="3" t="s">
        <v>508</v>
      </c>
    </row>
    <row r="7" spans="1:15">
      <c r="A7" s="4" t="s">
        <v>509</v>
      </c>
      <c r="C7" s="6" t="n">
        <v>1838441</v>
      </c>
      <c r="G7" s="6" t="n">
        <v>1112878</v>
      </c>
      <c r="K7" s="6" t="n">
        <v>1117281</v>
      </c>
      <c r="L7" s="6" t="n">
        <v>1838441</v>
      </c>
      <c r="M7" s="6" t="n">
        <v>1112878</v>
      </c>
      <c r="N7" s="5" t="n">
        <v>1117281</v>
      </c>
    </row>
    <row r="8" spans="1:15">
      <c r="A8" s="8" t="s">
        <v>594</v>
      </c>
    </row>
    <row r="9" spans="1:15">
      <c r="A9" s="3" t="s">
        <v>468</v>
      </c>
    </row>
    <row r="10" spans="1:15">
      <c r="A10" s="4" t="s">
        <v>577</v>
      </c>
      <c r="B10" s="6" t="n">
        <v>532174</v>
      </c>
    </row>
    <row r="11" spans="1:15">
      <c r="A11" s="4" t="s">
        <v>579</v>
      </c>
      <c r="N11" s="5" t="n">
        <v>379</v>
      </c>
    </row>
    <row r="12" spans="1:15">
      <c r="A12" s="4" t="s">
        <v>595</v>
      </c>
      <c r="N12" s="5" t="n">
        <v>127</v>
      </c>
    </row>
    <row r="13" spans="1:15">
      <c r="A13" s="4" t="s">
        <v>596</v>
      </c>
      <c r="N13" s="5" t="n">
        <v>252</v>
      </c>
    </row>
    <row r="14" spans="1:15">
      <c r="A14" s="4" t="s">
        <v>573</v>
      </c>
      <c r="K14" s="5" t="n">
        <v>35976</v>
      </c>
    </row>
    <row r="15" spans="1:15">
      <c r="A15" s="4" t="s">
        <v>574</v>
      </c>
      <c r="K15" s="6" t="n">
        <v>512</v>
      </c>
    </row>
    <row r="16" spans="1:15">
      <c r="A16" s="4" t="s">
        <v>548</v>
      </c>
      <c r="B16" s="5" t="n">
        <v>532174</v>
      </c>
    </row>
    <row r="17" spans="1:15">
      <c r="A17" s="3" t="s">
        <v>508</v>
      </c>
    </row>
    <row r="18" spans="1:15">
      <c r="A18" s="4" t="s">
        <v>175</v>
      </c>
      <c r="B18" s="5" t="n">
        <v>8418</v>
      </c>
    </row>
    <row r="19" spans="1:15">
      <c r="A19" s="4" t="s">
        <v>47</v>
      </c>
      <c r="B19" s="5" t="n">
        <v>-175</v>
      </c>
    </row>
    <row r="20" spans="1:15">
      <c r="A20" s="4" t="s">
        <v>597</v>
      </c>
      <c r="B20" s="5" t="n">
        <v>-68768</v>
      </c>
    </row>
    <row r="21" spans="1:15">
      <c r="A21" s="4" t="s">
        <v>552</v>
      </c>
      <c r="B21" s="5" t="n">
        <v>-3712</v>
      </c>
    </row>
    <row r="22" spans="1:15">
      <c r="A22" s="4" t="s">
        <v>509</v>
      </c>
      <c r="B22" s="5" t="n">
        <v>296511</v>
      </c>
    </row>
    <row r="23" spans="1:15">
      <c r="A23" s="3" t="s">
        <v>530</v>
      </c>
    </row>
    <row r="24" spans="1:15">
      <c r="A24" s="4" t="s">
        <v>84</v>
      </c>
      <c r="N24" s="5" t="n">
        <v>865056</v>
      </c>
      <c r="O24" s="6" t="n">
        <v>786854</v>
      </c>
    </row>
    <row r="25" spans="1:15">
      <c r="A25" s="4" t="s">
        <v>113</v>
      </c>
      <c r="N25" s="6" t="n">
        <v>191415</v>
      </c>
      <c r="O25" s="6" t="n">
        <v>97016</v>
      </c>
    </row>
    <row r="26" spans="1:15">
      <c r="A26" s="3" t="s">
        <v>531</v>
      </c>
    </row>
    <row r="27" spans="1:15">
      <c r="A27" s="4" t="s">
        <v>598</v>
      </c>
      <c r="N27" s="7" t="n">
        <v>4.92</v>
      </c>
      <c r="O27" s="7" t="n">
        <v>2.49</v>
      </c>
    </row>
    <row r="28" spans="1:15">
      <c r="A28" s="4" t="s">
        <v>599</v>
      </c>
      <c r="N28" s="7" t="n">
        <v>4.91</v>
      </c>
      <c r="O28" s="7" t="n">
        <v>2.48</v>
      </c>
    </row>
    <row r="29" spans="1:15">
      <c r="A29" s="4" t="s">
        <v>600</v>
      </c>
    </row>
    <row r="30" spans="1:15">
      <c r="A30" s="3" t="s">
        <v>508</v>
      </c>
    </row>
    <row r="31" spans="1:15">
      <c r="A31" s="4" t="s">
        <v>554</v>
      </c>
      <c r="B31" s="6" t="n">
        <v>70000</v>
      </c>
    </row>
    <row r="32" spans="1:15">
      <c r="A32" s="4" t="s">
        <v>539</v>
      </c>
      <c r="B32" s="4" t="s">
        <v>601</v>
      </c>
    </row>
    <row r="33" spans="1:15">
      <c r="A33" s="4" t="s">
        <v>602</v>
      </c>
    </row>
    <row r="34" spans="1:15">
      <c r="A34" s="3" t="s">
        <v>508</v>
      </c>
    </row>
    <row r="35" spans="1:15">
      <c r="A35" s="4" t="s">
        <v>554</v>
      </c>
      <c r="B35" s="6" t="n">
        <v>211000</v>
      </c>
    </row>
    <row r="36" spans="1:15">
      <c r="A36" s="4" t="s">
        <v>539</v>
      </c>
      <c r="B36" s="4" t="s">
        <v>603</v>
      </c>
    </row>
    <row r="37" spans="1:15">
      <c r="A37" s="4" t="s">
        <v>604</v>
      </c>
    </row>
    <row r="38" spans="1:15">
      <c r="A38" s="3" t="s">
        <v>508</v>
      </c>
    </row>
    <row r="39" spans="1:15">
      <c r="A39" s="4" t="s">
        <v>554</v>
      </c>
      <c r="B39" s="6" t="n">
        <v>7900</v>
      </c>
    </row>
    <row r="40" spans="1:15">
      <c r="A40" s="4" t="s">
        <v>605</v>
      </c>
      <c r="B40" s="6" t="n">
        <v>11000</v>
      </c>
    </row>
    <row r="41" spans="1:15">
      <c r="A41" s="4" t="s">
        <v>539</v>
      </c>
      <c r="B41" s="4" t="s">
        <v>6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7</v>
      </c>
      <c r="B1" s="2" t="s">
        <v>608</v>
      </c>
      <c r="C1" s="2" t="s">
        <v>609</v>
      </c>
      <c r="D1" s="2" t="s">
        <v>2</v>
      </c>
      <c r="E1" s="2" t="s">
        <v>32</v>
      </c>
      <c r="F1" s="2" t="s">
        <v>78</v>
      </c>
    </row>
    <row r="2" spans="1:6">
      <c r="A2" s="3" t="s">
        <v>610</v>
      </c>
    </row>
    <row r="3" spans="1:6">
      <c r="A3" s="4" t="s">
        <v>168</v>
      </c>
      <c r="D3" s="6" t="n">
        <v>0</v>
      </c>
      <c r="E3" s="6" t="n">
        <v>1215</v>
      </c>
      <c r="F3" s="6" t="n">
        <v>27490</v>
      </c>
    </row>
    <row r="4" spans="1:6">
      <c r="A4" s="4" t="s">
        <v>611</v>
      </c>
    </row>
    <row r="5" spans="1:6">
      <c r="A5" s="3" t="s">
        <v>610</v>
      </c>
    </row>
    <row r="6" spans="1:6">
      <c r="A6" s="4" t="s">
        <v>612</v>
      </c>
      <c r="B6" s="6" t="n">
        <v>20000</v>
      </c>
    </row>
    <row r="7" spans="1:6">
      <c r="A7" s="4" t="s">
        <v>168</v>
      </c>
      <c r="B7" s="6" t="n">
        <v>1215</v>
      </c>
    </row>
    <row r="8" spans="1:6">
      <c r="A8" s="4" t="s">
        <v>613</v>
      </c>
    </row>
    <row r="9" spans="1:6">
      <c r="A9" s="3" t="s">
        <v>610</v>
      </c>
    </row>
    <row r="10" spans="1:6">
      <c r="A10" s="4" t="s">
        <v>612</v>
      </c>
      <c r="C10" s="6" t="n">
        <v>49664</v>
      </c>
    </row>
    <row r="11" spans="1:6">
      <c r="A11" s="4" t="s">
        <v>168</v>
      </c>
      <c r="C11" s="6" t="n">
        <v>274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609</v>
      </c>
      <c r="C1" s="2" t="s">
        <v>2</v>
      </c>
      <c r="D1" s="2" t="s">
        <v>32</v>
      </c>
      <c r="E1" s="2" t="s">
        <v>78</v>
      </c>
    </row>
    <row r="2" spans="1:5">
      <c r="A2" s="3" t="s">
        <v>508</v>
      </c>
    </row>
    <row r="3" spans="1:5">
      <c r="A3" s="4" t="s">
        <v>615</v>
      </c>
      <c r="C3" s="6" t="n">
        <v>0</v>
      </c>
      <c r="D3" s="6" t="n">
        <v>1215</v>
      </c>
      <c r="E3" s="6" t="n">
        <v>27490</v>
      </c>
    </row>
    <row r="4" spans="1:5">
      <c r="A4" s="4" t="s">
        <v>613</v>
      </c>
    </row>
    <row r="5" spans="1:5">
      <c r="A5" s="3" t="s">
        <v>610</v>
      </c>
    </row>
    <row r="6" spans="1:5">
      <c r="A6" s="4" t="s">
        <v>612</v>
      </c>
      <c r="B6" s="6" t="n">
        <v>49664</v>
      </c>
    </row>
    <row r="7" spans="1:5">
      <c r="A7" s="3" t="s">
        <v>508</v>
      </c>
    </row>
    <row r="8" spans="1:5">
      <c r="A8" s="4" t="s">
        <v>616</v>
      </c>
      <c r="B8" s="5" t="n">
        <v>1340</v>
      </c>
    </row>
    <row r="9" spans="1:5">
      <c r="A9" s="4" t="s">
        <v>175</v>
      </c>
      <c r="B9" s="5" t="n">
        <v>48699</v>
      </c>
    </row>
    <row r="10" spans="1:5">
      <c r="A10" s="4" t="s">
        <v>47</v>
      </c>
      <c r="B10" s="5" t="n">
        <v>-53001</v>
      </c>
    </row>
    <row r="11" spans="1:5">
      <c r="A11" s="4" t="s">
        <v>552</v>
      </c>
      <c r="B11" s="5" t="n">
        <v>828</v>
      </c>
    </row>
    <row r="12" spans="1:5">
      <c r="A12" s="4" t="s">
        <v>42</v>
      </c>
      <c r="B12" s="5" t="n">
        <v>19137</v>
      </c>
    </row>
    <row r="13" spans="1:5">
      <c r="A13" s="4" t="s">
        <v>615</v>
      </c>
      <c r="B13" s="5" t="n">
        <v>27490</v>
      </c>
    </row>
    <row r="14" spans="1:5">
      <c r="A14" s="4" t="s">
        <v>617</v>
      </c>
    </row>
    <row r="15" spans="1:5">
      <c r="A15" s="3" t="s">
        <v>508</v>
      </c>
    </row>
    <row r="16" spans="1:5">
      <c r="A16" s="4" t="s">
        <v>538</v>
      </c>
      <c r="B16" s="5" t="n">
        <v>3727</v>
      </c>
    </row>
    <row r="17" spans="1:5">
      <c r="A17" s="4" t="s">
        <v>618</v>
      </c>
    </row>
    <row r="18" spans="1:5">
      <c r="A18" s="3" t="s">
        <v>508</v>
      </c>
    </row>
    <row r="19" spans="1:5">
      <c r="A19" s="4" t="s">
        <v>538</v>
      </c>
      <c r="B19" s="6" t="n">
        <v>14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4" t="s">
        <v>622</v>
      </c>
    </row>
    <row r="5" spans="1:3">
      <c r="A5" s="4" t="s">
        <v>623</v>
      </c>
      <c r="B5" s="4" t="s">
        <v>624</v>
      </c>
    </row>
    <row r="6" spans="1:3">
      <c r="A6" s="4" t="s">
        <v>625</v>
      </c>
      <c r="B6" s="4" t="s">
        <v>626</v>
      </c>
      <c r="C6" s="4" t="s">
        <v>627</v>
      </c>
    </row>
    <row r="7" spans="1:3">
      <c r="A7" s="4" t="s">
        <v>628</v>
      </c>
      <c r="B7" s="6" t="n">
        <v>2200000</v>
      </c>
      <c r="C7" s="6" t="n">
        <v>1600000</v>
      </c>
    </row>
    <row r="8" spans="1:3">
      <c r="A8" s="4" t="s">
        <v>629</v>
      </c>
      <c r="B8" s="4" t="s">
        <v>630</v>
      </c>
      <c r="C8" s="4" t="s">
        <v>631</v>
      </c>
    </row>
    <row r="9" spans="1:3">
      <c r="A9" s="4" t="s">
        <v>632</v>
      </c>
    </row>
    <row r="10" spans="1:3">
      <c r="A10" s="3" t="s">
        <v>620</v>
      </c>
    </row>
    <row r="11" spans="1:3">
      <c r="A11" s="4" t="s">
        <v>633</v>
      </c>
      <c r="B11" s="4" t="s">
        <v>634</v>
      </c>
      <c r="C11" s="4" t="s">
        <v>634</v>
      </c>
    </row>
    <row r="12" spans="1:3">
      <c r="A12" s="4" t="s">
        <v>635</v>
      </c>
    </row>
    <row r="13" spans="1:3">
      <c r="A13" s="3" t="s">
        <v>620</v>
      </c>
    </row>
    <row r="14" spans="1:3">
      <c r="A14" s="4" t="s">
        <v>636</v>
      </c>
      <c r="B14" s="6" t="n">
        <v>3400</v>
      </c>
      <c r="C14" s="6" t="n">
        <v>11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8</v>
      </c>
    </row>
    <row r="3" spans="1:4">
      <c r="A3" s="3" t="s">
        <v>638</v>
      </c>
    </row>
    <row r="4" spans="1:4">
      <c r="A4" s="4" t="s">
        <v>639</v>
      </c>
      <c r="B4" s="6" t="n">
        <v>13832</v>
      </c>
      <c r="C4" s="6" t="n">
        <v>13919</v>
      </c>
      <c r="D4" s="6" t="n">
        <v>10396</v>
      </c>
    </row>
    <row r="5" spans="1:4">
      <c r="A5" s="4" t="s">
        <v>89</v>
      </c>
      <c r="B5" s="5" t="n">
        <v>33348</v>
      </c>
      <c r="C5" s="5" t="n">
        <v>22825</v>
      </c>
      <c r="D5" s="5" t="n">
        <v>32144</v>
      </c>
    </row>
    <row r="6" spans="1:4">
      <c r="A6" s="4" t="s">
        <v>640</v>
      </c>
      <c r="B6" s="5" t="n">
        <v>-33665</v>
      </c>
      <c r="C6" s="5" t="n">
        <v>-27862</v>
      </c>
      <c r="D6" s="5" t="n">
        <v>-35302</v>
      </c>
    </row>
    <row r="7" spans="1:4">
      <c r="A7" s="4" t="s">
        <v>641</v>
      </c>
      <c r="B7" s="5" t="n">
        <v>6201</v>
      </c>
      <c r="C7" s="5" t="n">
        <v>5202</v>
      </c>
      <c r="D7" s="5" t="n">
        <v>6832</v>
      </c>
    </row>
    <row r="8" spans="1:4">
      <c r="A8" s="4" t="s">
        <v>642</v>
      </c>
      <c r="B8" s="5" t="n">
        <v>376</v>
      </c>
      <c r="C8" s="5" t="n">
        <v>-252</v>
      </c>
      <c r="D8" s="5" t="n">
        <v>-151</v>
      </c>
    </row>
    <row r="9" spans="1:4">
      <c r="A9" s="4" t="s">
        <v>643</v>
      </c>
      <c r="B9" s="6" t="n">
        <v>20092</v>
      </c>
      <c r="C9" s="6" t="n">
        <v>13832</v>
      </c>
      <c r="D9" s="6" t="n">
        <v>139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4</v>
      </c>
      <c r="B1" s="2" t="s">
        <v>2</v>
      </c>
      <c r="C1" s="2" t="s">
        <v>32</v>
      </c>
    </row>
    <row r="2" spans="1:3">
      <c r="A2" s="3" t="s">
        <v>645</v>
      </c>
    </row>
    <row r="3" spans="1:3">
      <c r="A3" s="4" t="s">
        <v>646</v>
      </c>
      <c r="B3" s="6" t="n">
        <v>24259</v>
      </c>
      <c r="C3" s="6" t="n">
        <v>18900</v>
      </c>
    </row>
    <row r="4" spans="1:3">
      <c r="A4" s="4" t="s">
        <v>647</v>
      </c>
      <c r="B4" s="5" t="n">
        <v>16</v>
      </c>
      <c r="C4" s="5" t="n">
        <v>16</v>
      </c>
    </row>
    <row r="5" spans="1:3">
      <c r="A5" s="4" t="s">
        <v>648</v>
      </c>
      <c r="B5" s="5" t="n">
        <v>750</v>
      </c>
      <c r="C5" s="5" t="n">
        <v>354</v>
      </c>
    </row>
    <row r="6" spans="1:3">
      <c r="A6" s="4" t="s">
        <v>253</v>
      </c>
      <c r="B6" s="5" t="n">
        <v>23525</v>
      </c>
      <c r="C6" s="5" t="n">
        <v>18562</v>
      </c>
    </row>
    <row r="7" spans="1:3">
      <c r="A7" s="4" t="s">
        <v>649</v>
      </c>
      <c r="B7" s="5" t="n">
        <v>5673</v>
      </c>
      <c r="C7" s="5" t="n">
        <v>5655</v>
      </c>
    </row>
    <row r="8" spans="1:3">
      <c r="A8" s="4" t="s">
        <v>650</v>
      </c>
    </row>
    <row r="9" spans="1:3">
      <c r="A9" s="3" t="s">
        <v>645</v>
      </c>
    </row>
    <row r="10" spans="1:3">
      <c r="A10" s="4" t="s">
        <v>646</v>
      </c>
      <c r="B10" s="5" t="n">
        <v>498</v>
      </c>
      <c r="C10" s="5" t="n">
        <v>665</v>
      </c>
    </row>
    <row r="11" spans="1:3">
      <c r="A11" s="4" t="s">
        <v>647</v>
      </c>
      <c r="B11" s="5" t="n">
        <v>15</v>
      </c>
      <c r="C11" s="5" t="n">
        <v>16</v>
      </c>
    </row>
    <row r="12" spans="1:3">
      <c r="A12" s="4" t="s">
        <v>648</v>
      </c>
      <c r="B12" s="5" t="n">
        <v>23</v>
      </c>
      <c r="C12" s="5" t="n">
        <v>31</v>
      </c>
    </row>
    <row r="13" spans="1:3">
      <c r="A13" s="4" t="s">
        <v>253</v>
      </c>
      <c r="B13" s="5" t="n">
        <v>490</v>
      </c>
      <c r="C13" s="5" t="n">
        <v>650</v>
      </c>
    </row>
    <row r="14" spans="1:3">
      <c r="A14" s="4" t="s">
        <v>651</v>
      </c>
    </row>
    <row r="15" spans="1:3">
      <c r="A15" s="3" t="s">
        <v>645</v>
      </c>
    </row>
    <row r="16" spans="1:3">
      <c r="A16" s="4" t="s">
        <v>646</v>
      </c>
      <c r="B16" s="5" t="n">
        <v>650</v>
      </c>
      <c r="C16" s="5" t="n">
        <v>850</v>
      </c>
    </row>
    <row r="17" spans="1:3">
      <c r="A17" s="4" t="s">
        <v>647</v>
      </c>
      <c r="B17" s="5" t="n">
        <v>0</v>
      </c>
      <c r="C17" s="5" t="n">
        <v>0</v>
      </c>
    </row>
    <row r="18" spans="1:3">
      <c r="A18" s="4" t="s">
        <v>648</v>
      </c>
      <c r="B18" s="5" t="n">
        <v>2</v>
      </c>
      <c r="C18" s="5" t="n">
        <v>2</v>
      </c>
    </row>
    <row r="19" spans="1:3">
      <c r="A19" s="4" t="s">
        <v>253</v>
      </c>
      <c r="B19" s="5" t="n">
        <v>648</v>
      </c>
      <c r="C19" s="5" t="n">
        <v>848</v>
      </c>
    </row>
    <row r="20" spans="1:3">
      <c r="A20" s="4" t="s">
        <v>652</v>
      </c>
    </row>
    <row r="21" spans="1:3">
      <c r="A21" s="3" t="s">
        <v>645</v>
      </c>
    </row>
    <row r="22" spans="1:3">
      <c r="A22" s="4" t="s">
        <v>646</v>
      </c>
      <c r="B22" s="5" t="n">
        <v>697</v>
      </c>
      <c r="C22" s="5" t="n">
        <v>424</v>
      </c>
    </row>
    <row r="23" spans="1:3">
      <c r="A23" s="4" t="s">
        <v>647</v>
      </c>
      <c r="B23" s="5" t="n">
        <v>1</v>
      </c>
      <c r="C23" s="5" t="n">
        <v>0</v>
      </c>
    </row>
    <row r="24" spans="1:3">
      <c r="A24" s="4" t="s">
        <v>648</v>
      </c>
      <c r="B24" s="5" t="n">
        <v>16</v>
      </c>
      <c r="C24" s="5" t="n">
        <v>26</v>
      </c>
    </row>
    <row r="25" spans="1:3">
      <c r="A25" s="4" t="s">
        <v>253</v>
      </c>
      <c r="B25" s="5" t="n">
        <v>682</v>
      </c>
      <c r="C25" s="5" t="n">
        <v>398</v>
      </c>
    </row>
    <row r="26" spans="1:3">
      <c r="A26" s="4" t="s">
        <v>653</v>
      </c>
    </row>
    <row r="27" spans="1:3">
      <c r="A27" s="3" t="s">
        <v>645</v>
      </c>
    </row>
    <row r="28" spans="1:3">
      <c r="A28" s="4" t="s">
        <v>646</v>
      </c>
      <c r="B28" s="5" t="n">
        <v>22414</v>
      </c>
      <c r="C28" s="5" t="n">
        <v>16961</v>
      </c>
    </row>
    <row r="29" spans="1:3">
      <c r="A29" s="4" t="s">
        <v>647</v>
      </c>
      <c r="B29" s="5" t="n">
        <v>0</v>
      </c>
      <c r="C29" s="5" t="n">
        <v>0</v>
      </c>
    </row>
    <row r="30" spans="1:3">
      <c r="A30" s="4" t="s">
        <v>648</v>
      </c>
      <c r="B30" s="5" t="n">
        <v>709</v>
      </c>
      <c r="C30" s="5" t="n">
        <v>295</v>
      </c>
    </row>
    <row r="31" spans="1:3">
      <c r="A31" s="4" t="s">
        <v>253</v>
      </c>
      <c r="B31" s="6" t="n">
        <v>21705</v>
      </c>
      <c r="C31" s="6" t="n">
        <v>166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4</v>
      </c>
      <c r="B1" s="2" t="s">
        <v>1</v>
      </c>
    </row>
    <row r="2" spans="1:4">
      <c r="B2" s="2" t="s">
        <v>2</v>
      </c>
      <c r="C2" s="2" t="s">
        <v>32</v>
      </c>
      <c r="D2" s="2" t="s">
        <v>78</v>
      </c>
    </row>
    <row r="3" spans="1:4">
      <c r="A3" s="3" t="s">
        <v>225</v>
      </c>
    </row>
    <row r="4" spans="1:4">
      <c r="A4" s="4" t="s">
        <v>180</v>
      </c>
      <c r="B4" s="6" t="n">
        <v>495</v>
      </c>
      <c r="C4" s="6" t="n">
        <v>594</v>
      </c>
      <c r="D4" s="6" t="n">
        <v>3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46</v>
      </c>
    </row>
    <row r="3" spans="1:3">
      <c r="A3" s="4" t="s">
        <v>656</v>
      </c>
      <c r="B3" s="6" t="n">
        <v>165</v>
      </c>
      <c r="C3" s="6" t="n">
        <v>315</v>
      </c>
    </row>
    <row r="4" spans="1:3">
      <c r="A4" s="4" t="s">
        <v>657</v>
      </c>
      <c r="B4" s="5" t="n">
        <v>529</v>
      </c>
      <c r="C4" s="5" t="n">
        <v>0</v>
      </c>
    </row>
    <row r="5" spans="1:3">
      <c r="A5" s="4" t="s">
        <v>658</v>
      </c>
      <c r="B5" s="5" t="n">
        <v>653</v>
      </c>
      <c r="C5" s="5" t="n">
        <v>959</v>
      </c>
    </row>
    <row r="6" spans="1:3">
      <c r="A6" s="4" t="s">
        <v>659</v>
      </c>
      <c r="B6" s="5" t="n">
        <v>498</v>
      </c>
      <c r="C6" s="5" t="n">
        <v>665</v>
      </c>
    </row>
    <row r="7" spans="1:3">
      <c r="A7" s="4" t="s">
        <v>660</v>
      </c>
      <c r="B7" s="5" t="n">
        <v>22414</v>
      </c>
      <c r="C7" s="5" t="n">
        <v>16961</v>
      </c>
    </row>
    <row r="8" spans="1:3">
      <c r="A8" s="4" t="s">
        <v>130</v>
      </c>
      <c r="B8" s="5" t="n">
        <v>24259</v>
      </c>
      <c r="C8" s="5" t="n">
        <v>18900</v>
      </c>
    </row>
    <row r="9" spans="1:3">
      <c r="A9" s="3" t="s">
        <v>253</v>
      </c>
    </row>
    <row r="10" spans="1:3">
      <c r="A10" s="4" t="s">
        <v>656</v>
      </c>
      <c r="B10" s="5" t="n">
        <v>165</v>
      </c>
      <c r="C10" s="5" t="n">
        <v>313</v>
      </c>
    </row>
    <row r="11" spans="1:3">
      <c r="A11" s="4" t="s">
        <v>657</v>
      </c>
      <c r="B11" s="5" t="n">
        <v>529</v>
      </c>
      <c r="C11" s="5" t="n">
        <v>0</v>
      </c>
    </row>
    <row r="12" spans="1:3">
      <c r="A12" s="4" t="s">
        <v>658</v>
      </c>
      <c r="B12" s="5" t="n">
        <v>636</v>
      </c>
      <c r="C12" s="5" t="n">
        <v>933</v>
      </c>
    </row>
    <row r="13" spans="1:3">
      <c r="A13" s="4" t="s">
        <v>659</v>
      </c>
      <c r="B13" s="5" t="n">
        <v>490</v>
      </c>
      <c r="C13" s="5" t="n">
        <v>650</v>
      </c>
    </row>
    <row r="14" spans="1:3">
      <c r="A14" s="4" t="s">
        <v>660</v>
      </c>
      <c r="B14" s="5" t="n">
        <v>21705</v>
      </c>
      <c r="C14" s="5" t="n">
        <v>16666</v>
      </c>
    </row>
    <row r="15" spans="1:3">
      <c r="A15" s="4" t="s">
        <v>130</v>
      </c>
      <c r="B15" s="6" t="n">
        <v>23525</v>
      </c>
      <c r="C15" s="6" t="n">
        <v>185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2</v>
      </c>
      <c r="D1" s="2" t="s">
        <v>78</v>
      </c>
    </row>
    <row r="2" spans="1:4">
      <c r="A2" s="3" t="s">
        <v>475</v>
      </c>
    </row>
    <row r="3" spans="1:4">
      <c r="A3" s="4" t="s">
        <v>662</v>
      </c>
      <c r="B3" s="6" t="n">
        <v>395614</v>
      </c>
      <c r="C3" s="6" t="n">
        <v>330725</v>
      </c>
    </row>
    <row r="4" spans="1:4">
      <c r="A4" s="4" t="s">
        <v>663</v>
      </c>
      <c r="B4" s="5" t="n">
        <v>-228336</v>
      </c>
      <c r="C4" s="5" t="n">
        <v>-192140</v>
      </c>
    </row>
    <row r="5" spans="1:4">
      <c r="A5" s="4" t="s">
        <v>664</v>
      </c>
      <c r="B5" s="5" t="n">
        <v>167278</v>
      </c>
      <c r="C5" s="5" t="n">
        <v>138585</v>
      </c>
      <c r="D5" s="6" t="n">
        <v>105596</v>
      </c>
    </row>
    <row r="6" spans="1:4">
      <c r="A6" s="4" t="s">
        <v>665</v>
      </c>
    </row>
    <row r="7" spans="1:4">
      <c r="A7" s="3" t="s">
        <v>475</v>
      </c>
    </row>
    <row r="8" spans="1:4">
      <c r="A8" s="4" t="s">
        <v>662</v>
      </c>
      <c r="B8" s="5" t="n">
        <v>69513</v>
      </c>
      <c r="C8" s="5" t="n">
        <v>63278</v>
      </c>
    </row>
    <row r="9" spans="1:4">
      <c r="A9" s="4" t="s">
        <v>666</v>
      </c>
    </row>
    <row r="10" spans="1:4">
      <c r="A10" s="3" t="s">
        <v>475</v>
      </c>
    </row>
    <row r="11" spans="1:4">
      <c r="A11" s="4" t="s">
        <v>662</v>
      </c>
      <c r="B11" s="5" t="n">
        <v>254163</v>
      </c>
      <c r="C11" s="5" t="n">
        <v>212504</v>
      </c>
    </row>
    <row r="12" spans="1:4">
      <c r="A12" s="4" t="s">
        <v>480</v>
      </c>
    </row>
    <row r="13" spans="1:4">
      <c r="A13" s="3" t="s">
        <v>475</v>
      </c>
    </row>
    <row r="14" spans="1:4">
      <c r="A14" s="4" t="s">
        <v>662</v>
      </c>
      <c r="B14" s="5" t="n">
        <v>49922</v>
      </c>
      <c r="C14" s="5" t="n">
        <v>39694</v>
      </c>
    </row>
    <row r="15" spans="1:4">
      <c r="A15" s="4" t="s">
        <v>667</v>
      </c>
    </row>
    <row r="16" spans="1:4">
      <c r="A16" s="3" t="s">
        <v>475</v>
      </c>
    </row>
    <row r="17" spans="1:4">
      <c r="A17" s="4" t="s">
        <v>662</v>
      </c>
      <c r="B17" s="5" t="n">
        <v>21257</v>
      </c>
      <c r="C17" s="5" t="n">
        <v>14492</v>
      </c>
    </row>
    <row r="18" spans="1:4">
      <c r="A18" s="4" t="s">
        <v>668</v>
      </c>
    </row>
    <row r="19" spans="1:4">
      <c r="A19" s="3" t="s">
        <v>475</v>
      </c>
    </row>
    <row r="20" spans="1:4">
      <c r="A20" s="4" t="s">
        <v>662</v>
      </c>
      <c r="B20" s="6" t="n">
        <v>759</v>
      </c>
      <c r="C20" s="6" t="n">
        <v>7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8</v>
      </c>
    </row>
    <row r="3" spans="1:4">
      <c r="A3" s="3" t="s">
        <v>228</v>
      </c>
    </row>
    <row r="4" spans="1:4">
      <c r="A4" s="4" t="s">
        <v>670</v>
      </c>
      <c r="B4" s="6" t="n">
        <v>43821</v>
      </c>
      <c r="C4" s="6" t="n">
        <v>35285</v>
      </c>
      <c r="D4" s="6" t="n">
        <v>29758</v>
      </c>
    </row>
    <row r="5" spans="1:4">
      <c r="A5" s="4" t="s">
        <v>671</v>
      </c>
      <c r="B5" s="6" t="n">
        <v>0</v>
      </c>
      <c r="C5" s="6" t="n">
        <v>0</v>
      </c>
      <c r="D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78</v>
      </c>
    </row>
    <row r="3" spans="1:4">
      <c r="A3" s="3" t="s">
        <v>161</v>
      </c>
    </row>
    <row r="4" spans="1:4">
      <c r="A4" s="4" t="s">
        <v>128</v>
      </c>
      <c r="B4" s="6" t="n">
        <v>144</v>
      </c>
      <c r="C4" s="6" t="n">
        <v>49</v>
      </c>
      <c r="D4" s="6" t="n">
        <v>-1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8</v>
      </c>
    </row>
    <row r="3" spans="1:4">
      <c r="A3" s="3" t="s">
        <v>673</v>
      </c>
    </row>
    <row r="4" spans="1:4">
      <c r="A4" s="4" t="s">
        <v>674</v>
      </c>
      <c r="B4" s="6" t="n">
        <v>1124225</v>
      </c>
      <c r="C4" s="6" t="n">
        <v>1129962</v>
      </c>
    </row>
    <row r="5" spans="1:4">
      <c r="A5" s="4" t="s">
        <v>675</v>
      </c>
      <c r="B5" s="5" t="n">
        <v>728890</v>
      </c>
      <c r="C5" s="5" t="n">
        <v>38767</v>
      </c>
    </row>
    <row r="6" spans="1:4">
      <c r="A6" s="4" t="s">
        <v>676</v>
      </c>
      <c r="B6" s="5" t="n">
        <v>502</v>
      </c>
    </row>
    <row r="7" spans="1:4">
      <c r="A7" s="4" t="s">
        <v>677</v>
      </c>
      <c r="B7" s="5" t="n">
        <v>-3986</v>
      </c>
      <c r="C7" s="5" t="n">
        <v>-31971</v>
      </c>
    </row>
    <row r="8" spans="1:4">
      <c r="A8" s="4" t="s">
        <v>678</v>
      </c>
      <c r="C8" s="5" t="n">
        <v>-12533</v>
      </c>
    </row>
    <row r="9" spans="1:4">
      <c r="A9" s="4" t="s">
        <v>679</v>
      </c>
      <c r="B9" s="5" t="n">
        <v>1849631</v>
      </c>
      <c r="C9" s="5" t="n">
        <v>1124225</v>
      </c>
    </row>
    <row r="10" spans="1:4">
      <c r="A10" s="4" t="s">
        <v>680</v>
      </c>
      <c r="B10" s="5" t="n">
        <v>-11347</v>
      </c>
      <c r="C10" s="5" t="n">
        <v>-12681</v>
      </c>
    </row>
    <row r="11" spans="1:4">
      <c r="A11" s="4" t="s">
        <v>677</v>
      </c>
      <c r="B11" s="5" t="n">
        <v>157</v>
      </c>
      <c r="C11" s="5" t="n">
        <v>1334</v>
      </c>
    </row>
    <row r="12" spans="1:4">
      <c r="A12" s="4" t="s">
        <v>681</v>
      </c>
      <c r="B12" s="5" t="n">
        <v>-11190</v>
      </c>
      <c r="C12" s="5" t="n">
        <v>-11347</v>
      </c>
    </row>
    <row r="13" spans="1:4">
      <c r="A13" s="4" t="s">
        <v>682</v>
      </c>
      <c r="B13" s="5" t="n">
        <v>1838441</v>
      </c>
      <c r="C13" s="5" t="n">
        <v>1112878</v>
      </c>
      <c r="D13" s="6" t="n">
        <v>1117281</v>
      </c>
    </row>
    <row r="14" spans="1:4">
      <c r="A14" s="4" t="s">
        <v>512</v>
      </c>
    </row>
    <row r="15" spans="1:4">
      <c r="A15" s="3" t="s">
        <v>673</v>
      </c>
    </row>
    <row r="16" spans="1:4">
      <c r="A16" s="4" t="s">
        <v>674</v>
      </c>
      <c r="B16" s="5" t="n">
        <v>735770</v>
      </c>
      <c r="C16" s="5" t="n">
        <v>759617</v>
      </c>
    </row>
    <row r="17" spans="1:4">
      <c r="A17" s="4" t="s">
        <v>675</v>
      </c>
      <c r="B17" s="5" t="n">
        <v>561119</v>
      </c>
      <c r="C17" s="5" t="n">
        <v>0</v>
      </c>
    </row>
    <row r="18" spans="1:4">
      <c r="A18" s="4" t="s">
        <v>676</v>
      </c>
      <c r="B18" s="5" t="n">
        <v>0</v>
      </c>
    </row>
    <row r="19" spans="1:4">
      <c r="A19" s="4" t="s">
        <v>677</v>
      </c>
      <c r="B19" s="5" t="n">
        <v>-3751</v>
      </c>
      <c r="C19" s="5" t="n">
        <v>-23700</v>
      </c>
    </row>
    <row r="20" spans="1:4">
      <c r="A20" s="4" t="s">
        <v>678</v>
      </c>
      <c r="C20" s="5" t="n">
        <v>-147</v>
      </c>
    </row>
    <row r="21" spans="1:4">
      <c r="A21" s="4" t="s">
        <v>679</v>
      </c>
      <c r="B21" s="5" t="n">
        <v>1293138</v>
      </c>
      <c r="C21" s="5" t="n">
        <v>735770</v>
      </c>
    </row>
    <row r="22" spans="1:4">
      <c r="A22" s="4" t="s">
        <v>680</v>
      </c>
      <c r="B22" s="5" t="n">
        <v>-867</v>
      </c>
      <c r="C22" s="5" t="n">
        <v>-969</v>
      </c>
    </row>
    <row r="23" spans="1:4">
      <c r="A23" s="4" t="s">
        <v>677</v>
      </c>
      <c r="B23" s="5" t="n">
        <v>12</v>
      </c>
      <c r="C23" s="5" t="n">
        <v>102</v>
      </c>
    </row>
    <row r="24" spans="1:4">
      <c r="A24" s="4" t="s">
        <v>681</v>
      </c>
      <c r="B24" s="5" t="n">
        <v>-855</v>
      </c>
      <c r="C24" s="5" t="n">
        <v>-867</v>
      </c>
    </row>
    <row r="25" spans="1:4">
      <c r="A25" s="4" t="s">
        <v>682</v>
      </c>
      <c r="B25" s="5" t="n">
        <v>1292283</v>
      </c>
      <c r="C25" s="5" t="n">
        <v>734903</v>
      </c>
      <c r="D25" s="5" t="n">
        <v>758648</v>
      </c>
    </row>
    <row r="26" spans="1:4">
      <c r="A26" s="4" t="s">
        <v>511</v>
      </c>
    </row>
    <row r="27" spans="1:4">
      <c r="A27" s="3" t="s">
        <v>673</v>
      </c>
    </row>
    <row r="28" spans="1:4">
      <c r="A28" s="4" t="s">
        <v>674</v>
      </c>
      <c r="B28" s="5" t="n">
        <v>38134</v>
      </c>
      <c r="C28" s="5" t="n">
        <v>40251</v>
      </c>
    </row>
    <row r="29" spans="1:4">
      <c r="A29" s="4" t="s">
        <v>675</v>
      </c>
      <c r="B29" s="5" t="n">
        <v>167771</v>
      </c>
      <c r="C29" s="5" t="n">
        <v>0</v>
      </c>
    </row>
    <row r="30" spans="1:4">
      <c r="A30" s="4" t="s">
        <v>676</v>
      </c>
      <c r="B30" s="5" t="n">
        <v>0</v>
      </c>
    </row>
    <row r="31" spans="1:4">
      <c r="A31" s="4" t="s">
        <v>677</v>
      </c>
      <c r="B31" s="5" t="n">
        <v>-3134</v>
      </c>
      <c r="C31" s="5" t="n">
        <v>-2117</v>
      </c>
    </row>
    <row r="32" spans="1:4">
      <c r="A32" s="4" t="s">
        <v>678</v>
      </c>
      <c r="C32" s="5" t="n">
        <v>0</v>
      </c>
    </row>
    <row r="33" spans="1:4">
      <c r="A33" s="4" t="s">
        <v>679</v>
      </c>
      <c r="B33" s="5" t="n">
        <v>202771</v>
      </c>
      <c r="C33" s="5" t="n">
        <v>38134</v>
      </c>
    </row>
    <row r="34" spans="1:4">
      <c r="A34" s="4" t="s">
        <v>680</v>
      </c>
      <c r="B34" s="5" t="n">
        <v>-10480</v>
      </c>
      <c r="C34" s="5" t="n">
        <v>-11712</v>
      </c>
    </row>
    <row r="35" spans="1:4">
      <c r="A35" s="4" t="s">
        <v>677</v>
      </c>
      <c r="B35" s="5" t="n">
        <v>145</v>
      </c>
      <c r="C35" s="5" t="n">
        <v>1232</v>
      </c>
    </row>
    <row r="36" spans="1:4">
      <c r="A36" s="4" t="s">
        <v>681</v>
      </c>
      <c r="B36" s="5" t="n">
        <v>-10335</v>
      </c>
      <c r="C36" s="5" t="n">
        <v>-10480</v>
      </c>
    </row>
    <row r="37" spans="1:4">
      <c r="A37" s="4" t="s">
        <v>682</v>
      </c>
      <c r="B37" s="5" t="n">
        <v>192436</v>
      </c>
      <c r="C37" s="5" t="n">
        <v>27654</v>
      </c>
      <c r="D37" s="5" t="n">
        <v>28539</v>
      </c>
    </row>
    <row r="38" spans="1:4">
      <c r="A38" s="4" t="s">
        <v>683</v>
      </c>
    </row>
    <row r="39" spans="1:4">
      <c r="A39" s="3" t="s">
        <v>673</v>
      </c>
    </row>
    <row r="40" spans="1:4">
      <c r="A40" s="4" t="s">
        <v>674</v>
      </c>
      <c r="B40" s="5" t="n">
        <v>350321</v>
      </c>
      <c r="C40" s="5" t="n">
        <v>330094</v>
      </c>
    </row>
    <row r="41" spans="1:4">
      <c r="A41" s="4" t="s">
        <v>675</v>
      </c>
      <c r="B41" s="5" t="n">
        <v>0</v>
      </c>
      <c r="C41" s="5" t="n">
        <v>38767</v>
      </c>
    </row>
    <row r="42" spans="1:4">
      <c r="A42" s="4" t="s">
        <v>676</v>
      </c>
      <c r="B42" s="5" t="n">
        <v>502</v>
      </c>
    </row>
    <row r="43" spans="1:4">
      <c r="A43" s="4" t="s">
        <v>677</v>
      </c>
      <c r="B43" s="5" t="n">
        <v>2899</v>
      </c>
      <c r="C43" s="5" t="n">
        <v>-6154</v>
      </c>
    </row>
    <row r="44" spans="1:4">
      <c r="A44" s="4" t="s">
        <v>678</v>
      </c>
      <c r="C44" s="5" t="n">
        <v>-12386</v>
      </c>
    </row>
    <row r="45" spans="1:4">
      <c r="A45" s="4" t="s">
        <v>679</v>
      </c>
      <c r="B45" s="5" t="n">
        <v>353722</v>
      </c>
      <c r="C45" s="5" t="n">
        <v>350321</v>
      </c>
    </row>
    <row r="46" spans="1:4">
      <c r="A46" s="4" t="s">
        <v>680</v>
      </c>
      <c r="B46" s="5" t="n">
        <v>0</v>
      </c>
      <c r="C46" s="5" t="n">
        <v>0</v>
      </c>
    </row>
    <row r="47" spans="1:4">
      <c r="A47" s="4" t="s">
        <v>677</v>
      </c>
      <c r="B47" s="5" t="n">
        <v>0</v>
      </c>
      <c r="C47" s="5" t="n">
        <v>0</v>
      </c>
    </row>
    <row r="48" spans="1:4">
      <c r="A48" s="4" t="s">
        <v>681</v>
      </c>
      <c r="B48" s="5" t="n">
        <v>0</v>
      </c>
      <c r="C48" s="5" t="n">
        <v>0</v>
      </c>
    </row>
    <row r="49" spans="1:4">
      <c r="A49" s="4" t="s">
        <v>682</v>
      </c>
      <c r="B49" s="6" t="n">
        <v>353722</v>
      </c>
      <c r="C49" s="6" t="n">
        <v>350321</v>
      </c>
      <c r="D49" s="6" t="n">
        <v>3300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B2" s="2" t="s">
        <v>567</v>
      </c>
    </row>
    <row r="3" spans="1:2">
      <c r="A3" s="4" t="s">
        <v>686</v>
      </c>
    </row>
    <row r="4" spans="1:2">
      <c r="A4" s="3" t="s">
        <v>687</v>
      </c>
    </row>
    <row r="5" spans="1:2">
      <c r="A5" s="4" t="s">
        <v>688</v>
      </c>
      <c r="B5" s="9" t="n">
        <v>1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9</v>
      </c>
      <c r="B1" s="2" t="s">
        <v>685</v>
      </c>
      <c r="C1" s="2" t="s">
        <v>1</v>
      </c>
    </row>
    <row r="2" spans="1:4">
      <c r="B2" s="2" t="s">
        <v>589</v>
      </c>
      <c r="C2" s="2" t="s">
        <v>2</v>
      </c>
      <c r="D2" s="2" t="s">
        <v>32</v>
      </c>
    </row>
    <row r="3" spans="1:4">
      <c r="A3" s="3" t="s">
        <v>690</v>
      </c>
    </row>
    <row r="4" spans="1:4">
      <c r="A4" s="4" t="s">
        <v>691</v>
      </c>
      <c r="C4" s="6" t="n">
        <v>453336</v>
      </c>
    </row>
    <row r="5" spans="1:4">
      <c r="A5" s="4" t="s">
        <v>692</v>
      </c>
      <c r="D5" s="6" t="n">
        <v>0</v>
      </c>
    </row>
    <row r="6" spans="1:4">
      <c r="A6" s="4" t="s">
        <v>693</v>
      </c>
      <c r="C6" s="5" t="n">
        <v>-97829</v>
      </c>
      <c r="D6" s="5" t="n">
        <v>-47792</v>
      </c>
    </row>
    <row r="7" spans="1:4">
      <c r="A7" s="4" t="s">
        <v>694</v>
      </c>
      <c r="C7" s="5" t="n">
        <v>1259150</v>
      </c>
      <c r="D7" s="5" t="n">
        <v>453336</v>
      </c>
    </row>
    <row r="8" spans="1:4">
      <c r="A8" s="3" t="s">
        <v>605</v>
      </c>
    </row>
    <row r="9" spans="1:4">
      <c r="A9" s="4" t="s">
        <v>691</v>
      </c>
      <c r="C9" s="5" t="n">
        <v>470712</v>
      </c>
      <c r="D9" s="5" t="n">
        <v>497297</v>
      </c>
    </row>
    <row r="10" spans="1:4">
      <c r="A10" s="4" t="s">
        <v>692</v>
      </c>
      <c r="C10" s="5" t="n">
        <v>892520</v>
      </c>
      <c r="D10" s="5" t="n">
        <v>39500</v>
      </c>
    </row>
    <row r="11" spans="1:4">
      <c r="A11" s="4" t="s">
        <v>695</v>
      </c>
      <c r="C11" s="5" t="n">
        <v>0</v>
      </c>
      <c r="D11" s="5" t="n">
        <v>-3216</v>
      </c>
    </row>
    <row r="12" spans="1:4">
      <c r="A12" s="4" t="s">
        <v>696</v>
      </c>
      <c r="C12" s="5" t="n">
        <v>65</v>
      </c>
      <c r="D12" s="5" t="n">
        <v>-15077</v>
      </c>
    </row>
    <row r="13" spans="1:4">
      <c r="A13" s="4" t="s">
        <v>694</v>
      </c>
      <c r="C13" s="5" t="n">
        <v>1265468</v>
      </c>
      <c r="D13" s="5" t="n">
        <v>470712</v>
      </c>
    </row>
    <row r="14" spans="1:4">
      <c r="A14" s="4" t="s">
        <v>697</v>
      </c>
    </row>
    <row r="15" spans="1:4">
      <c r="A15" s="3" t="s">
        <v>690</v>
      </c>
    </row>
    <row r="16" spans="1:4">
      <c r="A16" s="4" t="s">
        <v>693</v>
      </c>
      <c r="C16" s="5" t="n">
        <v>0</v>
      </c>
      <c r="D16" s="5" t="n">
        <v>0</v>
      </c>
    </row>
    <row r="17" spans="1:4">
      <c r="A17" s="3" t="s">
        <v>605</v>
      </c>
    </row>
    <row r="18" spans="1:4">
      <c r="A18" s="4" t="s">
        <v>691</v>
      </c>
      <c r="C18" s="5" t="n">
        <v>17376</v>
      </c>
      <c r="D18" s="5" t="n">
        <v>16379</v>
      </c>
    </row>
    <row r="19" spans="1:4">
      <c r="A19" s="4" t="s">
        <v>692</v>
      </c>
      <c r="C19" s="5" t="n">
        <v>0</v>
      </c>
      <c r="D19" s="5" t="n">
        <v>0</v>
      </c>
    </row>
    <row r="20" spans="1:4">
      <c r="A20" s="4" t="s">
        <v>695</v>
      </c>
      <c r="C20" s="5" t="n">
        <v>-11000</v>
      </c>
      <c r="D20" s="5" t="n">
        <v>0</v>
      </c>
    </row>
    <row r="21" spans="1:4">
      <c r="A21" s="4" t="s">
        <v>696</v>
      </c>
      <c r="C21" s="5" t="n">
        <v>-58</v>
      </c>
      <c r="D21" s="5" t="n">
        <v>997</v>
      </c>
    </row>
    <row r="22" spans="1:4">
      <c r="A22" s="4" t="s">
        <v>694</v>
      </c>
      <c r="C22" s="5" t="n">
        <v>6318</v>
      </c>
      <c r="D22" s="5" t="n">
        <v>17376</v>
      </c>
    </row>
    <row r="23" spans="1:4">
      <c r="A23" s="4" t="s">
        <v>698</v>
      </c>
    </row>
    <row r="24" spans="1:4">
      <c r="A24" s="3" t="s">
        <v>690</v>
      </c>
    </row>
    <row r="25" spans="1:4">
      <c r="A25" s="4" t="s">
        <v>691</v>
      </c>
      <c r="C25" s="5" t="n">
        <v>114012</v>
      </c>
      <c r="D25" s="5" t="n">
        <v>119509</v>
      </c>
    </row>
    <row r="26" spans="1:4">
      <c r="A26" s="4" t="s">
        <v>692</v>
      </c>
      <c r="C26" s="5" t="n">
        <v>32120</v>
      </c>
      <c r="D26" s="5" t="n">
        <v>10300</v>
      </c>
    </row>
    <row r="27" spans="1:4">
      <c r="A27" s="4" t="s">
        <v>693</v>
      </c>
      <c r="C27" s="5" t="n">
        <v>-32109</v>
      </c>
      <c r="D27" s="5" t="n">
        <v>-9844</v>
      </c>
    </row>
    <row r="28" spans="1:4">
      <c r="A28" s="4" t="s">
        <v>695</v>
      </c>
      <c r="C28" s="5" t="n">
        <v>0</v>
      </c>
      <c r="D28" s="5" t="n">
        <v>0</v>
      </c>
    </row>
    <row r="29" spans="1:4">
      <c r="A29" s="4" t="s">
        <v>696</v>
      </c>
      <c r="C29" s="5" t="n">
        <v>3993</v>
      </c>
      <c r="D29" s="5" t="n">
        <v>-5953</v>
      </c>
    </row>
    <row r="30" spans="1:4">
      <c r="A30" s="4" t="s">
        <v>694</v>
      </c>
      <c r="C30" s="5" t="n">
        <v>118016</v>
      </c>
      <c r="D30" s="5" t="n">
        <v>114012</v>
      </c>
    </row>
    <row r="31" spans="1:4">
      <c r="A31" s="4" t="s">
        <v>699</v>
      </c>
    </row>
    <row r="32" spans="1:4">
      <c r="A32" s="3" t="s">
        <v>690</v>
      </c>
    </row>
    <row r="33" spans="1:4">
      <c r="A33" s="4" t="s">
        <v>691</v>
      </c>
      <c r="C33" s="5" t="n">
        <v>297904</v>
      </c>
      <c r="D33" s="5" t="n">
        <v>309450</v>
      </c>
    </row>
    <row r="34" spans="1:4">
      <c r="A34" s="4" t="s">
        <v>692</v>
      </c>
      <c r="C34" s="5" t="n">
        <v>842700</v>
      </c>
      <c r="D34" s="5" t="n">
        <v>27700</v>
      </c>
    </row>
    <row r="35" spans="1:4">
      <c r="A35" s="4" t="s">
        <v>693</v>
      </c>
      <c r="C35" s="5" t="n">
        <v>-57413</v>
      </c>
      <c r="D35" s="5" t="n">
        <v>-32468</v>
      </c>
    </row>
    <row r="36" spans="1:4">
      <c r="A36" s="4" t="s">
        <v>695</v>
      </c>
      <c r="C36" s="5" t="n">
        <v>0</v>
      </c>
      <c r="D36" s="5" t="n">
        <v>-2329</v>
      </c>
    </row>
    <row r="37" spans="1:4">
      <c r="A37" s="4" t="s">
        <v>696</v>
      </c>
      <c r="C37" s="5" t="n">
        <v>-2868</v>
      </c>
      <c r="D37" s="5" t="n">
        <v>-4449</v>
      </c>
    </row>
    <row r="38" spans="1:4">
      <c r="A38" s="4" t="s">
        <v>694</v>
      </c>
      <c r="C38" s="5" t="n">
        <v>1080323</v>
      </c>
      <c r="D38" s="5" t="n">
        <v>297904</v>
      </c>
    </row>
    <row r="39" spans="1:4">
      <c r="A39" s="4" t="s">
        <v>700</v>
      </c>
    </row>
    <row r="40" spans="1:4">
      <c r="A40" s="3" t="s">
        <v>690</v>
      </c>
    </row>
    <row r="41" spans="1:4">
      <c r="A41" s="4" t="s">
        <v>691</v>
      </c>
      <c r="C41" s="5" t="n">
        <v>27398</v>
      </c>
      <c r="D41" s="5" t="n">
        <v>35341</v>
      </c>
    </row>
    <row r="42" spans="1:4">
      <c r="A42" s="4" t="s">
        <v>692</v>
      </c>
      <c r="C42" s="5" t="n">
        <v>0</v>
      </c>
      <c r="D42" s="5" t="n">
        <v>0</v>
      </c>
    </row>
    <row r="43" spans="1:4">
      <c r="A43" s="4" t="s">
        <v>693</v>
      </c>
      <c r="C43" s="5" t="n">
        <v>-5070</v>
      </c>
      <c r="D43" s="5" t="n">
        <v>-4165</v>
      </c>
    </row>
    <row r="44" spans="1:4">
      <c r="A44" s="4" t="s">
        <v>695</v>
      </c>
      <c r="C44" s="5" t="n">
        <v>0</v>
      </c>
      <c r="D44" s="5" t="n">
        <v>-164</v>
      </c>
    </row>
    <row r="45" spans="1:4">
      <c r="A45" s="4" t="s">
        <v>696</v>
      </c>
      <c r="C45" s="5" t="n">
        <v>-694</v>
      </c>
      <c r="D45" s="5" t="n">
        <v>-3614</v>
      </c>
    </row>
    <row r="46" spans="1:4">
      <c r="A46" s="4" t="s">
        <v>694</v>
      </c>
      <c r="C46" s="5" t="n">
        <v>21634</v>
      </c>
      <c r="D46" s="5" t="n">
        <v>27398</v>
      </c>
    </row>
    <row r="47" spans="1:4">
      <c r="A47" s="4" t="s">
        <v>701</v>
      </c>
    </row>
    <row r="48" spans="1:4">
      <c r="A48" s="3" t="s">
        <v>690</v>
      </c>
    </row>
    <row r="49" spans="1:4">
      <c r="A49" s="4" t="s">
        <v>691</v>
      </c>
      <c r="C49" s="5" t="n">
        <v>0</v>
      </c>
    </row>
    <row r="50" spans="1:4">
      <c r="A50" s="4" t="s">
        <v>692</v>
      </c>
      <c r="C50" s="5" t="n">
        <v>4000</v>
      </c>
    </row>
    <row r="51" spans="1:4">
      <c r="A51" s="4" t="s">
        <v>693</v>
      </c>
      <c r="C51" s="5" t="n">
        <v>0</v>
      </c>
    </row>
    <row r="52" spans="1:4">
      <c r="A52" s="4" t="s">
        <v>695</v>
      </c>
      <c r="C52" s="5" t="n">
        <v>0</v>
      </c>
    </row>
    <row r="53" spans="1:4">
      <c r="A53" s="4" t="s">
        <v>696</v>
      </c>
      <c r="C53" s="5" t="n">
        <v>0</v>
      </c>
    </row>
    <row r="54" spans="1:4">
      <c r="A54" s="4" t="s">
        <v>694</v>
      </c>
      <c r="C54" s="5" t="n">
        <v>4000</v>
      </c>
      <c r="D54" s="5" t="n">
        <v>0</v>
      </c>
    </row>
    <row r="55" spans="1:4">
      <c r="A55" s="4" t="s">
        <v>702</v>
      </c>
    </row>
    <row r="56" spans="1:4">
      <c r="A56" s="3" t="s">
        <v>690</v>
      </c>
    </row>
    <row r="57" spans="1:4">
      <c r="A57" s="4" t="s">
        <v>691</v>
      </c>
      <c r="C57" s="5" t="n">
        <v>878</v>
      </c>
      <c r="D57" s="5" t="n">
        <v>1245</v>
      </c>
    </row>
    <row r="58" spans="1:4">
      <c r="A58" s="4" t="s">
        <v>692</v>
      </c>
      <c r="C58" s="5" t="n">
        <v>0</v>
      </c>
    </row>
    <row r="59" spans="1:4">
      <c r="A59" s="4" t="s">
        <v>693</v>
      </c>
      <c r="C59" s="5" t="n">
        <v>-228</v>
      </c>
      <c r="D59" s="5" t="n">
        <v>-243</v>
      </c>
    </row>
    <row r="60" spans="1:4">
      <c r="A60" s="4" t="s">
        <v>695</v>
      </c>
      <c r="C60" s="5" t="n">
        <v>0</v>
      </c>
      <c r="D60" s="5" t="n">
        <v>0</v>
      </c>
    </row>
    <row r="61" spans="1:4">
      <c r="A61" s="4" t="s">
        <v>696</v>
      </c>
      <c r="C61" s="5" t="n">
        <v>6</v>
      </c>
      <c r="D61" s="5" t="n">
        <v>-124</v>
      </c>
    </row>
    <row r="62" spans="1:4">
      <c r="A62" s="4" t="s">
        <v>694</v>
      </c>
      <c r="C62" s="5" t="n">
        <v>656</v>
      </c>
      <c r="D62" s="5" t="n">
        <v>878</v>
      </c>
    </row>
    <row r="63" spans="1:4">
      <c r="A63" s="4" t="s">
        <v>703</v>
      </c>
    </row>
    <row r="64" spans="1:4">
      <c r="A64" s="3" t="s">
        <v>690</v>
      </c>
    </row>
    <row r="65" spans="1:4">
      <c r="A65" s="4" t="s">
        <v>691</v>
      </c>
      <c r="C65" s="5" t="n">
        <v>13144</v>
      </c>
      <c r="D65" s="5" t="n">
        <v>15373</v>
      </c>
    </row>
    <row r="66" spans="1:4">
      <c r="A66" s="4" t="s">
        <v>692</v>
      </c>
      <c r="C66" s="5" t="n">
        <v>13700</v>
      </c>
      <c r="D66" s="5" t="n">
        <v>1500</v>
      </c>
    </row>
    <row r="67" spans="1:4">
      <c r="A67" s="4" t="s">
        <v>693</v>
      </c>
      <c r="C67" s="5" t="n">
        <v>-3009</v>
      </c>
      <c r="D67" s="5" t="n">
        <v>-1072</v>
      </c>
    </row>
    <row r="68" spans="1:4">
      <c r="A68" s="4" t="s">
        <v>695</v>
      </c>
      <c r="C68" s="5" t="n">
        <v>11000</v>
      </c>
      <c r="D68" s="5" t="n">
        <v>-723</v>
      </c>
    </row>
    <row r="69" spans="1:4">
      <c r="A69" s="4" t="s">
        <v>696</v>
      </c>
      <c r="C69" s="5" t="n">
        <v>-314</v>
      </c>
      <c r="D69" s="5" t="n">
        <v>-1934</v>
      </c>
    </row>
    <row r="70" spans="1:4">
      <c r="A70" s="4" t="s">
        <v>694</v>
      </c>
      <c r="C70" s="6" t="n">
        <v>34521</v>
      </c>
      <c r="D70" s="6" t="n">
        <v>13144</v>
      </c>
    </row>
    <row r="71" spans="1:4">
      <c r="A71" s="3" t="s">
        <v>605</v>
      </c>
    </row>
    <row r="72" spans="1:4">
      <c r="A72" s="4" t="s">
        <v>704</v>
      </c>
      <c r="B72" s="4" t="s">
        <v>484</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464</v>
      </c>
    </row>
    <row r="2" spans="1:2">
      <c r="A2" s="3" t="s">
        <v>231</v>
      </c>
    </row>
    <row r="3" spans="1:2">
      <c r="A3" s="5" t="n">
        <v>2017</v>
      </c>
      <c r="B3" s="6" t="n">
        <v>148774</v>
      </c>
    </row>
    <row r="4" spans="1:2">
      <c r="A4" s="5" t="n">
        <v>2018</v>
      </c>
      <c r="B4" s="5" t="n">
        <v>130586</v>
      </c>
    </row>
    <row r="5" spans="1:2">
      <c r="A5" s="5" t="n">
        <v>2019</v>
      </c>
      <c r="B5" s="5" t="n">
        <v>120814</v>
      </c>
    </row>
    <row r="6" spans="1:2">
      <c r="A6" s="5" t="n">
        <v>2020</v>
      </c>
      <c r="B6" s="5" t="n">
        <v>110269</v>
      </c>
    </row>
    <row r="7" spans="1:2">
      <c r="A7" s="5" t="n">
        <v>2021</v>
      </c>
      <c r="B7" s="6" t="n">
        <v>982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32</v>
      </c>
      <c r="D1" s="2" t="s">
        <v>78</v>
      </c>
    </row>
    <row r="2" spans="1:4">
      <c r="A2" s="3" t="s">
        <v>687</v>
      </c>
    </row>
    <row r="3" spans="1:4">
      <c r="A3" s="4" t="s">
        <v>707</v>
      </c>
      <c r="B3" s="6" t="n">
        <v>1513292</v>
      </c>
      <c r="C3" s="6" t="n">
        <v>609290</v>
      </c>
    </row>
    <row r="4" spans="1:4">
      <c r="A4" s="4" t="s">
        <v>708</v>
      </c>
      <c r="B4" s="5" t="n">
        <v>-254142</v>
      </c>
      <c r="C4" s="5" t="n">
        <v>-155954</v>
      </c>
    </row>
    <row r="5" spans="1:4">
      <c r="A5" s="4" t="s">
        <v>709</v>
      </c>
      <c r="B5" s="5" t="n">
        <v>1259150</v>
      </c>
      <c r="C5" s="5" t="n">
        <v>453336</v>
      </c>
    </row>
    <row r="6" spans="1:4">
      <c r="A6" s="4" t="s">
        <v>710</v>
      </c>
      <c r="B6" s="5" t="n">
        <v>1265468</v>
      </c>
      <c r="C6" s="5" t="n">
        <v>470712</v>
      </c>
      <c r="D6" s="6" t="n">
        <v>497297</v>
      </c>
    </row>
    <row r="7" spans="1:4">
      <c r="A7" s="4" t="s">
        <v>698</v>
      </c>
    </row>
    <row r="8" spans="1:4">
      <c r="A8" s="3" t="s">
        <v>687</v>
      </c>
    </row>
    <row r="9" spans="1:4">
      <c r="A9" s="4" t="s">
        <v>707</v>
      </c>
      <c r="B9" s="5" t="n">
        <v>187499</v>
      </c>
      <c r="C9" s="5" t="n">
        <v>155182</v>
      </c>
    </row>
    <row r="10" spans="1:4">
      <c r="A10" s="4" t="s">
        <v>708</v>
      </c>
      <c r="B10" s="5" t="n">
        <v>-69483</v>
      </c>
      <c r="C10" s="5" t="n">
        <v>-41170</v>
      </c>
    </row>
    <row r="11" spans="1:4">
      <c r="A11" s="4" t="s">
        <v>709</v>
      </c>
      <c r="B11" s="5" t="n">
        <v>118016</v>
      </c>
      <c r="C11" s="5" t="n">
        <v>114012</v>
      </c>
      <c r="D11" s="5" t="n">
        <v>119509</v>
      </c>
    </row>
    <row r="12" spans="1:4">
      <c r="A12" s="4" t="s">
        <v>699</v>
      </c>
    </row>
    <row r="13" spans="1:4">
      <c r="A13" s="3" t="s">
        <v>687</v>
      </c>
    </row>
    <row r="14" spans="1:4">
      <c r="A14" s="4" t="s">
        <v>707</v>
      </c>
      <c r="B14" s="5" t="n">
        <v>1247624</v>
      </c>
      <c r="C14" s="5" t="n">
        <v>403382</v>
      </c>
    </row>
    <row r="15" spans="1:4">
      <c r="A15" s="4" t="s">
        <v>708</v>
      </c>
      <c r="B15" s="5" t="n">
        <v>-167301</v>
      </c>
      <c r="C15" s="5" t="n">
        <v>-105478</v>
      </c>
    </row>
    <row r="16" spans="1:4">
      <c r="A16" s="4" t="s">
        <v>709</v>
      </c>
      <c r="B16" s="5" t="n">
        <v>1080323</v>
      </c>
      <c r="C16" s="5" t="n">
        <v>297904</v>
      </c>
      <c r="D16" s="5" t="n">
        <v>309450</v>
      </c>
    </row>
    <row r="17" spans="1:4">
      <c r="A17" s="4" t="s">
        <v>700</v>
      </c>
    </row>
    <row r="18" spans="1:4">
      <c r="A18" s="3" t="s">
        <v>687</v>
      </c>
    </row>
    <row r="19" spans="1:4">
      <c r="A19" s="4" t="s">
        <v>707</v>
      </c>
      <c r="B19" s="5" t="n">
        <v>30760</v>
      </c>
      <c r="C19" s="5" t="n">
        <v>31903</v>
      </c>
    </row>
    <row r="20" spans="1:4">
      <c r="A20" s="4" t="s">
        <v>708</v>
      </c>
      <c r="B20" s="5" t="n">
        <v>-9126</v>
      </c>
      <c r="C20" s="5" t="n">
        <v>-4505</v>
      </c>
    </row>
    <row r="21" spans="1:4">
      <c r="A21" s="4" t="s">
        <v>709</v>
      </c>
      <c r="B21" s="5" t="n">
        <v>21634</v>
      </c>
      <c r="C21" s="5" t="n">
        <v>27398</v>
      </c>
      <c r="D21" s="5" t="n">
        <v>35341</v>
      </c>
    </row>
    <row r="22" spans="1:4">
      <c r="A22" s="4" t="s">
        <v>701</v>
      </c>
    </row>
    <row r="23" spans="1:4">
      <c r="A23" s="3" t="s">
        <v>687</v>
      </c>
    </row>
    <row r="24" spans="1:4">
      <c r="A24" s="4" t="s">
        <v>707</v>
      </c>
      <c r="B24" s="5" t="n">
        <v>4000</v>
      </c>
      <c r="C24" s="5" t="n">
        <v>0</v>
      </c>
    </row>
    <row r="25" spans="1:4">
      <c r="A25" s="4" t="s">
        <v>708</v>
      </c>
      <c r="B25" s="5" t="n">
        <v>0</v>
      </c>
      <c r="C25" s="5" t="n">
        <v>0</v>
      </c>
    </row>
    <row r="26" spans="1:4">
      <c r="A26" s="4" t="s">
        <v>709</v>
      </c>
      <c r="B26" s="5" t="n">
        <v>4000</v>
      </c>
      <c r="C26" s="5" t="n">
        <v>0</v>
      </c>
    </row>
    <row r="27" spans="1:4">
      <c r="A27" s="4" t="s">
        <v>702</v>
      </c>
    </row>
    <row r="28" spans="1:4">
      <c r="A28" s="3" t="s">
        <v>687</v>
      </c>
    </row>
    <row r="29" spans="1:4">
      <c r="A29" s="4" t="s">
        <v>707</v>
      </c>
      <c r="B29" s="5" t="n">
        <v>2380</v>
      </c>
      <c r="C29" s="5" t="n">
        <v>2413</v>
      </c>
    </row>
    <row r="30" spans="1:4">
      <c r="A30" s="4" t="s">
        <v>708</v>
      </c>
      <c r="B30" s="5" t="n">
        <v>-1724</v>
      </c>
      <c r="C30" s="5" t="n">
        <v>-1535</v>
      </c>
    </row>
    <row r="31" spans="1:4">
      <c r="A31" s="4" t="s">
        <v>709</v>
      </c>
      <c r="B31" s="5" t="n">
        <v>656</v>
      </c>
      <c r="C31" s="5" t="n">
        <v>878</v>
      </c>
      <c r="D31" s="5" t="n">
        <v>1245</v>
      </c>
    </row>
    <row r="32" spans="1:4">
      <c r="A32" s="4" t="s">
        <v>703</v>
      </c>
    </row>
    <row r="33" spans="1:4">
      <c r="A33" s="3" t="s">
        <v>687</v>
      </c>
    </row>
    <row r="34" spans="1:4">
      <c r="A34" s="4" t="s">
        <v>707</v>
      </c>
      <c r="B34" s="5" t="n">
        <v>41029</v>
      </c>
      <c r="C34" s="5" t="n">
        <v>16410</v>
      </c>
    </row>
    <row r="35" spans="1:4">
      <c r="A35" s="4" t="s">
        <v>708</v>
      </c>
      <c r="B35" s="5" t="n">
        <v>-6508</v>
      </c>
      <c r="C35" s="5" t="n">
        <v>-3266</v>
      </c>
    </row>
    <row r="36" spans="1:4">
      <c r="A36" s="4" t="s">
        <v>709</v>
      </c>
      <c r="B36" s="5" t="n">
        <v>34521</v>
      </c>
      <c r="C36" s="5" t="n">
        <v>13144</v>
      </c>
      <c r="D36" s="6" t="n">
        <v>15373</v>
      </c>
    </row>
    <row r="37" spans="1:4">
      <c r="A37" s="4" t="s">
        <v>697</v>
      </c>
    </row>
    <row r="38" spans="1:4">
      <c r="A38" s="3" t="s">
        <v>687</v>
      </c>
    </row>
    <row r="39" spans="1:4">
      <c r="A39" s="4" t="s">
        <v>711</v>
      </c>
      <c r="B39" s="6" t="n">
        <v>6318</v>
      </c>
      <c r="C39" s="6" t="n">
        <v>173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2</v>
      </c>
      <c r="B1" s="2" t="s">
        <v>2</v>
      </c>
      <c r="C1" s="2" t="s">
        <v>32</v>
      </c>
    </row>
    <row r="2" spans="1:3">
      <c r="A2" s="3" t="s">
        <v>234</v>
      </c>
    </row>
    <row r="3" spans="1:3">
      <c r="A3" s="4" t="s">
        <v>713</v>
      </c>
      <c r="B3" s="6" t="n">
        <v>520058</v>
      </c>
      <c r="C3" s="6" t="n">
        <v>313244</v>
      </c>
    </row>
    <row r="4" spans="1:3">
      <c r="A4" s="4" t="s">
        <v>714</v>
      </c>
      <c r="B4" s="5" t="n">
        <v>97060</v>
      </c>
      <c r="C4" s="5" t="n">
        <v>65567</v>
      </c>
    </row>
    <row r="5" spans="1:3">
      <c r="A5" s="4" t="s">
        <v>47</v>
      </c>
      <c r="B5" s="6" t="n">
        <v>617118</v>
      </c>
      <c r="C5" s="6" t="n">
        <v>3788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2</v>
      </c>
      <c r="C1" s="2" t="s">
        <v>32</v>
      </c>
    </row>
    <row r="2" spans="1:3">
      <c r="A2" s="3" t="s">
        <v>237</v>
      </c>
    </row>
    <row r="3" spans="1:3">
      <c r="A3" s="4" t="s">
        <v>716</v>
      </c>
      <c r="B3" s="6" t="n">
        <v>517524000</v>
      </c>
      <c r="C3" s="6" t="n">
        <v>97859000</v>
      </c>
    </row>
    <row r="4" spans="1:3">
      <c r="A4" s="4" t="s">
        <v>717</v>
      </c>
      <c r="B4" s="5" t="n">
        <v>208048000</v>
      </c>
      <c r="C4" s="5" t="n">
        <v>54448000</v>
      </c>
    </row>
    <row r="5" spans="1:3">
      <c r="A5" s="4" t="s">
        <v>718</v>
      </c>
      <c r="B5" s="5" t="n">
        <v>325464000</v>
      </c>
      <c r="C5" s="5" t="n">
        <v>369191000</v>
      </c>
    </row>
    <row r="6" spans="1:3">
      <c r="A6" s="4" t="s">
        <v>719</v>
      </c>
      <c r="B6" s="5" t="n">
        <v>0</v>
      </c>
      <c r="C6" s="5" t="n">
        <v>308998000</v>
      </c>
    </row>
    <row r="7" spans="1:3">
      <c r="A7" s="4" t="s">
        <v>720</v>
      </c>
      <c r="B7" s="5" t="n">
        <v>67787000</v>
      </c>
      <c r="C7" s="5" t="n">
        <v>40022000</v>
      </c>
    </row>
    <row r="8" spans="1:3">
      <c r="A8" s="4" t="s">
        <v>721</v>
      </c>
      <c r="B8" s="6" t="n">
        <v>1118823000</v>
      </c>
      <c r="C8" s="6" t="n">
        <v>870518000</v>
      </c>
    </row>
    <row r="9" spans="1:3">
      <c r="A9" s="4" t="s">
        <v>722</v>
      </c>
      <c r="B9" s="4" t="s">
        <v>723</v>
      </c>
      <c r="C9" s="4" t="s">
        <v>724</v>
      </c>
    </row>
    <row r="10" spans="1:3">
      <c r="A10" s="4" t="s">
        <v>725</v>
      </c>
      <c r="B10" s="4" t="s">
        <v>726</v>
      </c>
      <c r="C10" s="4" t="s">
        <v>7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28</v>
      </c>
      <c r="B1" s="2" t="s">
        <v>1</v>
      </c>
    </row>
    <row r="2" spans="1:7">
      <c r="B2" s="2" t="s">
        <v>2</v>
      </c>
      <c r="C2" s="2" t="s">
        <v>729</v>
      </c>
      <c r="D2" s="2" t="s">
        <v>730</v>
      </c>
      <c r="E2" s="2" t="s">
        <v>4</v>
      </c>
      <c r="F2" s="2" t="s">
        <v>32</v>
      </c>
      <c r="G2" s="2" t="s">
        <v>78</v>
      </c>
    </row>
    <row r="3" spans="1:7">
      <c r="A3" s="3" t="s">
        <v>459</v>
      </c>
    </row>
    <row r="4" spans="1:7">
      <c r="A4" s="4" t="s">
        <v>731</v>
      </c>
      <c r="B4" s="6" t="n">
        <v>250000</v>
      </c>
    </row>
    <row r="5" spans="1:7">
      <c r="A5" s="4" t="s">
        <v>732</v>
      </c>
      <c r="B5" s="5" t="n">
        <v>250000000</v>
      </c>
      <c r="F5" s="6" t="n">
        <v>257500000</v>
      </c>
    </row>
    <row r="6" spans="1:7">
      <c r="A6" s="4" t="s">
        <v>733</v>
      </c>
      <c r="B6" s="5" t="n">
        <v>0</v>
      </c>
      <c r="F6" s="5" t="n">
        <v>0</v>
      </c>
    </row>
    <row r="7" spans="1:7">
      <c r="A7" s="4" t="s">
        <v>734</v>
      </c>
      <c r="B7" s="6" t="n">
        <v>0</v>
      </c>
      <c r="F7" s="6" t="n">
        <v>308998000</v>
      </c>
    </row>
    <row r="8" spans="1:7">
      <c r="A8" s="4" t="s">
        <v>735</v>
      </c>
    </row>
    <row r="9" spans="1:7">
      <c r="A9" s="3" t="s">
        <v>459</v>
      </c>
    </row>
    <row r="10" spans="1:7">
      <c r="A10" s="4" t="s">
        <v>732</v>
      </c>
      <c r="C10" s="6" t="n">
        <v>50000000</v>
      </c>
      <c r="D10" s="6" t="n">
        <v>45000000</v>
      </c>
      <c r="E10" s="6" t="n">
        <v>10000000</v>
      </c>
    </row>
    <row r="11" spans="1:7">
      <c r="A11" s="4" t="s">
        <v>736</v>
      </c>
      <c r="B11" s="4" t="s">
        <v>737</v>
      </c>
      <c r="F11" s="4" t="s">
        <v>738</v>
      </c>
      <c r="G11" s="4" t="s">
        <v>739</v>
      </c>
    </row>
    <row r="12" spans="1:7">
      <c r="A12" s="4" t="s">
        <v>460</v>
      </c>
      <c r="B12" s="6" t="n">
        <v>95000000</v>
      </c>
      <c r="F12" s="6" t="n">
        <v>45000000</v>
      </c>
    </row>
    <row r="13" spans="1:7">
      <c r="A13" s="4" t="s">
        <v>740</v>
      </c>
    </row>
    <row r="14" spans="1:7">
      <c r="A14" s="3" t="s">
        <v>459</v>
      </c>
    </row>
    <row r="15" spans="1:7">
      <c r="A15" s="4" t="s">
        <v>741</v>
      </c>
      <c r="B15" s="4" t="s">
        <v>742</v>
      </c>
    </row>
    <row r="16" spans="1:7">
      <c r="A16" s="4" t="s">
        <v>743</v>
      </c>
    </row>
    <row r="17" spans="1:7">
      <c r="A17" s="3" t="s">
        <v>459</v>
      </c>
    </row>
    <row r="18" spans="1:7">
      <c r="A18" s="4" t="s">
        <v>733</v>
      </c>
      <c r="B18" s="6" t="n">
        <v>30755000</v>
      </c>
      <c r="F18" s="6" t="n">
        <v>5046000</v>
      </c>
    </row>
    <row r="19" spans="1:7">
      <c r="A19" s="4" t="s">
        <v>744</v>
      </c>
    </row>
    <row r="20" spans="1:7">
      <c r="A20" s="3" t="s">
        <v>459</v>
      </c>
    </row>
    <row r="21" spans="1:7">
      <c r="A21" s="4" t="s">
        <v>745</v>
      </c>
      <c r="B21" s="6" t="n">
        <v>250000</v>
      </c>
    </row>
    <row r="22" spans="1:7">
      <c r="A22" s="4" t="s">
        <v>746</v>
      </c>
    </row>
    <row r="23" spans="1:7">
      <c r="A23" s="3" t="s">
        <v>459</v>
      </c>
    </row>
    <row r="24" spans="1:7">
      <c r="A24" s="4" t="s">
        <v>747</v>
      </c>
      <c r="B24" s="4" t="s">
        <v>748</v>
      </c>
    </row>
    <row r="25" spans="1:7">
      <c r="A25" s="4" t="s">
        <v>749</v>
      </c>
      <c r="B25" s="4" t="s">
        <v>750</v>
      </c>
    </row>
    <row r="26" spans="1:7">
      <c r="A26" s="4" t="s">
        <v>751</v>
      </c>
    </row>
    <row r="27" spans="1:7">
      <c r="A27" s="3" t="s">
        <v>459</v>
      </c>
    </row>
    <row r="28" spans="1:7">
      <c r="A28" s="4" t="s">
        <v>752</v>
      </c>
      <c r="B28" s="6" t="n">
        <v>0</v>
      </c>
    </row>
    <row r="29" spans="1:7">
      <c r="A29" s="4" t="s">
        <v>753</v>
      </c>
    </row>
    <row r="30" spans="1:7">
      <c r="A30" s="3" t="s">
        <v>459</v>
      </c>
    </row>
    <row r="31" spans="1:7">
      <c r="A31" s="4" t="s">
        <v>747</v>
      </c>
      <c r="B31" s="4" t="s">
        <v>477</v>
      </c>
    </row>
    <row r="32" spans="1:7">
      <c r="A32" s="4" t="s">
        <v>749</v>
      </c>
      <c r="B32" s="4" t="s">
        <v>754</v>
      </c>
    </row>
    <row r="33" spans="1:7">
      <c r="A33" s="4" t="s">
        <v>755</v>
      </c>
    </row>
    <row r="34" spans="1:7">
      <c r="A34" s="3" t="s">
        <v>459</v>
      </c>
    </row>
    <row r="35" spans="1:7">
      <c r="A35" s="4" t="s">
        <v>752</v>
      </c>
      <c r="B35" s="6" t="n">
        <v>95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8</v>
      </c>
    </row>
    <row r="3" spans="1:4">
      <c r="A3" s="3" t="s">
        <v>459</v>
      </c>
    </row>
    <row r="4" spans="1:4">
      <c r="A4" s="4" t="s">
        <v>50</v>
      </c>
      <c r="B4" s="4" t="s">
        <v>757</v>
      </c>
      <c r="C4" s="4" t="s">
        <v>750</v>
      </c>
      <c r="D4" s="4" t="s">
        <v>758</v>
      </c>
    </row>
    <row r="5" spans="1:4">
      <c r="A5" s="4" t="s">
        <v>759</v>
      </c>
      <c r="B5" s="4" t="s">
        <v>760</v>
      </c>
      <c r="C5" s="4" t="s">
        <v>761</v>
      </c>
      <c r="D5" s="4" t="s">
        <v>762</v>
      </c>
    </row>
    <row r="6" spans="1:4">
      <c r="A6" s="4" t="s">
        <v>718</v>
      </c>
      <c r="B6" s="4" t="s">
        <v>763</v>
      </c>
      <c r="C6" s="4" t="s">
        <v>764</v>
      </c>
      <c r="D6" s="4" t="s">
        <v>765</v>
      </c>
    </row>
    <row r="7" spans="1:4">
      <c r="A7" s="4" t="s">
        <v>766</v>
      </c>
      <c r="B7" s="6" t="n">
        <v>1102210</v>
      </c>
      <c r="C7" s="6" t="n">
        <v>1026963</v>
      </c>
      <c r="D7" s="6" t="n">
        <v>1220979</v>
      </c>
    </row>
    <row r="8" spans="1:4">
      <c r="A8" s="4" t="s">
        <v>767</v>
      </c>
      <c r="B8" s="6" t="n">
        <v>92684</v>
      </c>
      <c r="C8" s="6" t="n">
        <v>51209</v>
      </c>
      <c r="D8" s="6" t="n">
        <v>37876</v>
      </c>
    </row>
    <row r="9" spans="1:4">
      <c r="A9" s="4" t="s">
        <v>735</v>
      </c>
    </row>
    <row r="10" spans="1:4">
      <c r="A10" s="3" t="s">
        <v>459</v>
      </c>
    </row>
    <row r="11" spans="1:4">
      <c r="A11" s="4" t="s">
        <v>736</v>
      </c>
      <c r="B11" s="4" t="s">
        <v>737</v>
      </c>
      <c r="C11" s="4" t="s">
        <v>738</v>
      </c>
      <c r="D11" s="4" t="s">
        <v>739</v>
      </c>
    </row>
    <row r="12" spans="1:4">
      <c r="A12" s="4" t="s">
        <v>743</v>
      </c>
    </row>
    <row r="13" spans="1:4">
      <c r="A13" s="3" t="s">
        <v>459</v>
      </c>
    </row>
    <row r="14" spans="1:4">
      <c r="A14" s="4" t="s">
        <v>768</v>
      </c>
      <c r="B14" s="4" t="s">
        <v>769</v>
      </c>
      <c r="C14" s="4" t="s">
        <v>770</v>
      </c>
      <c r="D14" s="4" t="s">
        <v>7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1"/>
    <col customWidth="1" max="3" min="3" width="23"/>
    <col customWidth="1" max="4" min="4" width="14"/>
  </cols>
  <sheetData>
    <row r="1" spans="1:4">
      <c r="A1" s="1" t="s">
        <v>772</v>
      </c>
      <c r="B1" s="2" t="s">
        <v>1</v>
      </c>
    </row>
    <row r="2" spans="1:4">
      <c r="B2" s="2" t="s">
        <v>464</v>
      </c>
      <c r="C2" s="2" t="s">
        <v>467</v>
      </c>
      <c r="D2" s="2" t="s">
        <v>547</v>
      </c>
    </row>
    <row r="3" spans="1:4">
      <c r="A3" s="4" t="s">
        <v>471</v>
      </c>
    </row>
    <row r="4" spans="1:4">
      <c r="A4" s="3" t="s">
        <v>773</v>
      </c>
    </row>
    <row r="5" spans="1:4">
      <c r="A5" s="4" t="s">
        <v>472</v>
      </c>
      <c r="C5" s="5" t="n">
        <v>3</v>
      </c>
    </row>
    <row r="6" spans="1:4">
      <c r="A6" s="4" t="s">
        <v>774</v>
      </c>
      <c r="B6" s="6" t="n">
        <v>800</v>
      </c>
    </row>
    <row r="7" spans="1:4">
      <c r="A7" s="4" t="s">
        <v>775</v>
      </c>
    </row>
    <row r="8" spans="1:4">
      <c r="A8" s="3" t="s">
        <v>773</v>
      </c>
    </row>
    <row r="9" spans="1:4">
      <c r="A9" s="4" t="s">
        <v>776</v>
      </c>
      <c r="C9" s="4" t="s">
        <v>777</v>
      </c>
    </row>
    <row r="10" spans="1:4">
      <c r="A10" s="4" t="s">
        <v>778</v>
      </c>
    </row>
    <row r="11" spans="1:4">
      <c r="A11" s="3" t="s">
        <v>773</v>
      </c>
    </row>
    <row r="12" spans="1:4">
      <c r="A12" s="4" t="s">
        <v>776</v>
      </c>
      <c r="C12" s="4" t="s">
        <v>779</v>
      </c>
    </row>
    <row r="13" spans="1:4">
      <c r="A13" s="4" t="s">
        <v>377</v>
      </c>
    </row>
    <row r="14" spans="1:4">
      <c r="A14" s="3" t="s">
        <v>773</v>
      </c>
    </row>
    <row r="15" spans="1:4">
      <c r="A15" s="4" t="s">
        <v>780</v>
      </c>
      <c r="B15" s="4" t="s">
        <v>781</v>
      </c>
    </row>
    <row r="16" spans="1:4">
      <c r="A16" s="4" t="s">
        <v>782</v>
      </c>
    </row>
    <row r="17" spans="1:4">
      <c r="A17" s="3" t="s">
        <v>773</v>
      </c>
    </row>
    <row r="18" spans="1:4">
      <c r="A18" s="4" t="s">
        <v>783</v>
      </c>
      <c r="D18" s="4" t="s">
        <v>7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78</v>
      </c>
    </row>
    <row r="3" spans="1:4">
      <c r="A3" s="3" t="s">
        <v>163</v>
      </c>
    </row>
    <row r="4" spans="1:4">
      <c r="A4" s="4" t="s">
        <v>109</v>
      </c>
      <c r="B4" s="6" t="n">
        <v>57476</v>
      </c>
      <c r="C4" s="6" t="n">
        <v>109612</v>
      </c>
      <c r="D4" s="6" t="n">
        <v>200018</v>
      </c>
    </row>
    <row r="5" spans="1:4">
      <c r="A5" s="3" t="s">
        <v>164</v>
      </c>
    </row>
    <row r="6" spans="1:4">
      <c r="A6" s="4" t="s">
        <v>165</v>
      </c>
      <c r="B6" s="5" t="n">
        <v>-26737</v>
      </c>
      <c r="C6" s="5" t="n">
        <v>15852</v>
      </c>
      <c r="D6" s="5" t="n">
        <v>-48327</v>
      </c>
    </row>
    <row r="7" spans="1:4">
      <c r="A7" s="4" t="s">
        <v>166</v>
      </c>
      <c r="B7" s="5" t="n">
        <v>19742</v>
      </c>
      <c r="C7" s="5" t="n">
        <v>12420</v>
      </c>
      <c r="D7" s="5" t="n">
        <v>13790</v>
      </c>
    </row>
    <row r="8" spans="1:4">
      <c r="A8" s="4" t="s">
        <v>96</v>
      </c>
      <c r="B8" s="5" t="n">
        <v>141651</v>
      </c>
      <c r="C8" s="5" t="n">
        <v>83077</v>
      </c>
      <c r="D8" s="5" t="n">
        <v>70380</v>
      </c>
    </row>
    <row r="9" spans="1:4">
      <c r="A9" s="4" t="s">
        <v>167</v>
      </c>
      <c r="B9" s="5" t="n">
        <v>30045</v>
      </c>
      <c r="C9" s="5" t="n">
        <v>0</v>
      </c>
      <c r="D9" s="5" t="n">
        <v>0</v>
      </c>
    </row>
    <row r="10" spans="1:4">
      <c r="A10" s="4" t="s">
        <v>168</v>
      </c>
      <c r="B10" s="5" t="n">
        <v>10656</v>
      </c>
      <c r="C10" s="5" t="n">
        <v>3097</v>
      </c>
      <c r="D10" s="5" t="n">
        <v>2641</v>
      </c>
    </row>
    <row r="11" spans="1:4">
      <c r="A11" s="4" t="s">
        <v>169</v>
      </c>
      <c r="B11" s="5" t="n">
        <v>0</v>
      </c>
      <c r="C11" s="5" t="n">
        <v>-1215</v>
      </c>
      <c r="D11" s="5" t="n">
        <v>-27490</v>
      </c>
    </row>
    <row r="12" spans="1:4">
      <c r="A12" s="4" t="s">
        <v>170</v>
      </c>
      <c r="B12" s="5" t="n">
        <v>2017</v>
      </c>
      <c r="C12" s="5" t="n">
        <v>0</v>
      </c>
      <c r="D12" s="5" t="n">
        <v>0</v>
      </c>
    </row>
    <row r="13" spans="1:4">
      <c r="A13" s="4" t="s">
        <v>171</v>
      </c>
      <c r="B13" s="5" t="n">
        <v>19499</v>
      </c>
      <c r="C13" s="5" t="n">
        <v>37359</v>
      </c>
      <c r="D13" s="5" t="n">
        <v>46111</v>
      </c>
    </row>
    <row r="14" spans="1:4">
      <c r="A14" s="4" t="s">
        <v>172</v>
      </c>
      <c r="B14" s="5" t="n">
        <v>2711</v>
      </c>
      <c r="C14" s="5" t="n">
        <v>7561</v>
      </c>
      <c r="D14" s="5" t="n">
        <v>0</v>
      </c>
    </row>
    <row r="15" spans="1:4">
      <c r="A15" s="4" t="s">
        <v>89</v>
      </c>
      <c r="B15" s="5" t="n">
        <v>33348</v>
      </c>
      <c r="C15" s="5" t="n">
        <v>22825</v>
      </c>
      <c r="D15" s="5" t="n">
        <v>32144</v>
      </c>
    </row>
    <row r="16" spans="1:4">
      <c r="A16" s="4" t="s">
        <v>173</v>
      </c>
      <c r="B16" s="5" t="n">
        <v>259</v>
      </c>
      <c r="C16" s="5" t="n">
        <v>349</v>
      </c>
      <c r="D16" s="5" t="n">
        <v>1182</v>
      </c>
    </row>
    <row r="17" spans="1:4">
      <c r="A17" s="3" t="s">
        <v>174</v>
      </c>
    </row>
    <row r="18" spans="1:4">
      <c r="A18" s="4" t="s">
        <v>175</v>
      </c>
      <c r="B18" s="5" t="n">
        <v>-436071</v>
      </c>
      <c r="C18" s="5" t="n">
        <v>199717</v>
      </c>
      <c r="D18" s="5" t="n">
        <v>55883</v>
      </c>
    </row>
    <row r="19" spans="1:4">
      <c r="A19" s="4" t="s">
        <v>44</v>
      </c>
      <c r="B19" s="5" t="n">
        <v>-63730</v>
      </c>
      <c r="C19" s="5" t="n">
        <v>-17653</v>
      </c>
      <c r="D19" s="5" t="n">
        <v>-16920</v>
      </c>
    </row>
    <row r="20" spans="1:4">
      <c r="A20" s="4" t="s">
        <v>47</v>
      </c>
      <c r="B20" s="5" t="n">
        <v>75807</v>
      </c>
      <c r="C20" s="5" t="n">
        <v>-33201</v>
      </c>
      <c r="D20" s="5" t="n">
        <v>-29154</v>
      </c>
    </row>
    <row r="21" spans="1:4">
      <c r="A21" s="4" t="s">
        <v>48</v>
      </c>
      <c r="B21" s="5" t="n">
        <v>-1042</v>
      </c>
      <c r="C21" s="5" t="n">
        <v>9033</v>
      </c>
      <c r="D21" s="5" t="n">
        <v>29263</v>
      </c>
    </row>
    <row r="22" spans="1:4">
      <c r="A22" s="4" t="s">
        <v>108</v>
      </c>
      <c r="B22" s="5" t="n">
        <v>-14614</v>
      </c>
      <c r="C22" s="5" t="n">
        <v>10687</v>
      </c>
      <c r="D22" s="5" t="n">
        <v>-21770</v>
      </c>
    </row>
    <row r="23" spans="1:4">
      <c r="A23" s="4" t="s">
        <v>56</v>
      </c>
      <c r="B23" s="5" t="n">
        <v>8086</v>
      </c>
      <c r="C23" s="5" t="n">
        <v>-2322</v>
      </c>
      <c r="D23" s="5" t="n">
        <v>-3190</v>
      </c>
    </row>
    <row r="24" spans="1:4">
      <c r="A24" s="4" t="s">
        <v>55</v>
      </c>
      <c r="B24" s="5" t="n">
        <v>-10234</v>
      </c>
      <c r="C24" s="5" t="n">
        <v>-12098</v>
      </c>
      <c r="D24" s="5" t="n">
        <v>-8148</v>
      </c>
    </row>
    <row r="25" spans="1:4">
      <c r="A25" s="4" t="s">
        <v>176</v>
      </c>
      <c r="B25" s="5" t="n">
        <v>-151131</v>
      </c>
      <c r="C25" s="5" t="n">
        <v>445100</v>
      </c>
      <c r="D25" s="5" t="n">
        <v>296413</v>
      </c>
    </row>
    <row r="26" spans="1:4">
      <c r="A26" s="3" t="s">
        <v>177</v>
      </c>
    </row>
    <row r="27" spans="1:4">
      <c r="A27" s="4" t="s">
        <v>178</v>
      </c>
      <c r="B27" s="5" t="n">
        <v>-61799</v>
      </c>
      <c r="C27" s="5" t="n">
        <v>-63491</v>
      </c>
      <c r="D27" s="5" t="n">
        <v>-58133</v>
      </c>
    </row>
    <row r="28" spans="1:4">
      <c r="A28" s="4" t="s">
        <v>179</v>
      </c>
      <c r="B28" s="5" t="n">
        <v>-5853</v>
      </c>
      <c r="C28" s="5" t="n">
        <v>-349</v>
      </c>
      <c r="D28" s="5" t="n">
        <v>-2837</v>
      </c>
    </row>
    <row r="29" spans="1:4">
      <c r="A29" s="4" t="s">
        <v>180</v>
      </c>
      <c r="B29" s="5" t="n">
        <v>495</v>
      </c>
      <c r="C29" s="5" t="n">
        <v>594</v>
      </c>
      <c r="D29" s="5" t="n">
        <v>337</v>
      </c>
    </row>
    <row r="30" spans="1:4">
      <c r="A30" s="4" t="s">
        <v>181</v>
      </c>
      <c r="B30" s="5" t="n">
        <v>-1089282</v>
      </c>
      <c r="C30" s="5" t="n">
        <v>-80677</v>
      </c>
      <c r="D30" s="5" t="n">
        <v>-891725</v>
      </c>
    </row>
    <row r="31" spans="1:4">
      <c r="A31" s="4" t="s">
        <v>182</v>
      </c>
      <c r="B31" s="5" t="n">
        <v>-4000</v>
      </c>
      <c r="C31" s="5" t="n">
        <v>0</v>
      </c>
      <c r="D31" s="5" t="n">
        <v>0</v>
      </c>
    </row>
    <row r="32" spans="1:4">
      <c r="A32" s="4" t="s">
        <v>183</v>
      </c>
      <c r="B32" s="5" t="n">
        <v>0</v>
      </c>
      <c r="C32" s="5" t="n">
        <v>17265</v>
      </c>
      <c r="D32" s="5" t="n">
        <v>48324</v>
      </c>
    </row>
    <row r="33" spans="1:4">
      <c r="A33" s="4" t="s">
        <v>184</v>
      </c>
      <c r="B33" s="5" t="n">
        <v>-1160439</v>
      </c>
      <c r="C33" s="5" t="n">
        <v>-126658</v>
      </c>
      <c r="D33" s="5" t="n">
        <v>-904034</v>
      </c>
    </row>
    <row r="34" spans="1:4">
      <c r="A34" s="3" t="s">
        <v>185</v>
      </c>
    </row>
    <row r="35" spans="1:4">
      <c r="A35" s="4" t="s">
        <v>186</v>
      </c>
      <c r="B35" s="5" t="n">
        <v>597</v>
      </c>
      <c r="C35" s="5" t="n">
        <v>650</v>
      </c>
      <c r="D35" s="5" t="n">
        <v>1867</v>
      </c>
    </row>
    <row r="36" spans="1:4">
      <c r="A36" s="4" t="s">
        <v>187</v>
      </c>
      <c r="B36" s="5" t="n">
        <v>-2200</v>
      </c>
      <c r="C36" s="5" t="n">
        <v>-2392</v>
      </c>
      <c r="D36" s="5" t="n">
        <v>-5709</v>
      </c>
    </row>
    <row r="37" spans="1:4">
      <c r="A37" s="4" t="s">
        <v>188</v>
      </c>
      <c r="B37" s="5" t="n">
        <v>300</v>
      </c>
      <c r="C37" s="5" t="n">
        <v>33</v>
      </c>
      <c r="D37" s="5" t="n">
        <v>239</v>
      </c>
    </row>
    <row r="38" spans="1:4">
      <c r="A38" s="4" t="s">
        <v>189</v>
      </c>
      <c r="B38" s="5" t="n">
        <v>248926</v>
      </c>
      <c r="C38" s="5" t="n">
        <v>-107345</v>
      </c>
      <c r="D38" s="5" t="n">
        <v>-109138</v>
      </c>
    </row>
    <row r="39" spans="1:4">
      <c r="A39" s="4" t="s">
        <v>190</v>
      </c>
      <c r="B39" s="5" t="n">
        <v>62474</v>
      </c>
      <c r="C39" s="5" t="n">
        <v>-435</v>
      </c>
      <c r="D39" s="5" t="n">
        <v>46851</v>
      </c>
    </row>
    <row r="40" spans="1:4">
      <c r="A40" s="4" t="s">
        <v>191</v>
      </c>
      <c r="B40" s="5" t="n">
        <v>3505732</v>
      </c>
      <c r="C40" s="5" t="n">
        <v>2203027</v>
      </c>
      <c r="D40" s="5" t="n">
        <v>2519742</v>
      </c>
    </row>
    <row r="41" spans="1:4">
      <c r="A41" s="4" t="s">
        <v>192</v>
      </c>
      <c r="B41" s="5" t="n">
        <v>-3707248</v>
      </c>
      <c r="C41" s="5" t="n">
        <v>-2402118</v>
      </c>
      <c r="D41" s="5" t="n">
        <v>-2105321</v>
      </c>
    </row>
    <row r="42" spans="1:4">
      <c r="A42" s="4" t="s">
        <v>193</v>
      </c>
      <c r="B42" s="5" t="n">
        <v>1643000</v>
      </c>
      <c r="C42" s="5" t="n">
        <v>0</v>
      </c>
      <c r="D42" s="5" t="n">
        <v>222500</v>
      </c>
    </row>
    <row r="43" spans="1:4">
      <c r="A43" s="4" t="s">
        <v>194</v>
      </c>
      <c r="B43" s="5" t="n">
        <v>-476126</v>
      </c>
      <c r="C43" s="5" t="n">
        <v>-27500</v>
      </c>
      <c r="D43" s="5" t="n">
        <v>-21250</v>
      </c>
    </row>
    <row r="44" spans="1:4">
      <c r="A44" s="4" t="s">
        <v>195</v>
      </c>
      <c r="B44" s="5" t="n">
        <v>-40868</v>
      </c>
      <c r="C44" s="5" t="n">
        <v>0</v>
      </c>
      <c r="D44" s="5" t="n">
        <v>-3309</v>
      </c>
    </row>
    <row r="45" spans="1:4">
      <c r="A45" s="4" t="s">
        <v>196</v>
      </c>
      <c r="B45" s="5" t="n">
        <v>3665</v>
      </c>
      <c r="C45" s="5" t="n">
        <v>84571</v>
      </c>
      <c r="D45" s="5" t="n">
        <v>0</v>
      </c>
    </row>
    <row r="46" spans="1:4">
      <c r="A46" s="4" t="s">
        <v>197</v>
      </c>
      <c r="B46" s="5" t="n">
        <v>-22171</v>
      </c>
      <c r="C46" s="5" t="n">
        <v>0</v>
      </c>
      <c r="D46" s="5" t="n">
        <v>0</v>
      </c>
    </row>
    <row r="47" spans="1:4">
      <c r="A47" s="4" t="s">
        <v>198</v>
      </c>
      <c r="B47" s="5" t="n">
        <v>0</v>
      </c>
      <c r="C47" s="5" t="n">
        <v>-46018</v>
      </c>
      <c r="D47" s="5" t="n">
        <v>0</v>
      </c>
    </row>
    <row r="48" spans="1:4">
      <c r="A48" s="4" t="s">
        <v>147</v>
      </c>
      <c r="B48" s="5" t="n">
        <v>0</v>
      </c>
      <c r="C48" s="5" t="n">
        <v>-22011</v>
      </c>
      <c r="D48" s="5" t="n">
        <v>-19765</v>
      </c>
    </row>
    <row r="49" spans="1:4">
      <c r="A49" s="4" t="s">
        <v>199</v>
      </c>
      <c r="B49" s="5" t="n">
        <v>1216081</v>
      </c>
      <c r="C49" s="5" t="n">
        <v>-319538</v>
      </c>
      <c r="D49" s="5" t="n">
        <v>526707</v>
      </c>
    </row>
    <row r="50" spans="1:4">
      <c r="A50" s="4" t="s">
        <v>200</v>
      </c>
      <c r="B50" s="5" t="n">
        <v>6430</v>
      </c>
      <c r="C50" s="5" t="n">
        <v>-3678</v>
      </c>
      <c r="D50" s="5" t="n">
        <v>4191</v>
      </c>
    </row>
    <row r="51" spans="1:4">
      <c r="A51" s="4" t="s">
        <v>201</v>
      </c>
      <c r="B51" s="5" t="n">
        <v>-89059</v>
      </c>
      <c r="C51" s="5" t="n">
        <v>-4774</v>
      </c>
      <c r="D51" s="5" t="n">
        <v>-76723</v>
      </c>
    </row>
    <row r="52" spans="1:4">
      <c r="A52" s="4" t="s">
        <v>202</v>
      </c>
      <c r="B52" s="5" t="n">
        <v>279989</v>
      </c>
      <c r="C52" s="5" t="n">
        <v>284763</v>
      </c>
      <c r="D52" s="5" t="n">
        <v>361486</v>
      </c>
    </row>
    <row r="53" spans="1:4">
      <c r="A53" s="4" t="s">
        <v>203</v>
      </c>
      <c r="B53" s="5" t="n">
        <v>190930</v>
      </c>
      <c r="C53" s="5" t="n">
        <v>279989</v>
      </c>
      <c r="D53" s="5" t="n">
        <v>284763</v>
      </c>
    </row>
    <row r="54" spans="1:4">
      <c r="A54" s="3" t="s">
        <v>204</v>
      </c>
    </row>
    <row r="55" spans="1:4">
      <c r="A55" s="4" t="s">
        <v>205</v>
      </c>
      <c r="B55" s="5" t="n">
        <v>116272</v>
      </c>
      <c r="C55" s="5" t="n">
        <v>49032</v>
      </c>
      <c r="D55" s="5" t="n">
        <v>40287</v>
      </c>
    </row>
    <row r="56" spans="1:4">
      <c r="A56" s="4" t="s">
        <v>206</v>
      </c>
      <c r="B56" s="5" t="n">
        <v>23946</v>
      </c>
      <c r="C56" s="5" t="n">
        <v>27186</v>
      </c>
      <c r="D56" s="5" t="n">
        <v>75258</v>
      </c>
    </row>
    <row r="57" spans="1:4">
      <c r="A57" s="3" t="s">
        <v>207</v>
      </c>
    </row>
    <row r="58" spans="1:4">
      <c r="A58" s="4" t="s">
        <v>208</v>
      </c>
      <c r="B58" s="6" t="n">
        <v>354953</v>
      </c>
      <c r="C58" s="6" t="n">
        <v>0</v>
      </c>
      <c r="D58"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786</v>
      </c>
    </row>
    <row r="2" spans="1:2">
      <c r="A2" s="4" t="s">
        <v>787</v>
      </c>
    </row>
    <row r="3" spans="1:2">
      <c r="A3" s="3" t="s">
        <v>773</v>
      </c>
    </row>
    <row r="4" spans="1:2">
      <c r="A4" s="4" t="s">
        <v>788</v>
      </c>
      <c r="B4" s="6" t="n">
        <v>400000</v>
      </c>
    </row>
    <row r="5" spans="1:2">
      <c r="A5" s="4" t="s">
        <v>693</v>
      </c>
      <c r="B5" s="4" t="s">
        <v>789</v>
      </c>
    </row>
    <row r="6" spans="1:2">
      <c r="A6" s="4" t="s">
        <v>790</v>
      </c>
      <c r="B6" s="4" t="s">
        <v>791</v>
      </c>
    </row>
    <row r="7" spans="1:2">
      <c r="A7" s="4" t="s">
        <v>792</v>
      </c>
    </row>
    <row r="8" spans="1:2">
      <c r="A8" s="3" t="s">
        <v>773</v>
      </c>
    </row>
    <row r="9" spans="1:2">
      <c r="A9" s="4" t="s">
        <v>788</v>
      </c>
      <c r="B9" s="6" t="n">
        <v>150000</v>
      </c>
    </row>
    <row r="10" spans="1:2">
      <c r="A10" s="4" t="s">
        <v>790</v>
      </c>
      <c r="B10" s="4" t="s">
        <v>779</v>
      </c>
    </row>
    <row r="11" spans="1:2">
      <c r="A11" s="4" t="s">
        <v>793</v>
      </c>
    </row>
    <row r="12" spans="1:2">
      <c r="A12" s="3" t="s">
        <v>773</v>
      </c>
    </row>
    <row r="13" spans="1:2">
      <c r="A13" s="4" t="s">
        <v>788</v>
      </c>
      <c r="B13" s="6" t="n">
        <v>250000</v>
      </c>
    </row>
    <row r="14" spans="1:2">
      <c r="A14" s="4" t="s">
        <v>790</v>
      </c>
      <c r="B14" s="4" t="s">
        <v>7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17"/>
  </cols>
  <sheetData>
    <row r="1" spans="1:7">
      <c r="A1" s="1" t="s">
        <v>794</v>
      </c>
      <c r="B1" s="2" t="s">
        <v>795</v>
      </c>
      <c r="C1" s="2" t="s">
        <v>796</v>
      </c>
      <c r="D1" s="2" t="s">
        <v>797</v>
      </c>
      <c r="E1" s="2" t="s">
        <v>798</v>
      </c>
      <c r="F1" s="2" t="s">
        <v>799</v>
      </c>
      <c r="G1" s="2" t="s">
        <v>800</v>
      </c>
    </row>
    <row r="2" spans="1:7">
      <c r="A2" s="4" t="s">
        <v>801</v>
      </c>
    </row>
    <row r="3" spans="1:7">
      <c r="A3" s="3" t="s">
        <v>773</v>
      </c>
    </row>
    <row r="4" spans="1:7">
      <c r="A4" s="4" t="s">
        <v>788</v>
      </c>
      <c r="B4" s="10" t="n">
        <v>0</v>
      </c>
      <c r="C4" s="11" t="n">
        <v>0</v>
      </c>
      <c r="D4" s="12" t="n">
        <v>15000</v>
      </c>
      <c r="E4" s="10" t="n">
        <v>10000</v>
      </c>
      <c r="F4" s="11" t="n">
        <v>5000</v>
      </c>
      <c r="G4" s="12" t="n">
        <v>1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28"/>
  </cols>
  <sheetData>
    <row r="1" spans="1:8">
      <c r="A1" s="1" t="s">
        <v>802</v>
      </c>
      <c r="B1" s="2" t="s">
        <v>803</v>
      </c>
      <c r="F1" s="2" t="s">
        <v>1</v>
      </c>
      <c r="G1" s="2" t="s">
        <v>804</v>
      </c>
    </row>
    <row r="2" spans="1:8">
      <c r="B2" s="2" t="s">
        <v>805</v>
      </c>
      <c r="C2" s="2" t="s">
        <v>806</v>
      </c>
      <c r="D2" s="2" t="s">
        <v>807</v>
      </c>
      <c r="E2" s="2" t="s">
        <v>808</v>
      </c>
      <c r="F2" s="2" t="s">
        <v>806</v>
      </c>
      <c r="G2" s="2" t="s">
        <v>806</v>
      </c>
      <c r="H2" s="2" t="s">
        <v>809</v>
      </c>
    </row>
    <row r="3" spans="1:8">
      <c r="A3" s="4" t="s">
        <v>810</v>
      </c>
    </row>
    <row r="4" spans="1:8">
      <c r="A4" s="3" t="s">
        <v>811</v>
      </c>
    </row>
    <row r="5" spans="1:8">
      <c r="A5" s="4" t="s">
        <v>812</v>
      </c>
      <c r="F5" s="5" t="n">
        <v>3969</v>
      </c>
    </row>
    <row r="6" spans="1:8">
      <c r="A6" s="4" t="s">
        <v>813</v>
      </c>
      <c r="C6" s="6" t="n">
        <v>5007</v>
      </c>
      <c r="F6" s="6" t="n">
        <v>5007</v>
      </c>
      <c r="G6" s="6" t="n">
        <v>5007</v>
      </c>
    </row>
    <row r="7" spans="1:8">
      <c r="A7" s="4" t="s">
        <v>814</v>
      </c>
    </row>
    <row r="8" spans="1:8">
      <c r="A8" s="3" t="s">
        <v>811</v>
      </c>
    </row>
    <row r="9" spans="1:8">
      <c r="A9" s="4" t="s">
        <v>815</v>
      </c>
      <c r="B9" s="13" t="n">
        <v>2.483</v>
      </c>
      <c r="C9" s="13" t="n">
        <v>2.62</v>
      </c>
      <c r="D9" s="13" t="n">
        <v>2.568</v>
      </c>
      <c r="E9" s="13" t="n">
        <v>2.51</v>
      </c>
      <c r="F9" s="13" t="n">
        <v>2.62</v>
      </c>
      <c r="G9" s="13" t="n">
        <v>2.62</v>
      </c>
      <c r="H9" s="13" t="n">
        <v>2.625</v>
      </c>
    </row>
    <row r="10" spans="1:8">
      <c r="A10" s="4" t="s">
        <v>816</v>
      </c>
    </row>
    <row r="11" spans="1:8">
      <c r="A11" s="3" t="s">
        <v>811</v>
      </c>
    </row>
    <row r="12" spans="1:8">
      <c r="A12" s="4" t="s">
        <v>815</v>
      </c>
      <c r="B12" s="13" t="n">
        <v>2.543</v>
      </c>
      <c r="C12" s="13" t="n">
        <v>2.68</v>
      </c>
      <c r="D12" s="13" t="n">
        <v>2.628</v>
      </c>
      <c r="E12" s="13" t="n">
        <v>2.57</v>
      </c>
      <c r="F12" s="13" t="n">
        <v>2.68</v>
      </c>
      <c r="G12" s="13" t="n">
        <v>2.68</v>
      </c>
      <c r="H12" s="13" t="n">
        <v>2.685</v>
      </c>
    </row>
    <row r="13" spans="1:8">
      <c r="A13" s="4" t="s">
        <v>817</v>
      </c>
    </row>
    <row r="14" spans="1:8">
      <c r="A14" s="3" t="s">
        <v>811</v>
      </c>
    </row>
    <row r="15" spans="1:8">
      <c r="A15" s="4" t="s">
        <v>812</v>
      </c>
      <c r="B15" s="5" t="n">
        <v>2655</v>
      </c>
      <c r="C15" s="5" t="n">
        <v>0</v>
      </c>
      <c r="D15" s="5" t="n">
        <v>0</v>
      </c>
      <c r="E15" s="5" t="n">
        <v>0</v>
      </c>
      <c r="G15" s="5" t="n">
        <v>0</v>
      </c>
    </row>
    <row r="16" spans="1:8">
      <c r="A16" s="4" t="s">
        <v>813</v>
      </c>
      <c r="B16" s="6" t="n">
        <v>3082</v>
      </c>
      <c r="C16" s="6" t="n">
        <v>0</v>
      </c>
      <c r="D16" s="6" t="n">
        <v>0</v>
      </c>
      <c r="E16" s="6" t="n">
        <v>0</v>
      </c>
      <c r="F16" s="6" t="n">
        <v>0</v>
      </c>
      <c r="G16" s="6" t="n">
        <v>0</v>
      </c>
      <c r="H16" s="6" t="n">
        <v>0</v>
      </c>
    </row>
    <row r="17" spans="1:8">
      <c r="A17" s="4" t="s">
        <v>818</v>
      </c>
    </row>
    <row r="18" spans="1:8">
      <c r="A18" s="3" t="s">
        <v>811</v>
      </c>
    </row>
    <row r="19" spans="1:8">
      <c r="A19" s="4" t="s">
        <v>815</v>
      </c>
      <c r="B19" s="13" t="n">
        <v>3.724</v>
      </c>
      <c r="C19" s="13" t="n">
        <v>3.785</v>
      </c>
      <c r="D19" s="13" t="n">
        <v>3.785</v>
      </c>
      <c r="E19" s="13" t="n">
        <v>3.788</v>
      </c>
      <c r="F19" s="13" t="n">
        <v>3.785</v>
      </c>
      <c r="G19" s="13" t="n">
        <v>3.785</v>
      </c>
      <c r="H19" s="13" t="n">
        <v>3.795</v>
      </c>
    </row>
    <row r="20" spans="1:8">
      <c r="A20" s="4" t="s">
        <v>819</v>
      </c>
    </row>
    <row r="21" spans="1:8">
      <c r="A21" s="3" t="s">
        <v>811</v>
      </c>
    </row>
    <row r="22" spans="1:8">
      <c r="A22" s="4" t="s">
        <v>815</v>
      </c>
      <c r="B22" s="13" t="n">
        <v>3.784</v>
      </c>
      <c r="C22" s="13" t="n">
        <v>3.845</v>
      </c>
      <c r="D22" s="13" t="n">
        <v>3.845</v>
      </c>
      <c r="E22" s="13" t="n">
        <v>3.848</v>
      </c>
      <c r="F22" s="13" t="n">
        <v>3.845</v>
      </c>
      <c r="G22" s="13" t="n">
        <v>3.845</v>
      </c>
      <c r="H22" s="13" t="n">
        <v>3.855</v>
      </c>
    </row>
    <row r="23" spans="1:8">
      <c r="A23" s="4" t="s">
        <v>820</v>
      </c>
    </row>
    <row r="24" spans="1:8">
      <c r="A24" s="3" t="s">
        <v>811</v>
      </c>
    </row>
    <row r="25" spans="1:8">
      <c r="A25" s="4" t="s">
        <v>812</v>
      </c>
      <c r="B25" s="5" t="n">
        <v>1314</v>
      </c>
      <c r="C25" s="5" t="n">
        <v>0</v>
      </c>
      <c r="D25" s="5" t="n">
        <v>0</v>
      </c>
      <c r="E25" s="5" t="n">
        <v>0</v>
      </c>
      <c r="G25" s="5" t="n">
        <v>0</v>
      </c>
    </row>
    <row r="26" spans="1:8">
      <c r="A26" s="4" t="s">
        <v>813</v>
      </c>
      <c r="B26" s="6" t="n">
        <v>1925</v>
      </c>
      <c r="C26" s="6" t="n">
        <v>0</v>
      </c>
      <c r="D26" s="6" t="n">
        <v>0</v>
      </c>
      <c r="E26" s="6" t="n">
        <v>0</v>
      </c>
      <c r="F26" s="6" t="n">
        <v>0</v>
      </c>
      <c r="G26" s="6" t="n">
        <v>0</v>
      </c>
      <c r="H26" s="6" t="n">
        <v>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8</v>
      </c>
    </row>
    <row r="3" spans="1:4">
      <c r="A3" s="3" t="s">
        <v>773</v>
      </c>
    </row>
    <row r="4" spans="1:4">
      <c r="A4" s="4" t="s">
        <v>822</v>
      </c>
      <c r="B4" s="6" t="n">
        <v>5718</v>
      </c>
      <c r="C4" s="6" t="n">
        <v>41810</v>
      </c>
      <c r="D4" s="6" t="n">
        <v>-2115</v>
      </c>
    </row>
    <row r="5" spans="1:4">
      <c r="A5" s="4" t="s">
        <v>823</v>
      </c>
      <c r="B5" s="5" t="n">
        <v>-5007</v>
      </c>
      <c r="C5" s="5" t="n">
        <v>-35962</v>
      </c>
      <c r="D5" s="5" t="n">
        <v>48327</v>
      </c>
    </row>
    <row r="6" spans="1:4">
      <c r="A6" s="4" t="s">
        <v>824</v>
      </c>
      <c r="B6" s="6" t="n">
        <v>711</v>
      </c>
      <c r="C6" s="6" t="n">
        <v>5848</v>
      </c>
      <c r="D6" s="6" t="n">
        <v>462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4" t="s">
        <v>826</v>
      </c>
    </row>
    <row r="3" spans="1:3">
      <c r="A3" s="3" t="s">
        <v>773</v>
      </c>
    </row>
    <row r="4" spans="1:3">
      <c r="A4" s="4" t="s">
        <v>827</v>
      </c>
      <c r="B4" s="6" t="n">
        <v>12908</v>
      </c>
      <c r="C4" s="6" t="n">
        <v>0</v>
      </c>
    </row>
    <row r="5" spans="1:3">
      <c r="A5" s="4" t="s">
        <v>828</v>
      </c>
    </row>
    <row r="6" spans="1:3">
      <c r="A6" s="3" t="s">
        <v>773</v>
      </c>
    </row>
    <row r="7" spans="1:3">
      <c r="A7" s="4" t="s">
        <v>829</v>
      </c>
      <c r="B7" s="5" t="n">
        <v>0</v>
      </c>
      <c r="C7" s="5" t="n">
        <v>0</v>
      </c>
    </row>
    <row r="8" spans="1:3">
      <c r="A8" s="4" t="s">
        <v>830</v>
      </c>
    </row>
    <row r="9" spans="1:3">
      <c r="A9" s="3" t="s">
        <v>773</v>
      </c>
    </row>
    <row r="10" spans="1:3">
      <c r="A10" s="4" t="s">
        <v>827</v>
      </c>
      <c r="B10" s="5" t="n">
        <v>0</v>
      </c>
      <c r="C10" s="5" t="n">
        <v>5007</v>
      </c>
    </row>
    <row r="11" spans="1:3">
      <c r="A11" s="4" t="s">
        <v>829</v>
      </c>
      <c r="B11" s="5" t="n">
        <v>0</v>
      </c>
      <c r="C11" s="5" t="n">
        <v>0</v>
      </c>
    </row>
    <row r="12" spans="1:3">
      <c r="A12" s="4" t="s">
        <v>831</v>
      </c>
    </row>
    <row r="13" spans="1:3">
      <c r="A13" s="3" t="s">
        <v>773</v>
      </c>
    </row>
    <row r="14" spans="1:3">
      <c r="A14" s="4" t="s">
        <v>827</v>
      </c>
      <c r="B14" s="5" t="n">
        <v>29</v>
      </c>
      <c r="C14" s="5" t="n">
        <v>0</v>
      </c>
    </row>
    <row r="15" spans="1:3">
      <c r="A15" s="4" t="s">
        <v>832</v>
      </c>
    </row>
    <row r="16" spans="1:3">
      <c r="A16" s="3" t="s">
        <v>773</v>
      </c>
    </row>
    <row r="17" spans="1:3">
      <c r="A17" s="4" t="s">
        <v>829</v>
      </c>
      <c r="B17" s="6" t="n">
        <v>0</v>
      </c>
      <c r="C17" s="6" t="n">
        <v>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78</v>
      </c>
    </row>
    <row r="3" spans="1:4">
      <c r="A3" s="4" t="s">
        <v>834</v>
      </c>
    </row>
    <row r="4" spans="1:4">
      <c r="A4" s="3" t="s">
        <v>835</v>
      </c>
    </row>
    <row r="5" spans="1:4">
      <c r="A5" s="4" t="s">
        <v>836</v>
      </c>
      <c r="B5" s="6" t="n">
        <v>59</v>
      </c>
      <c r="C5" s="6" t="n">
        <v>27236</v>
      </c>
      <c r="D5" s="6" t="n">
        <v>15398</v>
      </c>
    </row>
    <row r="6" spans="1:4">
      <c r="A6" s="4" t="s">
        <v>837</v>
      </c>
    </row>
    <row r="7" spans="1:4">
      <c r="A7" s="3" t="s">
        <v>835</v>
      </c>
    </row>
    <row r="8" spans="1:4">
      <c r="A8" s="4" t="s">
        <v>836</v>
      </c>
      <c r="B8" s="5" t="n">
        <v>12908</v>
      </c>
      <c r="C8" s="5" t="n">
        <v>0</v>
      </c>
      <c r="D8" s="5" t="n">
        <v>0</v>
      </c>
    </row>
    <row r="9" spans="1:4">
      <c r="A9" s="4" t="s">
        <v>838</v>
      </c>
    </row>
    <row r="10" spans="1:4">
      <c r="A10" s="3" t="s">
        <v>835</v>
      </c>
    </row>
    <row r="11" spans="1:4">
      <c r="A11" s="4" t="s">
        <v>836</v>
      </c>
      <c r="B11" s="6" t="n">
        <v>711</v>
      </c>
      <c r="C11" s="6" t="n">
        <v>5848</v>
      </c>
      <c r="D11" s="6" t="n">
        <v>462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2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3"/>
    <col customWidth="1" max="14" min="14" width="21"/>
    <col customWidth="1" max="15" min="15" width="21"/>
  </cols>
  <sheetData>
    <row r="1" spans="1:15">
      <c r="A1" s="1" t="s">
        <v>839</v>
      </c>
      <c r="B1" s="2" t="s">
        <v>840</v>
      </c>
      <c r="C1" s="2" t="s">
        <v>841</v>
      </c>
      <c r="D1" s="2" t="s">
        <v>842</v>
      </c>
      <c r="E1" s="2" t="s">
        <v>843</v>
      </c>
      <c r="F1" s="2" t="s">
        <v>844</v>
      </c>
      <c r="G1" s="2" t="s">
        <v>845</v>
      </c>
      <c r="H1" s="2" t="s">
        <v>566</v>
      </c>
      <c r="I1" s="2" t="s">
        <v>567</v>
      </c>
      <c r="J1" s="2" t="s">
        <v>464</v>
      </c>
      <c r="K1" s="2" t="s">
        <v>465</v>
      </c>
      <c r="L1" s="2" t="s">
        <v>466</v>
      </c>
      <c r="M1" s="2" t="s">
        <v>467</v>
      </c>
      <c r="N1" s="2" t="s">
        <v>846</v>
      </c>
      <c r="O1" s="2" t="s">
        <v>847</v>
      </c>
    </row>
    <row r="2" spans="1:15">
      <c r="A2" s="3" t="s">
        <v>459</v>
      </c>
    </row>
    <row r="3" spans="1:15">
      <c r="A3" s="4" t="s">
        <v>848</v>
      </c>
      <c r="B3" s="6" t="n">
        <v>2125000000</v>
      </c>
      <c r="J3" s="6" t="n">
        <v>237698000</v>
      </c>
    </row>
    <row r="4" spans="1:15">
      <c r="A4" s="4" t="s">
        <v>849</v>
      </c>
      <c r="J4" s="5" t="n">
        <v>250000000</v>
      </c>
      <c r="K4" s="6" t="n">
        <v>257500000</v>
      </c>
    </row>
    <row r="5" spans="1:15">
      <c r="A5" s="4" t="s">
        <v>52</v>
      </c>
      <c r="J5" s="5" t="n">
        <v>1599291000</v>
      </c>
      <c r="K5" s="5" t="n">
        <v>664918000</v>
      </c>
    </row>
    <row r="6" spans="1:15">
      <c r="A6" s="4" t="s">
        <v>53</v>
      </c>
      <c r="J6" s="5" t="n">
        <v>395534000</v>
      </c>
      <c r="K6" s="5" t="n">
        <v>394800000</v>
      </c>
    </row>
    <row r="7" spans="1:15">
      <c r="A7" s="4" t="s">
        <v>850</v>
      </c>
      <c r="E7" s="4" t="s">
        <v>851</v>
      </c>
    </row>
    <row r="8" spans="1:15">
      <c r="A8" s="4" t="s">
        <v>852</v>
      </c>
      <c r="G8" s="4" t="s">
        <v>853</v>
      </c>
    </row>
    <row r="9" spans="1:15">
      <c r="A9" s="4" t="s">
        <v>51</v>
      </c>
      <c r="J9" s="5" t="n">
        <v>84323000</v>
      </c>
      <c r="K9" s="5" t="n">
        <v>82018000</v>
      </c>
    </row>
    <row r="10" spans="1:15">
      <c r="A10" s="4" t="s">
        <v>167</v>
      </c>
      <c r="J10" s="5" t="n">
        <v>30045000</v>
      </c>
      <c r="K10" s="5" t="n">
        <v>0</v>
      </c>
      <c r="L10" s="6" t="n">
        <v>0</v>
      </c>
    </row>
    <row r="11" spans="1:15">
      <c r="A11" s="4" t="s">
        <v>170</v>
      </c>
      <c r="J11" s="5" t="n">
        <v>2017000</v>
      </c>
      <c r="K11" s="5" t="n">
        <v>0</v>
      </c>
      <c r="L11" s="6" t="n">
        <v>0</v>
      </c>
    </row>
    <row r="12" spans="1:15">
      <c r="A12" s="4" t="s">
        <v>854</v>
      </c>
      <c r="J12" s="5" t="n">
        <v>313670000</v>
      </c>
    </row>
    <row r="13" spans="1:15">
      <c r="A13" s="4" t="s">
        <v>513</v>
      </c>
    </row>
    <row r="14" spans="1:15">
      <c r="A14" s="3" t="s">
        <v>459</v>
      </c>
    </row>
    <row r="15" spans="1:15">
      <c r="A15" s="4" t="s">
        <v>52</v>
      </c>
      <c r="N15" s="6" t="n">
        <v>2125000000</v>
      </c>
    </row>
    <row r="16" spans="1:15">
      <c r="A16" s="4" t="s">
        <v>855</v>
      </c>
      <c r="J16" s="5" t="n">
        <v>-7874000</v>
      </c>
    </row>
    <row r="17" spans="1:15">
      <c r="A17" s="4" t="s">
        <v>856</v>
      </c>
    </row>
    <row r="18" spans="1:15">
      <c r="A18" s="3" t="s">
        <v>459</v>
      </c>
    </row>
    <row r="19" spans="1:15">
      <c r="A19" s="4" t="s">
        <v>855</v>
      </c>
      <c r="B19" s="6" t="n">
        <v>22171000</v>
      </c>
      <c r="J19" s="5" t="n">
        <v>30045000</v>
      </c>
    </row>
    <row r="20" spans="1:15">
      <c r="A20" s="4" t="s">
        <v>471</v>
      </c>
    </row>
    <row r="21" spans="1:15">
      <c r="A21" s="3" t="s">
        <v>459</v>
      </c>
    </row>
    <row r="22" spans="1:15">
      <c r="A22" s="4" t="s">
        <v>472</v>
      </c>
      <c r="M22" s="5" t="n">
        <v>3</v>
      </c>
    </row>
    <row r="23" spans="1:15">
      <c r="A23" s="4" t="s">
        <v>857</v>
      </c>
    </row>
    <row r="24" spans="1:15">
      <c r="A24" s="3" t="s">
        <v>459</v>
      </c>
    </row>
    <row r="25" spans="1:15">
      <c r="A25" s="4" t="s">
        <v>858</v>
      </c>
      <c r="B25" s="4" t="s">
        <v>859</v>
      </c>
    </row>
    <row r="26" spans="1:15">
      <c r="A26" s="4" t="s">
        <v>860</v>
      </c>
    </row>
    <row r="27" spans="1:15">
      <c r="A27" s="3" t="s">
        <v>459</v>
      </c>
    </row>
    <row r="28" spans="1:15">
      <c r="A28" s="4" t="s">
        <v>858</v>
      </c>
      <c r="B28" s="4" t="s">
        <v>763</v>
      </c>
    </row>
    <row r="29" spans="1:15">
      <c r="A29" s="4" t="s">
        <v>861</v>
      </c>
    </row>
    <row r="30" spans="1:15">
      <c r="A30" s="3" t="s">
        <v>459</v>
      </c>
    </row>
    <row r="31" spans="1:15">
      <c r="A31" s="4" t="s">
        <v>862</v>
      </c>
      <c r="E31" s="4" t="s">
        <v>863</v>
      </c>
    </row>
    <row r="32" spans="1:15">
      <c r="A32" s="4" t="s">
        <v>864</v>
      </c>
    </row>
    <row r="33" spans="1:15">
      <c r="A33" s="3" t="s">
        <v>459</v>
      </c>
    </row>
    <row r="34" spans="1:15">
      <c r="A34" s="4" t="s">
        <v>862</v>
      </c>
      <c r="E34" s="4" t="s">
        <v>865</v>
      </c>
    </row>
    <row r="35" spans="1:15">
      <c r="A35" s="4" t="s">
        <v>866</v>
      </c>
    </row>
    <row r="36" spans="1:15">
      <c r="A36" s="3" t="s">
        <v>459</v>
      </c>
    </row>
    <row r="37" spans="1:15">
      <c r="A37" s="4" t="s">
        <v>862</v>
      </c>
      <c r="E37" s="4" t="s">
        <v>867</v>
      </c>
    </row>
    <row r="38" spans="1:15">
      <c r="A38" s="4" t="s">
        <v>868</v>
      </c>
    </row>
    <row r="39" spans="1:15">
      <c r="A39" s="3" t="s">
        <v>459</v>
      </c>
    </row>
    <row r="40" spans="1:15">
      <c r="A40" s="4" t="s">
        <v>862</v>
      </c>
      <c r="E40" s="4" t="s">
        <v>869</v>
      </c>
    </row>
    <row r="41" spans="1:15">
      <c r="A41" s="4" t="s">
        <v>870</v>
      </c>
    </row>
    <row r="42" spans="1:15">
      <c r="A42" s="3" t="s">
        <v>459</v>
      </c>
    </row>
    <row r="43" spans="1:15">
      <c r="A43" s="4" t="s">
        <v>862</v>
      </c>
      <c r="E43" s="4" t="s">
        <v>869</v>
      </c>
    </row>
    <row r="44" spans="1:15">
      <c r="A44" s="4" t="s">
        <v>871</v>
      </c>
    </row>
    <row r="45" spans="1:15">
      <c r="A45" s="3" t="s">
        <v>459</v>
      </c>
    </row>
    <row r="46" spans="1:15">
      <c r="A46" s="4" t="s">
        <v>872</v>
      </c>
      <c r="F46" s="4" t="s">
        <v>479</v>
      </c>
    </row>
    <row r="47" spans="1:15">
      <c r="A47" s="4" t="s">
        <v>873</v>
      </c>
      <c r="F47" s="6" t="n">
        <v>100000000</v>
      </c>
    </row>
    <row r="48" spans="1:15">
      <c r="A48" s="4" t="s">
        <v>874</v>
      </c>
    </row>
    <row r="49" spans="1:15">
      <c r="A49" s="3" t="s">
        <v>459</v>
      </c>
    </row>
    <row r="50" spans="1:15">
      <c r="A50" s="4" t="s">
        <v>52</v>
      </c>
      <c r="J50" s="5" t="n">
        <v>0</v>
      </c>
    </row>
    <row r="51" spans="1:15">
      <c r="A51" s="4" t="s">
        <v>635</v>
      </c>
    </row>
    <row r="52" spans="1:15">
      <c r="A52" s="3" t="s">
        <v>459</v>
      </c>
    </row>
    <row r="53" spans="1:15">
      <c r="A53" s="4" t="s">
        <v>875</v>
      </c>
      <c r="J53" s="5" t="n">
        <v>38334000</v>
      </c>
      <c r="K53" s="5" t="n">
        <v>4837000</v>
      </c>
    </row>
    <row r="54" spans="1:15">
      <c r="A54" s="4" t="s">
        <v>876</v>
      </c>
    </row>
    <row r="55" spans="1:15">
      <c r="A55" s="3" t="s">
        <v>459</v>
      </c>
    </row>
    <row r="56" spans="1:15">
      <c r="A56" s="4" t="s">
        <v>849</v>
      </c>
      <c r="F56" s="6" t="n">
        <v>800000000</v>
      </c>
      <c r="O56" s="6" t="n">
        <v>700000000</v>
      </c>
    </row>
    <row r="57" spans="1:15">
      <c r="A57" s="4" t="s">
        <v>872</v>
      </c>
      <c r="F57" s="4" t="s">
        <v>479</v>
      </c>
    </row>
    <row r="58" spans="1:15">
      <c r="A58" s="4" t="s">
        <v>877</v>
      </c>
    </row>
    <row r="59" spans="1:15">
      <c r="A59" s="3" t="s">
        <v>459</v>
      </c>
    </row>
    <row r="60" spans="1:15">
      <c r="A60" s="4" t="s">
        <v>848</v>
      </c>
      <c r="B60" s="6" t="n">
        <v>250000000</v>
      </c>
    </row>
    <row r="61" spans="1:15">
      <c r="A61" s="4" t="s">
        <v>878</v>
      </c>
    </row>
    <row r="62" spans="1:15">
      <c r="A62" s="3" t="s">
        <v>459</v>
      </c>
    </row>
    <row r="63" spans="1:15">
      <c r="A63" s="4" t="s">
        <v>52</v>
      </c>
      <c r="J63" s="6" t="n">
        <v>13346000</v>
      </c>
      <c r="K63" s="5" t="n">
        <v>8550000</v>
      </c>
    </row>
    <row r="64" spans="1:15">
      <c r="A64" s="4" t="s">
        <v>879</v>
      </c>
    </row>
    <row r="65" spans="1:15">
      <c r="A65" s="3" t="s">
        <v>459</v>
      </c>
    </row>
    <row r="66" spans="1:15">
      <c r="A66" s="4" t="s">
        <v>849</v>
      </c>
      <c r="F66" s="6" t="n">
        <v>150000000</v>
      </c>
    </row>
    <row r="67" spans="1:15">
      <c r="A67" s="4" t="s">
        <v>880</v>
      </c>
    </row>
    <row r="68" spans="1:15">
      <c r="A68" s="3" t="s">
        <v>459</v>
      </c>
    </row>
    <row r="69" spans="1:15">
      <c r="A69" s="4" t="s">
        <v>848</v>
      </c>
      <c r="B69" s="6" t="n">
        <v>20000000</v>
      </c>
    </row>
    <row r="70" spans="1:15">
      <c r="A70" s="4" t="s">
        <v>881</v>
      </c>
    </row>
    <row r="71" spans="1:15">
      <c r="A71" s="3" t="s">
        <v>459</v>
      </c>
    </row>
    <row r="72" spans="1:15">
      <c r="A72" s="4" t="s">
        <v>849</v>
      </c>
      <c r="F72" s="5" t="n">
        <v>300000000</v>
      </c>
      <c r="O72" s="6" t="n">
        <v>185000000</v>
      </c>
    </row>
    <row r="73" spans="1:15">
      <c r="A73" s="4" t="s">
        <v>882</v>
      </c>
    </row>
    <row r="74" spans="1:15">
      <c r="A74" s="3" t="s">
        <v>459</v>
      </c>
    </row>
    <row r="75" spans="1:15">
      <c r="A75" s="4" t="s">
        <v>460</v>
      </c>
      <c r="F75" s="5" t="n">
        <v>300000000</v>
      </c>
    </row>
    <row r="76" spans="1:15">
      <c r="A76" s="4" t="s">
        <v>883</v>
      </c>
    </row>
    <row r="77" spans="1:15">
      <c r="A77" s="3" t="s">
        <v>459</v>
      </c>
    </row>
    <row r="78" spans="1:15">
      <c r="A78" s="4" t="s">
        <v>884</v>
      </c>
      <c r="B78" s="4" t="s">
        <v>885</v>
      </c>
    </row>
    <row r="79" spans="1:15">
      <c r="A79" s="4" t="s">
        <v>886</v>
      </c>
      <c r="B79" s="14" t="n">
        <v>3.25</v>
      </c>
    </row>
    <row r="80" spans="1:15">
      <c r="A80" s="4" t="s">
        <v>887</v>
      </c>
      <c r="B80" s="14" t="n">
        <v>5.4</v>
      </c>
    </row>
    <row r="81" spans="1:15">
      <c r="A81" s="4" t="s">
        <v>888</v>
      </c>
    </row>
    <row r="82" spans="1:15">
      <c r="A82" s="3" t="s">
        <v>459</v>
      </c>
    </row>
    <row r="83" spans="1:15">
      <c r="A83" s="4" t="s">
        <v>887</v>
      </c>
      <c r="B83" s="14" t="n">
        <v>5.25</v>
      </c>
    </row>
    <row r="84" spans="1:15">
      <c r="A84" s="4" t="s">
        <v>889</v>
      </c>
    </row>
    <row r="85" spans="1:15">
      <c r="A85" s="3" t="s">
        <v>459</v>
      </c>
    </row>
    <row r="86" spans="1:15">
      <c r="A86" s="4" t="s">
        <v>887</v>
      </c>
      <c r="B86" s="5" t="n">
        <v>5</v>
      </c>
    </row>
    <row r="87" spans="1:15">
      <c r="A87" s="4" t="s">
        <v>890</v>
      </c>
    </row>
    <row r="88" spans="1:15">
      <c r="A88" s="3" t="s">
        <v>459</v>
      </c>
    </row>
    <row r="89" spans="1:15">
      <c r="A89" s="4" t="s">
        <v>887</v>
      </c>
      <c r="B89" s="14" t="n">
        <v>4.25</v>
      </c>
    </row>
    <row r="90" spans="1:15">
      <c r="A90" s="4" t="s">
        <v>891</v>
      </c>
    </row>
    <row r="91" spans="1:15">
      <c r="A91" s="3" t="s">
        <v>459</v>
      </c>
    </row>
    <row r="92" spans="1:15">
      <c r="A92" s="4" t="s">
        <v>887</v>
      </c>
      <c r="B92" s="5" t="n">
        <v>4</v>
      </c>
    </row>
    <row r="93" spans="1:15">
      <c r="A93" s="4" t="s">
        <v>892</v>
      </c>
    </row>
    <row r="94" spans="1:15">
      <c r="A94" s="3" t="s">
        <v>459</v>
      </c>
    </row>
    <row r="95" spans="1:15">
      <c r="A95" s="4" t="s">
        <v>893</v>
      </c>
      <c r="B95" s="4" t="s">
        <v>894</v>
      </c>
    </row>
    <row r="96" spans="1:15">
      <c r="A96" s="4" t="s">
        <v>895</v>
      </c>
    </row>
    <row r="97" spans="1:15">
      <c r="A97" s="3" t="s">
        <v>459</v>
      </c>
    </row>
    <row r="98" spans="1:15">
      <c r="A98" s="4" t="s">
        <v>858</v>
      </c>
      <c r="B98" s="4" t="s">
        <v>896</v>
      </c>
    </row>
    <row r="99" spans="1:15">
      <c r="A99" s="4" t="s">
        <v>897</v>
      </c>
    </row>
    <row r="100" spans="1:15">
      <c r="A100" s="3" t="s">
        <v>459</v>
      </c>
    </row>
    <row r="101" spans="1:15">
      <c r="A101" s="4" t="s">
        <v>858</v>
      </c>
      <c r="B101" s="4" t="s">
        <v>898</v>
      </c>
      <c r="J101" s="4" t="s">
        <v>898</v>
      </c>
    </row>
    <row r="102" spans="1:15">
      <c r="A102" s="4" t="s">
        <v>899</v>
      </c>
    </row>
    <row r="103" spans="1:15">
      <c r="A103" s="3" t="s">
        <v>459</v>
      </c>
    </row>
    <row r="104" spans="1:15">
      <c r="A104" s="4" t="s">
        <v>858</v>
      </c>
      <c r="B104" s="4" t="s">
        <v>900</v>
      </c>
    </row>
    <row r="105" spans="1:15">
      <c r="A105" s="4" t="s">
        <v>901</v>
      </c>
    </row>
    <row r="106" spans="1:15">
      <c r="A106" s="3" t="s">
        <v>459</v>
      </c>
    </row>
    <row r="107" spans="1:15">
      <c r="A107" s="4" t="s">
        <v>858</v>
      </c>
      <c r="B107" s="4" t="s">
        <v>742</v>
      </c>
    </row>
    <row r="108" spans="1:15">
      <c r="A108" s="4" t="s">
        <v>902</v>
      </c>
    </row>
    <row r="109" spans="1:15">
      <c r="A109" s="3" t="s">
        <v>459</v>
      </c>
    </row>
    <row r="110" spans="1:15">
      <c r="A110" s="4" t="s">
        <v>848</v>
      </c>
      <c r="B110" s="6" t="n">
        <v>455000000</v>
      </c>
    </row>
    <row r="111" spans="1:15">
      <c r="A111" s="4" t="s">
        <v>903</v>
      </c>
    </row>
    <row r="112" spans="1:15">
      <c r="A112" s="3" t="s">
        <v>459</v>
      </c>
    </row>
    <row r="113" spans="1:15">
      <c r="A113" s="4" t="s">
        <v>736</v>
      </c>
      <c r="J113" s="4" t="s">
        <v>904</v>
      </c>
    </row>
    <row r="114" spans="1:15">
      <c r="A114" s="4" t="s">
        <v>905</v>
      </c>
      <c r="B114" s="4" t="s">
        <v>859</v>
      </c>
    </row>
    <row r="115" spans="1:15">
      <c r="A115" s="4" t="s">
        <v>906</v>
      </c>
      <c r="B115" s="4" t="s">
        <v>907</v>
      </c>
    </row>
    <row r="116" spans="1:15">
      <c r="A116" s="4" t="s">
        <v>908</v>
      </c>
      <c r="B116" s="4" t="s">
        <v>859</v>
      </c>
    </row>
    <row r="117" spans="1:15">
      <c r="A117" s="4" t="s">
        <v>884</v>
      </c>
      <c r="B117" s="4" t="s">
        <v>764</v>
      </c>
    </row>
    <row r="118" spans="1:15">
      <c r="A118" s="4" t="s">
        <v>909</v>
      </c>
    </row>
    <row r="119" spans="1:15">
      <c r="A119" s="3" t="s">
        <v>459</v>
      </c>
    </row>
    <row r="120" spans="1:15">
      <c r="A120" s="4" t="s">
        <v>906</v>
      </c>
      <c r="B120" s="4" t="s">
        <v>910</v>
      </c>
    </row>
    <row r="121" spans="1:15">
      <c r="A121" s="4" t="s">
        <v>911</v>
      </c>
    </row>
    <row r="122" spans="1:15">
      <c r="A122" s="3" t="s">
        <v>459</v>
      </c>
    </row>
    <row r="123" spans="1:15">
      <c r="A123" s="4" t="s">
        <v>906</v>
      </c>
      <c r="B123" s="4" t="s">
        <v>894</v>
      </c>
    </row>
    <row r="124" spans="1:15">
      <c r="A124" s="4" t="s">
        <v>912</v>
      </c>
    </row>
    <row r="125" spans="1:15">
      <c r="A125" s="3" t="s">
        <v>459</v>
      </c>
    </row>
    <row r="126" spans="1:15">
      <c r="A126" s="4" t="s">
        <v>893</v>
      </c>
      <c r="B126" s="4" t="s">
        <v>900</v>
      </c>
    </row>
    <row r="127" spans="1:15">
      <c r="A127" s="4" t="s">
        <v>913</v>
      </c>
    </row>
    <row r="128" spans="1:15">
      <c r="A128" s="3" t="s">
        <v>459</v>
      </c>
    </row>
    <row r="129" spans="1:15">
      <c r="A129" s="4" t="s">
        <v>914</v>
      </c>
      <c r="B129" s="4" t="s">
        <v>898</v>
      </c>
    </row>
    <row r="130" spans="1:15">
      <c r="A130" s="4" t="s">
        <v>915</v>
      </c>
    </row>
    <row r="131" spans="1:15">
      <c r="A131" s="3" t="s">
        <v>459</v>
      </c>
    </row>
    <row r="132" spans="1:15">
      <c r="A132" s="4" t="s">
        <v>858</v>
      </c>
      <c r="B132" s="4" t="s">
        <v>916</v>
      </c>
      <c r="J132" s="4" t="s">
        <v>916</v>
      </c>
    </row>
    <row r="133" spans="1:15">
      <c r="A133" s="4" t="s">
        <v>917</v>
      </c>
    </row>
    <row r="134" spans="1:15">
      <c r="A134" s="3" t="s">
        <v>459</v>
      </c>
    </row>
    <row r="135" spans="1:15">
      <c r="A135" s="4" t="s">
        <v>914</v>
      </c>
      <c r="B135" s="4" t="s">
        <v>742</v>
      </c>
    </row>
    <row r="136" spans="1:15">
      <c r="A136" s="4" t="s">
        <v>918</v>
      </c>
    </row>
    <row r="137" spans="1:15">
      <c r="A137" s="3" t="s">
        <v>459</v>
      </c>
    </row>
    <row r="138" spans="1:15">
      <c r="A138" s="4" t="s">
        <v>858</v>
      </c>
      <c r="B138" s="4" t="s">
        <v>919</v>
      </c>
      <c r="J138" s="4" t="s">
        <v>919</v>
      </c>
    </row>
    <row r="139" spans="1:15">
      <c r="A139" s="4" t="s">
        <v>920</v>
      </c>
    </row>
    <row r="140" spans="1:15">
      <c r="A140" s="3" t="s">
        <v>459</v>
      </c>
    </row>
    <row r="141" spans="1:15">
      <c r="A141" s="4" t="s">
        <v>848</v>
      </c>
      <c r="B141" s="6" t="n">
        <v>1200000000</v>
      </c>
    </row>
    <row r="142" spans="1:15">
      <c r="A142" s="4" t="s">
        <v>52</v>
      </c>
      <c r="J142" s="6" t="n">
        <v>1599291000</v>
      </c>
    </row>
    <row r="143" spans="1:15">
      <c r="A143" s="4" t="s">
        <v>921</v>
      </c>
    </row>
    <row r="144" spans="1:15">
      <c r="A144" s="3" t="s">
        <v>459</v>
      </c>
    </row>
    <row r="145" spans="1:15">
      <c r="A145" s="4" t="s">
        <v>848</v>
      </c>
      <c r="J145" s="5" t="n">
        <v>470000000</v>
      </c>
    </row>
    <row r="146" spans="1:15">
      <c r="A146" s="4" t="s">
        <v>849</v>
      </c>
      <c r="B146" s="6" t="n">
        <v>375000000</v>
      </c>
    </row>
    <row r="147" spans="1:15">
      <c r="A147" s="4" t="s">
        <v>922</v>
      </c>
      <c r="B147" s="5" t="n">
        <v>4</v>
      </c>
    </row>
    <row r="148" spans="1:15">
      <c r="A148" s="4" t="s">
        <v>52</v>
      </c>
      <c r="B148" s="6" t="n">
        <v>1875000000</v>
      </c>
    </row>
    <row r="149" spans="1:15">
      <c r="A149" s="4" t="s">
        <v>923</v>
      </c>
      <c r="B149" s="4" t="s">
        <v>869</v>
      </c>
    </row>
    <row r="150" spans="1:15">
      <c r="A150" s="4" t="s">
        <v>924</v>
      </c>
      <c r="B150" s="4" t="s">
        <v>869</v>
      </c>
    </row>
    <row r="151" spans="1:15">
      <c r="A151" s="4" t="s">
        <v>925</v>
      </c>
      <c r="H151" s="6" t="n">
        <v>49810000</v>
      </c>
      <c r="J151" s="6" t="n">
        <v>49810000</v>
      </c>
    </row>
    <row r="152" spans="1:15">
      <c r="A152" s="4" t="s">
        <v>926</v>
      </c>
      <c r="H152" s="5" t="n">
        <v>12000000</v>
      </c>
    </row>
    <row r="153" spans="1:15">
      <c r="A153" s="4" t="s">
        <v>927</v>
      </c>
    </row>
    <row r="154" spans="1:15">
      <c r="A154" s="3" t="s">
        <v>459</v>
      </c>
    </row>
    <row r="155" spans="1:15">
      <c r="A155" s="4" t="s">
        <v>928</v>
      </c>
      <c r="B155" s="4" t="s">
        <v>929</v>
      </c>
    </row>
    <row r="156" spans="1:15">
      <c r="A156" s="4" t="s">
        <v>930</v>
      </c>
    </row>
    <row r="157" spans="1:15">
      <c r="A157" s="3" t="s">
        <v>459</v>
      </c>
    </row>
    <row r="158" spans="1:15">
      <c r="A158" s="4" t="s">
        <v>928</v>
      </c>
      <c r="B158" s="4" t="s">
        <v>763</v>
      </c>
      <c r="J158" s="4" t="s">
        <v>763</v>
      </c>
    </row>
    <row r="159" spans="1:15">
      <c r="A159" s="4" t="s">
        <v>931</v>
      </c>
    </row>
    <row r="160" spans="1:15">
      <c r="A160" s="3" t="s">
        <v>459</v>
      </c>
    </row>
    <row r="161" spans="1:15">
      <c r="A161" s="4" t="s">
        <v>848</v>
      </c>
      <c r="B161" s="6" t="n">
        <v>470000000</v>
      </c>
    </row>
    <row r="162" spans="1:15">
      <c r="A162" s="4" t="s">
        <v>932</v>
      </c>
      <c r="B162" s="6" t="n">
        <v>220000000</v>
      </c>
    </row>
    <row r="163" spans="1:15">
      <c r="A163" s="4" t="s">
        <v>52</v>
      </c>
      <c r="J163" s="6" t="n">
        <v>0</v>
      </c>
    </row>
    <row r="164" spans="1:15">
      <c r="A164" s="4" t="s">
        <v>195</v>
      </c>
      <c r="J164" s="5" t="n">
        <v>9150000</v>
      </c>
    </row>
    <row r="165" spans="1:15">
      <c r="A165" s="4" t="s">
        <v>933</v>
      </c>
    </row>
    <row r="166" spans="1:15">
      <c r="A166" s="3" t="s">
        <v>459</v>
      </c>
    </row>
    <row r="167" spans="1:15">
      <c r="A167" s="4" t="s">
        <v>875</v>
      </c>
      <c r="J167" s="5" t="n">
        <v>4466000</v>
      </c>
      <c r="K167" s="5" t="n">
        <v>5200000</v>
      </c>
    </row>
    <row r="168" spans="1:15">
      <c r="A168" s="4" t="s">
        <v>167</v>
      </c>
      <c r="H168" s="6" t="n">
        <v>5056000</v>
      </c>
    </row>
    <row r="169" spans="1:15">
      <c r="A169" s="4" t="s">
        <v>170</v>
      </c>
      <c r="J169" s="6" t="n">
        <v>2018000</v>
      </c>
    </row>
    <row r="170" spans="1:15">
      <c r="A170" s="4" t="s">
        <v>934</v>
      </c>
    </row>
    <row r="171" spans="1:15">
      <c r="A171" s="3" t="s">
        <v>459</v>
      </c>
    </row>
    <row r="172" spans="1:15">
      <c r="A172" s="4" t="s">
        <v>849</v>
      </c>
      <c r="I172" s="6" t="n">
        <v>700000000</v>
      </c>
    </row>
    <row r="173" spans="1:15">
      <c r="A173" s="4" t="s">
        <v>52</v>
      </c>
      <c r="I173" s="6" t="n">
        <v>282639000</v>
      </c>
    </row>
    <row r="174" spans="1:15">
      <c r="A174" s="4" t="s">
        <v>935</v>
      </c>
    </row>
    <row r="175" spans="1:15">
      <c r="A175" s="3" t="s">
        <v>459</v>
      </c>
    </row>
    <row r="176" spans="1:15">
      <c r="A176" s="4" t="s">
        <v>858</v>
      </c>
      <c r="I176" s="4" t="s">
        <v>936</v>
      </c>
    </row>
    <row r="177" spans="1:15">
      <c r="A177" s="4" t="s">
        <v>937</v>
      </c>
    </row>
    <row r="178" spans="1:15">
      <c r="A178" s="3" t="s">
        <v>459</v>
      </c>
    </row>
    <row r="179" spans="1:15">
      <c r="A179" s="4" t="s">
        <v>858</v>
      </c>
      <c r="I179" s="4" t="s">
        <v>936</v>
      </c>
    </row>
    <row r="180" spans="1:15">
      <c r="A180" s="4" t="s">
        <v>938</v>
      </c>
    </row>
    <row r="181" spans="1:15">
      <c r="A181" s="3" t="s">
        <v>459</v>
      </c>
    </row>
    <row r="182" spans="1:15">
      <c r="A182" s="4" t="s">
        <v>858</v>
      </c>
      <c r="I182" s="4" t="s">
        <v>859</v>
      </c>
    </row>
    <row r="183" spans="1:15">
      <c r="A183" s="4" t="s">
        <v>939</v>
      </c>
    </row>
    <row r="184" spans="1:15">
      <c r="A184" s="3" t="s">
        <v>459</v>
      </c>
    </row>
    <row r="185" spans="1:15">
      <c r="A185" s="4" t="s">
        <v>52</v>
      </c>
      <c r="I185" s="6" t="n">
        <v>445000000</v>
      </c>
      <c r="K185" s="5" t="n">
        <v>458750000</v>
      </c>
    </row>
    <row r="186" spans="1:15">
      <c r="A186" s="4" t="s">
        <v>940</v>
      </c>
    </row>
    <row r="187" spans="1:15">
      <c r="A187" s="3" t="s">
        <v>459</v>
      </c>
    </row>
    <row r="188" spans="1:15">
      <c r="A188" s="4" t="s">
        <v>858</v>
      </c>
      <c r="I188" s="4" t="s">
        <v>936</v>
      </c>
    </row>
    <row r="189" spans="1:15">
      <c r="A189" s="4" t="s">
        <v>941</v>
      </c>
    </row>
    <row r="190" spans="1:15">
      <c r="A190" s="3" t="s">
        <v>459</v>
      </c>
    </row>
    <row r="191" spans="1:15">
      <c r="A191" s="4" t="s">
        <v>914</v>
      </c>
      <c r="E191" s="4" t="s">
        <v>462</v>
      </c>
      <c r="J191" s="4" t="s">
        <v>462</v>
      </c>
    </row>
    <row r="192" spans="1:15">
      <c r="A192" s="4" t="s">
        <v>53</v>
      </c>
      <c r="E192" s="6" t="n">
        <v>400000000</v>
      </c>
      <c r="J192" s="6" t="n">
        <v>400000000</v>
      </c>
      <c r="K192" s="6" t="n">
        <v>400000000</v>
      </c>
    </row>
    <row r="193" spans="1:15">
      <c r="A193" s="4" t="s">
        <v>942</v>
      </c>
      <c r="E193" s="4" t="s">
        <v>869</v>
      </c>
    </row>
    <row r="194" spans="1:15">
      <c r="A194" s="4" t="s">
        <v>460</v>
      </c>
      <c r="J194" s="6" t="n">
        <v>400000000</v>
      </c>
    </row>
    <row r="195" spans="1:15">
      <c r="A195" s="4" t="s">
        <v>943</v>
      </c>
    </row>
    <row r="196" spans="1:15">
      <c r="A196" s="3" t="s">
        <v>459</v>
      </c>
    </row>
    <row r="197" spans="1:15">
      <c r="A197" s="4" t="s">
        <v>53</v>
      </c>
      <c r="E197" s="6" t="n">
        <v>400000000</v>
      </c>
    </row>
    <row r="198" spans="1:15">
      <c r="A198" s="4" t="s">
        <v>944</v>
      </c>
    </row>
    <row r="199" spans="1:15">
      <c r="A199" s="3" t="s">
        <v>459</v>
      </c>
    </row>
    <row r="200" spans="1:15">
      <c r="A200" s="4" t="s">
        <v>849</v>
      </c>
      <c r="F200" s="6" t="n">
        <v>700000000</v>
      </c>
    </row>
    <row r="201" spans="1:15">
      <c r="A201" s="4" t="s">
        <v>945</v>
      </c>
    </row>
    <row r="202" spans="1:15">
      <c r="A202" s="3" t="s">
        <v>459</v>
      </c>
    </row>
    <row r="203" spans="1:15">
      <c r="A203" s="4" t="s">
        <v>946</v>
      </c>
      <c r="D203" s="4" t="s">
        <v>853</v>
      </c>
    </row>
    <row r="204" spans="1:15">
      <c r="A204" s="4" t="s">
        <v>947</v>
      </c>
      <c r="D204" s="4" t="s">
        <v>948</v>
      </c>
    </row>
    <row r="205" spans="1:15">
      <c r="A205" s="4" t="s">
        <v>949</v>
      </c>
      <c r="J205" s="4" t="s">
        <v>950</v>
      </c>
      <c r="K205" s="4" t="s">
        <v>951</v>
      </c>
    </row>
    <row r="206" spans="1:15">
      <c r="A206" s="4" t="s">
        <v>51</v>
      </c>
      <c r="J206" s="6" t="n">
        <v>78592000</v>
      </c>
      <c r="K206" s="6" t="n">
        <v>82018000</v>
      </c>
    </row>
    <row r="207" spans="1:15">
      <c r="A207" s="4" t="s">
        <v>952</v>
      </c>
    </row>
    <row r="208" spans="1:15">
      <c r="A208" s="3" t="s">
        <v>459</v>
      </c>
    </row>
    <row r="209" spans="1:15">
      <c r="A209" s="4" t="s">
        <v>949</v>
      </c>
      <c r="J209" s="4" t="s">
        <v>953</v>
      </c>
    </row>
    <row r="210" spans="1:15">
      <c r="A210" s="4" t="s">
        <v>954</v>
      </c>
      <c r="C210" s="4" t="s">
        <v>479</v>
      </c>
    </row>
    <row r="211" spans="1:15">
      <c r="A211" s="4" t="s">
        <v>51</v>
      </c>
      <c r="J211" s="6" t="n">
        <v>573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955</v>
      </c>
      <c r="B1" s="2" t="s">
        <v>464</v>
      </c>
    </row>
    <row r="2" spans="1:2">
      <c r="A2" s="3" t="s">
        <v>243</v>
      </c>
    </row>
    <row r="3" spans="1:2">
      <c r="A3" s="5" t="n">
        <v>2017</v>
      </c>
      <c r="B3" s="6" t="n">
        <v>34750</v>
      </c>
    </row>
    <row r="4" spans="1:2">
      <c r="A4" s="5" t="n">
        <v>2018</v>
      </c>
      <c r="B4" s="5" t="n">
        <v>34750</v>
      </c>
    </row>
    <row r="5" spans="1:2">
      <c r="A5" s="5" t="n">
        <v>2019</v>
      </c>
      <c r="B5" s="5" t="n">
        <v>34750</v>
      </c>
    </row>
    <row r="6" spans="1:2">
      <c r="A6" s="5" t="n">
        <v>2020</v>
      </c>
      <c r="B6" s="5" t="n">
        <v>34750</v>
      </c>
    </row>
    <row r="7" spans="1:2">
      <c r="A7" s="5" t="n">
        <v>2021</v>
      </c>
      <c r="B7" s="6" t="n">
        <v>3646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4" t="s">
        <v>957</v>
      </c>
    </row>
    <row r="3" spans="1:3">
      <c r="A3" s="3" t="s">
        <v>958</v>
      </c>
    </row>
    <row r="4" spans="1:3">
      <c r="A4" s="4" t="s">
        <v>875</v>
      </c>
      <c r="B4" s="6" t="n">
        <v>4466</v>
      </c>
      <c r="C4" s="6" t="n">
        <v>5200</v>
      </c>
    </row>
    <row r="5" spans="1:3">
      <c r="A5" s="4" t="s">
        <v>959</v>
      </c>
    </row>
    <row r="6" spans="1:3">
      <c r="A6" s="3" t="s">
        <v>958</v>
      </c>
    </row>
    <row r="7" spans="1:3">
      <c r="A7" s="4" t="s">
        <v>875</v>
      </c>
      <c r="B7" s="6" t="n">
        <v>38334</v>
      </c>
      <c r="C7" s="6" t="n">
        <v>48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78</v>
      </c>
    </row>
    <row r="3" spans="1:4">
      <c r="A3" s="3" t="s">
        <v>246</v>
      </c>
    </row>
    <row r="4" spans="1:4">
      <c r="A4" s="4" t="s">
        <v>961</v>
      </c>
      <c r="B4" s="6" t="n">
        <v>32622</v>
      </c>
      <c r="C4" s="6" t="n">
        <v>203692</v>
      </c>
      <c r="D4" s="6" t="n">
        <v>329633</v>
      </c>
    </row>
    <row r="5" spans="1:4">
      <c r="A5" s="4" t="s">
        <v>962</v>
      </c>
      <c r="B5" s="5" t="n">
        <v>54479</v>
      </c>
      <c r="C5" s="5" t="n">
        <v>-18784</v>
      </c>
      <c r="D5" s="5" t="n">
        <v>-27994</v>
      </c>
    </row>
    <row r="6" spans="1:4">
      <c r="A6" s="4" t="s">
        <v>107</v>
      </c>
      <c r="B6" s="6" t="n">
        <v>87101</v>
      </c>
      <c r="C6" s="6" t="n">
        <v>184908</v>
      </c>
      <c r="D6" s="6" t="n">
        <v>3016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5:45:45Z</dcterms:created>
  <dcterms:modified xmlns:dcterms="http://purl.org/dc/terms/" xmlns:xsi="http://www.w3.org/2001/XMLSchema-instance" xsi:type="dcterms:W3CDTF">2017-03-06T15:45:45Z</dcterms:modified>
</cp:coreProperties>
</file>